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Lease Accounting" sheetId="11" state="visible" r:id="rId11"/>
    <sheet xmlns:r="http://schemas.openxmlformats.org/officeDocument/2006/relationships" name="Mortgage Note Payable" sheetId="12" state="visible" r:id="rId12"/>
    <sheet xmlns:r="http://schemas.openxmlformats.org/officeDocument/2006/relationships" name="Unsecured Lines of Credit Payab"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Stock Based Compensation" sheetId="17" state="visible" r:id="rId17"/>
    <sheet xmlns:r="http://schemas.openxmlformats.org/officeDocument/2006/relationships" name="Other Benefit Plans"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hareholders' Equity" sheetId="23" state="visible" r:id="rId23"/>
    <sheet xmlns:r="http://schemas.openxmlformats.org/officeDocument/2006/relationships" name="Deferred Costs" sheetId="24" state="visible" r:id="rId24"/>
    <sheet xmlns:r="http://schemas.openxmlformats.org/officeDocument/2006/relationships" name="Schedule II Valuation and Quali" sheetId="25" state="visible" r:id="rId25"/>
    <sheet xmlns:r="http://schemas.openxmlformats.org/officeDocument/2006/relationships" name="Schedule III Real Estate and Ac" sheetId="26" state="visible" r:id="rId26"/>
    <sheet xmlns:r="http://schemas.openxmlformats.org/officeDocument/2006/relationships" name="Summary of Significant Accoun_2" sheetId="27" state="visible" r:id="rId27"/>
    <sheet xmlns:r="http://schemas.openxmlformats.org/officeDocument/2006/relationships" name="Nature of Business (Tables)" sheetId="28" state="visible" r:id="rId28"/>
    <sheet xmlns:r="http://schemas.openxmlformats.org/officeDocument/2006/relationships" name="Summary of Significant Accoun_3" sheetId="29" state="visible" r:id="rId29"/>
    <sheet xmlns:r="http://schemas.openxmlformats.org/officeDocument/2006/relationships" name="Real Estate (Tables)" sheetId="30" state="visible" r:id="rId30"/>
    <sheet xmlns:r="http://schemas.openxmlformats.org/officeDocument/2006/relationships" name="Lease Accounting (Tables)" sheetId="31" state="visible" r:id="rId31"/>
    <sheet xmlns:r="http://schemas.openxmlformats.org/officeDocument/2006/relationships" name="Mortgage Note Payable (Tables)" sheetId="32" state="visible" r:id="rId32"/>
    <sheet xmlns:r="http://schemas.openxmlformats.org/officeDocument/2006/relationships" name="Unsecured Lines of Credit Pay_2" sheetId="33" state="visible" r:id="rId33"/>
    <sheet xmlns:r="http://schemas.openxmlformats.org/officeDocument/2006/relationships" name="Notes Payable (Tables)" sheetId="34" state="visible" r:id="rId34"/>
    <sheet xmlns:r="http://schemas.openxmlformats.org/officeDocument/2006/relationships" name="Derivative Instruments (Tables)" sheetId="35" state="visible" r:id="rId35"/>
    <sheet xmlns:r="http://schemas.openxmlformats.org/officeDocument/2006/relationships" name="Fair Value Disclosures (Tables)" sheetId="36" state="visible" r:id="rId36"/>
    <sheet xmlns:r="http://schemas.openxmlformats.org/officeDocument/2006/relationships" name="Stock Based Compensation (Table" sheetId="37" state="visible" r:id="rId37"/>
    <sheet xmlns:r="http://schemas.openxmlformats.org/officeDocument/2006/relationships" name="Earnings Per Common Share (Tabl" sheetId="38" state="visible" r:id="rId38"/>
    <sheet xmlns:r="http://schemas.openxmlformats.org/officeDocument/2006/relationships" name="Segment Information (Tables)" sheetId="39" state="visible" r:id="rId39"/>
    <sheet xmlns:r="http://schemas.openxmlformats.org/officeDocument/2006/relationships" name="Selected Quarterly Financial _2" sheetId="40" state="visible" r:id="rId40"/>
    <sheet xmlns:r="http://schemas.openxmlformats.org/officeDocument/2006/relationships" name="Shareholders' Equity (Tables)" sheetId="41" state="visible" r:id="rId41"/>
    <sheet xmlns:r="http://schemas.openxmlformats.org/officeDocument/2006/relationships" name="Deferred Costs (Tables)" sheetId="42" state="visible" r:id="rId42"/>
    <sheet xmlns:r="http://schemas.openxmlformats.org/officeDocument/2006/relationships" name="Nature of Business - Narrative " sheetId="43" state="visible" r:id="rId43"/>
    <sheet xmlns:r="http://schemas.openxmlformats.org/officeDocument/2006/relationships" name="Nature of Business - Properties" sheetId="44" state="visible" r:id="rId44"/>
    <sheet xmlns:r="http://schemas.openxmlformats.org/officeDocument/2006/relationships" name="Nature of Business - Taxable Pe"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al Estate - Real Estate Inves" sheetId="48" state="visible" r:id="rId48"/>
    <sheet xmlns:r="http://schemas.openxmlformats.org/officeDocument/2006/relationships" name="Real Estate - Acquisitions (Det" sheetId="49" state="visible" r:id="rId49"/>
    <sheet xmlns:r="http://schemas.openxmlformats.org/officeDocument/2006/relationships" name="Real Estate - Revenue and Incom" sheetId="50" state="visible" r:id="rId50"/>
    <sheet xmlns:r="http://schemas.openxmlformats.org/officeDocument/2006/relationships" name="Real Estate - Cost Allocation o" sheetId="51" state="visible" r:id="rId51"/>
    <sheet xmlns:r="http://schemas.openxmlformats.org/officeDocument/2006/relationships" name="Real Estate - Portfolio and Acq" sheetId="52" state="visible" r:id="rId52"/>
    <sheet xmlns:r="http://schemas.openxmlformats.org/officeDocument/2006/relationships" name="Real Estate - Net Balances of C" sheetId="53" state="visible" r:id="rId53"/>
    <sheet xmlns:r="http://schemas.openxmlformats.org/officeDocument/2006/relationships" name="Real Estate - Amortization of C" sheetId="54" state="visible" r:id="rId54"/>
    <sheet xmlns:r="http://schemas.openxmlformats.org/officeDocument/2006/relationships" name="Real Estate - Amortization of_2" sheetId="55" state="visible" r:id="rId55"/>
    <sheet xmlns:r="http://schemas.openxmlformats.org/officeDocument/2006/relationships" name="Real Estate - Properties Sold a" sheetId="56" state="visible" r:id="rId56"/>
    <sheet xmlns:r="http://schemas.openxmlformats.org/officeDocument/2006/relationships" name="Real Estate - Properties Sold_2" sheetId="57" state="visible" r:id="rId57"/>
    <sheet xmlns:r="http://schemas.openxmlformats.org/officeDocument/2006/relationships" name="Real Estate - Discontinued Oper" sheetId="58" state="visible" r:id="rId58"/>
    <sheet xmlns:r="http://schemas.openxmlformats.org/officeDocument/2006/relationships" name="Real Estate - Discontinued Op_2" sheetId="59" state="visible" r:id="rId59"/>
    <sheet xmlns:r="http://schemas.openxmlformats.org/officeDocument/2006/relationships" name="Lease Accounting - Schedule of " sheetId="60" state="visible" r:id="rId60"/>
    <sheet xmlns:r="http://schemas.openxmlformats.org/officeDocument/2006/relationships" name="Lease Accounting - Leasing as a" sheetId="61" state="visible" r:id="rId61"/>
    <sheet xmlns:r="http://schemas.openxmlformats.org/officeDocument/2006/relationships" name="Lease Accounting - Leasing as_2" sheetId="62" state="visible" r:id="rId62"/>
    <sheet xmlns:r="http://schemas.openxmlformats.org/officeDocument/2006/relationships" name="Lease Accounting - Schedule o_2" sheetId="63" state="visible" r:id="rId63"/>
    <sheet xmlns:r="http://schemas.openxmlformats.org/officeDocument/2006/relationships" name="Mortgage Note Payable - Outstan" sheetId="64" state="visible" r:id="rId64"/>
    <sheet xmlns:r="http://schemas.openxmlformats.org/officeDocument/2006/relationships" name="Unsecured Lines of Credit Pay_3" sheetId="65" state="visible" r:id="rId65"/>
    <sheet xmlns:r="http://schemas.openxmlformats.org/officeDocument/2006/relationships" name="Unsecured Lines of Credit Pay_4" sheetId="66" state="visible" r:id="rId66"/>
    <sheet xmlns:r="http://schemas.openxmlformats.org/officeDocument/2006/relationships" name="Unsecured Lines of Credit Pay_5" sheetId="67" state="visible" r:id="rId67"/>
    <sheet xmlns:r="http://schemas.openxmlformats.org/officeDocument/2006/relationships" name="Unsecured Lines of Credit Pay_6" sheetId="68" state="visible" r:id="rId68"/>
    <sheet xmlns:r="http://schemas.openxmlformats.org/officeDocument/2006/relationships" name="Unsecured Lines of Credit Pay_7" sheetId="69" state="visible" r:id="rId69"/>
    <sheet xmlns:r="http://schemas.openxmlformats.org/officeDocument/2006/relationships" name="Notes Payable - Unsecured Notes" sheetId="70" state="visible" r:id="rId70"/>
    <sheet xmlns:r="http://schemas.openxmlformats.org/officeDocument/2006/relationships" name="Notes Payable - Narrative (Deta" sheetId="71" state="visible" r:id="rId71"/>
    <sheet xmlns:r="http://schemas.openxmlformats.org/officeDocument/2006/relationships" name="Notes Payable - Required Princi" sheetId="72" state="visible" r:id="rId72"/>
    <sheet xmlns:r="http://schemas.openxmlformats.org/officeDocument/2006/relationships" name="Derivative Instruments - Narrat" sheetId="73" state="visible" r:id="rId73"/>
    <sheet xmlns:r="http://schemas.openxmlformats.org/officeDocument/2006/relationships" name="Derivative Instruments - Fair V" sheetId="74" state="visible" r:id="rId74"/>
    <sheet xmlns:r="http://schemas.openxmlformats.org/officeDocument/2006/relationships" name="Derivative Instruments - Net Ga" sheetId="75" state="visible" r:id="rId75"/>
    <sheet xmlns:r="http://schemas.openxmlformats.org/officeDocument/2006/relationships" name="Fair Value Disclosures - Assets" sheetId="76" state="visible" r:id="rId76"/>
    <sheet xmlns:r="http://schemas.openxmlformats.org/officeDocument/2006/relationships" name="Fair Value Disclosures - Carryi" sheetId="77" state="visible" r:id="rId77"/>
    <sheet xmlns:r="http://schemas.openxmlformats.org/officeDocument/2006/relationships" name="Stock Based Compensation - Narr" sheetId="78" state="visible" r:id="rId78"/>
    <sheet xmlns:r="http://schemas.openxmlformats.org/officeDocument/2006/relationships" name="Stock Based Compensation - Shor" sheetId="79" state="visible" r:id="rId79"/>
    <sheet xmlns:r="http://schemas.openxmlformats.org/officeDocument/2006/relationships" name="Stock Based Compensation - Assu" sheetId="80" state="visible" r:id="rId80"/>
    <sheet xmlns:r="http://schemas.openxmlformats.org/officeDocument/2006/relationships" name="Stock Based Compensation - Trus" sheetId="81" state="visible" r:id="rId81"/>
    <sheet xmlns:r="http://schemas.openxmlformats.org/officeDocument/2006/relationships" name="Stock Based Compensation - Rest" sheetId="82" state="visible" r:id="rId82"/>
    <sheet xmlns:r="http://schemas.openxmlformats.org/officeDocument/2006/relationships" name="Stock Based Compensation - Re_2" sheetId="83" state="visible" r:id="rId83"/>
    <sheet xmlns:r="http://schemas.openxmlformats.org/officeDocument/2006/relationships" name="Stock Based Compensation - Re_3" sheetId="84" state="visible" r:id="rId84"/>
    <sheet xmlns:r="http://schemas.openxmlformats.org/officeDocument/2006/relationships" name="Other Benefit Plans - Narrative" sheetId="85" state="visible" r:id="rId85"/>
    <sheet xmlns:r="http://schemas.openxmlformats.org/officeDocument/2006/relationships" name="Earnings Per Common Share - Com" sheetId="86" state="visible" r:id="rId86"/>
    <sheet xmlns:r="http://schemas.openxmlformats.org/officeDocument/2006/relationships" name="Segment Information - Segments " sheetId="87" state="visible" r:id="rId87"/>
    <sheet xmlns:r="http://schemas.openxmlformats.org/officeDocument/2006/relationships" name="Segment Information - Financial" sheetId="88" state="visible" r:id="rId88"/>
    <sheet xmlns:r="http://schemas.openxmlformats.org/officeDocument/2006/relationships" name="Selected Quarterly Financial _3" sheetId="89" state="visible" r:id="rId89"/>
    <sheet xmlns:r="http://schemas.openxmlformats.org/officeDocument/2006/relationships" name="Shareholders' Equity - Narrativ" sheetId="90" state="visible" r:id="rId90"/>
    <sheet xmlns:r="http://schemas.openxmlformats.org/officeDocument/2006/relationships" name="Shareholders' Equity - Issuance" sheetId="91" state="visible" r:id="rId91"/>
    <sheet xmlns:r="http://schemas.openxmlformats.org/officeDocument/2006/relationships" name="Shareholders' Equity - Dividend" sheetId="92" state="visible" r:id="rId92"/>
    <sheet xmlns:r="http://schemas.openxmlformats.org/officeDocument/2006/relationships" name="Deferred Costs - Deferred Lease" sheetId="93" state="visible" r:id="rId93"/>
    <sheet xmlns:r="http://schemas.openxmlformats.org/officeDocument/2006/relationships" name="Deferred Costs - Amortization a" sheetId="94" state="visible" r:id="rId94"/>
    <sheet xmlns:r="http://schemas.openxmlformats.org/officeDocument/2006/relationships" name="Schedule II Valuation and Qua_2" sheetId="95" state="visible" r:id="rId95"/>
    <sheet xmlns:r="http://schemas.openxmlformats.org/officeDocument/2006/relationships" name="Schedule III Real Estate and _2" sheetId="96" state="visible" r:id="rId96"/>
    <sheet xmlns:r="http://schemas.openxmlformats.org/officeDocument/2006/relationships" name="Schedule III Real Estate and _3" sheetId="97" state="visible" r:id="rId97"/>
    <sheet xmlns:r="http://schemas.openxmlformats.org/officeDocument/2006/relationships" name="Uncategorized Items - wre10-kx1" sheetId="98" state="visible" r:id="rId98"/>
  </sheets>
  <definedNames/>
  <calcPr calcId="124519" fullCalcOnLoad="1"/>
</workbook>
</file>

<file path=xl/sharedStrings.xml><?xml version="1.0" encoding="utf-8"?>
<sst xmlns="http://schemas.openxmlformats.org/spreadsheetml/2006/main" uniqueCount="1127">
  <si>
    <t>Cover Page - USD ($)</t>
  </si>
  <si>
    <t>12 Months Ended</t>
  </si>
  <si>
    <t>Dec. 31, 2019</t>
  </si>
  <si>
    <t>Feb. 13, 2020</t>
  </si>
  <si>
    <t>Jun. 28, 2019</t>
  </si>
  <si>
    <t>Cover page.</t>
  </si>
  <si>
    <t>Document Type</t>
  </si>
  <si>
    <t>10-K</t>
  </si>
  <si>
    <t>Document Annual Report</t>
  </si>
  <si>
    <t>true</t>
  </si>
  <si>
    <t>Document Period End Date</t>
  </si>
  <si>
    <t>Dec. 31,
		2019</t>
  </si>
  <si>
    <t>Document Transition Report</t>
  </si>
  <si>
    <t>false</t>
  </si>
  <si>
    <t>Entity File Number</t>
  </si>
  <si>
    <t>001-06622</t>
  </si>
  <si>
    <t>Entity Registrant Name</t>
  </si>
  <si>
    <t>WASHINGTON REAL ESTATE INVESTMENT TRUST</t>
  </si>
  <si>
    <t>Entity Central Index Key</t>
  </si>
  <si>
    <t>0000104894</t>
  </si>
  <si>
    <t>Current Fiscal Year End Date</t>
  </si>
  <si>
    <t>--12-31</t>
  </si>
  <si>
    <t>Document Fiscal Year Focus</t>
  </si>
  <si>
    <t>2019</t>
  </si>
  <si>
    <t>Document Fiscal Period Focus</t>
  </si>
  <si>
    <t>FY</t>
  </si>
  <si>
    <t>Amendment Flag</t>
  </si>
  <si>
    <t>Entity Incorporation, State or Country Code</t>
  </si>
  <si>
    <t>MD</t>
  </si>
  <si>
    <t>Entity Tax Identification Number</t>
  </si>
  <si>
    <t>53-0261100</t>
  </si>
  <si>
    <t>Entity Address, Address Line One</t>
  </si>
  <si>
    <t>1775 EYE STREET</t>
  </si>
  <si>
    <t>Entity Address, Address Line Two</t>
  </si>
  <si>
    <t>NW, SUITE 1000</t>
  </si>
  <si>
    <t>Entity Address, City or Town</t>
  </si>
  <si>
    <t>WASHINGTON</t>
  </si>
  <si>
    <t>Entity Address, State or Province</t>
  </si>
  <si>
    <t>DC</t>
  </si>
  <si>
    <t>Entity Address, Postal Zip Code</t>
  </si>
  <si>
    <t>20006</t>
  </si>
  <si>
    <t>City Area Code</t>
  </si>
  <si>
    <t>202</t>
  </si>
  <si>
    <t>Local Phone Number</t>
  </si>
  <si>
    <t>774-3200</t>
  </si>
  <si>
    <t>Title of 12(b) Security</t>
  </si>
  <si>
    <t>Shares of Beneficial Interest</t>
  </si>
  <si>
    <t>Trading Symbol</t>
  </si>
  <si>
    <t>WR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our definitive Proxy Statement relating to the 2020 Annual Meeting of Shareholders, to be filed with the Securities and Exchange Commission, are incorporated by reference in Part III, Items 10-14 of this Annual Report on Form 10-K as indicated herein.</t>
  </si>
  <si>
    <t>Consolidated Balance Sheets - USD ($) $ in Thousands</t>
  </si>
  <si>
    <t>Dec. 31, 2018</t>
  </si>
  <si>
    <t>Assets</t>
  </si>
  <si>
    <t>Land</t>
  </si>
  <si>
    <t>Income producing property</t>
  </si>
  <si>
    <t>Income producing property, at cost</t>
  </si>
  <si>
    <t>Accumulated depreciation and amortization</t>
  </si>
  <si>
    <t>Net income producing property</t>
  </si>
  <si>
    <t>Properties under development or held for future development</t>
  </si>
  <si>
    <t>Total real estate held for investment, net</t>
  </si>
  <si>
    <t>Investment in real estate held for sale, net</t>
  </si>
  <si>
    <t>Cash and cash equivalents</t>
  </si>
  <si>
    <t>Restricted cash</t>
  </si>
  <si>
    <t>Rents and other receivables</t>
  </si>
  <si>
    <t>Prepaid expenses and other assets</t>
  </si>
  <si>
    <t>Other assets related to properties sold or held for sale</t>
  </si>
  <si>
    <t>Total assets</t>
  </si>
  <si>
    <t>Liabilities</t>
  </si>
  <si>
    <t>Notes payable, net</t>
  </si>
  <si>
    <t>Mortgage notes payable, net</t>
  </si>
  <si>
    <t>Line of credit</t>
  </si>
  <si>
    <t>Accounts payable and other liabilities</t>
  </si>
  <si>
    <t>Dividend payable</t>
  </si>
  <si>
    <t>Advance rents</t>
  </si>
  <si>
    <t>Tenant security deposits</t>
  </si>
  <si>
    <t>Other liabilities related to properties sold or held for sale</t>
  </si>
  <si>
    <t>Total liabilities</t>
  </si>
  <si>
    <t>Shareholders’ equity</t>
  </si>
  <si>
    <t>Preferred shares; $0.01 par value; 10,000 shares authorized; no shares issued or outstanding</t>
  </si>
  <si>
    <t>Shares of beneficial interest, $0.01 par value; 100,000 shares authorized; 82,099 and 79,910 shares issued and outstanding, as of December 31, 2019 and December 31, 2018 respectively</t>
  </si>
  <si>
    <t>Additional paid in capital</t>
  </si>
  <si>
    <t>Distributions in excess of net income</t>
  </si>
  <si>
    <t>Accumulated other comprehensive income</t>
  </si>
  <si>
    <t>Total shareholders’ equity</t>
  </si>
  <si>
    <t>Noncontrolling interests in subsidiaries</t>
  </si>
  <si>
    <t>Total equity</t>
  </si>
  <si>
    <t>Total liabilities and equity</t>
  </si>
  <si>
    <t>Consolidated Balance Sheets (Parenthetical) - $ / shares</t>
  </si>
  <si>
    <t>Statement of Financial Position [Abstract]</t>
  </si>
  <si>
    <t>Preferred shares, par value (in dollars per share)</t>
  </si>
  <si>
    <t>Preferred shares, authorized (in shares)</t>
  </si>
  <si>
    <t>Preferred shares, issued (in shares)</t>
  </si>
  <si>
    <t>Preferred shares, outstanding (in shares)</t>
  </si>
  <si>
    <t>Shares of beneficial interest, par value (in dollars per share)</t>
  </si>
  <si>
    <t>Shares of beneficial interest, authorized (in shares)</t>
  </si>
  <si>
    <t>Shares of beneficial interest, issued (in shares)</t>
  </si>
  <si>
    <t>Shares of beneficial interest, outstanding (in shares)</t>
  </si>
  <si>
    <t>Consolidated Statements of Operations - USD ($) shares in Thousands, $ in Thousands</t>
  </si>
  <si>
    <t>Dec. 31, 2017</t>
  </si>
  <si>
    <t>Revenue</t>
  </si>
  <si>
    <t>Real estate rental revenue</t>
  </si>
  <si>
    <t>Expenses</t>
  </si>
  <si>
    <t>Real estate expenses</t>
  </si>
  <si>
    <t>Depreciation and amortization</t>
  </si>
  <si>
    <t>Real estate impairment</t>
  </si>
  <si>
    <t>General and administrative expenses</t>
  </si>
  <si>
    <t>Lease origination expenses</t>
  </si>
  <si>
    <t>Total expenses</t>
  </si>
  <si>
    <t>Other operating income</t>
  </si>
  <si>
    <t>Gain on sale of real estate</t>
  </si>
  <si>
    <t>Real estate operating income</t>
  </si>
  <si>
    <t>Other income (expense)</t>
  </si>
  <si>
    <t>Interest expense</t>
  </si>
  <si>
    <t>Other income</t>
  </si>
  <si>
    <t>Loss on extinguishment of debt</t>
  </si>
  <si>
    <t>Income tax benefit</t>
  </si>
  <si>
    <t>Total other income (expense)</t>
  </si>
  <si>
    <t>Income (loss) from continuing operations</t>
  </si>
  <si>
    <t>Discontinued operations:</t>
  </si>
  <si>
    <t>Income from operations of properties sold or held for sale</t>
  </si>
  <si>
    <t>Income from discontinued operations</t>
  </si>
  <si>
    <t>Net income</t>
  </si>
  <si>
    <t>Less: Net loss attributable to noncontrolling interests in subsidiaries</t>
  </si>
  <si>
    <t>Net income attributable to the controlling interests</t>
  </si>
  <si>
    <t>Basic net income (loss) attributable to the controlling interests per share</t>
  </si>
  <si>
    <t>Continuing operations, basic (in dollars per share)</t>
  </si>
  <si>
    <t>Discontinued operations, including gain on sale of real estate, basic (in dollars per share)</t>
  </si>
  <si>
    <t>Net income attributable to the controlling interests per share (in dollars per share)</t>
  </si>
  <si>
    <t>Diluted net income (loss) attributable to the controlling interests per share</t>
  </si>
  <si>
    <t>Continuing operations, diluted (in dollars per share)</t>
  </si>
  <si>
    <t>Discontinued operations, including gain on sale of real estate,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Unrealized (loss) gain on interest rate hedges</t>
  </si>
  <si>
    <t>Comprehensive income</t>
  </si>
  <si>
    <t>Less: Net loss attributable to noncontrolling interests</t>
  </si>
  <si>
    <t>Comprehensive income attributable to the controlling interests</t>
  </si>
  <si>
    <t>Consolidated Statements of Equity - USD ($) shares in Thousands, $ in Thousands</t>
  </si>
  <si>
    <t>Total</t>
  </si>
  <si>
    <t>Shares of Beneficial Interest at Par Value</t>
  </si>
  <si>
    <t>Additional Paid in Capital</t>
  </si>
  <si>
    <t>Distributions in Excess of Net Income</t>
  </si>
  <si>
    <t>Accumulated Other Comprehensive Income (Loss)</t>
  </si>
  <si>
    <t>Total Shareholders’ Equity</t>
  </si>
  <si>
    <t>Non- controlling Interests in Subsidiary</t>
  </si>
  <si>
    <t>Balance (in shares) at Dec. 31, 2016</t>
  </si>
  <si>
    <t>Balance at Dec. 31, 2016</t>
  </si>
  <si>
    <t>Increase (Decrease) in Stockholders' Equity [Roll Forward]</t>
  </si>
  <si>
    <t>Net loss attributable to noncontrolling interests</t>
  </si>
  <si>
    <t>Unrealized gain (loss) on interest rate hedges</t>
  </si>
  <si>
    <t>Distributions to noncontrolling interests</t>
  </si>
  <si>
    <t>Contributions from noncontrolling interest</t>
  </si>
  <si>
    <t>Dividends</t>
  </si>
  <si>
    <t>Equity offerings, net of issuance costs (in shares)</t>
  </si>
  <si>
    <t>Equity offerings, net of issuance costs</t>
  </si>
  <si>
    <t>Shares issued under Dividend Reinvestment Program (in shares)</t>
  </si>
  <si>
    <t>Shares issued under Dividend Reinvestment Program</t>
  </si>
  <si>
    <t>Share grants, net of forfeitures and tax withholdings (in shares)</t>
  </si>
  <si>
    <t>Share grants, net of forfeitures and tax withholding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income to net cash provided by operating activities:</t>
  </si>
  <si>
    <t>Credit (gains) losses on lease related receivables</t>
  </si>
  <si>
    <t>Deferred tax benefit</t>
  </si>
  <si>
    <t>Share-based compensation expense</t>
  </si>
  <si>
    <t>Amortization of debt premiums, discounts and deferred issuance costs</t>
  </si>
  <si>
    <t>Changes in other assets</t>
  </si>
  <si>
    <t>Changes in other liabilities</t>
  </si>
  <si>
    <t>Net cash provided by operating activities</t>
  </si>
  <si>
    <t>Cash flows from investing activities</t>
  </si>
  <si>
    <t>Real estate acquisitions, net</t>
  </si>
  <si>
    <t>Capital improvements to real estate</t>
  </si>
  <si>
    <t>Development in progress</t>
  </si>
  <si>
    <t>Net cash received from sale of real estate</t>
  </si>
  <si>
    <t>Real estate deposits, net</t>
  </si>
  <si>
    <t>Non-real estate capital improvements</t>
  </si>
  <si>
    <t>Net cash provided by (used in) investing activities</t>
  </si>
  <si>
    <t>Cash flows from financing activities</t>
  </si>
  <si>
    <t>Line of credit (repayments) borrowings, net</t>
  </si>
  <si>
    <t>Principal payments – mortgage notes payable</t>
  </si>
  <si>
    <t>Proceeds from dividend reinvestment program</t>
  </si>
  <si>
    <t>Repayments of unsecured term loan debt</t>
  </si>
  <si>
    <t>Proceeds from term loan</t>
  </si>
  <si>
    <t>Payment of financing costs</t>
  </si>
  <si>
    <t>Dividends paid</t>
  </si>
  <si>
    <t>Net proceeds from equity offerings</t>
  </si>
  <si>
    <t>Payment of tax withholdings for restricted share awards</t>
  </si>
  <si>
    <t>Net cash (used in) provided by financing activities</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terest, net of capitalized interest expense</t>
  </si>
  <si>
    <t>Cash paid for income taxes</t>
  </si>
  <si>
    <t>Change in accrued capital improvements and development costs</t>
  </si>
  <si>
    <t>Operating partnership units issued with acquisition</t>
  </si>
  <si>
    <t>Reconciliation of cash, cash equivalents and restricted cash:</t>
  </si>
  <si>
    <t>Cash, cash equivalents and restricted cash</t>
  </si>
  <si>
    <t>Nature of Business</t>
  </si>
  <si>
    <t>Organization, Consolidation and Presentation of Financial Statements [Abstract]</t>
  </si>
  <si>
    <t>NATURE OF BUSINESS Washington Real Estate Investment Trust (“WashREIT”), a Maryland real estate investment trust, is a self-administered equity real estate investment trust, successor to a trust organized in 1960. Our business consists of the ownership and operation of income-producing real estate properties in the greater Washington D.C. metro region. We own a portfolio of multifamily and commercial properties. During 2019, we acquired eight multifamily properties with a total of 2,390 units and sold eight retail properties (see note 3 ). The eight sold retail properties met the criteria for classification as discontinued operations. The remaining retail properties do not meet the qualitative or quantitative criteria for a reportable segment (see note 14 ). The acquisitions of multifamily properties and dispositions of retail properties are part of a strategic shift away from the retail sector to the multifamily sector. This strategic shift simplifies our portfolio to two reportable segments (multifamily and office) and reduces our exposure to future retail lease expirations. U.S. Federal Income Taxes We believe that we qualify as a REIT under Sections 856-860 of the Internal Revenue Code of 1986, as amended (th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During the three years ended December 31, 2019 , we sold our interests in the following properties (in thousands): Disposition Date Property Type (Loss) Gain on Sale June 26, 2019 Quantico Corporate Center (1) Office $ (1,046 ) July 23, 2019 Shopping Center Portfolio (2) Retail 333,023 August 21, 2019 Frederick Crossing and Frederick County Square Retail 9,507 August 27, 2019 Centre at Hagerstown Retail (3,506 ) December 19, 2019 1776 G Street Office 61,007 Total 2019 $ 398,985 January 19, 2018 Braddock Metro Center Office $ — June 28, 2018 2445 M Street Office 2,495 Total 2018 $ 2,495 October 23, 2017 Walker House Apartments Multifamily $ 23,838 Total 2017 $ 23,838 ______________________________ (1) Consists of 925 and 1000 Corporate Drive. (2) Consists of five retail properties: Gateway Overlook, Wheaton Park, Olney Village Center, Bradlee Shopping Center and Shoppes of Foxchase. Seven of the eight retail properties sold during 2019 were identified for deferred exchanges under Section 1031 of the Code (see note 3). We acquired eight multifamily replacement properties (see note 3) during 2019. The taxable gains for 1776 G Street, a portion of the Shopping Center Portfolio proceeds not reinvested in the deferred exchange, and Walker House Apartments were distributed to shareholders through quarterly dividends in their respective year of sale.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both December 31, 2019 and 2018 , our TRSs had a deferred tax asset of $1.4 million that was fully reserved. As of both December 31, 2019 and 2018 , we had deferred state and local tax liabilities of $0.6 million . These deferred tax liabilities are primarily related to temporary differences in the timing of the recognition of revenue, amortization and depreciation. Beginning in 2018, ordinary taxable income per share is equal to the Section 199A dividend that was created by the TCJA. The following is a breakdown of the taxable percentage of our dividends for the years ended December 31, 2019, 2018 and 2017 (unaudited): 2019 2018 2017 Ordinary income/Section 199A dividends 80 % 29 % 76 % Return of capital 20 % 71 % — % Qualified dividends — % — % 2 % Unrecaptured Section 1250 gain — % — % 8 % Capital gain — % — % 14 %</t>
  </si>
  <si>
    <t>Summary of Significant Accounting Policies and Basis of Presentation</t>
  </si>
  <si>
    <t>Accounting Policies [Abstract]</t>
  </si>
  <si>
    <t>SUMMARY OF SIGNIFICANT ACCOUNTING POLICIES AND BASIS OF PRESENTATION Principles of Consolidation and Basis of Presentation The accompanying audited consolidated financial statements include the consolidated accounts of WashREIT and our subsidiaries and entities in which WashREIT has a controlling financial interest. All intercompany balances and transactions have been eliminated in consolidation. We have prepared the accompanying audited consolidated financial statements pursuant to the rules and regulations of the Securities and Exchange Commission. Use of Estimates in the Financial Statements 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Standards Standards Adopted Standard/Description Effective Date and Adoption Considerations Effect on Financial Statements or Other significant Matters ASU 2016-02, Leases (Topic 842) . This standard amends existing lease accounting standards for both lessees and lessors. Lessees must classify most leases as either finance or operating leases. For lease contracts, or contracts with an embedded lease, with a duration of more than one year in which we are the lessee, the present value of future lease payments are recognized on our consolidated balance sheets as a right-of-use asset and a corresponding lease liability. Lessors Lease contracts currently classified as operating leases are accounted for similarly to prior guidance. However, lessors are required to account for each lease and non-lease component, such as common area maintenance or tenant service revenues, of a contract separately. In July 2018, the FASB issued 2018-11, Leases (Topic 842) - Targeted Improvements (“ASU 2018-11”), which provides lessors optional transition relief from implementing this aspect of ASU 2016-02 if the following criteria are met: (1) both components have the same timing and pattern of revenue and (2) if accounted for separately, both components would be classified as an operating lease. Also, under ASU 2016-02, only incremental costs or initial direct costs of executing a lease contract qualify for capitalization, while prior accounting standards allowed for the capitalization of indirect leasing costs. We adopted the new standard as of January 1, 2019. We adopted ASU 2016-02 as of January 1, 2019 using the modified retrospective approach and by applying the transitional practical expedients noted below. Under the modified retrospective approach, we recognized a cumulative effect adjustment of $0.9 million to distributions in excess of net income as of January 1, 2019 (see note 4 for further discussion of the impact of adoption on our consolidated financial statements). We did not elect the hindsight expedient, which would have allowed us to reevaluate lease terms in calculating lease liabilities as part of adoption. We elected not to bifurcate lease contracts into lease and non-lease components, since: (1) the timing and pattern of revenue is not materially different and the non-lease components are not the primary component of the lease, and (2) the lease component, if accounted for separately, would be classified as an operating lease. Accordingly, both lease and non-lease components are presented in “Real estate rental revenue” in our consolidated financial statements. The adoption of ASU 2016-02 did not result in a material change to our recognition of real estate rental revenue. New Accounting Standards Issued But Not Yet Effective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is standard does not apply to receivables arising from operating leases accounted for in accordance with Topic 842. We adopted the new standard as of January 1, 2020. The adoption of the new standard did not have a material impact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We adopted the new standard as of January 1, 2020. The adoption of the new standard did not have a material impact on our consolidated financial statements. Revenue Recognition We lease multifamily properties under operating leases with terms of generally one year or less. We lease commercial properties under operating leases with an average term of seven years .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multifamily and commercial leases on a straight-line basis over the lease term. Recognition of rental income commences when control of the leased space has been transferred to the tenant. We recognize gains on sales of real estate when we have executed a contract for sale of the asset, transferred controlling financial interest in the asset to the buyer and determined that it is probable that we will collect substantially all of the consideration for the asset. Our real estate sale transactions typically meet these criteria at closing.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monthly parking revenues as earned. We recognize transient parking revenue when our performance obligation is met. Rents and Other Receivables Lease related receivables, which include contractual amounts accrued and unpaid from tenants and accrued straight-line rents receivable, are reduced for credit losses. Such amounts are recognized as a reduction to real estate rental revenues.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 The adoption of ASU 2016-02 resulted in an adjustment to our opening distributions in excess of net income balance of $0.9 million , associated with lease related receivables where collection of substantially all operating lease payments was not probable as of January 1, 2019. Rents and other receivables on the consolidated balance sheet is net of allowance for doubtful accounts of $2.4 million as of December 31, 2018 . Debt Issuance Costs We amortize external debt issuance costs using the effective interest rate method or the straight-line method which approximates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 Deferred Leasing Costs We capitalize and amortize direct and incremental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operations. If an applicable lease terminates prior to the expiration of its initial lease term, we write off the carrying amount of the costs to amortization expense. We capitalize and amortize against revenue leasing incentives associated with the successful negotiation of leases on a straight-line basis over the terms of the respective leases. We record the amortization of deferred leasing incentives as a reduction of revenue. If an applicable lease terminates prior to the expiration of its initial lease term, we write off the carrying amount of the costs as a reduction of revenue. 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30 years. We also capitalize costs incurred in connection with our development projects, including interest incurred on borrowing obligations and other internal costs during periods in which qualifying expenditures have been made and activities necessary to get the development projects ready for their intended use are in progress. Capitalization of these costs begins when the activities and related expenditures commence and ceases when the project is substantially complete and ready for its intended use, at which time the project is placed into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101.7 million , $82.9 million and $81.0 million during the years ended December 31, 2019 , 2018 and 2017,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19 were as follows (in thousands): Year Ended December 31, 2019 2018 2017 Total interest incurred $ 56,948 $ 52,592 $ 47,757 Capitalized interest (3,214 ) (2,091 ) (964 ) Interest expense, net of capitalized interest $ 53,734 $ 50,501 $ 46,793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Estimates of undiscounted cash flows are based on forward-looking assumptions, including annual and residual cash flows and our estimated holding period for each property. Such assumptions involve a high degree of judgment and could be affected by future economic and market conditions. When determining if a property has indicators of impairment, we evaluate the property's occupancy, our expected holding period for the property, strategic decisions regarding the property's future operations or development and other market factor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 Acquisitions The properties we acquire typically are not businesses as defined by ASU 2017-01, Business Combinations (Topic 805) - Clarifying the Definition of a Business .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Acquisitions executed prior to our adoption of ASU 2017-01 as of January 1, 2017 were accounted for as business combination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us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19 and 2018 .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prior to the expiration date, we accelerate the amortization of the unamortized portion of the tenant origination cost, leasing commissions, absorption costs and net lease intangible associated with that lease, over its new, shorter term. 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 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ve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Cash and Cash Equivalents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 Restricted Cash Restricted cash includes funds escrowed for tenant security deposits, real estate tax, insurance and mortgage escrows and escrow deposits required by lenders on certain of our properties to be used for future building renovations or tenant improvements.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account for forfeitures as they occur.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 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19 and 2018 ,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5 through 2019 tax years are subject to examination by taxing authorities. We classify interest and penalties related to uncertain tax positions, if any, in our financial statements as a component of general and administrative expense. Derivatives</t>
  </si>
  <si>
    <t>Real Estate</t>
  </si>
  <si>
    <t>Real Estate [Abstract]</t>
  </si>
  <si>
    <t>REAL ESTATE As of December 31, 2019 and 2018 , our real estate investment portfolio classified as income producing property that is held and used, at cost, consists of properties as follows (in thousands): December 31, 2019 2018 Multifamily $ 1,469,011 $ 919,285 Office 1,329,722 1,507,986 Other (1) 160,489 154,650 $ 2,959,222 $ 2,581,921 ______________________________ (1) Consists of the retail properties not classified as discontinued operations: Takoma Park, Westminster, Concord Centre, Chevy Chase Metro Plaza, 800 S. Washington Street, Randolph Shopping Center, Montrose Shopping Center and Spring Valley Village. Our results of operations are dependent on the overall economic health of our markets, tenants and the specific segments in which we own properties. All property types are affected by external economic factors, such as inflation, consumer confidence and unemployment rates, as well as changing tenant and consumer requirements. As of December 31, 2019 , no property accounted for more than approximately 10% of total assets. No single property or tenant accounted for more than 10% of the real estate rental revenue. We have properties under development/redevelopment and held for current or future development. The cost of our real estate portfolio under development or held for future development as of December 31, 2019 and 2018 is as follows (in thousands): December 31, 2019 2018 Multifamily $ 123,071 $ 83,945 Office 478 478 Other 644 2,808 $ 124,193 $ 87,231 As of December 31, 2019 , we have invested $110.4 million , including the cost of acquired land, in The Trove, a multifamily development adjacent to The Wellington. We substantially completed major construction activities for The Trove garage levels 1-5 during the third quarter of 2019 and placed into service assets totaling $12.3 million . We expect to place the remainder of Trove development cost into service during 2020. We have also invested $25.6 million , including the cost of acquired land, in a multifamily development adjacent to Riverside Apartments. In addition, there are several other projects with minor development activity in the multifamily and office segments. Acquisitions Our current strategy is to recycle legacy assets that lack the income growth potential we seek and to invest in high-quality assets with compelling value-add returns through redevelopment opportunities in our existing portfolio and acquisitions that meet our stringent investment criteria. We focus on properties inside the Washington metro region’s Beltway, near major transportation nodes and in areas with strong employment drivers and superior growth demographics. Properties and land for development acquired during the three years ended December 31, 2019 were as follows: Acquisition Date Property Type # of units (unaudited) Rentable Square Feet (unaudited) Contract Purchase Price (in thousands) April 30, 2019 Assembly Portfolio - Virginia (1) Multifamily 1,685 N/A $ 379,100 June 27, 2019 Assembly Portfolio - Maryland (2) Multifamily 428 N/A 82,070 July 23, 2019 Cascade at Landmark Multifamily 277 N/A 69,750 2,390 $ 530,920 January 18, 2018 Arlington Tower Office N/A 391,000 $ 250,000 April 4, 2017 Watergate 600 Office N/A 293,000 $ 135,000 ______________________________ (1) Consists of Assembly Alexandria, Assembly Manassas, Assembly Dulles, Assembly Leesburg, and Assembly Herndon. (2) Consists of Assembly Germantown and Assembly Watkins Mill. The Assembly Portfolio - Virginia and Assembly Portfolio - Maryland properties are collectively the “Assembly Portfolio.” The purchases of the Assembly Portfolio and Cascade at Landmark were structured as exchanges under Section 1031 of the Code in a manner such that legal title was held by a 1031 exchange facilitator (an "Exchange Accommodator") until certain identified properties were sold and the deferred exchanges were completed. We retained all of the legal and economic benefits and obligations related to the Assembly Portfolio and Cascade at Landmark. As such, the Assembly Portfolio and Cascade at Landmark were considered to be variable interest entities until legal title was transferred to us upon completion of the 1031 exchanges, which occurred during the third quarter of 2019. We consolidated the assets and liabilities of the Assembly Portfolio and Cascade at Landmark because we determined that WashREIT was the primary beneficiary of these properties. The results of operations from acquired operating properties are included in the consolidated statements of operations as of their acquisition dates. The revenue and earnings of our acquisitions during their year of acquisition for the three years ended December 31, 2019 are as follows (in thousands): Year Ended December 31, 2019 2018 2017 Real estate rental revenue $ 27,641 $ 22,389 $ 14,518 Net (loss) income (10,167 ) 3,623 2,226 As discussed in note 2 , we record the acquired physical assets (land, building and tenant improvements), in-place leases (absorption, tenant origination costs, leasing commissions, and net lease intangible assets/liabilities), and any other assumed liabilities on a relative fair value basis. We recorded the total cost of the above acquisitions as follows (in thousands): 2019 2018 2017 Land $ 92,391 $ 63,970 $ 45,981 Buildings and improvements 423,663 142,900 66,241 Tenant origination costs — 13,625 12,084 Leasing commissions/absorption costs 15,474 27,465 23,161 Net lease intangible assets — 3,142 498 Net lease intangible liabilities — (545 ) (9,585 ) Deferred tax liability — — (560 ) Total $ 531,528 $ 250,557 $ 137,820 As of December 31, 2019, the weighted remaining average life of the absorption costs was two months . The difference in the total cost of the 2019 acquisitions of $531.5 million and the cash paid for the acquisitions per the consolidated statements of cash flows of $528.6 million is primarily due to credits received at settlement totaling $2.9 million . The difference in the total contract purchase price of $250.0 million for the 2018 acquisition and cash paid for the acquisition per the consolidated statements of cash flows of $106.4 million is primarily due to a mortgage note assumed and repaid at settlement ( $135.5 million ), an acquisition deposit made during 2017 ( $6.3 million ), and a net credit to the buyer for certain expenditures ( $2.4 million ), partially offset by capitalized acquisition related costs ( $0.6 million ). The difference in the total contract price of $135.0 million for the 2017 acquisition and cash paid for the acquisition per the consolidated statements of cash flows of $138.4 million is primarily due to capitalized acquisition-related costs ( $2.8 million ) and a net credit to the buyer for certain expenditures ( $1.0 million ), partially offset by the issuance of 12,124 operating partnership units (“Operating Partnership Units”) as part of the consideration ( $0.4 million ). The Operating Partnership Units are units in WashREIT Watergate 600 OP LP, a consolidated subsidiary of WashREIT. These Operating Partnership Units may be redeemed for either cash equal to the fair market value of a share of WashREIT common stock at the time of redemption (based on a 20 -day average price) or, at the option of WashREIT, one registered or unregistered share of WashREIT common stock. In connection with the 2017 acquisition, we granted registration rights to the two contributors of the Watergate 600 property relating to the resale of any shares issued upon exchange of Operating Partnership Units pursuant to a shelf registration statement that we had an obligation to make available to the contributors approximately one year after the issuance of the Operating Partnership Units. This shelf registration statement was filed on March 8, 2018. Balances, net of accumulated depreciation or amortization, as appropriate, of the components of the fair value of in-place leases at December 31, 2019 and 2018 were as follows (in thousands): December 31, 2019 2018 Gross Carrying Value Accumulated Amortization Net Gross Carrying Value Accumulated Amortization Net Tenant origination costs $ 50,155 $ 33,364 $ 16,791 $ 57,897 $ 36,570 $ 21,327 Leasing commissions/absorption costs 122,348 92,401 29,947 114,354 77,194 37,160 Net lease intangible assets 15,183 11,964 3,219 16,353 11,947 4,406 Net lease intangible liabilities 29,836 20,854 8,982 31,124 20,016 11,108 Below-market ground lease intangible asset 12,080 2,282 9,798 12,080 2,093 9,987 Amortization of these combined components during the three years ended December 31, 2019 , 2018 and 2017 was as follows (in thousands): Year Ended December 31, 2019 2018 2017 Depreciation and amortization expense $ 27,123 $ 22,361 $ 13,996 Real estate rental revenue increase, net (924 ) (1,225 ) (776 ) $ 26,199 $ 21,136 $ 13,220 Amortization of these combined components over the next five years is projected to be as follows (in thousands): Depreciation and amortization expense Real estate rental revenue, net increase Total 2020 $ 9,975 $ (406 ) $ 9,569 2021 8,576 (547 ) 8,029 2022 8,078 (736 ) 7,342 2023 6,032 (974 ) 5,058 2024 5,264 (862 ) 4,402 Thereafter 18,611 (2,238 ) 16,373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when classified as held for sale, but operating revenues, other operating expenses and interest continue to be recognized through the date of sale. We classified as held for sale or sold our interests in the following properties during the three years ended December 31, 2019 : Disposition Date Property Type # of units (unaudited) Rentable Contract (Loss) Gain on Sale June 26, 2019 Quantico Corporate Center (1) Office N/A 272,000 $ 33,000 $ (1,046 ) July 23, 2019 Shopping Center Portfolio (2) Retail N/A 800,000 485,250 333,023 August 21, 2019 Frederick Crossing and Frederick County Square Retail N/A 520,000 57,500 9,507 August 27, 2019 Centre at Hagerstown Retail N/A 330,000 23,500 (3,506 ) December 19, 2019 1776 G Street Office N/A 262,000 129,500 61,007 N/A John Marshall II Office N/A 223,000 63,350 N/A Total 2019 2,407,000 $ 792,100 $ 398,985 January 19, 2018 Braddock Metro Center Office N/A 356,000 $ 93,000 $ — June 28, 2018 2445 M Street Office N/A 292,000 101,600 2,495 Total 2018 648,000 $ 194,600 $ 2,495 October 23, 2017 Walker House Apartments Multifamily 212 N/A $ 32,200 $ 23,838 Total 2017 $ 32,200 $ 23,838 ______________________________ (1) Consists of 925 and 1000 Corporate Drive. (2) Consists of five retail properties: Gateway Overlook, Wheaton Park, Olney Village Center, Bradlee Shopping Center and Shoppes of Foxchase. We have fully transferred control of the assets associated with these disposed properties and do not have continuing involvement in the operations of these properties. During the second quarter of 2019, we sold Quantico Corporate Center, an office property in Stafford, Virginia, consisting of two office buildings totaling 272,000 square feet, for a contract sale price of $33.0 million , recognizing a loss on sale of real estate of $1.0 million . Prior to the sale, due to the negotiations to sell the property, we evaluated Quantico Corporate Center for impairment and recognized an $8.4 million impairment charge during the first quarter of 2019 in order to reduce the carrying value of the property to its estimated fair value. We based this fair valuation on the expected sale price from a potential sale. There were few observable market transactions for similar properties. This fair valuation falls into Level 2 of the fair value hierarchy due to its reliance on a quoted price in a market that is not active. In June 2019, we entered into two separate purchase and sale agreements with two separate buyers to sell the Shopping Center Portfolio and the Power Center Portfolio (Frederick Crossing, Frederick County Square and Centre at Hagerstown). As of June 30, 2019, we received a non-refundable deposit from the potential buyer of the Shopping Center Portfolio and expected to receive a non-refundable deposit from the potential buyer of the Power Center Portfolio in July 2019. As of June 30, 2019, the properties in the Retail Portfolio (as defined below) met the criteria for classification as held for sale. We closed on the Shopping Center Portfolio sale transaction on July 23, 2019, recognizing a gain on sale of real estate of $333.0 million . Prior to closing on the disposition of the Shopping Center Portfolio, we prepaid the mortgage note secured by Olney Village Center (a property in the Shopping Center Portfolio), incurring a loss on extinguishment of debt of approximately $0.8 million , which we recognized in the third quarter of 2019. In the third quarter of 2019, the purchase and sale agreement to sell the Power Center Portfolio was amended to include only Frederick Crossing and Frederick County Square. We closed on the sales of these assets on August 21, 2019, recognizing a gain on sale of real estate of $9.5 million . Following the amendment to the purchase and sale agreement to sell the Power Center Portfolio, we marketed Centre at Hagerstown for sale and identified a separate buyer. We closed on the sale of this asset on August 27, 2019, recognizing a loss on sale of real estate of $3.5 million . References to the “Retail Portfolio” include the Shopping Center Portfolio and the Power Center Portfolio. The disposition of the Retail Portfolio represents a strategic shift that had a major effect on our financial results and we have accordingly reported the Retail Portfolio as discontinued operations. The Retail Portfolio represents assets generating a majority of the revenue from our retail properties and we have determined that our retail line of business is no longer a reportable segment (see note 14 ). In October 2019, we renewed and extended our lease with the World Bank at 1776 G Street NW, an office property in Washington, DC, through December 31, 2025. In December 2019, we sold the property to the World Bank for a contract sale price of $129.5 million , recognizing a gain on sale of real estate of $61.0 million . In December 2019, we executed a purchase and sale agreement to sell John Marshall II for a contract sale price of $63.4 million . We anticipate settlement in the first quarter of 2020, however, there can be no assurances that this proposed sale will be consummated. Upon execution of the purchase and sale agreement, the property met the criteria for classification as held for sale. During the first quarter of 2018, we sold Braddock Metro Center, a 356,000 square foot office property in Alexandria, Virginia for a contract sales price of $93.0 million . Due to then-ongoing negotiations to sell the property, we evaluated Braddock Metro Center for impairment and recognized a $9.1 million impairment charge during 2017 in order to reduce the carrying value of the property to its estimated fair value, less selling costs.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 During the first quarter of 2018, we executed a purchase and sale agreement to sell 2445 M Street, a 292,000 square foot office property in Washington, DC, for a contract sales price of $100.0 million , with settlement originally scheduled for the third quarter of 2018. During 2017, we evaluated 2445 M Street for impairment and recognized a $24.1 million impairment charge in order to reduce the carrying value of the property to its estimated fair value. Upon execution of the purchase and sale agreement, the property met the criteria for classification as held for sale. Due to the property’s classification as held for sale, we recorded an additional impairment charge of $1.9 million in the first quarter of 2018 in order to reduce the carrying value of the property to its estimated fair value, less estimated selling costs. We based this fair value on the expected sales price from a potential sale. There are few observable market transactions for similar properties. This fair valuation falls into Level 2 of the fair value hierarchy due to its reliance on a quoted price in a market that is not active. During the second quarter of 2018, we executed an amendment to the purchase and sale agreement which increased the contract sales price to $101.6 million and advanced the settlement date. On June 28, 2018, we sold 2445 M Street, recognizing a gain on sale of real estate of $2.5 million . During the second quarter of 2017, we executed a purchase and sale agreement for the sale of Walker House Apartments, a 212 - unit multifamily property in Gaithersburg, Maryland, for a contract sales price of $32.2 million . We closed on the sale during the fourth quarter of 2017, recognizing a gain on sale of $23.8 million . Discontinued Operations The results of the Retail Portfolio are classified as discontinued operations and are summarized as follows (amounts in thousands, except for share data): 2019 2018 2017 Real estate rental revenue $ 28,200 $ 45,160 $ 44,797 Real estate expenses (6,803 ) (10,638 ) (10,251 ) Depreciation and amortization (4,926 ) (9,402 ) (10,626 ) Interest expense (313 ) (643 ) (740 ) Loss on extinguishment of debt (764 ) — — Gain on sale of real estate 339,024 — — Income from discontinued operations $ 354,418 $ 24,477 $ 23,180 Basic net income per share $ 4.39 $ 0.31 $ 0.30 Diluted net income per share $ 4.39 $ 0.31 $ 0.30 Capital expenditures $ 809 $ 2,138 $ 1,601 All assets related to the Retail Portfolio were sold as of December 31, 2019. As of December 31, 2018, assets related to the Retail Portfolio were as follows (in thousands): Land $ 88,087 Income producing property 216,577 304,664 Accumulated depreciation and amortization (101,254 ) Income producing property, net 203,410 Rents and other receivables 9,898 Prepaid expenses and other assets 8,653 Total assets $ 221,961 All liabilities related to the Retail Portfolio were sold as of December 31, 2019. As of December 31, 2018, liabilities related to the Retail Portfolio were as follows (in thousands): Mortgage notes payable, net $ 11,515 Accounts payable and other liabilities 1,620 Advance rents 1,771 Tenant security deposits 612 Liabilities related to properties sold or held for sale $ 15,518</t>
  </si>
  <si>
    <t>Lease Accounting</t>
  </si>
  <si>
    <t>Leases [Abstract]</t>
  </si>
  <si>
    <t xml:space="preserve"> LEASE ACCOUNTING Leasing as a Lessor Future Minimum Rental Income As of December 31, 2019 , non-cancelable commercial operating leases provide for future minimum rental income from continuing operations as follows (in thousands): 2020 $ 139,053 2021 133,907 2022 120,491 2023 102,877 2024 91,253 Thereafter 301,974 $ 889,555 Apartment leases are not included as the terms are generally for one year or less. Rental income under most of these commercial leases increase in future years based on agreed-upon percentages or in some instances, changes in the Consumer Price Index. Leasing as a Lessee 2000 M Street, an office property in Washington, DC, is subject to an operating ground lease with a remaining term of 51 years . Rental payments under this lease are subject to percentage rent variable payments, which are not included as part of our measurement of straight-line rental expense. We recognized straight-line rental expense of $0.3 million and variable rental payments of $0.9 million during each of the three years ended December 31, 2019 . Upon adoption of ASU 2016-02, we recognized a right-of-use asset (included in Income producing property) and lease liability (included in Accounts payable and other liabilities) of $4.2 million . We used a discount rate of approximately 5.9% , which was derived from our assessment of securitized rates for similar assets and credit quality. We recognized $0.3 million of right-of-use asset and lease liability amortization during 2019. In addition, as of January 1, 2019, we reclassified the associated below-market ground lease intangible asset of $10.0 million , net of accumulated amortization of $2.1 million , from Prepaid expenses and other assets to Income producing property on our consolidated balance sheets. The following table sets forth the undiscounted cash flows of our scheduled obligations for future minimum payments on our operating ground lease as of December 31, 2019 and a reconciliation of those cash flows to the operating lease liability as of December 31, 2019 (in thousands): 2020 $ 260 2021 260 2022 260 2023 260 2024 260 Thereafter 11,895 13,195 Imputed interest (9,225 ) Lease liability $ 3,970</t>
  </si>
  <si>
    <t>Mortgage Note Payable</t>
  </si>
  <si>
    <t>Debt Disclosure [Abstract]</t>
  </si>
  <si>
    <t>MORTGAGE NOTE PAYABLE As of December 31, 2019 and 2018 , we had outstanding mortgage notes payable, collateralized by a building and related land from our portfolio, as follows (in thousands): December 31, Properties Assumption/Issuance Date (1) Effective Interest Rate (2) 2019 2018 Payoff Date Yale West (3) 2/21/2014 3.75 % $ 45,654 $ 46,155 1/31/2020 Premiums and discounts, net 1,470 2,187 Debt issuance costs, net (50 ) (65 ) $ 47,074 $ 48,277 ______________________________ (1) This mortgage was assumed with the acquisition of the collateralized property. We record mortgages assumed in an acquisition at fair value. (2) Yield on the assumption/issuance date, including the effects of any premiums, discounts or fair value adjustments on the notes. (3) The maturity date of the mortgage note was January 1, 2052, but was prepaid in January 2020. We incurred a gain on extinguishment of debt of $0.5 million in association with this prepayment. Except as noted above, principal and interest are payable monthly until the maturity date, at which time all unpaid principal and interest are payable in full. Total cost basis of the above mortgaged properties was $77.4 million and $76.9 million at December 31, 2019 and 2018 , respectively.</t>
  </si>
  <si>
    <t>Unsecured Lines of Credit Payable</t>
  </si>
  <si>
    <t>UNSECURED LINES OF CREDIT PAYABLE During the first quarter of 2018, we entered into an amended and restated credit agreement (“Credit Agreement”) which provides for a $700.0 million unsecured revolving credit facility (“Revolving Credit Facility”), the continuation of an existing $150.0 million unsecured term loan (“2015 Term Loan”) and an additional $250.0 million unsecured term loan (“2018 Term Loan”). The Revolving Credit Facility has a four -year term ending in March 2022 , with two six -month extension options, and expands our prior $600.0 million unsecured revolving credit facility that was set to expire in June 2019 . The Credit Agreement has an accordion feature that allows us to increase the facility up to $1.5 billion in the aggregate, to the extent the lenders agree to provide additional revolving loan commitments or term loans. The 2015 Term Loan has a 5.5 year term and currently has an interest rate of one month LIBOR plus 110 basis points, based on WashREIT's current unsecured debt ratings. We entered into two interest rate swaps to effectively fix the interest rate at 2.7% (see note 8 ). The 2018 Term Loan increases and replaces the $150.0 million unsecured term loan, initially entered into on July 22, 2016 (“2016 Term Loan”), that was scheduled to mature in July 2023 . The 2018 Term Loan is scheduled to mature in July 2023 and bears interest at a rate of either one month LIBOR plus a margin ranging from 0.85% to 1.75% or the base rate plus a margin ranging from 0% to 0.75% (in each case depending upon WashREIT’s credit rating). We used the $100.0 million of additional proceeds from the 2018 Term Loan primarily to repay outstanding borrowings on the Revolving Credit Facility. We had previously used interest rate derivatives to effectively fix the interest rate of the 2016 Term Loan. These interest rate derivatives now effectively fix the interest rate on a $150.0 million portion of the 2018 Term Loan at 2.31% . In March 2018, we entered into interest rate derivatives that commenced on June 29, 2018 to effectively fix the interest rate on the remaining $100.0 million of the 2018 Term Loan at 3.71% . The 2018 Term Loan has an all-in fixed interest rate of 2.87% . The amount of the Revolving Credit Facility unused and available at December 31, 2019 was as follows (in thousands): Committed capacity $ 700,000 Borrowings outstanding (56,000 ) Unused and available $ 644,000 We executed borrowings and repayments on the Revolving Credit Facility during 2019 as follows (in thousands): Balance at December 31, 2018 $ 188,000 Borrowings 687,000 Repayments (819,000 ) Balance at December 31, 2019 $ 56,000 The Revolving Credit Facility bears interest at a rate of either one month LIBOR plus a margin ranging from 0.775% to 1.55% or the base rate plus a margin ranging from 0% to 0.55% (in each case depending upon WashREIT’s credit rating). The base rate is the highest of the administrative agent's prime rate, the federal funds rate plus 0.5% and the LIBOR market index rate plus 1.0% . In addition, the Revolving Credit Facility requires the payment of a facility fee ranging from 0.10% to 0.30% (depending on WashREIT’s credit rating) on the $700 million committed capacity, without regard to usage. As of December 31, 2019 , the interest rate on the facility was LIBOR plus 1.00% , the one month LIBOR was 1.70% and the facility fee was 0.20% . All outstanding advances for the Revolving Credit Facility are due and payable upon maturity in March 2022 , unless extended pursuant to one or both of the two six-month extension options. Interest only payments are due and payable generally on a monthly basis. For the three years ended December 31, 2019 , we recognized interest expense (excluding facility fees) and facility fees as follows (in thousands): Year Ended December 31, 2019 2018 2017 Interest expense (excluding facility fees) $ 6,554 $ 6,843 $ 3,857 Facility fees 1,400 1,371 1,217 The Revolving Credit Facility contains and the prior unsecured credit facility that it replaced contained certain financial and non-financial covenants, all of which we have met as of December 31, 2019 and 2018 . Included in these covenants are limits on our total indebtedness, secured and unsecured indebtedness and required debt service payments. Information related to revolving credit facilities for the three years ended December 31, 2019 as follows (in thousands, except percentage amounts): Year Ended December 31, 2019 2018 2017 Total revolving credit facilities at December 31 $ 700,000 $ 700,000 $ 600,000 Borrowings outstanding at December 31 56,000 188,000 166,000 Weighted average daily borrowings during the year 196,074 230,934 179,633 Maximum daily borrowings during the year 300,000 429,000 252,000 Weighted average interest rate during the year 3.34 % 2.96 % 2.15 % Weighted average interest rate on borrowings outstanding at December 31 2.73 % 3.52 % 2.54 % The covenants under our Revolving Credit Facility require us to insure our properties against loss or damage in amounts customarily maintained by similar businesses or as they may be required by applicable law. The covenants for the notes require us to keep all of our insurable properties insured against loss or damage at least equal to their then full insurable value. We have an insurance policy that has no terrorism exclusion, except for non-certified nuclear, chemical and biological acts of terrorism. Our financial condition and results of operations are subject to the risks associated with acts of terrorism and the potential for uninsured losses as the result of any such acts. Effective November 26, 2002, under this existing coverage, any losses caused by certified acts of terrorism would be partially reimbursed by the United States under a formula established by federal law. Under this formula, the United States pays 85% of covered terrorism losses exceeding the statutorily established deductible paid by the insurance provider, and insurers pay 10% until aggregate insured losses from all insurers reach $100 billion in a calendar year. If the aggregate amount of insured losses under this program exceeds $100 billion during the applicable period for all insured and insurers combined, then each insurance provider will not be liable for payment of any amount which exceeds the aggregate amount of $100 billion . On December 20, 2019, The Terrorism Risk Insurance Program Reauthorization Act of 2019 was signed into law, extending the program through December 31, 2027. NOTES PAYABLE Our unsecured notes and term loans outstanding as of December 31, 2019 and 2018 are as follows (in thousands): Effective December 31, Payoff Date/ Coupon/Stated Rate Rate (1) 2019 2018 Maturity Date (2) 10 Year Unsecured Notes 4.95 % 5.05 % 250,000 $ 250,000 10/1/2020 2015 Term Loan 1 Month LIBOR + 110 basis points 2.72 % 150,000 150,000 3/15/2021 10 Year Unsecured Notes 3.95 % 4.02 % 300,000 300,000 10/15/2022 2018 Term Loan (3) 1 Month LIBOR + 110 basis points 2.87 % 250,000 250,000 7/21/2023 30 Year Unsecured Notes 7.25 % 7.36 % 50,000 50,000 2/25/2028 Total principal 1,000,000 1,000,000 Premiums and discounts, net (797 ) (1,189 ) Deferred issuance costs, net (2,481 ) (3,414 ) Total $ 996,722 995,397 ______________________________ (1) For fixed rate notes, the effective rate represents the yield on issuance date, including the effects of discounts on the notes. For variable rate notes, the effective rate represents the rate as fixed by interest rate derivatives (see note 8 ). (2) No principal amounts are due prior to maturity. (3) The 2018 Term Loan increased and replaced the 2016 Term Loan (see note 6). On April 30, 2019, we entered into a six-month, $450.0 million unsecured term loan facility (“2019 Term Loan”), maturing on October 30, 2019 with an option to extend for a six-month period. The 2019 Term Loan bore interest, at WashREIT’s option, at a rate of either LIBOR plus a margin ranging from 0.75% to 1.65% or the base rate plus a margin ranging 0.0% to 0.65% (in each case depending upon WashREIT’s credit rating). The base rate was the highest of the administrative agent’s prime rate, the federal funds rate plus 0.50% and the daily one-month LIBOR rate plus 1.0% . At WashREIT’s election, the 2019 Term Loan had an interest rate of one-week LIBOR plus 100 basis points, based on WashREIT’s current unsecured debt rating. The 2019 Term Loan was used to fund the acquisition of the Assembly Portfolio (see note 3) . During the third quarter of 2019, we repaid the $450.0 million of borrowings on the 2019 Term Loan with proceeds from the sale of the Retail Portfolio (see note 3). The required principal payments on the unsecured notes and term loans as of December 31, 2019 are as follows (in thousands): 2020 $ 250,000 2021 150,000 2022 300,000 2023 250,000 2024 — Thereafter 50,000 $ 1,000,000 Interest on these notes is payable semi-annually, except for the term loans, for which interest is payable monthly. These notes contain certain financial and non-financial covenants, all of which we have met as of December 31, 2019</t>
  </si>
  <si>
    <t>Notes Payable</t>
  </si>
  <si>
    <t>Derivative Instruments</t>
  </si>
  <si>
    <t>Derivative Instruments and Hedging Activities Disclosure [Abstract]</t>
  </si>
  <si>
    <t>DERIVATIVE INSTRUMENTS On September 15, 2015 , we entered into two interest rate swap arrangements with a total notional amount of $150.0 million to swap the floating interest rate under the 2015 Term Loan (see note 7 ) to an all-in fixed interest rate of 2.72% starting on October 15, 2015 and extending until the maturity of the 2015 Term Loan on March 15, 2021 . On July 22, 2016 , we entered into two forward interest rate swap arrangements with a total notional amount of $150.0 million to swap the floating interest rate under the 2016 Term Loan (see note 7 ) to an all-in fixed interest rate of 2.86% , starting on March 31, 2017 and extending until the scheduled maturity of the 2016 Term Loan on July 21, 2023 . On March 29, 2018, we entered into the $250.0 million 2018 Term Loan (see note 7 ) maturing on July 21, 2023, which increased and replaced the 2016 Term Loan. The interest rate swap arrangements that had effectively fixed the 2016 Term Loan now effectively fix the interest rate on a $150.0 million portion of the 2018 Term Loan at 2.31% . On March 29, 2018, we entered into four interest rate swap arrangements with a total notional amount of $100.0 million to effectively fix the interest rate on the remaining $100.0 million of the 2018 Term Loan at 3.71% , that commenced on June 29, 2018 and extending until the maturity of the 2018 Term Loan on July 21, 2023 . The $250.0 million 2018 Term Loan has an all-in fixed interest rate of 2.87% (see note 6 and note 7 ). In November 2019, we entered into four interest rate swap arrangements with a total notional amount of $200.0 million to reduce our exposure to adverse fluctuations in interest rates on the future debt to replace our $250.0 million of 4.95% 10 -year unsecured notes maturing in 2020 (see note 7 ). The interest rate swaps qualify as cash flow hedges and are recorded at fair value in accordance with GAAP, based on discounted cash flow methodologies and observable inputs. We record the effective portion of changes in fair value of the cash flow hedges in other comprehensive income. The resulting unrealized loss on the effective portions of the cash flow hedges was the only activity in other comprehensive income (loss) during the periods presented in our consolidated financial statements. We assess the effectiveness of our cash flow hedges both at inception and on an ongoing basis. The cash flow hedges were effective for 2019 and 2018 and hedge ineffectiveness did not impact earnings in 2019 and 2018 . The fair values of the interest rate swaps as of December 31, 2019 and 2018 , are as follows (in thousands): Aggregate Notional Amount Effective Date Fair Value Derivative Assets (Liabilities) December 31, Derivative Instrument Maturity Date 2019 2018 Interest rate swaps $ 150,000 October 15, 2015 March 15, 2021 $ (62 ) $ 2,720 Interest rate swaps 150,000 March 31, 2017 July 21, 2023 1,825 7,918 Interest rate swaps 100,000 June 29, 2018 July 21, 2023 (3,664 ) (799 ) Interest rate swaps 200,000 April 1, 2020 April 1, 2030 3,724 — $ 600,000 $ 1,823 $ 9,839 We record interest rate swaps on our consolidated balance sheets with prepaid expenses and other assets when in a net asset position, and with accounts payable and other liabilities when in a net liability position. The interest rate swaps have been effective since inception. The gains or losses on the effective swaps are recognized in other comprehensive income, as follows (in thousands): Year Ending December 31, 2019 2018 2017 Unrealized (loss) gain on interest rate hedges $ (8,016 ) $ 420 $ 1,808 Amounts reported in accumulated other comprehensive income related to derivatives will be reclassified to interest expense as interest payments are made on our variable-rate debt. During the next twelve months, we estimate that $0.1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December 31, 2019 , the fair value of the derivative assets, including accrued interest, was $5.5 million , and the fair value of the derivative liabilities, including accrued interest, was $3.7 million . As of December 31, 2019 , we have not posted any collateral related to these agreements.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December 31, 2019 and 2018 that are recorded at fair value on a recurring basis are the assets held in the Supplemental Executive Retirement Plan ("SERP"), which primarily consists of investments in mutual funds, and the interest rate swaps (see note 8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December 31, 2019 and 2018 were as follows (in thousands): December 31, 2019 December 31, 2018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Assets: SERP $ 1,792 $ — $ 1,792 $ — $ 1,364 $ — $ 1,364 $ — Interest rate swaps 5,549 — 5,549 — 10,638 — 10,638 — Liabilities: Interest rate swaps (3,726 ) — (3,726 ) — (799 ) — (799 ) — Financial Assets and Liabilities Not Measured at Fair Value The following disclosures of estimated fair value were determined by management using available market information and established valuation methodologies, including discounted cash flow models.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December 31, 2019 may differ significantly from the amounts presented. Below is a summary of significant methodologies used in estimating fair values and a schedule of fair values at December 31, 2019 . Cash and Cash Equivalents and Restricted Cash Cash and cash equivalents and restricted cash include cash and commercial paper with original maturities of less than 90 days , which are valued at the carrying value, which approximates fair value due to the short maturity of these instruments (Level 1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 of credit payable consist of bank facilities which we use for various purposes including working capital, acquisition funding and capital improvements. The line of credit advances and term loans with floating interest rat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December 31, 2019 and 2018 , the carrying values and estimated fair values of our financial instruments were as follows (in thousands): December 31, 2019 2018 Carrying Value Fair Value Carrying Value Fair Value Cash and cash equivalents $ 12,939 $ 12,939 $ 6,016 $ 6,016 Restricted cash 1,812 1,812 1,624 1,624 Mortgage notes payable 47,074 47,899 48,277 48,368 Line of credit payable 56,000 56,000 188,000 188,000 Notes payable 996,722 1,022,937 995,397 1,015,210 The mortgage note secured by Olney Village Center was reclassified to Other liabilities related to properties held for sale prior to its prepayment during the third quarter of 2019 (see note 3). As of December 31, 2018, the carrying value and estimated fair value of the mortgage note secured by Olney Village Center were $11.5 million and $12.0 million , respectively.</t>
  </si>
  <si>
    <t>Stock Based Compensation</t>
  </si>
  <si>
    <t>Share-based Payment Arrangement, Noncash Expense [Abstract]</t>
  </si>
  <si>
    <t>STOCK BASED COMPENSATION WashREIT maintains short-term and long-term incentive plans that allow for stock-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year period in which the plan will be in effect. Restricted share units are converted into shares of our stock upon full vesting through the issuance of new shares. There were no options issued or outstanding as of December 31, 2019 and 2018 . Short-Term Incentive Plan ("STIP") Under the STIP, executive officers earn awards, payable 50% in cash and 50% in restricted shares, based on a percentage of salary and an achievement rating subject to the discretion of the Compensation Committee of the board of trustees in consideration of various performance conditions and other subjective factors during a one -year performance period. With respect to the 50% of the STIP award payable in restricted shares, the restricted shares will vest over a three -year period commencing on the January 1 following the end of the one -year performance period. Prior to the adoption of the 2016 Omnibus Incentive Plan, stock based awards to officers, non-officer employees and trustees were issued under the Washington Real Estate Investment Trust 2007 Omnibus Long-Term Incentive Plan which allowed for awards in the form of restricted shares, restricted share units, options and other awards up to an aggregate of 2,000,000 shares while the plan was in effect. The grant date for the 50% of the STIP award payable in restricted shares is the date on which the Compensation Committee approves the STIP awards. We recognize compensation expense on this 50% when the grant date occurs at the end of the one -year period through the three -year vesting period. Bonuses payable under the short-term incentive plans for non-executive officers and staff are payable 100% in cash. Long-Term Incentive Plan ("LTIP") Under the LTIP, executive officers earn awards payable, 75% in unrestricted shares and 25% in restricted shares, based on a percentage of salary and the achievement of certain market conditions. For performance periods beginning prior to January 1, 2018, LTIP performance was evaluated based 50% on absolute total shareholder return (“TSR”) and 50% on relative TSR over a three -year evaluation period with a new three -year period initiating under the existing plan each year. During the first quarter of 2018, we amended the LTIP for executive officers to eliminate the absolute TSR component and only utilize relative TSR in the measurement of market condition performance. Under the amended LTIP, relative TSR is evaluated 50% relative to a defined population of peer companies and 50% relative to the FTSE NAREIT Diversified Index. The amendment became effective for three-year performance periods commencing on or after January 1, 2018. The officers' total award opportunities under the LTIP stated as a percentage of base salary ranges from 80% to 150% at target level. The unrestricted shares vest immediately at the end of the three -year performance period, and the restricted shares vest over a one -year period commencing on the January 1 following the end of the three -year performance period. We recognize compensation expense ratably (over three years for the 75% unrestricted shares and over four years for the 25% restricted shares) based on the grant date fair value, as determined using a Monte Carlo simulation, and regardless of whether the market conditions are achieved and the awards ultimately vest. We use a binomial model which employs the Monte Carlo method as of the grant date to determine the fair value of the officer LTIP awards. For three-year performance periods commencing on or after January 1, 2018, the market condition performance measurement is based on total shareholder return relative to a defined population of peer companies ( 50% weighting) and relative to the FTSE NAREIT Diversified Index ( 50% weighting). The model evaluates the awards for changing total shareholder return over the term of the vesting, relative to the peer companies and relative to the FTSE NAREIT Diversified Index, and uses random simulations that are based on past stock characteristics as well as dividend growth and other factors for WashREIT and each of the peer companies. For three-year performance periods commencing prior to January 1, 2018, the market condition performance measurement was based on total shareholder return on an absolute basis (50% weighting) and relative to a defined population of peer companies (50% weighting). The assumptions used to value the officer LTIP awards were as follows: 2019 Awards 2018 Awards 2017 Awards Expected volatility (1) 18.1 % 17.9 % 18.5% - 18.7% Risk-free interest rate (2) 2.4 % 2.4 % 1.5 % Expected term (3) 3 and 4 years 3 and 4 years 3 and 4 years Share price at grant date $23.00 $26.06 $30.84 - $32.69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 The calculated grant date fair value as a percentage of base salary for the officers for the three-year performance period that commenced in 2019 ranged from approximately 35% to 68% for the 50% of the LTIP based on TSR relative to a defined population of peer companies and from 39% to 74% for the 50% of the LTIP based on TSR relative to the FTSE NAREIT Diversified Index. The calculated grant date fair value as a percentage of base salary for the officers for the three-year performance period that commenced in 2018 ranged from approximately 31% to 60% for the 50% of the LTIP based on TSR relative to a defined population of peer companies and from 35% to 68% for the 50% of the LTIP based on TSR relative to the FTSE NAREIT Diversified Index. The calculated grant date fair value as a percentage of base salary for the officers for the three-year performance period that commenced in 2017 ranged from approximately 37% to 67% for the 50% of the LTIP based on relative TSR and from 13% to 31% for the 50% of the LTIP based on absolute TSR. During 2017, our chief executive officer was granted a one-time equity award of 100,000 restricted shares. None of the restricted shares vest until the fifth anniversary of the grant date, at which time 100% of the restricted shares will vest, subject to Mr. McDermott's continued employment with WashREIT until such vesting date. Our non-executive officers and other employees earn restricted share unit awards under a long-term incentive plan for non-executive officers and staff based upon various percentages of their salaries and annual performance calculations. The restricted share unit awards vest ratably over three years from December 15 preceding the grant date based upon continued employment. We recognize compensation expense for these awards according to a graded vesting schedule over the three-year requisite service period. During the first quarter of 2019, we amended the STIP for executive officers and the STIP and LTIP for non-executive officers and staff to replace the use of core funds available for distribution as a performance metric and performance goal, respectively, with a Leasing Target performance metric and performance goal. Leasing Target means the aggregate annual leasing target amount (measured in square feet of leasing space) as approved by the compensation committee of our board of trustees for a given performance period and performance year, respectively, with regards to our office and retail properties. The amendments became effective as of March 18, 2019 for performance periods beginning on or after January 1, 2019. Restricted share awards made to retirement-eligible employees fully vest on the grant date. Employees are considered retirement-eligible when they are both over the age of 55 and have been employed by WashREIT for at least 20 years , or over the age of 65 . We fully recognize compensation expense for such awards as of the grant date. Trustee Awards We award share based compensation to our trustees in the form of restricted shares which vest immediately and are restricted from sale for the period of the trustees' service. The value of share-based compensation for each trustee was $100,000 for each of three years ended December 31, 2019 . Total Compensation Expense Total compensation expense recognized in the consolidated financial statements for each of the three years ended December 31, 2019 for all share based awards was $7.7 million , $6.7 million and $4.8 million , respectively, net of capitalized stock-based compensation expense of $0.2 million , $0.3 million and $0.2 million , respectively. Restricted Share Awards with Performance and Service Conditions The activity for the three years ended December 31, 2019 related to our restricted share awards, excluding those subject to market conditions, was as follows: Shares Wtd Avg Grant Fair Value Unvested at December 31, 2016 107,699 $ 26.47 Granted 330,639 32.46 Vested during year (194,569 ) 30.50 Forfeited (7,075 ) 27.43 Unvested at December 31, 2017 236,694 27.96 Granted 304,087 25.98 Vested during year (224,150 ) 27.40 Forfeited (5,621 ) 29.43 Unvested at December 31, 2018 311,010 29.07 Granted 213,782 26.26 Vested during year (236,013 ) 27.43 Forfeited (19,396 ) 26.60 Unvested at December 31, 2019 269,383 28.45 The total fair value of share grants vested for each of the three years ended December 31, 2019 was $6.5 million , $6.1 million and $5.9 million , respectively. As of December 31, 2019 , the total compensation cost related to non-vested share awards not yet recognized was $5.9 million , which we expect to recognize over a weighted average period of 22 months . Restricted and Unrestricted Shares with Market Conditions Stock based awards with market conditions under the LTIP were granted in 2019 , 2018 and 2017 with fair market values, as determined using a Monte Carlo simulation, as follows (in thousands): Grant Date Fair Value 2019 Awards 2018 Awards 2017 Awards Restricted Unrestricted Restricted Unrestricted Restricted Unrestricted Relative Peer TSR $ 184 $ 552 $ 203 $ 608 $ 222 $ 666 Absolute/Index TSR (1) 201 602 230 690 100 299 The unamortized value of these awards with market conditions as of December 31, 2019 was as follows (in thousands): 2019 Awards 2018 Awards 2017 Awards Restricted Unrestricted Restricted Unrestricted Restricted Unrestricted Relative Peer TSR $ 138 $ 368 $ 85 $ 171 $ 44 $ — Absolute/Index TSR (1) 151 401 96 194 20 — ______________________________ (1) The performance conditions for the 2019 and 2018 awards were evaluated based on 50% on TSR relative to a defined population of peer companies and 50% on TSR relative to the FTSE NAREIT Diversified Index. The performance condition for the 2017 awards was evaluated based 50% on absolute TSR and 50% on relative TSR.</t>
  </si>
  <si>
    <t>Other Benefit Plans</t>
  </si>
  <si>
    <t>Defined Benefit Plan [Abstract]</t>
  </si>
  <si>
    <t>OTHER BENEFIT PLANS We have a Retirement Savings Plan (the “401(k) Plan”), which permits all eligible employees to defer a portion of their compensation in accordance with the Code. Under the 401(k) Plan, we may make discretionary contributions on behalf of eligible employees. For each of the three years ended December 31, 2019 , we made contributions to the 401(k) plan of $0.5 million , $0.5 million and $0.4 million , respectively. We have adopted non-qualified deferred compensation plans for the officers and members of the board of trustees. The plans allow for a deferral of a percentage of annual cash compensation and trustee fees. The plans are unfunded and payments are to be made out of the general assets of WashREIT. The deferred compensation liability was $0.9 million and $1.1 million at December 31, 2019 and 2018 , respectively. In November 2005, the board of trustees approved the establishment of a SERP for the benefit of officers. This is a defined contribution plan under which, upon a participant's termination of employment from WashREIT for any reason other than discharge for cause, the participant will be entitled to receive a benefit equal to the participant's accrued benefit times the participant's vested interest. We account for this plan in accordance with ASC 710-10 and ASC 320-10, whereby the investments are reported at fair value, and unrealized holding gains and losses are included in earnings. At December 31, 2019 and 2018 , the accrued benefit liability was $1.8 million and $1.4 million , respectively. For each of the three years ended December 31, 2019 , we recognized current service cost of $0.2 million , $0.3 million and $0.3 million</t>
  </si>
  <si>
    <t>Earnings Per Common Share</t>
  </si>
  <si>
    <t>Earnings Per Share [Abstract]</t>
  </si>
  <si>
    <t>Earnings per Common Share</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 of basic and diluted earnings per share for the three years ended December 31, 2019 was as follows (in thousands; except per share data): Year Ended December 31, 2019 2018 2017 Numerator: Income (loss) from continuing operations $ 29,132 $ 1,153 $ (3,568 ) Net loss attributable to noncontrolling interests — — 56 Allocation of losses (earnings) from continuing operations to unvested restricted share awards (125 ) (526 ) (362 ) Adjusted income (loss) from continuing operations attributable to the controlling interests 29,007 627 (3,874 ) Income from discontinued operations, including gain on sale of real estate 354,418 24,477 23,180 Net loss attributable to noncontrolling interests — — — Allocation of earnings from discontinued operations to unvested restricted share awards (1,837 ) — — Adjusted income from discontinued operations 352,581 24,477 23,180 Adjusted net income attributable to the controlling interests $ 381,588 $ 25,104 $ 19,306 Denominator: Weighted average shares outstanding – basic 80,257 78,960 76,820 Effect of dilutive securities: Operating partnership units 12 12 — Employee restricted share awards 66 70 — Weighted average shares outstanding – diluted 80,335 79,042 76,820 Earnings per common share, basic: Continuing operations $ 0.36 $ 0.01 $ (0.05 ) Discontinued operations 4.39 0.31 0.30 Basic net income attributable to the controlling interests per common share $ 4.75 $ 0.32 $ 0.25 Earnings per common share, diluted: Continuing operations $ 0.36 $ 0.01 $ (0.05 ) Discontinued operations 4.39 0.31 0.30 Diluted net income attributable to the controlling interests per common share $ 4.75 $ 0.32 $ 0.25 Dividends declared per common share $ 1.20 $ 1.20 $ 1.20</t>
  </si>
  <si>
    <t>Commitments and Contingencies</t>
  </si>
  <si>
    <t>Commitments and Contingencies Disclosure [Abstract]</t>
  </si>
  <si>
    <t>COMMITMENTS AND CONTINGENCIES Development Commitments At December 31, 2019 , we had no committed contracts outstanding with third parties in connection with our development and redevelopment projects. Litigation We are involved from time to time in various legal proceedings, lawsuits, examinations by various tax authorities and claims that have arisen in the ordinary course of business. Management believes that the resolution of any such current matters will not have a material adverse effect on our financial condition or results of operations.</t>
  </si>
  <si>
    <t>Segment Information</t>
  </si>
  <si>
    <t>Segment Reporting Information, Revenue for Reportable Segment [Abstract]</t>
  </si>
  <si>
    <t>SEGMENT INFORMATION We evaluate real estate performance and allocate resources by property type and have two reportable segments: office and multifamily. Office properties provide office space for various types of businesses and professions. Multifamily properties provide rental housing for individuals and families throughout the Washington metro region. We previously had a retail segment consisting of grocery store-anchored neighborhood centers that include other small shop tenants and regional power centers with several junior box tenants. During 2019, we executed the sales of eight retail properties (see note 3). These properties met the criteria for classification as held for sale as of June 30, 2019 and are classified as discontinued operations. This strategic shift simplified our portfolio to two reportable segments (office and multifamily) and reduced our exposure to future retail lease expirations. The remaining retail properties do not meet the qualitative or quantitative criteria for a reportable segment, and are classified within “Corporate and other” on our segment disclosure tables. The dispositions of the eight retail properties are part of a strategic shift away from the retail sector. Real estate rental revenue as a percentage of the total for each of the reportable operating segments for the three years ended December 31, 2019 was as follows: Year Ended December 31, 2019 2018 2017 Multifamily 41 % 33 % 34 % Office 53 % 61 % 60 % Corporate and other 6 % 6 % 6 % The percentage of income producing real estate assets classified as held and used, at cost, for each of the reportable operating segments as of December 31, 2019 and 2018 was as follows: December 31, 2019 2018 Multifamily 50 % 36 % Office 45 % 58 % Corporate and other 5 % 6 % The accounting policies of each of the segments are the same as those described in note 2.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three years ended December 31, 2019 from these segments, and reconciles net operating income of reportable segments to net income attributable to the controlling interests as reported (in thousands): Year Ended December 31, 2019 Office Multifamily Corporate (1) Consolidated Real estate rental revenue $ 164,059 $ 126,131 $ 18,990 $ 309,180 Real estate expenses 60,923 49,135 5,522 115,580 Net operating income $ 103,136 $ 76,996 $ 13,468 $ 193,600 Depreciation and amortization (136,253 ) General and administrative (24,370 ) Lease origination expenses (1,698 ) Interest expense (53,734 ) Real estate impairment (8,374 ) Gain on sale of real estate 59,961 Discontinued operations: Income from properties sold or held for sale 16,158 Gain on sale of real estate 339,024 Loss on extinguishment of debt (764 ) Net income 383,550 Less: Net loss attributable to noncontrolling interests — Net income attributable to the controlling interests $ 383,550 Capital expenditures $ 38,634 $ 25,779 $ 4,534 $ 68,947 Total assets $ 1,134,147 $ 1,340,634 $ 153,547 $ 2,628,328 Year Ended December 31, 2018 Office Multifamily Corporate and Other (1) Consolidated Real estate rental revenue $ 178,474 $ 95,194 $ 18,062 $ 291,730 Real estate expenses 63,321 37,235 5,036 105,592 Net operating income $ 115,153 $ 57,959 $ 13,026 $ 186,138 Depreciation and amortization (111,826 ) General and administrative (22,089 ) Real estate impairment (1,886 ) Interest expense (50,501 ) Gain on sale of real estate 2,495 Loss on extinguishment of debt (1,178 ) Discontinued operations: Income from properties sold or held for sale 24,477 Net income 25,630 Less: Net loss attributable to noncontrolling interests — Net income attributable to the controlling interests $ 25,630 Capital expenditures $ 42,019 $ 25,117 $ 4,897 $ 72,033 Total assets $ 1,248,673 $ 792,170 $ 376,261 $ 2,417,104 Year Ended December 31, 2017 Office Multifamily Corporate and Other (1) Consolidated Real estate rental revenue $ 167,438 $ 95,250 $ 17,593 $ 280,281 Real estate expenses 62,824 37,640 4,936 105,400 Net operating income $ 104,614 $ 57,610 $ 12,657 $ 174,881 Depreciation and amortization (101,430 ) General and administrative (22,580 ) Casualty gain (33,152 ) Interest expense (46,793 ) Other income 507 Gain on sale of real estate 24,915 Income tax benefit 84 Discontinued operations: Income from properties sold or held for sale 23,180 Net income 19,612 Less: Net loss attributable to noncontrolling interests 56 Net income attributable to the controlling interests $ 19,668 Capital expenditures $ 30,407 $ 27,980 $ 5,994 $ 64,381 Total assets $ 1,203,187 $ 767,279 $ 388,960 $ 2,359,426 ______________________________ (1) Includes the retail properties not classified as discontinued operations: Takoma Park, Westminster, Concord Centre, Chevy Chase Metro Plaza, 800 S. Washington Street, Randolph Shopping Center, Montrose Shopping Center and Spring Valley Village, and total assets and capital expenditures include all retail properties, including those classified as discontinued operations.</t>
  </si>
  <si>
    <t>Selected Quarterly Financial Data (Unaudited)</t>
  </si>
  <si>
    <t>Quarterly Financial Information Disclosure [Abstract]</t>
  </si>
  <si>
    <t>SELECTED QUARTERLY FINANCIAL DATA (UNAUDITED) Unaudited financial data by quarter in each of the years ended December 31, 2019 and 2018 were as follows (in thousands, except for per share data): Quarter (1), (2) First Second Third Fourth 2019 Real estate rental revenue $ 71,434 $ 76,820 $ 80,259 $ 80,667 (Loss) income from continuing operations $ (10,443 ) $ (6,191 ) $ (8,432 ) $ 54,198 Net (loss) income $ (4,405 ) $ 987 $ 332,770 $ 54,198 Net (loss) income attributable to the controlling interests $ (4,405 ) $ 987 $ 332,770 $ 54,198 (Loss) income from continuing operations per share Basic $ (0.13 ) $ (0.08 ) $ (0.10 ) $ 0.66 Diluted $ (0.13 ) $ (0.08 ) $ (0.10 ) $ 0.66 Net income per share Basic $ (0.06 ) $ 0.01 $ 4.14 $ 0.66 Diluted $ (0.06 ) $ 0.01 $ 4.14 $ 0.66 2018 Real estate rental revenue $ 73,645 $ 75,344 $ 71,001 $ 71,740 (Loss) income from continuing operations $ (2,559 ) $ 4,563 $ (547 ) $ (304 ) Net income $ 3,299 $ 10,750 $ 5,893 $ 5,688 Net income attributable to the controlling interests $ 3,299 $ 10,750 $ 5,893 $ 5,688 Income (loss) from continuing operations per share Basic $ (0.03 ) $ 0.06 $ (0.01 ) $ — Diluted $ (0.03 ) $ 0.06 $ (0.01 ) $ — Net income per share Basic $ 0.04 $ 0.14 $ 0.07 $ 0.07 Diluted $ 0.04 $ 0.13 $ 0.07 $ 0.07 ______________________________ (1) With regard to per share calculations, the sum of the quarterly results may not equal full year results due to rounding. (2) The second quarter of 2019 includes a loss on sale of real estate of $1.0 million . The third and fourth quarters of 2019 include gains on sale of real estate of $339.0 million and $61.0 million , respectively. The second quarter of 2018 includes a gain on sale of real estate of $2.5 million . The first quarter of 2019 and first quarter of 2018 include real estate impairments of $8.4 million and $1.9 million</t>
  </si>
  <si>
    <t>Shareholders' Equity</t>
  </si>
  <si>
    <t>Equity [Abstract]</t>
  </si>
  <si>
    <t>SHAREHOLDERS' EQUITY On May 4, 2018, we entered into eight separate equity distribution agreements (collectively, the “2018 Equity Distribution Agreements”) with each of Wells Fargo Securities, LLC, BNY Mellon Capital Markets, LLC, Capital One Securities, Inc., Citigroup Global Markets Inc., Goldman Sachs &amp; Co. LLC, J.P. Morgan Securities LLC, KeyBanc Capital Markets Inc. and SunTrust Robinson Humphrey, Inc. relating to the issuance of up to $250.0 million of our common shares from time to time under our at-the-market program. Issuances of our common shares are made at market prices prevailing at the time of issuance. We may use net proceeds from the issuance of common shares under this program for general business purposes, including, without limitation, working capital, the acquisition, renovation, expansion, improvement, development or redevelopment of income producing properties or the repayment of debt. Our issuances and net proceeds on the 2018 Equity Distribution Agreements for the years ended December 31, 2019 and 2018 were as follows (in thousands; except per share data): Year Ended December 31, 2019 2018 Issuance of common shares 1,859 1,165 Weighted average price per share $ 30.00 $ 31.18 Net proceeds $ 54,916 $ 35,472 The 2018 Equity Distribution Agreements replaced our previous equity distribution agreements with Wells Fargo Securities, LLC, BNY Mellon Capital Markets, LLC, Citigroup Global Markets Inc. and RBC Capital Markets LLC, dated June 23, 2015. We did not issue any common shares on the previous equity distribution agreements during 2018. For the year ended December 31, 2017, we issued 3.6 million common shares at a weighted average price per share of $32.06 for net proceeds of $113.2 million on the previous equity distribution agreements.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are used for general corporate purposes. Our issuances and net proceeds on the dividend reinvestment program for the three years ended December 31, 2019 were as follows (in thousands; except per share data): Year Ended December 31, 2019 2018 2017 Issuance of common shares 173 81 80 Weighted average price per share $ 27.58 $ 29.18 $ 32.25 Net proceeds $ 4,755 $ 1,973 $ 2,576</t>
  </si>
  <si>
    <t>Deferred Costs</t>
  </si>
  <si>
    <t>Deferred Costs, Capitalized, Prepaid, and Other Assets Disclosure [Abstract]</t>
  </si>
  <si>
    <t>DEFERRED COSTS As of December 31, 2019 and 2018 , deferred leasing costs and deferred leasing incentives were included in prepaid expenses and other assets as follows (in thousands): December 31, 2019 2018 Gross Carrying Value Accumulated Amortization Net Gross Carrying Value Accumulated Amortization Net Deferred leasing costs $ 60,900 $ 29,580 $ 31,320 $ 63,659 $ 31,438 $ 32,221 Deferred leasing incentives 18,926 11,133 7,793 22,801 12,311 10,490 Amortization, including write-offs, of deferred leasing costs and deferred leasing incentives for the three years ended December 31, 2019 were as follows (in thousands): Year Ended December 31, 2019 2018 2017 Deferred leasing costs amortization $ 6,599 $ 5,881 $ 5,784 Deferred leasing incentives amortization 2,862 2,811 3,009</t>
  </si>
  <si>
    <t>Schedule II Valuation and Qualifying Accounts</t>
  </si>
  <si>
    <t>SEC Schedule, 12-09, Valuation and Qualifying Accounts [Abstract]</t>
  </si>
  <si>
    <t>SCHEDULE II VALUATION AND QUALIFYING ACCOUNTS FOR THE YEARS ENDED DECEMBER 31, 2019 , 2018 AND 2017 (IN THOUSANDS) Balance at Beginning of Year Additions Charged to Expenses Net Recoveries Balance at End of Year Valuation allowance for deferred tax assets 2019 $ 1,419 $ — $ (17 ) $ 1,402 2018 $ 1,413 $ 6 $ — $ 1,419 2017 $ 2,882 $ — $ (1,469 ) $ 1,413</t>
  </si>
  <si>
    <t>Schedule III Real Estate and Accumulated Depreciation</t>
  </si>
  <si>
    <t>SEC Schedule, 12-28, Real Estate Companies, Investment in Real Estate and Accumulated Depreciation Disclosure [Abstract]</t>
  </si>
  <si>
    <t>SCHEDULE III Initial Cost (b) Net Improvements (Retirement) since Acquisition Gross Amounts at Which Carried at December 31, 2019 Accumulated Depreciation at December 31, 2019 Properties Location Land Buildings and Improvements Land Buildings and Improvements Total (c) Year of Construction Date of Acquisition Net Rentable Square Feet Units Depreciation Life (d) Multifamily Properties 3801 Connecticut Avenue Washington, DC $ 420,000 $ 2,678,000 $ 19,357,000 $ 420,000 $ 22,035,000 $ 22,455,000 $ 13,543,000 1951 Jan 1963 178,000 307 30 years Roosevelt Towers Virginia 336,000 1,996,000 13,659,000 336,000 15,655,000 15,991,000 11,418,000 1964 May 1965 170,000 191 40 years Park Adams Virginia 287,000 1,654,000 13,636,000 287,000 15,290,000 15,577,000 11,178,000 1959 Jan 1969 173,000 200 35 years The Ashby at McLean (f) Virginia 4,356,000 17,102,000 27,319,000 4,356,000 44,421,000 48,777,000 29,047,000 1982 Aug 1996 274,000 256 30 years Bethesda Hill Apartments Maryland 3,900,000 13,412,000 16,545,000 3,900,000 29,957,000 33,857,000 21,017,000 1986 Nov 1997 225,000 195 30 years Bennett Park Virginia 2,861,000 917,000 81,896,000 4,774,000 80,900,000 85,674,000 40,308,000 2007 Feb 2001 215,000 224 28 years The Clayborne Virginia 269,000 — 31,374,000 699,000 30,944,000 31,643,000 16,971,000 2008 Jun 2003 60,000 74 26 years The Kenmore Washington, DC 28,222,000 33,955,000 18,109,000 28,222,000 52,064,000 80,286,000 17,415,000 1948 Sep 2008 268,000 374 30 years The Maxwell Virginia 12,787,000 — 38,145,000 12,848,000 38,084,000 50,932,000 11,018,000 2014 Jun 2011 116,000 163 30 years The Paramount (f) Virginia 8,568,000 38,716,000 3,101,000 8,568,000 41,817,000 50,385,000 11,261,000 1984 Oct 2013 141,000 135 30 years Yale West (a) Washington, DC 14,684,000 62,069,000 1,688,000 14,684,000 63,757,000 78,441,000 13,442,000 2011 Feb 2014 173,000 216 30 years The Wellington Virginia 30,548,000 116,563,000 16,178,000 30,548,000 132,741,000 163,289,000 21,947,000 1960 Jul 2015 600,000 711 30 years The Trove (e) Virginia 15,000,000 — 93,941,000 2,250,000 106,692,000 108,942,000 146,000 n/a Jul 2015 — n/a n/a Riverside Apartments Virginia 38,924,000 184,854,000 35,517,000 38,924,000 220,371,000 259,295,000 30,363,000 1971 May 2016 1,001,000 1,222 30 years Riverside Apartments land parcel (e) Virginia 15,968,000 — 9,674,000 — 25,642,000 25,642,000 — n/a May 2016 — n/a n/a Assembly Alexandria Virginia 23,942,000 93,672,000 1,931,000 23,942,000 95,603,000 119,545,000 2,595,000 1990 Jun 2019 437,000 532 30 years Assembly Manassas Virginia 13,586,000 68,802,000 617,000 13,586,000 69,419,000 83,005,000 2,015,000 1986 Jun 2019 390,000 408 30 years Assembly Dulles Virginia 12,476,000 66,852,000 535,000 12,476,000 67,387,000 79,863,000 1,913,000 2000 Jun 2019 361,000 328 30 years Assembly Leesburg Virginia 4,113,000 21,286,000 102,000 4,113,000 21,388,000 25,501,000 691,000 1986 Jun 2019 124,000 134 30 years Assembly Herndon Virginia 11,225,000 51,534,000 690,000 11,225,000 52,224,000 63,449,000 1,618,000 1991 Jun 2019 221,000 283 30 years Assembly Germantown Maryland 7,609,000 34,431,000 179,000 7,609,000 34,610,000 42,219,000 891,000 1990 Jun 2019 211,000 218 30 years Assembly Watkins Mill Maryland 7,151,000 30,851,000 210,000 7,151,000 31,061,000 38,212,000 756,000 1975 Jun 2019 193,000 210 30 years Cascade at Landmark Virginia 12,289,000 56,235,000 578,000 12,289,000 56,813,000 69,102,000 1,141,000 1988 Sep 2019 273,000 277 30 years $ 269,521,000 $ 897,579,000 $ 424,981,000 $ 243,207,000 $ 1,348,875,000 $ 1,592,082,000 $ 260,694,000 5,804,000 6,658 Office Buildings 1901 Pennsylvania Avenue Washington, DC $ 892,000 $ 3,481,000 $ 20,595,000 $ 892,000 $ 24,076,000 $ 24,968,000 $ 18,613,000 1960 May 1977 101,000 28 years 515 King Street Virginia 4,102,000 3,931,000 9,264,000 4,102,000 13,195,000 17,297,000 7,112,000 1966 Jul 1992 75,000 50 years 1220 19th Street Washington, DC 7,803,000 11,366,000 16,634,000 7,803,000 28,000,000 35,803,000 18,859,000 1976 Nov 1995 103,000 30 years 1600 Wilson Boulevard Virginia 6,661,000 16,742,000 31,274,000 6,661,000 48,016,000 54,677,000 29,563,000 1973 Oct 1997 170,000 30 years Silverline Center (f) Virginia 12,049,000 71,825,000 102,283,000 12,049,000 174,108,000 186,157,000 104,536,000 1972 Nov 1997 549,000 30 years Courthouse Square Virginia — 17,096,000 10,172,000 — 27,268,000 27,268,000 17,615,000 1979 Oct 2000 120,000 30 years Monument II Virginia 10,244,000 65,205,000 12,332,000 10,244,000 77,537,000 87,781,000 35,474,000 2000 Mar 2007 209,000 30 years 2000 M Street Washington, DC — 61,101,000 41,735,000 — 102,836,000 102,836,000 40,369,000 1971 Dec 2007 232,000 30 years 1140 Connecticut Avenue Washington, DC 25,226,000 50,495,000 18,799,000 25,226,000 69,294,000 94,520,000 24,486,000 1966 Jan 2011 184,000 30 years 1227 25th Street Washington, DC 17,505,000 21,319,000 11,454,000 17,505,000 32,773,000 50,278,000 11,315,000 1988 Mar 2011 135,000 30 years John Marshall II Virginia 13,490,000 53,024,000 9,534,000 13,490,000 62,558,000 76,048,000 19,020,000 1996 Sep 2011 223,000 30 years Fairgate at Ballston Virginia 17,750,000 29,885,000 7,203,000 17,750,000 37,088,000 54,838,000 12,571,000 1988 Jun 2012 145,000 30 years Army Navy Building Washington, DC 30,796,000 39,315,000 13,201,000 30,796,000 52,516,000 83,312,000 13,078,000 1912 Mar 2014 108,000 30 years Initial Cost (b) Net Improvements (Retirement) since Acquisition Gross Amounts at Which Carried at December 31, 2019 Accumulated Depreciation at December 31, 2019 Properties Location Land Buildings and Improvements Land Buildings and Improvements Total (c) Year of Construction Date of Acquisition Net Rentable Square Feet Units Depreciation Life (d) 1775 Eye Street, NW Washington, DC 48,086,000 51,074,000 16,328,000 48,086,000 67,402,000 115,488,000 17,232,000 1964 May 2014 189,000 30 years Watergate 600 Washington, DC 45,981,000 78,325,000 39,225,000 45,981,000 117,550,000 163,531,000 13,419,000 1972 Apr 2017 293,000 30 years Arlington Tower Virginia 63,970,000 156,525,000 10,951,000 63,970,000 167,476,000 231,446,000 14,437,000 1980 Jan 2018 391,000 30 years $ 304,555,000 $ 730,709,000 $ 370,984,000 $ 304,555,000 $ 1,101,693,000 $ 1,406,248,000 $ 397,699,000 3,227,000 Initial Cost (b) Net Improvements (Retirement) since Acquisition Gross Amounts at Which Carried at December 31, 2019 Accumulated Depreciation at December 31, 2019 Properties Location Land Buildings and Improvements Land Buildings and Improvements Total (c) Year of Construction Date of Acquisition Net Rentable Square Feet Units Depreciation Life (d) Retail Centers Takoma Park (f) Maryland $ 415,000 $ 1,084,000 $ 289,000 $ 366,000 $ 1,423,000 $ 1,789,000 $ 1,205,000 1962 Jul 1963 51,000 50 years Westminster Maryland 519,000 1,775,000 9,988,000 519,000 11,763,000 12,282,000 8,614,000 1969 Sep 1972 150,000 37 years Concord Centre Virginia 413,000 850,000 7,415,000 413,000 8,265,000 8,678,000 4,036,000 1960 Dec 1973 75,000 33 years Chevy Chase Metro Plaza Washington, DC 1,549,000 4,304,000 8,377,000 1,549,000 12,681,000 14,230,000 8,287,000 1975 Sep 1985 49,000 50 years 800 S. Washington Street Virginia 2,904,000 5,489,000 6,168,000 2,904,000 11,657,000 14,561,000 6,196,000 1955 Jun 1998 46,000 30 years Randolph Shopping Center Maryland 4,928,000 13,025,000 1,200,000 4,928,000 14,225,000 19,153,000 6,846,000 1972 May 2006 83,000 30 years Montrose Shopping Center (f) Maryland 11,612,000 22,410,000 2,604,000 11,020,000 25,606,000 36,626,000 11,856,000 1970 May 2006 149,000 30 years Spring Valley Village Washington, DC 10,836,000 32,238,000 10,740,000 10,836,000 42,978,000 53,814,000 7,197,000 1941 Oct 2014 92,000 30 years $ 33,176,000 $ 81,175,000 $ 46,781,000 $ 32,535,000 $ 128,598,000 $ 161,133,000 $ 54,237,000 695,000 Total $ 607,252,000 $ 1,709,463,000 $ 842,746,000 $ 580,297,000 $ 2,579,166,000 $ 3,159,463,000 $ 712,630,000 9,726,000 6,658 ______________________________ a) At December 31, 2019 , our properties were encumbered by non-recourse mortgage amounts of $45.7 million on Yale West. Mortgage amounts exclude premiums and debt loan costs. b) The purchase cost of real estate investments has been divided between land and buildings and improvements on the basis of management’s determination of the fair values. c) At December 31, 2019 , total land, buildings and improvements are carried at $1,917.8 million for federal income tax purposes. d) The useful life shown is for the main structure. Buildings and improvements are depreciated over various useful lives ranging from 3 to 50 years. e) As of December 31, 2019 , WashREIT had under development multifamily properties, The Trove and Riverside Apartments land parcel. The value not yet placed into service at December 31, 2019 was $96.7 million and $25.6 million , respectively. f) As of December 31, 2019 , WashREIT had investments in various development, redevelopment and renovation projects, including The Ashby at McLean, Montrose Shopping Center, Silverline Center, Takoma Park and The Paramount. The total value of these projects, which has not yet been placed in service, is $1.9 million at December 31, 2019 The following is a reconciliation of real estate assets and accumulated depreciation for the three years ended December 31, 2019 (in thousands): Year Ended December 31, 2019 2018 2017 Real estate assets Balance, beginning of period $ 2,973,816 $ 2,831,683 $ 2,725,635 Additions: Property acquisitions (1) 516,054 220,495 124,306 Improvements (1) 140,109 103,404 84,560 Deductions: Impairment write-down (24,432 ) (2,177 ) (81,982 ) Write-off of disposed assets (7,430 ) (2,132 ) (2,655 ) Property sales (438,654 ) (177,457 ) (18,181 ) Balance, end of period $ 3,159,463 $ 2,973,816 $ 2,831,683 Accumulated depreciation Balance, beginning of period $ 770,535 $ 690,417 $ 657,425 Additions: Depreciation 107,938 98,141 94,558 Deductions: Impairment write-down (16,058 ) (291 ) (48,830 ) Write-off of disposed assets (2,173 ) (1,859 ) (1,708 ) Property sales (147,612 ) (15,873 ) (11,028 ) Balance, end of period $ 712,630 $ 770,535 $ 690,417 ______________________________ (1) Includes non-cash accruals for capital items.</t>
  </si>
  <si>
    <t>Summary of Significant Accounting Policies and Basis of Presentation (Policies)</t>
  </si>
  <si>
    <t>Principles of Consolidation and Basis of Presentation</t>
  </si>
  <si>
    <t xml:space="preserve">Principles of Consolidation and Basis of Presentation The accompanying audited consolidated financial statements include the consolidated accounts of WashREIT and our subsidiaries and entities in which WashREIT has a controlling financial interest. All intercompany balances and transactions have been eliminated in consolidation. We have prepared the accompanying audited consolidated financial statements pursuant to the rules and regulations of the Securities and Exchange Commission. </t>
  </si>
  <si>
    <t>Use of Estimates in the Financial Statements</t>
  </si>
  <si>
    <t>Recent Accounting Pronouncements</t>
  </si>
  <si>
    <t>Recent Accounting Standards Standards Adopted Standard/Description Effective Date and Adoption Considerations Effect on Financial Statements or Other significant Matters ASU 2016-02, Leases (Topic 842) . This standard amends existing lease accounting standards for both lessees and lessors. Lessees must classify most leases as either finance or operating leases. For lease contracts, or contracts with an embedded lease, with a duration of more than one year in which we are the lessee, the present value of future lease payments are recognized on our consolidated balance sheets as a right-of-use asset and a corresponding lease liability. Lessors Lease contracts currently classified as operating leases are accounted for similarly to prior guidance. However, lessors are required to account for each lease and non-lease component, such as common area maintenance or tenant service revenues, of a contract separately. In July 2018, the FASB issued 2018-11, Leases (Topic 842) - Targeted Improvements (“ASU 2018-11”), which provides lessors optional transition relief from implementing this aspect of ASU 2016-02 if the following criteria are met: (1) both components have the same timing and pattern of revenue and (2) if accounted for separately, both components would be classified as an operating lease. Also, under ASU 2016-02, only incremental costs or initial direct costs of executing a lease contract qualify for capitalization, while prior accounting standards allowed for the capitalization of indirect leasing costs. We adopted the new standard as of January 1, 2019. We adopted ASU 2016-02 as of January 1, 2019 using the modified retrospective approach and by applying the transitional practical expedients noted below. Under the modified retrospective approach, we recognized a cumulative effect adjustment of $0.9 million to distributions in excess of net income as of January 1, 2019 (see note 4 for further discussion of the impact of adoption on our consolidated financial statements). We did not elect the hindsight expedient, which would have allowed us to reevaluate lease terms in calculating lease liabilities as part of adoption. We elected not to bifurcate lease contracts into lease and non-lease components, since: (1) the timing and pattern of revenue is not materially different and the non-lease components are not the primary component of the lease, and (2) the lease component, if accounted for separately, would be classified as an operating lease. Accordingly, both lease and non-lease components are presented in “Real estate rental revenue” in our consolidated financial statements. The adoption of ASU 2016-02 did not result in a material change to our recognition of real estate rental revenue. New Accounting Standards Issued But Not Yet Effective Standard/Description Effective Date and Adoption Considerations Effect on Financial Statements or Other significant Matters ASU 2016-13, Measurement of Credit Losses on Financial Instruments . This standard requires financial assets measured at an amortized cost basis, including trade receivables, to be presented at the net amount expected to be collected. This standard does not apply to receivables arising from operating leases accounted for in accordance with Topic 842. We adopted the new standard as of January 1, 2020. The adoption of the new standard did not have a material impact on our consolidated financial statements. ASU 2018-15, Intangibles - Goodwill and Other - Internal-Use Software . This standard requires a customer in a cloud computing arrangement that is a service contract to follow the internal-use software guidance to determine which implementation costs to capitalize as assets. We adopted the new standard as of January 1, 2020. The adoption of the new standard did not have a material impact on our consolidated financial statements.</t>
  </si>
  <si>
    <t>Revenue Recognition</t>
  </si>
  <si>
    <t>Revenue Recognition We lease multifamily properties under operating leases with terms of generally one year or less. We lease commercial properties under operating leases with an average term of seven years . Substantially all commercial leases contain fixed escalations or, in some instances, changes based on the Consumer Price Index, which occur at specified times during the term of the lease. In certain commercial leases, variable lease income, such as percentage rent, is recognized when rents are earned. We recognize rental income and rental abatements from our multifamily and commercial leases on a straight-line basis over the lease term. Recognition of rental income commences when control of the leased space has been transferred to the tenant. We recognize gains on sales of real estate when we have executed a contract for sale of the asset, transferred controlling financial interest in the asset to the buyer and determined that it is probable that we will collect substantially all of the consideration for the asset. Our real estate sale transactions typically meet these criteria at closing.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monthly parking revenues as earned. We recognize transient parking revenue when our performance obligation is met.</t>
  </si>
  <si>
    <t>Accounts Receivable and Allowance for Doubtful Accounts</t>
  </si>
  <si>
    <t>Rents and Other Receivables Lease related receivables, which include contractual amounts accrued and unpaid from tenants and accrued straight-line rents receivable, are reduced for credit losses. Such amounts are recognized as a reduction to real estate rental revenues. We evaluate the collectability of lease receivables monthly using several factors including a lessee’s creditworthiness. We recognize the credit loss on lease related receivables when, in the opinion of management, collection of substantially all lease payments is not probable. When collectability is determined not probable, any lease income recognized subsequent to recognizing the credit loss is limited to the lesser of the lease income reflected on a straight-line basis or cash collected. The adoption of ASU 2016-02 resulted in an adjustment to our opening distributions in excess of net income balance of $0.9 million , associated with lease related receivables where collection of substantially all operating lease payments was not probable as of January 1, 2019. Rents and other receivables on the consolidated balance sheet is net of allowance for doubtful accounts of $2.4 million as of December 31, 2018 .</t>
  </si>
  <si>
    <t>Debt Issuance Costs</t>
  </si>
  <si>
    <t>Deferred Leasing Costs</t>
  </si>
  <si>
    <t xml:space="preserve">Deferred Leasing Costs We capitalize and amortize direct and incremental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operations. If an applicable lease terminates prior to the expiration of its initial lease term, we write off the carrying amount of the costs to amortization expense. We capitalize and amortize against revenue leasing incentives associated with the successful negotiation of leases on a straight-line basis over the terms of the respective leases. We record the amortization of deferred leasing incentives as a reduction of revenue. If an applicable lease terminates prior to the expiration of its initial lease term, we write off the carrying amount of the costs as a reduction of revenue. </t>
  </si>
  <si>
    <t>Real Estate and Depreciation</t>
  </si>
  <si>
    <t>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30 years. We also capitalize costs incurred in connection with our development projects, including interest incurred on borrowing obligations and other internal costs during periods in which qualifying expenditures have been made and activities necessary to get the development projects ready for their intended use are in progress. Capitalization of these costs begins when the activities and related expenditures commence and ceases when the project is substantially complete and ready for its intended use, at which time the project is placed into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101.7 million , $82.9 million and $81.0 million during the years ended December 31, 2019 , 2018 and 2017, respectively. We charge maintenance and repair costs that do not extend an asset’s useful life to expense as incurred. Interest expense from continuing operations and interest capitalized to real estate assets related to development and major renovation activities for the three years ended December 31, 2019 were as follows (in thousands): Year Ended December 31, 2019 2018 2017 Total interest incurred $ 56,948 $ 52,592 $ 47,757 Capitalized interest (3,214 ) (2,091 ) (964 ) Interest expense, net of capitalized interest $ 53,734 $ 50,501 $ 46,793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Estimates of undiscounted cash flows are based on forward-looking assumptions, including annual and residual cash flows and our estimated holding period for each property. Such assumptions involve a high degree of judgment and could be affected by future economic and market conditions. When determining if a property has indicators of impairment, we evaluate the property's occupancy, our expected holding period for the property, strategic decisions regarding the property's future operations or development and other market factor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 Acquisitions The properties we acquire typically are not businesses as defined by ASU 2017-01, Business Combinations (Topic 805) - Clarifying the Definition of a Business .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Acquisitions executed prior to our adoption of ASU 2017-01 as of January 1, 2017 were accounted for as business combination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us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19 and 2018 .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prior to the expiration date, we accelerate the amortization of the unamortized portion of the tenant origination cost, leasing commissions, absorption costs and net lease intangible associated with that lease, over its new, shorter term.</t>
  </si>
  <si>
    <t>Software Developed for Internal Use</t>
  </si>
  <si>
    <t>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t>
  </si>
  <si>
    <t>Held for Sale and Discontinued Operations</t>
  </si>
  <si>
    <t xml:space="preserve">Held for Sale and Discontinued Operations We classify properties as held for sale when they meet the necessary criteria, which include: (a) senior management commits to a plan to sell the assets, (b) the assets are available for immediate sale in their present condition subject only to terms that are usual and customary for sales of such assets, (c) an active program to locate a buyer and other actions required to complete the plan to sell the assets have been initiated, (d) the sale of the assets is probable, and transfer of the assets is expected to qualify for recognition as a completed sale, within one year, (e) the assets are being actively marketed for sale at a price that is reasonable in relation to its current fair value and (f) actions required to complete the plan indicate that it is unlikely that significant changes to the plan will be made or that the plan will be withdrawn.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operations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operations for all periods presented. </t>
  </si>
  <si>
    <t>Segments</t>
  </si>
  <si>
    <t>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si>
  <si>
    <t>Cash and Cash Equivalents</t>
  </si>
  <si>
    <t>Cash and Cash Equivalents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t>
  </si>
  <si>
    <t>Restricted Cash</t>
  </si>
  <si>
    <t>Restricted Cash Restricted cash includes funds escrowed for tenant security deposits, real estate tax, insurance and mortgage escrows and escrow deposits required by lenders on certain of our properties to be used for future building renovations or tenant improvements.</t>
  </si>
  <si>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
  </si>
  <si>
    <t>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We account for forfeitures as they occur.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t>
  </si>
  <si>
    <t>Accounting for Uncertainty in Income Taxes</t>
  </si>
  <si>
    <t>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19 and 2018 ,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5 through 2019 tax years are subject to examination by taxing authorities. We classify interest and penalties related to uncertain tax positions, if any, in our financial statements as a component of general and administrative expense.</t>
  </si>
  <si>
    <t>Derivatives</t>
  </si>
  <si>
    <t xml:space="preserve">Derivatives We borrow funds at a combination of fixed and variable rates. Borrowings under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the creditworthiness of the counterparty. When ineffectiveness of a cash flow hedge exists, the ineffective portion of changes in fair value of the interest rate swaps associated with our cash flow hedges is recognized in earnings in the period affected. </t>
  </si>
  <si>
    <t>Nature of Business (Tables)</t>
  </si>
  <si>
    <t>Schedule of Properties Sold</t>
  </si>
  <si>
    <t xml:space="preserve">During the three years ended December 31, 2019 , we sold our interests in the following properties (in thousands): Disposition Date Property Type (Loss) Gain on Sale June 26, 2019 Quantico Corporate Center (1) Office $ (1,046 ) July 23, 2019 Shopping Center Portfolio (2) Retail 333,023 August 21, 2019 Frederick Crossing and Frederick County Square Retail 9,507 August 27, 2019 Centre at Hagerstown Retail (3,506 ) December 19, 2019 1776 G Street Office 61,007 Total 2019 $ 398,985 January 19, 2018 Braddock Metro Center Office $ — June 28, 2018 2445 M Street Office 2,495 Total 2018 $ 2,495 October 23, 2017 Walker House Apartments Multifamily $ 23,838 Total 2017 $ 23,838 ______________________________ (1) Consists of 925 and 1000 Corporate Drive. (2) Consists of five retail properties: Gateway Overlook, Wheaton Park, Olney Village Center, Bradlee Shopping Center and Shoppes of Foxchase. </t>
  </si>
  <si>
    <t>Schedule of Breakdown of Taxable Percentage of Dividends</t>
  </si>
  <si>
    <t>The following is a breakdown of the taxable percentage of our dividends for the years ended December 31, 2019, 2018 and 2017 (unaudited): 2019 2018 2017 Ordinary income/Section 199A dividends 80 % 29 % 76 % Return of capital 20 % 71 % — % Qualified dividends — % — % 2 % Unrecaptured Section 1250 gain — % — % 8 % Capital gain — % — % 14 %</t>
  </si>
  <si>
    <t>Summary of Significant Accounting Policies and Basis of Presentation (Tables)</t>
  </si>
  <si>
    <t>Schedule of Recent Accounting Standards</t>
  </si>
  <si>
    <t>Schedule of Interest and Interest Capitalized</t>
  </si>
  <si>
    <t>Interest expense from continuing operations and interest capitalized to real estate assets related to development and major renovation activities for the three years ended December 31, 2019 were as follows (in thousands): Year Ended December 31, 2019 2018 2017 Total interest incurred $ 56,948 $ 52,592 $ 47,757 Capitalized interest (3,214 ) (2,091 ) (964 ) Interest expense, net of capitalized interest $ 53,734 $ 50,501 $ 46,793</t>
  </si>
  <si>
    <t>Real Estate (Tables)</t>
  </si>
  <si>
    <t>Schedule of Real Estate Investment Portfolio</t>
  </si>
  <si>
    <t>As of December 31, 2019 and 2018 , our real estate investment portfolio classified as income producing property that is held and used, at cost, consists of properties as follows (in thousands): December 31, 2019 2018 Multifamily $ 1,469,011 $ 919,285 Office 1,329,722 1,507,986 Other (1) 160,489 154,650 $ 2,959,222 $ 2,581,921 ______________________________ (1) Consists of the retail properties not classified as discontinued operations: Takoma Park, Westminster, Concord Centre, Chevy Chase Metro Plaza, 800 S. Washington Street, Randolph Shopping Center, Montrose Shopping Center and Spring Valley Village.</t>
  </si>
  <si>
    <t>Schedule of Costs of Real Estate Portfolio Under Development of Held for Future Development</t>
  </si>
  <si>
    <t>The cost of our real estate portfolio under development or held for future development as of December 31, 2019 and 2018 is as follows (in thousands): December 31, 2019 2018 Multifamily $ 123,071 $ 83,945 Office 478 478 Other 644 2,808 $ 124,193 $ 87,231</t>
  </si>
  <si>
    <t>Schedule of Real Estate Properties Acquired</t>
  </si>
  <si>
    <t>Properties and land for development acquired during the three years ended December 31, 2019 were as follows: Acquisition Date Property Type # of units (unaudited) Rentable Square Feet (unaudited) Contract Purchase Price (in thousands) April 30, 2019 Assembly Portfolio - Virginia (1) Multifamily 1,685 N/A $ 379,100 June 27, 2019 Assembly Portfolio - Maryland (2) Multifamily 428 N/A 82,070 July 23, 2019 Cascade at Landmark Multifamily 277 N/A 69,750 2,390 $ 530,920 January 18, 2018 Arlington Tower Office N/A 391,000 $ 250,000 April 4, 2017 Watergate 600 Office N/A 293,000 $ 135,000 ______________________________ (1) Consists of Assembly Alexandria, Assembly Manassas, Assembly Dulles, Assembly Leesburg, and Assembly Herndon. (2) Consists of Assembly Germantown and Assembly Watkins Mill. The Assembly Portfolio - Virginia and Assembly Portfolio - Maryland properties are collectively the “Assembly Portfolio.”</t>
  </si>
  <si>
    <t>Schedule of Revenue and Earnings from Acquired Operating Properties</t>
  </si>
  <si>
    <t>The revenue and earnings of our acquisitions during their year of acquisition for the three years ended December 31, 2019 are as follows (in thousands): Year Ended December 31, 2019 2018 2017 Real estate rental revenue $ 27,641 $ 22,389 $ 14,518 Net (loss) income (10,167 ) 3,623 2,226</t>
  </si>
  <si>
    <t>Schedule of Recorded Cost of Asset Acquisitions</t>
  </si>
  <si>
    <t>We recorded the total cost of the above acquisitions as follows (in thousands): 2019 2018 2017 Land $ 92,391 $ 63,970 $ 45,981 Buildings and improvements 423,663 142,900 66,241 Tenant origination costs — 13,625 12,084 Leasing commissions/absorption costs 15,474 27,465 23,161 Net lease intangible assets — 3,142 498 Net lease intangible liabilities — (545 ) (9,585 ) Deferred tax liability — — (560 ) Total $ 531,528 $ 250,557 $ 137,820</t>
  </si>
  <si>
    <t>Schedule of Components of Fair Value of In-Place Leases</t>
  </si>
  <si>
    <t>Balances, net of accumulated depreciation or amortization, as appropriate, of the components of the fair value of in-place leases at December 31, 2019 and 2018 were as follows (in thousands): December 31, 2019 2018 Gross Carrying Value Accumulated Amortization Net Gross Carrying Value Accumulated Amortization Net Tenant origination costs $ 50,155 $ 33,364 $ 16,791 $ 57,897 $ 36,570 $ 21,327 Leasing commissions/absorption costs 122,348 92,401 29,947 114,354 77,194 37,160 Net lease intangible assets 15,183 11,964 3,219 16,353 11,947 4,406 Net lease intangible liabilities 29,836 20,854 8,982 31,124 20,016 11,108 Below-market ground lease intangible asset 12,080 2,282 9,798 12,080 2,093 9,987 Amortization of these combined components during the three years ended December 31, 2019 , 2018 and 2017 was as follows (in thousands): Year Ended December 31, 2019 2018 2017 Depreciation and amortization expense $ 27,123 $ 22,361 $ 13,996 Real estate rental revenue increase, net (924 ) (1,225 ) (776 ) $ 26,199 $ 21,136 $ 13,220</t>
  </si>
  <si>
    <t>Schedule of Future Amortization of Components of Fair Value of In-Place Leases</t>
  </si>
  <si>
    <t>Amortization of these combined components over the next five years is projected to be as follows (in thousands): Depreciation and amortization expense Real estate rental revenue, net increase Total 2020 $ 9,975 $ (406 ) $ 9,569 2021 8,576 (547 ) 8,029 2022 8,078 (736 ) 7,342 2023 6,032 (974 ) 5,058 2024 5,264 (862 ) 4,402 Thereafter 18,611 (2,238 ) 16,373</t>
  </si>
  <si>
    <t>Schedule of Properties Held-for-Sale or Sold and Discontinued Operations</t>
  </si>
  <si>
    <t>We classified as held for sale or sold our interests in the following properties during the three years ended December 31, 2019 : Disposition Date Property Type # of units (unaudited) Rentable Contract (Loss) Gain on Sale June 26, 2019 Quantico Corporate Center (1) Office N/A 272,000 $ 33,000 $ (1,046 ) July 23, 2019 Shopping Center Portfolio (2) Retail N/A 800,000 485,250 333,023 August 21, 2019 Frederick Crossing and Frederick County Square Retail N/A 520,000 57,500 9,507 August 27, 2019 Centre at Hagerstown Retail N/A 330,000 23,500 (3,506 ) December 19, 2019 1776 G Street Office N/A 262,000 129,500 61,007 N/A John Marshall II Office N/A 223,000 63,350 N/A Total 2019 2,407,000 $ 792,100 $ 398,985 January 19, 2018 Braddock Metro Center Office N/A 356,000 $ 93,000 $ — June 28, 2018 2445 M Street Office N/A 292,000 101,600 2,495 Total 2018 648,000 $ 194,600 $ 2,495 October 23, 2017 Walker House Apartments Multifamily 212 N/A $ 32,200 $ 23,838 Total 2017 $ 32,200 $ 23,838 ______________________________ (1) Consists of 925 and 1000 Corporate Drive. (2) Consists of five retail properties: Gateway Overlook, Wheaton Park, Olney Village Center, Bradlee Shopping Center and Shoppes of Foxchase. The results of the Retail Portfolio are classified as discontinued operations and are summarized as follows (amounts in thousands, except for share data): 2019 2018 2017 Real estate rental revenue $ 28,200 $ 45,160 $ 44,797 Real estate expenses (6,803 ) (10,638 ) (10,251 ) Depreciation and amortization (4,926 ) (9,402 ) (10,626 ) Interest expense (313 ) (643 ) (740 ) Loss on extinguishment of debt (764 ) — — Gain on sale of real estate 339,024 — — Income from discontinued operations $ 354,418 $ 24,477 $ 23,180 Basic net income per share $ 4.39 $ 0.31 $ 0.30 Diluted net income per share $ 4.39 $ 0.31 $ 0.30 Capital expenditures $ 809 $ 2,138 $ 1,601 All assets related to the Retail Portfolio were sold as of December 31, 2019. As of December 31, 2018, assets related to the Retail Portfolio were as follows (in thousands): Land $ 88,087 Income producing property 216,577 304,664 Accumulated depreciation and amortization (101,254 ) Income producing property, net 203,410 Rents and other receivables 9,898 Prepaid expenses and other assets 8,653 Total assets $ 221,961 All liabilities related to the Retail Portfolio were sold as of December 31, 2019. As of December 31, 2018, liabilities related to the Retail Portfolio were as follows (in thousands): Mortgage notes payable, net $ 11,515 Accounts payable and other liabilities 1,620 Advance rents 1,771 Tenant security deposits 612 Liabilities related to properties sold or held for sale $ 15,518</t>
  </si>
  <si>
    <t>Lease Accounting (Tables)</t>
  </si>
  <si>
    <t>Schedule of Future Minimum Rental Income</t>
  </si>
  <si>
    <t>As of December 31, 2019 , non-cancelable commercial operating leases provide for future minimum rental income from continuing operations as follows (in thousands): 2020 $ 139,053 2021 133,907 2022 120,491 2023 102,877 2024 91,253 Thereafter 301,974 $ 889,555</t>
  </si>
  <si>
    <t>Schedule of Obligations for Future Minimum Payments on Operating Ground Lease</t>
  </si>
  <si>
    <t>The following table sets forth the undiscounted cash flows of our scheduled obligations for future minimum payments on our operating ground lease as of December 31, 2019 and a reconciliation of those cash flows to the operating lease liability as of December 31, 2019 (in thousands): 2020 $ 260 2021 260 2022 260 2023 260 2024 260 Thereafter 11,895 13,195 Imputed interest (9,225 ) Lease liability $ 3,970</t>
  </si>
  <si>
    <t>Mortgage Note Payable (Tables)</t>
  </si>
  <si>
    <t>Schedule of Outstanding Mortgage Notes Payable</t>
  </si>
  <si>
    <t>As of December 31, 2019 and 2018 , we had outstanding mortgage notes payable, collateralized by a building and related land from our portfolio, as follows (in thousands): December 31, Properties Assumption/Issuance Date (1) Effective Interest Rate (2) 2019 2018 Payoff Date Yale West (3) 2/21/2014 3.75 % $ 45,654 $ 46,155 1/31/2020 Premiums and discounts, net 1,470 2,187 Debt issuance costs, net (50 ) (65 ) $ 47,074 $ 48,277 ______________________________ (1) This mortgage was assumed with the acquisition of the collateralized property. We record mortgages assumed in an acquisition at fair value. (2) Yield on the assumption/issuance date, including the effects of any premiums, discounts or fair value adjustments on the notes. (3) The maturity date of the mortgage note was January 1, 2052, but was prepaid in January 2020. We incurred a gain on extinguishment of debt of $0.5 million in association with this prepayment.</t>
  </si>
  <si>
    <t>Unsecured Lines of Credit Payable (Tables)</t>
  </si>
  <si>
    <t>Schedule of Revolving Credit Facilities Covenant Compliance</t>
  </si>
  <si>
    <t>Information related to revolving credit facilities for the three years ended December 31, 2019 as follows (in thousands, except percentage amounts): Year Ended December 31, 2019 2018 2017 Total revolving credit facilities at December 31 $ 700,000 $ 700,000 $ 600,000 Borrowings outstanding at December 31 56,000 188,000 166,000 Weighted average daily borrowings during the year 196,074 230,934 179,633 Maximum daily borrowings during the year 300,000 429,000 252,000 Weighted average interest rate during the year 3.34 % 2.96 % 2.15 % Weighted average interest rate on borrowings outstanding at December 31 2.73 % 3.52 % 2.54 % The amount of the Revolving Credit Facility unused and available at December 31, 2019 was as follows (in thousands): Committed capacity $ 700,000 Borrowings outstanding (56,000 ) Unused and available $ 644,000 We executed borrowings and repayments on the Revolving Credit Facility during 2019 as follows (in thousands): Balance at December 31, 2018 $ 188,000 Borrowings 687,000 Repayments (819,000 ) Balance at December 31, 2019 $ 56,000 For the three years ended December 31, 2019 , we recognized interest expense (excluding facility fees) and facility fees as follows (in thousands): Year Ended December 31, 2019 2018 2017 Interest expense (excluding facility fees) $ 6,554 $ 6,843 $ 3,857 Facility fees 1,400 1,371 1,217</t>
  </si>
  <si>
    <t>Notes Payable (Tables)</t>
  </si>
  <si>
    <t>Schedule of Unsecured Notes and Term Loans Outstanding</t>
  </si>
  <si>
    <t>Our unsecured notes and term loans outstanding as of December 31, 2019 and 2018 are as follows (in thousands): Effective December 31, Payoff Date/ Coupon/Stated Rate Rate (1) 2019 2018 Maturity Date (2) 10 Year Unsecured Notes 4.95 % 5.05 % 250,000 $ 250,000 10/1/2020 2015 Term Loan 1 Month LIBOR + 110 basis points 2.72 % 150,000 150,000 3/15/2021 10 Year Unsecured Notes 3.95 % 4.02 % 300,000 300,000 10/15/2022 2018 Term Loan (3) 1 Month LIBOR + 110 basis points 2.87 % 250,000 250,000 7/21/2023 30 Year Unsecured Notes 7.25 % 7.36 % 50,000 50,000 2/25/2028 Total principal 1,000,000 1,000,000 Premiums and discounts, net (797 ) (1,189 ) Deferred issuance costs, net (2,481 ) (3,414 ) Total $ 996,722 995,397 ______________________________ (1) For fixed rate notes, the effective rate represents the yield on issuance date, including the effects of discounts on the notes. For variable rate notes, the effective rate represents the rate as fixed by interest rate derivatives (see note 8 ). (2) No principal amounts are due prior to maturity. (3) The 2018 Term Loan increased and replaced the 2016 Term Loan (see note 6).</t>
  </si>
  <si>
    <t>Schedule of Principal Payments on Debt</t>
  </si>
  <si>
    <t>The required principal payments on the unsecured notes and term loans as of December 31, 2019 are as follows (in thousands): 2020 $ 250,000 2021 150,000 2022 300,000 2023 250,000 2024 — Thereafter 50,000 $ 1,000,000</t>
  </si>
  <si>
    <t>Derivative Instruments (Tables)</t>
  </si>
  <si>
    <t>Schedule of Derivative Instruments</t>
  </si>
  <si>
    <t>The fair values of the interest rate swaps as of December 31, 2019 and 2018 , are as follows (in thousands): Aggregate Notional Amount Effective Date Fair Value Derivative Assets (Liabilities) December 31, Derivative Instrument Maturity Date 2019 2018 Interest rate swaps $ 150,000 October 15, 2015 March 15, 2021 $ (62 ) $ 2,720 Interest rate swaps 150,000 March 31, 2017 July 21, 2023 1,825 7,918 Interest rate swaps 100,000 June 29, 2018 July 21, 2023 (3,664 ) (799 ) Interest rate swaps 200,000 April 1, 2020 April 1, 2030 3,724 — $ 600,000 $ 1,823 $ 9,839 We record interest rate swaps on our consolidated balance sheets with prepaid expenses and other assets when in a net asset position, and with accounts payable and other liabilities when in a net liability position. The interest rate swaps have been effective since inception. The gains or losses on the effective swaps are recognized in other comprehensive income, as follows (in thousands): Year Ending December 31, 2019 2018 2017 Unrealized (loss) gain on interest rate hedges $ (8,016 ) $ 420 $ 1,808</t>
  </si>
  <si>
    <t>Fair Value Disclosures (Tables)</t>
  </si>
  <si>
    <t>Financial Assets And Liabilities Measured At Fair Value</t>
  </si>
  <si>
    <t>The fair values of these assets and liabilities at December 31, 2019 and 2018 were as follows (in thousands): December 31, 2019 December 31, 2018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Assets: SERP $ 1,792 $ — $ 1,792 $ — $ 1,364 $ — $ 1,364 $ — Interest rate swaps 5,549 — 5,549 — 10,638 — 10,638 — Liabilities: Interest rate swaps (3,726 ) — (3,726 ) — (799 ) — (799 ) —</t>
  </si>
  <si>
    <t>Schedule of Carrying Value and Estimated Fair Value of Financial Instruments</t>
  </si>
  <si>
    <t>As of December 31, 2019 and 2018 , the carrying values and estimated fair values of our financial instruments were as follows (in thousands): December 31, 2019 2018 Carrying Value Fair Value Carrying Value Fair Value Cash and cash equivalents $ 12,939 $ 12,939 $ 6,016 $ 6,016 Restricted cash 1,812 1,812 1,624 1,624 Mortgage notes payable 47,074 47,899 48,277 48,368 Line of credit payable 56,000 56,000 188,000 188,000 Notes payable 996,722 1,022,937 995,397 1,015,210</t>
  </si>
  <si>
    <t>Stock Based Compensation (Tables)</t>
  </si>
  <si>
    <t>Schedule of Share-based Payment Award, Stock Options, Valuation Assumptions</t>
  </si>
  <si>
    <t>The assumptions used to value the officer LTIP awards were as follows: 2019 Awards 2018 Awards 2017 Awards Expected volatility (1) 18.1 % 17.9 % 18.5% - 18.7% Risk-free interest rate (2) 2.4 % 2.4 % 1.5 % Expected term (3) 3 and 4 years 3 and 4 years 3 and 4 years Share price at grant date $23.00 $26.06 $30.84 - $32.69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t>
  </si>
  <si>
    <t>Schedule of Restricted Share Awards</t>
  </si>
  <si>
    <t>The activity for the three years ended December 31, 2019 related to our restricted share awards, excluding those subject to market conditions, was as follows: Shares Wtd Avg Grant Fair Value Unvested at December 31, 2016 107,699 $ 26.47 Granted 330,639 32.46 Vested during year (194,569 ) 30.50 Forfeited (7,075 ) 27.43 Unvested at December 31, 2017 236,694 27.96 Granted 304,087 25.98 Vested during year (224,150 ) 27.40 Forfeited (5,621 ) 29.43 Unvested at December 31, 2018 311,010 29.07 Granted 213,782 26.26 Vested during year (236,013 ) 27.43 Forfeited (19,396 ) 26.60 Unvested at December 31, 2019 269,383 28.45</t>
  </si>
  <si>
    <t>Performance Share Units with Market Conditions</t>
  </si>
  <si>
    <t>Stock based awards with market conditions under the LTIP were granted in 2019 , 2018 and 2017 with fair market values, as determined using a Monte Carlo simulation, as follows (in thousands): Grant Date Fair Value 2019 Awards 2018 Awards 2017 Awards Restricted Unrestricted Restricted Unrestricted Restricted Unrestricted Relative Peer TSR $ 184 $ 552 $ 203 $ 608 $ 222 $ 666 Absolute/Index TSR (1) 201 602 230 690 100 299</t>
  </si>
  <si>
    <t>Schedule Of Unamortized Value Of Awards With Market Conditions</t>
  </si>
  <si>
    <t>The unamortized value of these awards with market conditions as of December 31, 2019 was as follows (in thousands): 2019 Awards 2018 Awards 2017 Awards Restricted Unrestricted Restricted Unrestricted Restricted Unrestricted Relative Peer TSR $ 138 $ 368 $ 85 $ 171 $ 44 $ — Absolute/Index TSR (1) 151 401 96 194 20 — ______________________________ (1) The performance conditions for the 2019 and 2018 awards were evaluated based on 50% on TSR relative to a defined population of peer companies and 50% on TSR relative to the FTSE NAREIT Diversified Index. The performance condition for the 2017 awards was evaluated based 50% on absolute TSR and 50% on relative TSR.</t>
  </si>
  <si>
    <t>Earnings Per Common Share (Tables)</t>
  </si>
  <si>
    <t>Computation of Basic and Diluted Earnings Per Share</t>
  </si>
  <si>
    <t>The computation of basic and diluted earnings per share for the three years ended December 31, 2019 was as follows (in thousands; except per share data): Year Ended December 31, 2019 2018 2017 Numerator: Income (loss) from continuing operations $ 29,132 $ 1,153 $ (3,568 ) Net loss attributable to noncontrolling interests — — 56 Allocation of losses (earnings) from continuing operations to unvested restricted share awards (125 ) (526 ) (362 ) Adjusted income (loss) from continuing operations attributable to the controlling interests 29,007 627 (3,874 ) Income from discontinued operations, including gain on sale of real estate 354,418 24,477 23,180 Net loss attributable to noncontrolling interests — — — Allocation of earnings from discontinued operations to unvested restricted share awards (1,837 ) — — Adjusted income from discontinued operations 352,581 24,477 23,180 Adjusted net income attributable to the controlling interests $ 381,588 $ 25,104 $ 19,306 Denominator: Weighted average shares outstanding – basic 80,257 78,960 76,820 Effect of dilutive securities: Operating partnership units 12 12 — Employee restricted share awards 66 70 — Weighted average shares outstanding – diluted 80,335 79,042 76,820 Earnings per common share, basic: Continuing operations $ 0.36 $ 0.01 $ (0.05 ) Discontinued operations 4.39 0.31 0.30 Basic net income attributable to the controlling interests per common share $ 4.75 $ 0.32 $ 0.25 Earnings per common share, diluted: Continuing operations $ 0.36 $ 0.01 $ (0.05 ) Discontinued operations 4.39 0.31 0.30 Diluted net income attributable to the controlling interests per common share $ 4.75 $ 0.32 $ 0.25 Dividends declared per common share $ 1.20 $ 1.20 $ 1.20</t>
  </si>
  <si>
    <t>Segment Information (Tables)</t>
  </si>
  <si>
    <t>Real Estate Rental Revenue, Percent</t>
  </si>
  <si>
    <t>Real estate rental revenue as a percentage of the total for each of the reportable operating segments for the three years ended December 31, 2019 was as follows: Year Ended December 31, 2019 2018 2017 Multifamily 41 % 33 % 34 % Office 53 % 61 % 60 % Corporate and other 6 % 6 % 6 %</t>
  </si>
  <si>
    <t>Percentage of Real Estate Assets by Segment</t>
  </si>
  <si>
    <t>The percentage of income producing real estate assets classified as held and used, at cost, for each of the reportable operating segments as of December 31, 2019 and 2018 was as follows: December 31, 2019 2018 Multifamily 50 % 36 % Office 45 % 58 % Corporate and other 5 % 6 %</t>
  </si>
  <si>
    <t>Reconciliation of Net Operating Income of Reportable Segments</t>
  </si>
  <si>
    <t>The following tables present revenues, net operating income, capital expenditures and total assets for the three years ended December 31, 2019 from these segments, and reconciles net operating income of reportable segments to net income attributable to the controlling interests as reported (in thousands): Year Ended December 31, 2019 Office Multifamily Corporate (1) Consolidated Real estate rental revenue $ 164,059 $ 126,131 $ 18,990 $ 309,180 Real estate expenses 60,923 49,135 5,522 115,580 Net operating income $ 103,136 $ 76,996 $ 13,468 $ 193,600 Depreciation and amortization (136,253 ) General and administrative (24,370 ) Lease origination expenses (1,698 ) Interest expense (53,734 ) Real estate impairment (8,374 ) Gain on sale of real estate 59,961 Discontinued operations: Income from properties sold or held for sale 16,158 Gain on sale of real estate 339,024 Loss on extinguishment of debt (764 ) Net income 383,550 Less: Net loss attributable to noncontrolling interests — Net income attributable to the controlling interests $ 383,550 Capital expenditures $ 38,634 $ 25,779 $ 4,534 $ 68,947 Total assets $ 1,134,147 $ 1,340,634 $ 153,547 $ 2,628,328 Year Ended December 31, 2018 Office Multifamily Corporate and Other (1) Consolidated Real estate rental revenue $ 178,474 $ 95,194 $ 18,062 $ 291,730 Real estate expenses 63,321 37,235 5,036 105,592 Net operating income $ 115,153 $ 57,959 $ 13,026 $ 186,138 Depreciation and amortization (111,826 ) General and administrative (22,089 ) Real estate impairment (1,886 ) Interest expense (50,501 ) Gain on sale of real estate 2,495 Loss on extinguishment of debt (1,178 ) Discontinued operations: Income from properties sold or held for sale 24,477 Net income 25,630 Less: Net loss attributable to noncontrolling interests — Net income attributable to the controlling interests $ 25,630 Capital expenditures $ 42,019 $ 25,117 $ 4,897 $ 72,033 Total assets $ 1,248,673 $ 792,170 $ 376,261 $ 2,417,104 Year Ended December 31, 2017 Office Multifamily Corporate and Other (1) Consolidated Real estate rental revenue $ 167,438 $ 95,250 $ 17,593 $ 280,281 Real estate expenses 62,824 37,640 4,936 105,400 Net operating income $ 104,614 $ 57,610 $ 12,657 $ 174,881 Depreciation and amortization (101,430 ) General and administrative (22,580 ) Casualty gain (33,152 ) Interest expense (46,793 ) Other income 507 Gain on sale of real estate 24,915 Income tax benefit 84 Discontinued operations: Income from properties sold or held for sale 23,180 Net income 19,612 Less: Net loss attributable to noncontrolling interests 56 Net income attributable to the controlling interests $ 19,668 Capital expenditures $ 30,407 $ 27,980 $ 5,994 $ 64,381 Total assets $ 1,203,187 $ 767,279 $ 388,960 $ 2,359,426 ______________________________ (1) Includes the retail properties not classified as discontinued operations: Takoma Park, Westminster, Concord Centre, Chevy Chase Metro Plaza, 800 S. Washington Street, Randolph Shopping Center, Montrose Shopping Center and Spring Valley Village, and total assets and capital expenditures include all retail properties, including those classified as discontinued operations.</t>
  </si>
  <si>
    <t>Selected Quarterly Financial Data (Unaudited) (Tables)</t>
  </si>
  <si>
    <t>Schedule of Quarterly Financial Information</t>
  </si>
  <si>
    <t>Unaudited financial data by quarter in each of the years ended December 31, 2019 and 2018 were as follows (in thousands, except for per share data): Quarter (1), (2) First Second Third Fourth 2019 Real estate rental revenue $ 71,434 $ 76,820 $ 80,259 $ 80,667 (Loss) income from continuing operations $ (10,443 ) $ (6,191 ) $ (8,432 ) $ 54,198 Net (loss) income $ (4,405 ) $ 987 $ 332,770 $ 54,198 Net (loss) income attributable to the controlling interests $ (4,405 ) $ 987 $ 332,770 $ 54,198 (Loss) income from continuing operations per share Basic $ (0.13 ) $ (0.08 ) $ (0.10 ) $ 0.66 Diluted $ (0.13 ) $ (0.08 ) $ (0.10 ) $ 0.66 Net income per share Basic $ (0.06 ) $ 0.01 $ 4.14 $ 0.66 Diluted $ (0.06 ) $ 0.01 $ 4.14 $ 0.66 2018 Real estate rental revenue $ 73,645 $ 75,344 $ 71,001 $ 71,740 (Loss) income from continuing operations $ (2,559 ) $ 4,563 $ (547 ) $ (304 ) Net income $ 3,299 $ 10,750 $ 5,893 $ 5,688 Net income attributable to the controlling interests $ 3,299 $ 10,750 $ 5,893 $ 5,688 Income (loss) from continuing operations per share Basic $ (0.03 ) $ 0.06 $ (0.01 ) $ — Diluted $ (0.03 ) $ 0.06 $ (0.01 ) $ — Net income per share Basic $ 0.04 $ 0.14 $ 0.07 $ 0.07 Diluted $ 0.04 $ 0.13 $ 0.07 $ 0.07 ______________________________ (1) With regard to per share calculations, the sum of the quarterly results may not equal full year results due to rounding. (2) The second quarter of 2019 includes a loss on sale of real estate of $1.0 million . The third and fourth quarters of 2019 include gains on sale of real estate of $339.0 million and $61.0 million , respectively. The second quarter of 2018 includes a gain on sale of real estate of $2.5 million . The first quarter of 2019 and first quarter of 2018 include real estate impairments of $8.4 million and $1.9 million</t>
  </si>
  <si>
    <t>Shareholders' Equity (Tables)</t>
  </si>
  <si>
    <t>Schedule of 2018 Equity Distribution Agreements</t>
  </si>
  <si>
    <t>Our issuances and net proceeds on the 2018 Equity Distribution Agreements for the years ended December 31, 2019 and 2018 were as follows (in thousands; except per share data): Year Ended December 31, 2019 2018 Issuance of common shares 1,859 1,165 Weighted average price per share $ 30.00 $ 31.18 Net proceeds $ 54,916 $ 35,472</t>
  </si>
  <si>
    <t>Schedule of Dividend Reinvestment Program</t>
  </si>
  <si>
    <t>Our issuances and net proceeds on the dividend reinvestment program for the three years ended December 31, 2019 were as follows (in thousands; except per share data): Year Ended December 31, 2019 2018 2017 Issuance of common shares 173 81 80 Weighted average price per share $ 27.58 $ 29.18 $ 32.25 Net proceeds $ 4,755 $ 1,973 $ 2,576</t>
  </si>
  <si>
    <t>Deferred Costs (Tables)</t>
  </si>
  <si>
    <t>Schedule of Deferred Leasing Costs and Deferred Leasing Incentives</t>
  </si>
  <si>
    <t>As of December 31, 2019 and 2018 , deferred leasing costs and deferred leasing incentives were included in prepaid expenses and other assets as follows (in thousands): December 31, 2019 2018 Gross Carrying Value Accumulated Amortization Net Gross Carrying Value Accumulated Amortization Net Deferred leasing costs $ 60,900 $ 29,580 $ 31,320 $ 63,659 $ 31,438 $ 32,221 Deferred leasing incentives 18,926 11,133 7,793 22,801 12,311 10,490</t>
  </si>
  <si>
    <t>Schedule of Amortization and Write-offs of Deferred Leasing Costs and Deferred Leasing Incentives</t>
  </si>
  <si>
    <t>Amortization, including write-offs, of deferred leasing costs and deferred leasing incentives for the three years ended December 31, 2019 were as follows (in thousands): Year Ended December 31, 2019 2018 2017 Deferred leasing costs amortization $ 6,599 $ 5,881 $ 5,784 Deferred leasing incentives amortization 2,862 2,811 3,009</t>
  </si>
  <si>
    <t>Nature of Business - Narrative (Details) $ in Millions</t>
  </si>
  <si>
    <t>Dec. 31, 2019USD ($)propertysegmentunit</t>
  </si>
  <si>
    <t>Dec. 31, 2018USD ($)</t>
  </si>
  <si>
    <t>Income Statement, Balance Sheet and Additional Disclosures by Disposal Groups, Including Discontinued Operations [Line Items]</t>
  </si>
  <si>
    <t>Number of multifamily properties acquired | property</t>
  </si>
  <si>
    <t>Number of units in multifamily properties acquired | unit</t>
  </si>
  <si>
    <t>Number of retail properties sold | property</t>
  </si>
  <si>
    <t>Number of retail properties sold that were identified for deferred exchange under Section 1031 | property</t>
  </si>
  <si>
    <t>Number of reportable segments | segment</t>
  </si>
  <si>
    <t>TRS</t>
  </si>
  <si>
    <t>Deferred tax asset | $</t>
  </si>
  <si>
    <t>Deferred tax asset valuation allowance | $</t>
  </si>
  <si>
    <t>Deferred tax liabilities | $</t>
  </si>
  <si>
    <t>Nature of Business - Properties Sold (Details) - USD ($) $ in Thousands</t>
  </si>
  <si>
    <t>Dec. 19, 2019</t>
  </si>
  <si>
    <t>Aug. 27, 2019</t>
  </si>
  <si>
    <t>Aug. 21, 2019</t>
  </si>
  <si>
    <t>Jul. 23, 2019</t>
  </si>
  <si>
    <t>Jun. 26, 2019</t>
  </si>
  <si>
    <t>Jun. 28, 2018</t>
  </si>
  <si>
    <t>Jan. 19, 2018</t>
  </si>
  <si>
    <t>Oct. 23, 2017</t>
  </si>
  <si>
    <t>Sep. 30, 2019</t>
  </si>
  <si>
    <t>Jun. 30, 2019</t>
  </si>
  <si>
    <t>Jun. 30, 2018</t>
  </si>
  <si>
    <t>Properties Sold [Line Items]</t>
  </si>
  <si>
    <t>(Loss) gain on sale</t>
  </si>
  <si>
    <t>2019 Properties</t>
  </si>
  <si>
    <t>2019 Properties | Disposal group, not discontinued operations</t>
  </si>
  <si>
    <t>2019 Properties | Disposal group, not discontinued operations | Quantico Corporate Center | Office</t>
  </si>
  <si>
    <t>2019 Properties | Disposal group, not discontinued operations | Shopping Center Portfolio</t>
  </si>
  <si>
    <t>2019 Properties | Disposal group, not discontinued operations | Frederick Crossing and Frederick County Square</t>
  </si>
  <si>
    <t>2019 Properties | Disposal group, not discontinued operations | Centre at Hagerstown</t>
  </si>
  <si>
    <t>2019 Properties | Disposal group, not discontinued operations | 1776 G Street | Office</t>
  </si>
  <si>
    <t>2019 Properties | Discontinued operations | Shopping Center Portfolio | Retail</t>
  </si>
  <si>
    <t>2019 Properties | Discontinued operations | Frederick Crossing and Frederick County Square | Retail</t>
  </si>
  <si>
    <t>2019 Properties | Discontinued operations | Centre at Hagerstown | Retail</t>
  </si>
  <si>
    <t>2018 Properties</t>
  </si>
  <si>
    <t>2018 Properties | Disposal group, not discontinued operations</t>
  </si>
  <si>
    <t>2018 Properties | Disposal group, not discontinued operations | Braddock Metro Center | Office</t>
  </si>
  <si>
    <t>2018 Properties | Disposal group, not discontinued operations | 2445 M Street | Office</t>
  </si>
  <si>
    <t>2017 Properties</t>
  </si>
  <si>
    <t>2017 Properties | Disposal group, not discontinued operations</t>
  </si>
  <si>
    <t>2017 Properties | Disposal group, not discontinued operations | Walker House Apartments | Multifamily</t>
  </si>
  <si>
    <t>Nature of Business - Taxable Percentage of Dividends (Details)</t>
  </si>
  <si>
    <t>Ordinary income/Section 199A dividends</t>
  </si>
  <si>
    <t>80.00%</t>
  </si>
  <si>
    <t>29.00%</t>
  </si>
  <si>
    <t>76.00%</t>
  </si>
  <si>
    <t>Return of capital</t>
  </si>
  <si>
    <t>20.00%</t>
  </si>
  <si>
    <t>71.00%</t>
  </si>
  <si>
    <t>0.00%</t>
  </si>
  <si>
    <t>Qualified dividends</t>
  </si>
  <si>
    <t>2.00%</t>
  </si>
  <si>
    <t>Unrecaptured Section 1250 gain</t>
  </si>
  <si>
    <t>8.00%</t>
  </si>
  <si>
    <t>Capital gain</t>
  </si>
  <si>
    <t>14.00%</t>
  </si>
  <si>
    <t>Summary of Significant Accounting Policies and Basis of Presentation - Revenue Recognition and Rents and Other Receivables (Details) - USD ($) $ in Thousands</t>
  </si>
  <si>
    <t>Jan. 01, 2019</t>
  </si>
  <si>
    <t>Property Subject to or Available for Operating Lease [Line Items]</t>
  </si>
  <si>
    <t>Cumulative effect adjustment upon adoption of new accounting standard</t>
  </si>
  <si>
    <t>Allowance for doubtful accounts</t>
  </si>
  <si>
    <t>Multifamily Properties</t>
  </si>
  <si>
    <t>Lessor, operating lease term of contract (in years)</t>
  </si>
  <si>
    <t>1 year</t>
  </si>
  <si>
    <t>Commercial Properties</t>
  </si>
  <si>
    <t>7 years</t>
  </si>
  <si>
    <t>ASU 2016-02</t>
  </si>
  <si>
    <t>Summary of Significant Accounting Policies and Basis of Presentation - Real Estate and Depreciation (Details) - USD ($) $ in Thousands</t>
  </si>
  <si>
    <t>Property, Plant and Equipment [Line Items]</t>
  </si>
  <si>
    <t>Real estate depreciation</t>
  </si>
  <si>
    <t>Interest Expense</t>
  </si>
  <si>
    <t>Total interest incurred</t>
  </si>
  <si>
    <t>Capitalized interest</t>
  </si>
  <si>
    <t>Interest expense, net of capitalized interest</t>
  </si>
  <si>
    <t>Minimum | Buildings</t>
  </si>
  <si>
    <t>Useful life (in years)</t>
  </si>
  <si>
    <t>28 years</t>
  </si>
  <si>
    <t>Minimum | Building improvements</t>
  </si>
  <si>
    <t>3 years</t>
  </si>
  <si>
    <t>Maximum | Buildings</t>
  </si>
  <si>
    <t>50 years</t>
  </si>
  <si>
    <t>Maximum | Building improvements</t>
  </si>
  <si>
    <t>30 years</t>
  </si>
  <si>
    <t>Real Estate - Real Estate Investment Portfolio (Details) - USD ($) $ in Thousands</t>
  </si>
  <si>
    <t>Real Estate [Line Items]</t>
  </si>
  <si>
    <t>Multifamily</t>
  </si>
  <si>
    <t>Office</t>
  </si>
  <si>
    <t>Other</t>
  </si>
  <si>
    <t>Real Estate - Acquisitions (Details) ft² in Thousands, $ in Thousands</t>
  </si>
  <si>
    <t>Jul. 23, 2019USD ($)unit</t>
  </si>
  <si>
    <t>Jun. 27, 2019USD ($)unit</t>
  </si>
  <si>
    <t>Apr. 30, 2019USD ($)unit</t>
  </si>
  <si>
    <t>Jan. 18, 2018USD ($)</t>
  </si>
  <si>
    <t>Apr. 04, 2017USD ($)</t>
  </si>
  <si>
    <t>Dec. 31, 2019USD ($)ft²unit</t>
  </si>
  <si>
    <t>Dec. 31, 2017USD ($)</t>
  </si>
  <si>
    <t>Rentable Square Feet (sq ft) | ft²</t>
  </si>
  <si>
    <t>[1]</t>
  </si>
  <si>
    <t>Contract Purchase Price</t>
  </si>
  <si>
    <t>Multifamily | 2019 Acquisitions</t>
  </si>
  <si>
    <t>Number of units | unit</t>
  </si>
  <si>
    <t>Multifamily | 2019 Acquisitions | Assembly Portfolio - Virginia</t>
  </si>
  <si>
    <t>Multifamily | 2019 Acquisitions | Assembly Portfolio - Maryland</t>
  </si>
  <si>
    <t>Multifamily | 2019 Acquisitions | Cascade at Landmark</t>
  </si>
  <si>
    <t>Office | 2018 Acquisitions | Arlington Tower</t>
  </si>
  <si>
    <t>Office | 2017 Acquisitions | Watergate 600</t>
  </si>
  <si>
    <t xml:space="preserve">As of December 31, 2019 , WashREIT had under development multifamily properties, The Trove and Riverside Apartments land parcel. The value not yet placed into service at December 31, 2019 was $96.7 million and $25.6 million , respectively. </t>
  </si>
  <si>
    <t>Real Estate - Revenue and Income (Loss) for Acquired Properties (Details) - USD ($) $ in Thousands</t>
  </si>
  <si>
    <t>2019 Acquisitions</t>
  </si>
  <si>
    <t>Net (loss) income</t>
  </si>
  <si>
    <t>2018 Acquisitions</t>
  </si>
  <si>
    <t>2017 Acquisitions</t>
  </si>
  <si>
    <t>Real Estate - Cost Allocation of Asset Acquisitions (Details) - USD ($) $ in Thousands</t>
  </si>
  <si>
    <t>Net lease intangible liabilities</t>
  </si>
  <si>
    <t>Deferred tax liability</t>
  </si>
  <si>
    <t>2019 Acquisitions | Tenant origination costs</t>
  </si>
  <si>
    <t>Intangible assets</t>
  </si>
  <si>
    <t>2019 Acquisitions | Leasing commissions absorption costs</t>
  </si>
  <si>
    <t>2019 Acquisitions | Net lease intangible assets</t>
  </si>
  <si>
    <t>2019 Acquisitions | Land</t>
  </si>
  <si>
    <t>Property, plant and equipment</t>
  </si>
  <si>
    <t>2019 Acquisitions | Building and improvements</t>
  </si>
  <si>
    <t>2018 Acquisitions | Tenant origination costs</t>
  </si>
  <si>
    <t>2018 Acquisitions | Leasing commissions absorption costs</t>
  </si>
  <si>
    <t>2018 Acquisitions | Net lease intangible assets</t>
  </si>
  <si>
    <t>2018 Acquisitions | Land</t>
  </si>
  <si>
    <t>2018 Acquisitions | Building and improvements</t>
  </si>
  <si>
    <t>2017 Acquisitions | Tenant origination costs</t>
  </si>
  <si>
    <t>2017 Acquisitions | Leasing commissions absorption costs</t>
  </si>
  <si>
    <t>2017 Acquisitions | Net lease intangible assets</t>
  </si>
  <si>
    <t>2017 Acquisitions | Land</t>
  </si>
  <si>
    <t>2017 Acquisitions | Building and improvements</t>
  </si>
  <si>
    <t>Real Estate - Portfolio and Acquisitions Narrative (Details) - USD ($) $ in Thousands</t>
  </si>
  <si>
    <t>Investment in development of property</t>
  </si>
  <si>
    <t>Total cost of acquisition</t>
  </si>
  <si>
    <t>Contract purchase price</t>
  </si>
  <si>
    <t>Credits received at settlement</t>
  </si>
  <si>
    <t>Mortgage note assumed and repaid at settlement</t>
  </si>
  <si>
    <t>Acquisition deposit</t>
  </si>
  <si>
    <t>Credit settlement adjustment</t>
  </si>
  <si>
    <t>Capitalized asset acquisition-related costs</t>
  </si>
  <si>
    <t>Issuance of OP Units as consideration in asset acquisition (shares)</t>
  </si>
  <si>
    <t>Duration for average share price valuation (days)</t>
  </si>
  <si>
    <t>20 days</t>
  </si>
  <si>
    <t>The Trove</t>
  </si>
  <si>
    <t>Assets placed into service</t>
  </si>
  <si>
    <t>Riverside Apartments land parcel</t>
  </si>
  <si>
    <t>Arlington Tower</t>
  </si>
  <si>
    <t>Absorption costs</t>
  </si>
  <si>
    <t>Weighted remaining average life (in months)</t>
  </si>
  <si>
    <t>2 months</t>
  </si>
  <si>
    <t>Real Estate - Net Balances of Components of Fair Value of In-Place Leases (Details) - USD ($) $ in Thousands</t>
  </si>
  <si>
    <t>Tenant origination costs</t>
  </si>
  <si>
    <t>Acquired Finite-Lived Intangible Assets [Line Items]</t>
  </si>
  <si>
    <t>Gross Carrying Value</t>
  </si>
  <si>
    <t>Accumulated Amortization</t>
  </si>
  <si>
    <t>Net</t>
  </si>
  <si>
    <t>Leasing commissions absorption costs</t>
  </si>
  <si>
    <t>Net lease intangible assets</t>
  </si>
  <si>
    <t>Below-market ground lease intangible asset</t>
  </si>
  <si>
    <t>Real Estate - Amortization of Combined Components (Details) - Acquired-in-place leases - USD ($) $ in Thousands</t>
  </si>
  <si>
    <t>Finite-Lived Intangible Assets [Line Items]</t>
  </si>
  <si>
    <t>Depreciation and amortization expense</t>
  </si>
  <si>
    <t>Real estate rental revenue increase, net</t>
  </si>
  <si>
    <t>Depreciation and amortization expense, net of revenue effect</t>
  </si>
  <si>
    <t>Real Estate - Amortization of Combined Components Over Next Five Years (Details) - Acquired-in-place leases $ in Thousands</t>
  </si>
  <si>
    <t>Dec. 31, 2019USD ($)</t>
  </si>
  <si>
    <t>2020</t>
  </si>
  <si>
    <t>2021</t>
  </si>
  <si>
    <t>2022</t>
  </si>
  <si>
    <t>2023</t>
  </si>
  <si>
    <t>2024</t>
  </si>
  <si>
    <t>Thereafter</t>
  </si>
  <si>
    <t>Real estate rental revenue, net increase</t>
  </si>
  <si>
    <t>Real Estate - Properties Sold and Held for Sale (Details) ft² in Thousands, $ in Thousands</t>
  </si>
  <si>
    <t>Dec. 19, 2019USD ($)ft²</t>
  </si>
  <si>
    <t>Aug. 27, 2019USD ($)ft²</t>
  </si>
  <si>
    <t>Aug. 21, 2019USD ($)ft²</t>
  </si>
  <si>
    <t>Jul. 23, 2019USD ($)ft²</t>
  </si>
  <si>
    <t>Jun. 26, 2019USD ($)ft²</t>
  </si>
  <si>
    <t>Jun. 28, 2018USD ($)ft²</t>
  </si>
  <si>
    <t>Jan. 19, 2018USD ($)ft²</t>
  </si>
  <si>
    <t>Oct. 23, 2017USD ($)apartment</t>
  </si>
  <si>
    <t>Dec. 31, 2019USD ($)ft²</t>
  </si>
  <si>
    <t>Sep. 30, 2019USD ($)</t>
  </si>
  <si>
    <t>Jun. 30, 2019USD ($)</t>
  </si>
  <si>
    <t>Jun. 30, 2018USD ($)</t>
  </si>
  <si>
    <t>Dec. 31, 2018USD ($)ft²</t>
  </si>
  <si>
    <t>Dec. 31, 2017USD ($)apartment</t>
  </si>
  <si>
    <t>Apr. 22, 2019USD ($)</t>
  </si>
  <si>
    <t>Mar. 31, 2019ft²</t>
  </si>
  <si>
    <t>Mar. 31, 2018USD ($)ft²</t>
  </si>
  <si>
    <t>Rentable square feet (sq ft) | ft²</t>
  </si>
  <si>
    <t>Contract sales price</t>
  </si>
  <si>
    <t>2019 Properties | Held for sale | John Marshall II | Office</t>
  </si>
  <si>
    <t>Number of units | apartment</t>
  </si>
  <si>
    <t>Real Estate - Properties Sold and Held for Sale Narrative (Details) ft² in Thousands, $ in Thousands</t>
  </si>
  <si>
    <t>Aug. 27, 2019USD ($)</t>
  </si>
  <si>
    <t>Aug. 21, 2019USD ($)</t>
  </si>
  <si>
    <t>Jul. 23, 2019USD ($)</t>
  </si>
  <si>
    <t>Jun. 30, 2019agreementbuyer</t>
  </si>
  <si>
    <t>Mar. 31, 2019USD ($)ft²buildings</t>
  </si>
  <si>
    <t>Impairment of real estate</t>
  </si>
  <si>
    <t>Area of property (sq ft) | ft²</t>
  </si>
  <si>
    <t>Quantico Corporate Center | Office | 2019 Properties | Disposal group, not discontinued operations</t>
  </si>
  <si>
    <t>Number of buildings | buildings</t>
  </si>
  <si>
    <t>Shopping Center Portfolio and Power Center Portfolio</t>
  </si>
  <si>
    <t>Number of purchase and sale agreements | agreement</t>
  </si>
  <si>
    <t>Number of buyers | buyer</t>
  </si>
  <si>
    <t>Shopping Center Portfolio | 2019 Properties | Disposal group, not discontinued operations</t>
  </si>
  <si>
    <t>Frederick Crossing and Frederick County Square | 2019 Properties | Disposal group, not discontinued operations</t>
  </si>
  <si>
    <t>Centre at Hagerstown | 2019 Properties | Disposal group, not discontinued operations</t>
  </si>
  <si>
    <t>1776 G Street | Office | 2019 Properties | Disposal group, not discontinued operations</t>
  </si>
  <si>
    <t>John Marshall II | Office | 2019 Properties | Held for sale</t>
  </si>
  <si>
    <t>Braddock Metro Center | Office | 2018 Properties | Disposal group, not discontinued operations</t>
  </si>
  <si>
    <t>2445 M Street | Office | 2018 Properties | Disposal group, not discontinued operations</t>
  </si>
  <si>
    <t>Walker House Apartments | Multifamily | 2017 Properties | Disposal group, not discontinued operations</t>
  </si>
  <si>
    <t>Real Estate - Discontinued Operations Results of Retail Portfolio (Details) - USD ($) $ / shares in Units, $ in Thousands</t>
  </si>
  <si>
    <t>3 Months Ended</t>
  </si>
  <si>
    <t>Results of Discontinued Operations</t>
  </si>
  <si>
    <t>Discontinued operations, basic (in dollars per share)</t>
  </si>
  <si>
    <t>Discontinued operations, diluted (in dollars per share)</t>
  </si>
  <si>
    <t>Retail Portfolio | Discontinued operations</t>
  </si>
  <si>
    <t>Capital expenditures</t>
  </si>
  <si>
    <t>Real Estate - Discontinued Operations Assets and Liabilities (Details) - USD ($) $ in Thousands</t>
  </si>
  <si>
    <t>Assets - Discontinued Operations</t>
  </si>
  <si>
    <t>Liabilities - Discontinued Operations</t>
  </si>
  <si>
    <t>Liabilities related to properties sold or held for sale</t>
  </si>
  <si>
    <t>Lease Accounting - Schedule of Future Minimum Rental Income (Details) $ in Thousands</t>
  </si>
  <si>
    <t>Future Minimum rental income</t>
  </si>
  <si>
    <t>Lease Accounting - Leasing as a Lessor Narrative (Details)</t>
  </si>
  <si>
    <t>Lessor, Lease, Description [Line Items]</t>
  </si>
  <si>
    <t>Lessor operating lease terms (in years)</t>
  </si>
  <si>
    <t>Lease Accounting - Leasing as a Lessee Narrative (Details) - USD ($) $ in Thousands</t>
  </si>
  <si>
    <t>Lessee, Lease, Description [Line Items]</t>
  </si>
  <si>
    <t>Operating ground lease remaining lease term (in years)</t>
  </si>
  <si>
    <t>51 years</t>
  </si>
  <si>
    <t>Straight-line rental expense</t>
  </si>
  <si>
    <t>Variable rental payments</t>
  </si>
  <si>
    <t>Lease liability</t>
  </si>
  <si>
    <t>Operating lease discount rate (percent)</t>
  </si>
  <si>
    <t>5.90%</t>
  </si>
  <si>
    <t>Right-of-use asset and lease liability amortization</t>
  </si>
  <si>
    <t>Right-of-use asset</t>
  </si>
  <si>
    <t>Below-market ground lease</t>
  </si>
  <si>
    <t>Accumulated amortizatiom on below-market ground lease intangible assets prior to reclassification</t>
  </si>
  <si>
    <t>Below-market ground lease | Reclassification adjustment | ASU 2016-02</t>
  </si>
  <si>
    <t>Below-market ground lease intangible asset reclassified</t>
  </si>
  <si>
    <t>Lease Accounting - Schedule of Obligations for Future Minimum Payments on Operating Ground Lease (Details) $ in Thousands</t>
  </si>
  <si>
    <t>Obligations for Future Minimum Payments on Operating Ground Lease</t>
  </si>
  <si>
    <t>Total minimum payments due</t>
  </si>
  <si>
    <t>Imputed interest</t>
  </si>
  <si>
    <t>Mortgage Note Payable - Outstanding Mortgage Notes Payable (Details) - USD ($) $ in Thousands</t>
  </si>
  <si>
    <t>1 Months Ended</t>
  </si>
  <si>
    <t>Jan. 31, 2020</t>
  </si>
  <si>
    <t>Debt Instrument [Line Items]</t>
  </si>
  <si>
    <t>Gain on extinguishment of debt</t>
  </si>
  <si>
    <t>Yale West</t>
  </si>
  <si>
    <t>Mortgages notes payable</t>
  </si>
  <si>
    <t>Premiums and discounts, net</t>
  </si>
  <si>
    <t>Deferred issuance costs, net</t>
  </si>
  <si>
    <t>Total, net</t>
  </si>
  <si>
    <t>Mortgages notes payable | Yale West</t>
  </si>
  <si>
    <t>Effective interest rate (percent)</t>
  </si>
  <si>
    <t>3.75%</t>
  </si>
  <si>
    <t>Total principal</t>
  </si>
  <si>
    <t>Mortgages notes payable | Yale West | Subsequent Event</t>
  </si>
  <si>
    <t>Yield on the assumption/issuance date, including the effects of any premiums, discounts or fair value adjustments on the notes.</t>
  </si>
  <si>
    <t>Unsecured Lines of Credit Payable - Narrative (Details)</t>
  </si>
  <si>
    <t>Mar. 31, 2018USD ($)extension_option</t>
  </si>
  <si>
    <t>Dec. 31, 2019USD ($)arrangement</t>
  </si>
  <si>
    <t>Mar. 29, 2018USD ($)arrangement</t>
  </si>
  <si>
    <t>Jul. 22, 2016USD ($)arrangement</t>
  </si>
  <si>
    <t>Sep. 15, 2015USD ($)arrangement</t>
  </si>
  <si>
    <t>Line of Credit Facility [Line Items]</t>
  </si>
  <si>
    <t>Revolving credit facility borrowing capacity</t>
  </si>
  <si>
    <t>One-month LIBOR (percent)</t>
  </si>
  <si>
    <t>1.70%</t>
  </si>
  <si>
    <t>U.S. Covered Terrorism Losses, Percent</t>
  </si>
  <si>
    <t>Insurance provider covered terrorism loss (percent)</t>
  </si>
  <si>
    <t>Aggregate insured losses from all insurers in covered terrorism metric</t>
  </si>
  <si>
    <t>Interest Rate Swap</t>
  </si>
  <si>
    <t>Derivative notional amount</t>
  </si>
  <si>
    <t>Credit Agreement 2018</t>
  </si>
  <si>
    <t>Credit agreement, aggregate maximum borrowing capacity including accordion feature</t>
  </si>
  <si>
    <t>2015 Term Loan | Interest Rate Swap</t>
  </si>
  <si>
    <t>Number of interest rate swaps | arrangement</t>
  </si>
  <si>
    <t>Derivative fixed interest rate (percent)</t>
  </si>
  <si>
    <t>2.72%</t>
  </si>
  <si>
    <t>2016 Term Loan | Interest Rate Swap</t>
  </si>
  <si>
    <t>2.86%</t>
  </si>
  <si>
    <t>2018 Term Loan</t>
  </si>
  <si>
    <t>Debt instrument face amount</t>
  </si>
  <si>
    <t>2018 Term Loan | Interest Rate Swap</t>
  </si>
  <si>
    <t>2.87%</t>
  </si>
  <si>
    <t>2018 Term Loan A | Interest Rate Swap</t>
  </si>
  <si>
    <t>2.31%</t>
  </si>
  <si>
    <t>2018 Term Loan B</t>
  </si>
  <si>
    <t>2018 Term Loan B | Interest Rate Swap</t>
  </si>
  <si>
    <t>3.71%</t>
  </si>
  <si>
    <t>Term Loan | 2015 Term Loan</t>
  </si>
  <si>
    <t>Debt instrument term (in years)</t>
  </si>
  <si>
    <t>5 years 6 months</t>
  </si>
  <si>
    <t>2.70%</t>
  </si>
  <si>
    <t>Term Loan | 2015 Term Loan | LIBOR</t>
  </si>
  <si>
    <t>Basis spread on variable rate (percent)</t>
  </si>
  <si>
    <t>1.10%</t>
  </si>
  <si>
    <t>Term Loan | 2016 Term Loan</t>
  </si>
  <si>
    <t>Term Loan | 2018 Term Loan</t>
  </si>
  <si>
    <t>Proceeds from issuance of debt</t>
  </si>
  <si>
    <t>Term Loan | 2018 Term Loan | LIBOR | Minimum</t>
  </si>
  <si>
    <t>0.85%</t>
  </si>
  <si>
    <t>Term Loan | 2018 Term Loan | LIBOR | Maximum</t>
  </si>
  <si>
    <t>1.75%</t>
  </si>
  <si>
    <t>Term Loan | 2018 Term Loan | Base Rate | Minimum</t>
  </si>
  <si>
    <t>Term Loan | 2018 Term Loan | Base Rate | Maximum</t>
  </si>
  <si>
    <t>0.75%</t>
  </si>
  <si>
    <t>Revolving Credit Facility</t>
  </si>
  <si>
    <t>4 years</t>
  </si>
  <si>
    <t>Number of extensions allowed | extension_option</t>
  </si>
  <si>
    <t>Term of allowable extension (in years)</t>
  </si>
  <si>
    <t>6 months</t>
  </si>
  <si>
    <t>Commitment fee (percent)</t>
  </si>
  <si>
    <t>0.20%</t>
  </si>
  <si>
    <t>Revolving Credit Facility | Minimum</t>
  </si>
  <si>
    <t>0.10%</t>
  </si>
  <si>
    <t>Revolving Credit Facility | Maximum</t>
  </si>
  <si>
    <t>0.30%</t>
  </si>
  <si>
    <t>Revolving Credit Facility | LIBOR</t>
  </si>
  <si>
    <t>1.00%</t>
  </si>
  <si>
    <t>Base rate component, spread on variable rate (percent)</t>
  </si>
  <si>
    <t>Revolving Credit Facility | LIBOR | Minimum</t>
  </si>
  <si>
    <t>0.775%</t>
  </si>
  <si>
    <t>Revolving Credit Facility | LIBOR | Maximum</t>
  </si>
  <si>
    <t>1.55%</t>
  </si>
  <si>
    <t>Revolving Credit Facility | Base Rate | Minimum</t>
  </si>
  <si>
    <t>Revolving Credit Facility | Base Rate | Maximum</t>
  </si>
  <si>
    <t>0.55%</t>
  </si>
  <si>
    <t>Revolving Credit Facility | Federal Funds Rate</t>
  </si>
  <si>
    <t>0.50%</t>
  </si>
  <si>
    <t>Unsecured Lines of Credit Payable - Revolving Credit Facility Unused and Available Credit (Details) - USD ($)</t>
  </si>
  <si>
    <t>Mar. 31, 2018</t>
  </si>
  <si>
    <t>Committed capacity</t>
  </si>
  <si>
    <t>Borrowings outstanding</t>
  </si>
  <si>
    <t>Unused and available</t>
  </si>
  <si>
    <t>Unsecured Lines of Credit Payable - Revolving Credit Facility Borrowings and Repayments (Details) $ in Thousands</t>
  </si>
  <si>
    <t>Line of Credit [Roll Forward]</t>
  </si>
  <si>
    <t>Balance at December 31, 2018</t>
  </si>
  <si>
    <t>Balance at December 31, 2019</t>
  </si>
  <si>
    <t>Borrowings</t>
  </si>
  <si>
    <t>Repayments</t>
  </si>
  <si>
    <t>Unsecured Lines of Credit Payable - Recognized Interest Expense (Details) - USD ($) $ in Thousands</t>
  </si>
  <si>
    <t>Interest expense (excluding facility fees)</t>
  </si>
  <si>
    <t>Facility fees</t>
  </si>
  <si>
    <t>Unsecured Lines of Credit Payable - Information Related to Revolving Credit Facility (Details) - USD ($) $ in Thousands</t>
  </si>
  <si>
    <t>Total revolving credit facilities</t>
  </si>
  <si>
    <t>Weighted average daily borrowings during the year</t>
  </si>
  <si>
    <t>Maximum daily borrowings during the year</t>
  </si>
  <si>
    <t>Weighted average interest rate during the year</t>
  </si>
  <si>
    <t>3.34%</t>
  </si>
  <si>
    <t>2.96%</t>
  </si>
  <si>
    <t>2.15%</t>
  </si>
  <si>
    <t>Weighted average interest rate on borrowings outstanding</t>
  </si>
  <si>
    <t>2.73%</t>
  </si>
  <si>
    <t>3.52%</t>
  </si>
  <si>
    <t>2.54%</t>
  </si>
  <si>
    <t>Notes Payable - Unsecured Notes and Term Loans Outstanding (Details) - USD ($)</t>
  </si>
  <si>
    <t>Nov. 30, 2019</t>
  </si>
  <si>
    <t>Unsecured Debt</t>
  </si>
  <si>
    <t>Principal amounts due</t>
  </si>
  <si>
    <t>10 Year Unsecured Notes 4.95%</t>
  </si>
  <si>
    <t>Coupon/Stated rate (percent)</t>
  </si>
  <si>
    <t>4.95%</t>
  </si>
  <si>
    <t>10 Year Unsecured Notes 4.95% | Unsecured Debt</t>
  </si>
  <si>
    <t>5.05%</t>
  </si>
  <si>
    <t>Payoff Date/Maturity Date</t>
  </si>
  <si>
    <t>[2]</t>
  </si>
  <si>
    <t>Oct. 1,
		2020</t>
  </si>
  <si>
    <t>2015 Term Loan | Unsecured Debt</t>
  </si>
  <si>
    <t>Mar. 15,
		2021</t>
  </si>
  <si>
    <t>2015 Term Loan | Unsecured Debt | LIBOR</t>
  </si>
  <si>
    <t>10 Year Unsecured Notes 3.95% | Unsecured Debt</t>
  </si>
  <si>
    <t>3.95%</t>
  </si>
  <si>
    <t>4.02%</t>
  </si>
  <si>
    <t>Oct. 15,
		2022</t>
  </si>
  <si>
    <t>2018 Term Loan | Unsecured Debt</t>
  </si>
  <si>
    <t>[1],[3]</t>
  </si>
  <si>
    <t>[3]</t>
  </si>
  <si>
    <t>Jul. 21,
		2023</t>
  </si>
  <si>
    <t>2018 Term Loan | Unsecured Debt | LIBOR</t>
  </si>
  <si>
    <t>30 Year Unsecured Notes 7.25% | Unsecured Debt</t>
  </si>
  <si>
    <t>7.25%</t>
  </si>
  <si>
    <t>7.36%</t>
  </si>
  <si>
    <t>Feb. 25,
		2028</t>
  </si>
  <si>
    <t xml:space="preserve">For fixed rate notes, the effective rate represents the yield on issuance date, including the effects of discounts on the notes. For variable rate notes, the effective rate represents the rate as fixed by interest rate derivatives (see note 8 ). </t>
  </si>
  <si>
    <t>The 2018 Term Loan increased and replaced the 2016 Term Loan (see note 6).</t>
  </si>
  <si>
    <t>Notes Payable - Narrative (Details) - Term Loan - 2019 Term Loan - USD ($)</t>
  </si>
  <si>
    <t>Apr. 30, 2019</t>
  </si>
  <si>
    <t>Short-term Debt [Line Items]</t>
  </si>
  <si>
    <t>Debt instrument maturity date</t>
  </si>
  <si>
    <t>Oct. 30,
		2019</t>
  </si>
  <si>
    <t>Repayment of borrowings</t>
  </si>
  <si>
    <t>LIBOR</t>
  </si>
  <si>
    <t>Basis point component of interest rate at Company's election (percent)</t>
  </si>
  <si>
    <t>LIBOR | Minimum</t>
  </si>
  <si>
    <t>LIBOR | Maximum</t>
  </si>
  <si>
    <t>1.65%</t>
  </si>
  <si>
    <t>Base Rate | Minimum</t>
  </si>
  <si>
    <t>Base Rate | Maximum</t>
  </si>
  <si>
    <t>0.65%</t>
  </si>
  <si>
    <t>Federal Funds Rate</t>
  </si>
  <si>
    <t>Notes Payable - Required Principal Payments on Unsecured Notes and Term Loans (Details) - Unsecured Debt - USD ($) $ in Thousands</t>
  </si>
  <si>
    <t>Required Principal Payments [Abstract]</t>
  </si>
  <si>
    <t>Derivative Instruments - Narrative (Details)</t>
  </si>
  <si>
    <t>Nov. 30, 2019USD ($)arrangement</t>
  </si>
  <si>
    <t>Mar. 31, 2018USD ($)</t>
  </si>
  <si>
    <t>Derivative [Line Items]</t>
  </si>
  <si>
    <t>Estimated amount to be reclassified within next twelve months as an increase to interest expense</t>
  </si>
  <si>
    <t>Fair value of derivative assets</t>
  </si>
  <si>
    <t>Fair value of derivative liabilities</t>
  </si>
  <si>
    <t>Number of derivative arrangements | arrangement</t>
  </si>
  <si>
    <t>All-in fixed interest rate (percent)</t>
  </si>
  <si>
    <t>Replacement 10-year 4.95% notes | Interest Rate Swap</t>
  </si>
  <si>
    <t>Stated interest rate (percent)</t>
  </si>
  <si>
    <t>10 years</t>
  </si>
  <si>
    <t>Derivative Instruments - Fair Value of Interest Rate Swaps (Details) - Interest Rate Swap - USD ($)</t>
  </si>
  <si>
    <t>Mar. 29, 2018</t>
  </si>
  <si>
    <t>Sep. 15, 2015</t>
  </si>
  <si>
    <t>Aggregate Notional Amount</t>
  </si>
  <si>
    <t>Derivative Assets (Liabilities)</t>
  </si>
  <si>
    <t>2015 Term Loan</t>
  </si>
  <si>
    <t>2015 Term Loan | Accounts payable and other liabilities</t>
  </si>
  <si>
    <t>2015 Term Loan | Prepaid expenses and other assets</t>
  </si>
  <si>
    <t>2018 Term Loan A</t>
  </si>
  <si>
    <t>2018 Term Loan A | Prepaid expenses and other assets</t>
  </si>
  <si>
    <t>2018 Term Loan B | Accounts payable and other liabilities</t>
  </si>
  <si>
    <t>Replacement 10-year 4.95% notes</t>
  </si>
  <si>
    <t>Replacement 10-year 4.95% notes | Prepaid expenses and other assets</t>
  </si>
  <si>
    <t>Derivative Instruments - Net Gains and Losses on Derivatives (Details) - USD ($) $ in Thousands</t>
  </si>
  <si>
    <t>Derivative Instruments, Gain (Loss) [Line Items]</t>
  </si>
  <si>
    <t>Fair Value Disclosures - Assets and Liabilities Measured at Fair Value (Details) - USD ($) $ in Thousands</t>
  </si>
  <si>
    <t>Assets:</t>
  </si>
  <si>
    <t>Interest rate swaps</t>
  </si>
  <si>
    <t>Liabilities:</t>
  </si>
  <si>
    <t>Recurring | SERP</t>
  </si>
  <si>
    <t>SERP</t>
  </si>
  <si>
    <t>Recurring | Interest Rate Swap</t>
  </si>
  <si>
    <t>Recurring | Level 1 | SERP</t>
  </si>
  <si>
    <t>Recurring | Level 1 | Interest Rate Swap</t>
  </si>
  <si>
    <t>Recurring | Level 2 | SERP</t>
  </si>
  <si>
    <t>Recurring | Level 2 | Interest Rate Swap</t>
  </si>
  <si>
    <t>Recurring | Level 3 | SERP</t>
  </si>
  <si>
    <t>Recurring | Level 3 | Interest Rate Swap</t>
  </si>
  <si>
    <t>Fair Value Disclosures - Carrying Values and Estimated Fair Values of Financial Instruments (Details) - USD ($) $ in Thousands</t>
  </si>
  <si>
    <t>Carrying Value</t>
  </si>
  <si>
    <t>Fair Value, Balance Sheet Grouping, Financial Statement Captions [Line Items]</t>
  </si>
  <si>
    <t>Mortgage notes payable</t>
  </si>
  <si>
    <t>Line of credit payable</t>
  </si>
  <si>
    <t>Notes payable</t>
  </si>
  <si>
    <t>Fair Value</t>
  </si>
  <si>
    <t>Olney Village Center | Carrying Value</t>
  </si>
  <si>
    <t>Olney Village Center | Fair Value</t>
  </si>
  <si>
    <t>Stock Based Compensation - Narrative (Details) - shares</t>
  </si>
  <si>
    <t>Washington Real Estate Investment Trust 2016 Omnibus Incentive Plan</t>
  </si>
  <si>
    <t>Share-based Compensation Arrangement by Share-based Payment Award [Line Items]</t>
  </si>
  <si>
    <t>Number of shares authorized (in shares)</t>
  </si>
  <si>
    <t>Plan in effect, period (in years)</t>
  </si>
  <si>
    <t>Options outstanding (in shares)</t>
  </si>
  <si>
    <t>Washington Real Estate Investment Trust 2007 Omnibus Long-Term Incentive Plan</t>
  </si>
  <si>
    <t>Stock Based Compensation - Short-Term Incentive Plan and Long-Term Incentive Plan Narrative (Details)</t>
  </si>
  <si>
    <t>Dec. 31, 2019employment_yearshares</t>
  </si>
  <si>
    <t>Dec. 31, 2018shares</t>
  </si>
  <si>
    <t>Dec. 31, 2017shares</t>
  </si>
  <si>
    <t>Weighting for performance measurement on FTSE NAREIT Diversified Index</t>
  </si>
  <si>
    <t>50.00%</t>
  </si>
  <si>
    <t>Restricted Share Awards</t>
  </si>
  <si>
    <t>Recognition period for compensation costs not yet recognized</t>
  </si>
  <si>
    <t>22 months</t>
  </si>
  <si>
    <t>One-time equity award granted (shares) | shares</t>
  </si>
  <si>
    <t>Retirement age with 20 years employment | employment_year</t>
  </si>
  <si>
    <t>Years of employment for retirement age metric</t>
  </si>
  <si>
    <t>20 years</t>
  </si>
  <si>
    <t>Retirement age | employment_year</t>
  </si>
  <si>
    <t>Restricted Share Awards | Chief Executive Officer</t>
  </si>
  <si>
    <t>Percentage of equity award that vests on fifth anniversary of grant date</t>
  </si>
  <si>
    <t>100.00%</t>
  </si>
  <si>
    <t>STIP</t>
  </si>
  <si>
    <t>Performance period</t>
  </si>
  <si>
    <t>Percentage of potential award based upon service requirement</t>
  </si>
  <si>
    <t>Percentage of STIP award with grant date of Compensation Committee approval date</t>
  </si>
  <si>
    <t>STIP | Performance-Based Awards</t>
  </si>
  <si>
    <t>Award vesting period</t>
  </si>
  <si>
    <t>LTIP</t>
  </si>
  <si>
    <t>Percentage payable In unrestricted shares</t>
  </si>
  <si>
    <t>75.00%</t>
  </si>
  <si>
    <t>Percentage payable in restricted shares</t>
  </si>
  <si>
    <t>25.00%</t>
  </si>
  <si>
    <t>Performance evaluated on absolute total shareholder return</t>
  </si>
  <si>
    <t>Performance evaluated on relative total shareholder return</t>
  </si>
  <si>
    <t>Weighting for performance measurement based on select peer companies</t>
  </si>
  <si>
    <t>LTIP | Minimum</t>
  </si>
  <si>
    <t>39.00%</t>
  </si>
  <si>
    <t>35.00%</t>
  </si>
  <si>
    <t>13.00%</t>
  </si>
  <si>
    <t>31.00%</t>
  </si>
  <si>
    <t>37.00%</t>
  </si>
  <si>
    <t>Grant date fair value as a percentage of base salary</t>
  </si>
  <si>
    <t>LTIP | Maximum</t>
  </si>
  <si>
    <t>74.00%</t>
  </si>
  <si>
    <t>68.00%</t>
  </si>
  <si>
    <t>60.00%</t>
  </si>
  <si>
    <t>67.00%</t>
  </si>
  <si>
    <t>150.00%</t>
  </si>
  <si>
    <t>Cash | STIP</t>
  </si>
  <si>
    <t>Cash | STIP | Performance-Based Awards</t>
  </si>
  <si>
    <t>Restricted Share Units | STIP | Performance-Based Awards</t>
  </si>
  <si>
    <t>Restricted Share Units | LTIP</t>
  </si>
  <si>
    <t>Restricted Share Units | LTIP | Performance-Based Awards</t>
  </si>
  <si>
    <t>Unrestricted Share Awards | LTIP</t>
  </si>
  <si>
    <t>Stock Based Compensation - Assumptions for LTIP Awards (Details) - LTIP - $ / shares</t>
  </si>
  <si>
    <t>Expected volatility (percent)</t>
  </si>
  <si>
    <t>18.10%</t>
  </si>
  <si>
    <t>17.90%</t>
  </si>
  <si>
    <t>Expected volatility, minimum (percent)</t>
  </si>
  <si>
    <t>18.50%</t>
  </si>
  <si>
    <t>Expected volatility, maximum (percent)</t>
  </si>
  <si>
    <t>18.70%</t>
  </si>
  <si>
    <t>Risk-free interest rate (percent)</t>
  </si>
  <si>
    <t>2.40%</t>
  </si>
  <si>
    <t>1.50%</t>
  </si>
  <si>
    <t>Share price at grant date (in dollars per share)</t>
  </si>
  <si>
    <t>Minimum</t>
  </si>
  <si>
    <t>Expected term (in years)</t>
  </si>
  <si>
    <t>Maximum</t>
  </si>
  <si>
    <t>Risk-free interest rate based on U.S. treasury constant maturity bonds on the measurement date with a maturity equal to the market condition performance period.</t>
  </si>
  <si>
    <t xml:space="preserve"> Expected volatility based upon historical volatility of our daily closing share price.</t>
  </si>
  <si>
    <t>Expected term based on the market condition performance period.</t>
  </si>
  <si>
    <t>Stock Based Compensation - Trustee Awards and Total Compensation Expense Narrative (Details) - USD ($)</t>
  </si>
  <si>
    <t>Capitalized stock-based compensation expense</t>
  </si>
  <si>
    <t>Trustee</t>
  </si>
  <si>
    <t>Fair value of share-based compensation for each trustee</t>
  </si>
  <si>
    <t>Stock Based Compensation - Restricted Share Awards with Performance and Service Conditions (Details) - Restricted Share Awards - $ / shares</t>
  </si>
  <si>
    <t>Restricted share awards, excluding those subject to market conditions</t>
  </si>
  <si>
    <t>Unvested, beginning (in shares)</t>
  </si>
  <si>
    <t>Granted (in shares)</t>
  </si>
  <si>
    <t>Vested during year (in shares)</t>
  </si>
  <si>
    <t>Forfeited (in shares)</t>
  </si>
  <si>
    <t>Unvested, ending (in shares)</t>
  </si>
  <si>
    <t>Weighted Average Grant Date Fair Value</t>
  </si>
  <si>
    <t>Unvested, beginning (in dollars per share)</t>
  </si>
  <si>
    <t>Granted (in dollars per share)</t>
  </si>
  <si>
    <t>Vested during year (in dollars per share)</t>
  </si>
  <si>
    <t>Forfeited (in dollars per share)</t>
  </si>
  <si>
    <t>Unvested, ending (in dollars per share)</t>
  </si>
  <si>
    <t>Stock Based Compensation - Restricted Share Awards with Performance and Service Conditions Narrative (Details) - USD ($) $ in Millions</t>
  </si>
  <si>
    <t>Fair value of restricted share units vested</t>
  </si>
  <si>
    <t>Compensation costs not yet recognized</t>
  </si>
  <si>
    <t>Stock Based Compensation - Restricted and Unrestricted Shares with Market Conditions (Details) - USD ($) $ in Thousands</t>
  </si>
  <si>
    <t>Relative Peer TSR | Restricted Share Awards</t>
  </si>
  <si>
    <t>Grant Date Fair Value</t>
  </si>
  <si>
    <t>Unamortized Value</t>
  </si>
  <si>
    <t>Relative Peer TSR | Unrestricted Share Awards</t>
  </si>
  <si>
    <t>Absolute/Index TSR | Restricted Share Awards</t>
  </si>
  <si>
    <t>Absolute/Index TSR | Unrestricted Share Awards</t>
  </si>
  <si>
    <t>(1) The performance conditions for the 2019 and 2018 awards were evaluated based on 50% on TSR relative to a defined population of peer companies and 50% on TSR relative to the FTSE NAREIT Diversified Index. The performance condition for the 2017 awards was evaluated based 50% on absolute TSR and 50% on relative TSR.</t>
  </si>
  <si>
    <t>Other Benefit Plans - Narrative (Details) - USD ($) $ in Millions</t>
  </si>
  <si>
    <t>Deferred Compensation Arrangement with Individual, Postretirement Benefits [Line Items]</t>
  </si>
  <si>
    <t>401I(k) plan contributions by employer</t>
  </si>
  <si>
    <t>Liability, Other Postretirement Defined Benefit Plan, Noncurrent</t>
  </si>
  <si>
    <t>Pension and Other Postretirement Benefits Cost (Reversal of Cost)</t>
  </si>
  <si>
    <t>Officer</t>
  </si>
  <si>
    <t>Accrued benefit liability</t>
  </si>
  <si>
    <t>Earnings Per Common Share - Computation of Basic And Diluted Earnings Per Share (Details) - USD ($) $ / shares in Units, shares in Thousands, $ in Thousands</t>
  </si>
  <si>
    <t>Mar. 31, 2019</t>
  </si>
  <si>
    <t>Sep. 30, 2018</t>
  </si>
  <si>
    <t>Numerator:</t>
  </si>
  <si>
    <t>Allocation of losses (earnings) from continuing operations to unvested restricted share awards</t>
  </si>
  <si>
    <t>Adjusted income (loss) from continuing operations attributable to the controlling interests</t>
  </si>
  <si>
    <t>Income from discontinued operations, including gain on sale of real estate</t>
  </si>
  <si>
    <t>Allocation of earnings from discontinued operations to unvested restricted share awards</t>
  </si>
  <si>
    <t>Adjusted income from discontinued operations</t>
  </si>
  <si>
    <t>Adjusted net income attributable to the controlling interests</t>
  </si>
  <si>
    <t>Denominator:</t>
  </si>
  <si>
    <t>Effect of dilutive securities:</t>
  </si>
  <si>
    <t>Operating partnership units</t>
  </si>
  <si>
    <t>Employee restricted share awards</t>
  </si>
  <si>
    <t>Earnings per common share, basic:</t>
  </si>
  <si>
    <t>Earnings per common share, diluted:</t>
  </si>
  <si>
    <t>Dividends declared per common share (in dollars per share)</t>
  </si>
  <si>
    <t>With regard to per share calculations, the sum of the quarterly results may not equal full year results due to rounding.</t>
  </si>
  <si>
    <t>Segment Information - Segments (Details)</t>
  </si>
  <si>
    <t>Dec. 31, 2019propertysegment</t>
  </si>
  <si>
    <t>Segment Reporting Information [Line Items]</t>
  </si>
  <si>
    <t>Reportable segments | Multifamily</t>
  </si>
  <si>
    <t>Real estate rental revenue as a percentage of total</t>
  </si>
  <si>
    <t>Percentage of total income producing real estate assets</t>
  </si>
  <si>
    <t>Reportable segments | Office</t>
  </si>
  <si>
    <t>Corporate and other</t>
  </si>
  <si>
    <t>Segment Information - Financial Information by Segment (Details) - USD ($) $ in Thousands</t>
  </si>
  <si>
    <t>Segment Reconciliation [Abstract]</t>
  </si>
  <si>
    <t>Net operating income</t>
  </si>
  <si>
    <t>General and administrative</t>
  </si>
  <si>
    <t>Selected Quarterly Financial Data (Unaudited) (Details) - USD ($) $ / shares in Units, $ in Thousands</t>
  </si>
  <si>
    <t>(Loss) income from continuing operations</t>
  </si>
  <si>
    <t>Net (loss) income attributable to the controlling interests</t>
  </si>
  <si>
    <t>(Loss) income from continuing operations - Basic (in dollars per share)</t>
  </si>
  <si>
    <t>(Loss) income from continuing operations - Diluted (in dollars per share)</t>
  </si>
  <si>
    <t>Net income per share - Basic (in dollars per share)</t>
  </si>
  <si>
    <t>Net income per share - Diluted (in dollars per share)</t>
  </si>
  <si>
    <t>Shareholders' Equity - Narrative (Details)</t>
  </si>
  <si>
    <t>May 04, 2018USD ($)agreement</t>
  </si>
  <si>
    <t>Class of Stock [Line Items]</t>
  </si>
  <si>
    <t>Number of equity distribution agreements | agreement</t>
  </si>
  <si>
    <t>2018 Equity Distribution Agreements | Common Class A [Member]</t>
  </si>
  <si>
    <t>Common stock reserved for future issuance | $</t>
  </si>
  <si>
    <t>Shareholders' Equity - Issuances and Net Proceeds on Equity Distribution Agreements (Details) - USD ($) $ / shares in Units, shares in Thousands, $ in Thousands</t>
  </si>
  <si>
    <t>Issuance of common shares (in shares)</t>
  </si>
  <si>
    <t>Weighted average price per share (in dollars per share)</t>
  </si>
  <si>
    <t>Net proceeds</t>
  </si>
  <si>
    <t>Shareholders' Equity - Dividend Reinvestment Program (Details) - USD ($) $ / shares in Units, shares in Thousands, $ in Thousands</t>
  </si>
  <si>
    <t>Dividend Reinvestment Program</t>
  </si>
  <si>
    <t>Deferred Costs - Deferred Lease Costs and Incentives in Prepaid Expenses and Other Assets (Details) - USD ($) $ in Thousands</t>
  </si>
  <si>
    <t>Deferred Costs, Leasing, Gross</t>
  </si>
  <si>
    <t>Deferred Costs, Leasing, Accumulated Amortization</t>
  </si>
  <si>
    <t>Deferred Costs, Leasing, Net</t>
  </si>
  <si>
    <t>Deferred Leasing Incentives, Gross</t>
  </si>
  <si>
    <t>Accumulated Amortization, Deferred Leasing Incentives</t>
  </si>
  <si>
    <t>Deferred Leasing Incentives, Net</t>
  </si>
  <si>
    <t>Deferred Costs - Amortization and Write-Offs of Deferred Leasing Costs and Incentives (Details) - USD ($) $ in Thousands</t>
  </si>
  <si>
    <t>Deferred leasing costs amortization</t>
  </si>
  <si>
    <t>Deferred leasing incentives amortization</t>
  </si>
  <si>
    <t>Schedule II Valuation and Qualifying Accounts (Details) - Valuation allowance for deferred tax assets - USD ($) $ in Thousands</t>
  </si>
  <si>
    <t>SEC Schedule, 12-09, Movement in Valuation Allowances and Reserves [Roll Forward]</t>
  </si>
  <si>
    <t>Balance at Beginning of Year</t>
  </si>
  <si>
    <t>Additions Charged to Expenses</t>
  </si>
  <si>
    <t>Net Recoveries</t>
  </si>
  <si>
    <t>Balance at End of Year</t>
  </si>
  <si>
    <t>Schedule III Real Estate and Accumulated Depreciation - By Property (Details) ft² in Thousands, $ in Thousands</t>
  </si>
  <si>
    <t>Dec. 31, 2016USD ($)</t>
  </si>
  <si>
    <t>Initial Cost</t>
  </si>
  <si>
    <t>Buildings and Improvements</t>
  </si>
  <si>
    <t>Net Improvements (Retirement) since Acquisition</t>
  </si>
  <si>
    <t>Gross Amounts at Which Carried</t>
  </si>
  <si>
    <t>Accumulated Depreciation</t>
  </si>
  <si>
    <t>Net Rentable Square Feet (sq ft) | ft²</t>
  </si>
  <si>
    <t>Units | unit</t>
  </si>
  <si>
    <t>Carrying value for federal income tax purposes</t>
  </si>
  <si>
    <t>Building and improvements | Minimum</t>
  </si>
  <si>
    <t>Building and improvements | Maximum</t>
  </si>
  <si>
    <t>Various development projects</t>
  </si>
  <si>
    <t>Multifamily Properties | 3801 Connecticut Avenue | Washington DC</t>
  </si>
  <si>
    <t>Depreciation Life</t>
  </si>
  <si>
    <t>[4]</t>
  </si>
  <si>
    <t>Multifamily Properties | Roosevelt Towers | Virginia</t>
  </si>
  <si>
    <t>40 years</t>
  </si>
  <si>
    <t>Multifamily Properties | Park Adams | Virginia</t>
  </si>
  <si>
    <t>35 years</t>
  </si>
  <si>
    <t>Multifamily Properties | The Ashby at McLean | Virginia</t>
  </si>
  <si>
    <t>Multifamily Properties | Bethesda Hill Apartments | Maryland</t>
  </si>
  <si>
    <t>Multifamily Properties | Bennett Park | Virginia</t>
  </si>
  <si>
    <t>Multifamily Properties | The Clayborne | Virginia</t>
  </si>
  <si>
    <t>26 years</t>
  </si>
  <si>
    <t>Multifamily Properties | The Kenmore | Washington DC</t>
  </si>
  <si>
    <t>Multifamily Properties | The Maxwell | Virginia</t>
  </si>
  <si>
    <t>Multifamily Properties | The Paramount | Virginia</t>
  </si>
  <si>
    <t>Multifamily Properties | Yale West | Washington DC</t>
  </si>
  <si>
    <t>[1],[5]</t>
  </si>
  <si>
    <t>[5]</t>
  </si>
  <si>
    <t>Amount of encumbrances</t>
  </si>
  <si>
    <t>Multifamily Properties | The Wellington | Virginia</t>
  </si>
  <si>
    <t>Multifamily Properties | The Trove | Virginia</t>
  </si>
  <si>
    <t>[6]</t>
  </si>
  <si>
    <t>Multifamily Properties | Riverside Apartments | Virginia</t>
  </si>
  <si>
    <t>Multifamily Properties | Riverside Apartments land parcel | Virginia</t>
  </si>
  <si>
    <t>Multifamily Properties | Assembly Alexandria | Virginia</t>
  </si>
  <si>
    <t>Multifamily Properties | Assembly Manassas | Virginia</t>
  </si>
  <si>
    <t>Multifamily Properties | Assembly Dulles | Virginia</t>
  </si>
  <si>
    <t>Multifamily Properties | Assembly Leesburg | Virginia</t>
  </si>
  <si>
    <t>Multifamily Properties | Assembly Herndon | Virginia</t>
  </si>
  <si>
    <t>Multifamily Properties | Assembly Germantown | Maryland</t>
  </si>
  <si>
    <t>Multifamily Properties | Assembly Watkins Mill | Maryland</t>
  </si>
  <si>
    <t>Multifamily Properties | Cascade at Landmark | Virginia</t>
  </si>
  <si>
    <t>Office Buildings</t>
  </si>
  <si>
    <t>Office Buildings | 1901 Pennsylvania Avenue | Washington DC</t>
  </si>
  <si>
    <t>Office Buildings | 515 King Street | Virginia</t>
  </si>
  <si>
    <t>Office Buildings | 1220 19th Street | Washington DC</t>
  </si>
  <si>
    <t>Office Buildings | 1600 Wilson Boulevard | Virginia</t>
  </si>
  <si>
    <t>Office Buildings | Silverline Center | Virginia</t>
  </si>
  <si>
    <t>Office Buildings | Courthouse Square | Virginia</t>
  </si>
  <si>
    <t>Office Buildings | Monument II | Virginia</t>
  </si>
  <si>
    <t>Office Buildings | 2000 M Street | Washington DC</t>
  </si>
  <si>
    <t>Office Buildings | 1140 Connecticut Avenue | Washington DC</t>
  </si>
  <si>
    <t>Office Buildings | 1227 25th Street | Washington DC</t>
  </si>
  <si>
    <t>Office Buildings | John Marshall II | Virginia</t>
  </si>
  <si>
    <t>Office Buildings | Fairgate at Ballston | Virginia</t>
  </si>
  <si>
    <t>Office Buildings | Army Navy Building | Washington DC</t>
  </si>
  <si>
    <t>Office Buildings | 1775 Eye Street, NW | Washington DC</t>
  </si>
  <si>
    <t>Office Buildings | Watergate 600 | Washington DC</t>
  </si>
  <si>
    <t>Office Buildings | Arlington Tower | Virginia</t>
  </si>
  <si>
    <t>Retail Centers</t>
  </si>
  <si>
    <t>Retail Centers | Takoma Park | Maryland</t>
  </si>
  <si>
    <t>Retail Centers | Westminster | Maryland</t>
  </si>
  <si>
    <t>37 years</t>
  </si>
  <si>
    <t>Retail Centers | Concord Centre | Virginia</t>
  </si>
  <si>
    <t>33 years</t>
  </si>
  <si>
    <t>Retail Centers | Chevy Chase Metro Plaza | Washington DC</t>
  </si>
  <si>
    <t>Retail Centers | 800 S. Washington Street | Virginia</t>
  </si>
  <si>
    <t>Retail Centers | Randolph Shopping Center | Maryland</t>
  </si>
  <si>
    <t>Retail Centers | Montrose Shopping Center | Maryland</t>
  </si>
  <si>
    <t>Retail Centers | Spring Valley Village | Washington DC</t>
  </si>
  <si>
    <t>The purchase cost of real estate investments has been divided between land and buildings and improvements on the basis of management’s determination of the fair values.</t>
  </si>
  <si>
    <t>At December 31, 2019 , total land, buildings and improvements are carried at $1,917.8 million for federal income tax purposes.</t>
  </si>
  <si>
    <t>The useful life shown is for the main structure. Buildings and improvements are depreciated over various useful lives ranging from 3 to 50 years.</t>
  </si>
  <si>
    <t>At December 31, 2019 , our properties were encumbered by non-recourse mortgage amounts of $45.7 million on Yale West. Mortgage amounts exclude premiums and debt loan costs.</t>
  </si>
  <si>
    <t>As of December 31, 2019 , WashREIT had investments in various development, redevelopment and renovation projects, including The Ashby at McLean, Montrose Shopping Center, Silverline Center, Takoma Park and The Paramount. The total value of these projects, which has not yet been placed in service, is $1.9 million at December 31, 2019</t>
  </si>
  <si>
    <t>Schedule III Real Estate and Accumulated Depreciation - Reconciliation of Real Estate Assets and Accumulated Depreciation (Details) - USD ($) $ in Thousands</t>
  </si>
  <si>
    <t>Real estate assets</t>
  </si>
  <si>
    <t>Balance, beginning of period</t>
  </si>
  <si>
    <t>Property acquisitions</t>
  </si>
  <si>
    <t>Improvements</t>
  </si>
  <si>
    <t>Impairment write-down</t>
  </si>
  <si>
    <t>Write-off of disposed assets</t>
  </si>
  <si>
    <t>Property sales</t>
  </si>
  <si>
    <t>Balance, end of period</t>
  </si>
  <si>
    <t>Accumulated depreciation</t>
  </si>
  <si>
    <t>Depreciation</t>
  </si>
  <si>
    <t>Includes non-cash accruals for capital items.</t>
  </si>
  <si>
    <t>Label</t>
  </si>
  <si>
    <t>Element</t>
  </si>
  <si>
    <t>Value</t>
  </si>
  <si>
    <t>Parent [Member]</t>
  </si>
  <si>
    <t>Cumulative Effect of New Accounting Principle in Period of Adoption</t>
  </si>
  <si>
    <t>us-gaap_CumulativeEffectOfNewAccountingPrincipleInPeriodOfAdoption</t>
  </si>
  <si>
    <t>Accumulated Distributions in Excess of Net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125135478</v>
      </c>
    </row>
    <row r="36" spans="1:4">
      <c r="A36" s="4" t="s">
        <v>63</v>
      </c>
      <c r="C36" s="6" t="n">
        <v>8211535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5</v>
      </c>
    </row>
    <row r="4" spans="1:2">
      <c r="A4" s="4" t="s">
        <v>239</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566807</v>
      </c>
      <c r="C3" s="5" t="n">
        <v>526572</v>
      </c>
    </row>
    <row r="4" spans="1:3">
      <c r="A4" s="4" t="s">
        <v>70</v>
      </c>
      <c r="B4" s="6" t="n">
        <v>2392415</v>
      </c>
      <c r="C4" s="6" t="n">
        <v>2055349</v>
      </c>
    </row>
    <row r="5" spans="1:3">
      <c r="A5" s="4" t="s">
        <v>71</v>
      </c>
      <c r="B5" s="6" t="n">
        <v>2959222</v>
      </c>
      <c r="C5" s="6" t="n">
        <v>2581921</v>
      </c>
    </row>
    <row r="6" spans="1:3">
      <c r="A6" s="4" t="s">
        <v>72</v>
      </c>
      <c r="B6" s="6" t="n">
        <v>-693610</v>
      </c>
      <c r="C6" s="6" t="n">
        <v>-669281</v>
      </c>
    </row>
    <row r="7" spans="1:3">
      <c r="A7" s="4" t="s">
        <v>73</v>
      </c>
      <c r="B7" s="6" t="n">
        <v>2265612</v>
      </c>
      <c r="C7" s="6" t="n">
        <v>1912640</v>
      </c>
    </row>
    <row r="8" spans="1:3">
      <c r="A8" s="4" t="s">
        <v>74</v>
      </c>
      <c r="B8" s="6" t="n">
        <v>124193</v>
      </c>
      <c r="C8" s="6" t="n">
        <v>87231</v>
      </c>
    </row>
    <row r="9" spans="1:3">
      <c r="A9" s="4" t="s">
        <v>75</v>
      </c>
      <c r="B9" s="6" t="n">
        <v>2389805</v>
      </c>
      <c r="C9" s="6" t="n">
        <v>1999871</v>
      </c>
    </row>
    <row r="10" spans="1:3">
      <c r="A10" s="4" t="s">
        <v>76</v>
      </c>
      <c r="B10" s="6" t="n">
        <v>57028</v>
      </c>
      <c r="C10" s="6" t="n">
        <v>203410</v>
      </c>
    </row>
    <row r="11" spans="1:3">
      <c r="A11" s="4" t="s">
        <v>77</v>
      </c>
      <c r="B11" s="6" t="n">
        <v>12939</v>
      </c>
      <c r="C11" s="6" t="n">
        <v>6016</v>
      </c>
    </row>
    <row r="12" spans="1:3">
      <c r="A12" s="4" t="s">
        <v>78</v>
      </c>
      <c r="B12" s="6" t="n">
        <v>1812</v>
      </c>
      <c r="C12" s="6" t="n">
        <v>1624</v>
      </c>
    </row>
    <row r="13" spans="1:3">
      <c r="A13" s="4" t="s">
        <v>79</v>
      </c>
      <c r="B13" s="6" t="n">
        <v>65259</v>
      </c>
      <c r="C13" s="6" t="n">
        <v>63962</v>
      </c>
    </row>
    <row r="14" spans="1:3">
      <c r="A14" s="4" t="s">
        <v>80</v>
      </c>
      <c r="B14" s="6" t="n">
        <v>95149</v>
      </c>
      <c r="C14" s="6" t="n">
        <v>123670</v>
      </c>
    </row>
    <row r="15" spans="1:3">
      <c r="A15" s="4" t="s">
        <v>81</v>
      </c>
      <c r="B15" s="6" t="n">
        <v>6336</v>
      </c>
      <c r="C15" s="6" t="n">
        <v>18551</v>
      </c>
    </row>
    <row r="16" spans="1:3">
      <c r="A16" s="4" t="s">
        <v>82</v>
      </c>
      <c r="B16" s="6" t="n">
        <v>2628328</v>
      </c>
      <c r="C16" s="6" t="n">
        <v>2417104</v>
      </c>
    </row>
    <row r="17" spans="1:3">
      <c r="A17" s="3" t="s">
        <v>83</v>
      </c>
    </row>
    <row r="18" spans="1:3">
      <c r="A18" s="4" t="s">
        <v>84</v>
      </c>
      <c r="B18" s="6" t="n">
        <v>996722</v>
      </c>
      <c r="C18" s="6" t="n">
        <v>995397</v>
      </c>
    </row>
    <row r="19" spans="1:3">
      <c r="A19" s="4" t="s">
        <v>85</v>
      </c>
      <c r="B19" s="6" t="n">
        <v>47074</v>
      </c>
      <c r="C19" s="6" t="n">
        <v>48277</v>
      </c>
    </row>
    <row r="20" spans="1:3">
      <c r="A20" s="4" t="s">
        <v>86</v>
      </c>
      <c r="B20" s="6" t="n">
        <v>56000</v>
      </c>
      <c r="C20" s="6" t="n">
        <v>188000</v>
      </c>
    </row>
    <row r="21" spans="1:3">
      <c r="A21" s="4" t="s">
        <v>87</v>
      </c>
      <c r="B21" s="6" t="n">
        <v>71136</v>
      </c>
      <c r="C21" s="6" t="n">
        <v>57946</v>
      </c>
    </row>
    <row r="22" spans="1:3">
      <c r="A22" s="4" t="s">
        <v>88</v>
      </c>
      <c r="B22" s="6" t="n">
        <v>24668</v>
      </c>
      <c r="C22" s="6" t="n">
        <v>24022</v>
      </c>
    </row>
    <row r="23" spans="1:3">
      <c r="A23" s="4" t="s">
        <v>89</v>
      </c>
      <c r="B23" s="6" t="n">
        <v>9353</v>
      </c>
      <c r="C23" s="6" t="n">
        <v>9965</v>
      </c>
    </row>
    <row r="24" spans="1:3">
      <c r="A24" s="4" t="s">
        <v>90</v>
      </c>
      <c r="B24" s="6" t="n">
        <v>10595</v>
      </c>
      <c r="C24" s="6" t="n">
        <v>9501</v>
      </c>
    </row>
    <row r="25" spans="1:3">
      <c r="A25" s="4" t="s">
        <v>91</v>
      </c>
      <c r="B25" s="6" t="n">
        <v>718</v>
      </c>
      <c r="C25" s="6" t="n">
        <v>15518</v>
      </c>
    </row>
    <row r="26" spans="1:3">
      <c r="A26" s="4" t="s">
        <v>92</v>
      </c>
      <c r="B26" s="6" t="n">
        <v>1216266</v>
      </c>
      <c r="C26" s="6" t="n">
        <v>1348626</v>
      </c>
    </row>
    <row r="27" spans="1:3">
      <c r="A27" s="3" t="s">
        <v>93</v>
      </c>
    </row>
    <row r="28" spans="1:3">
      <c r="A28" s="4" t="s">
        <v>94</v>
      </c>
      <c r="B28" s="6" t="n">
        <v>0</v>
      </c>
      <c r="C28" s="6" t="n">
        <v>0</v>
      </c>
    </row>
    <row r="29" spans="1:3">
      <c r="A29" s="4" t="s">
        <v>95</v>
      </c>
      <c r="B29" s="6" t="n">
        <v>821</v>
      </c>
      <c r="C29" s="6" t="n">
        <v>799</v>
      </c>
    </row>
    <row r="30" spans="1:3">
      <c r="A30" s="4" t="s">
        <v>96</v>
      </c>
      <c r="B30" s="6" t="n">
        <v>1592487</v>
      </c>
      <c r="C30" s="6" t="n">
        <v>1526574</v>
      </c>
    </row>
    <row r="31" spans="1:3">
      <c r="A31" s="4" t="s">
        <v>97</v>
      </c>
      <c r="B31" s="6" t="n">
        <v>-183405</v>
      </c>
      <c r="C31" s="6" t="n">
        <v>-469085</v>
      </c>
    </row>
    <row r="32" spans="1:3">
      <c r="A32" s="4" t="s">
        <v>98</v>
      </c>
      <c r="B32" s="6" t="n">
        <v>1823</v>
      </c>
      <c r="C32" s="6" t="n">
        <v>9839</v>
      </c>
    </row>
    <row r="33" spans="1:3">
      <c r="A33" s="4" t="s">
        <v>99</v>
      </c>
      <c r="B33" s="6" t="n">
        <v>1411726</v>
      </c>
      <c r="C33" s="6" t="n">
        <v>1068127</v>
      </c>
    </row>
    <row r="34" spans="1:3">
      <c r="A34" s="4" t="s">
        <v>100</v>
      </c>
      <c r="B34" s="6" t="n">
        <v>336</v>
      </c>
      <c r="C34" s="6" t="n">
        <v>351</v>
      </c>
    </row>
    <row r="35" spans="1:3">
      <c r="A35" s="4" t="s">
        <v>101</v>
      </c>
      <c r="B35" s="6" t="n">
        <v>1412062</v>
      </c>
      <c r="C35" s="6" t="n">
        <v>1068478</v>
      </c>
    </row>
    <row r="36" spans="1:3">
      <c r="A36" s="4" t="s">
        <v>102</v>
      </c>
      <c r="B36" s="5" t="n">
        <v>2628328</v>
      </c>
      <c r="C36" s="5" t="n">
        <v>2417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6</v>
      </c>
    </row>
    <row r="4" spans="1:2">
      <c r="A4" s="4" t="s">
        <v>278</v>
      </c>
      <c r="B4" s="4" t="s">
        <v>279</v>
      </c>
    </row>
    <row r="5" spans="1:2">
      <c r="A5" s="4" t="s">
        <v>280</v>
      </c>
      <c r="B5" s="4" t="s">
        <v>280</v>
      </c>
    </row>
    <row r="6" spans="1:2">
      <c r="A6" s="4" t="s">
        <v>281</v>
      </c>
      <c r="B6" s="4" t="s">
        <v>282</v>
      </c>
    </row>
    <row r="7" spans="1:2">
      <c r="A7" s="4" t="s">
        <v>283</v>
      </c>
      <c r="B7" s="4" t="s">
        <v>284</v>
      </c>
    </row>
    <row r="8" spans="1:2">
      <c r="A8" s="4" t="s">
        <v>285</v>
      </c>
      <c r="B8" s="4" t="s">
        <v>286</v>
      </c>
    </row>
    <row r="9" spans="1:2">
      <c r="A9" s="4" t="s">
        <v>287</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252</v>
      </c>
      <c r="B17" s="4" t="s">
        <v>302</v>
      </c>
    </row>
    <row r="18" spans="1:2">
      <c r="A18" s="4" t="s">
        <v>246</v>
      </c>
      <c r="B18" s="4" t="s">
        <v>303</v>
      </c>
    </row>
    <row r="19" spans="1:2">
      <c r="A19" s="4" t="s">
        <v>304</v>
      </c>
      <c r="B19" s="4" t="s">
        <v>305</v>
      </c>
    </row>
    <row r="20" spans="1:2">
      <c r="A20" s="4" t="s">
        <v>306</v>
      </c>
      <c r="B20"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26</v>
      </c>
    </row>
    <row r="4" spans="1:2">
      <c r="A4" s="4" t="s">
        <v>314</v>
      </c>
      <c r="B4" s="4" t="s">
        <v>282</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3</v>
      </c>
      <c r="B1" s="2" t="s">
        <v>2</v>
      </c>
      <c r="C1" s="2" t="s">
        <v>67</v>
      </c>
    </row>
    <row r="2" spans="1:3">
      <c r="A2" s="3" t="s">
        <v>104</v>
      </c>
    </row>
    <row r="3" spans="1:3">
      <c r="A3" s="4" t="s">
        <v>105</v>
      </c>
      <c r="B3" s="7" t="n">
        <v>0.01</v>
      </c>
      <c r="C3" s="7" t="n">
        <v>0.01</v>
      </c>
    </row>
    <row r="4" spans="1:3">
      <c r="A4" s="4" t="s">
        <v>106</v>
      </c>
      <c r="B4" s="6" t="n">
        <v>10000000</v>
      </c>
      <c r="C4" s="6" t="n">
        <v>10000000</v>
      </c>
    </row>
    <row r="5" spans="1:3">
      <c r="A5" s="4" t="s">
        <v>107</v>
      </c>
      <c r="B5" s="6" t="n">
        <v>0</v>
      </c>
      <c r="C5" s="6" t="n">
        <v>0</v>
      </c>
    </row>
    <row r="6" spans="1:3">
      <c r="A6" s="4" t="s">
        <v>108</v>
      </c>
      <c r="B6" s="6" t="n">
        <v>0</v>
      </c>
      <c r="C6" s="6" t="n">
        <v>0</v>
      </c>
    </row>
    <row r="7" spans="1:3">
      <c r="A7" s="4" t="s">
        <v>109</v>
      </c>
      <c r="B7" s="7" t="n">
        <v>0.01</v>
      </c>
      <c r="C7" s="7" t="n">
        <v>0.01</v>
      </c>
    </row>
    <row r="8" spans="1:3">
      <c r="A8" s="4" t="s">
        <v>110</v>
      </c>
      <c r="B8" s="6" t="n">
        <v>100000000</v>
      </c>
      <c r="C8" s="6" t="n">
        <v>100000000</v>
      </c>
    </row>
    <row r="9" spans="1:3">
      <c r="A9" s="4" t="s">
        <v>111</v>
      </c>
      <c r="B9" s="6" t="n">
        <v>82099000</v>
      </c>
      <c r="C9" s="6" t="n">
        <v>79910000</v>
      </c>
    </row>
    <row r="10" spans="1:3">
      <c r="A10" s="4" t="s">
        <v>112</v>
      </c>
      <c r="B10" s="6" t="n">
        <v>82099000</v>
      </c>
      <c r="C10" s="6" t="n">
        <v>799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3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3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47</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2</v>
      </c>
    </row>
    <row r="3" spans="1:2">
      <c r="A3" s="3" t="s">
        <v>26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5" t="n">
        <v>309180</v>
      </c>
      <c r="C4" s="5" t="n">
        <v>291730</v>
      </c>
      <c r="D4" s="5" t="n">
        <v>280281</v>
      </c>
    </row>
    <row r="5" spans="1:4">
      <c r="A5" s="3" t="s">
        <v>117</v>
      </c>
    </row>
    <row r="6" spans="1:4">
      <c r="A6" s="4" t="s">
        <v>118</v>
      </c>
      <c r="B6" s="6" t="n">
        <v>115580</v>
      </c>
      <c r="C6" s="6" t="n">
        <v>105592</v>
      </c>
      <c r="D6" s="6" t="n">
        <v>105400</v>
      </c>
    </row>
    <row r="7" spans="1:4">
      <c r="A7" s="4" t="s">
        <v>119</v>
      </c>
      <c r="B7" s="6" t="n">
        <v>136253</v>
      </c>
      <c r="C7" s="6" t="n">
        <v>111826</v>
      </c>
      <c r="D7" s="6" t="n">
        <v>101430</v>
      </c>
    </row>
    <row r="8" spans="1:4">
      <c r="A8" s="4" t="s">
        <v>120</v>
      </c>
      <c r="B8" s="6" t="n">
        <v>8374</v>
      </c>
      <c r="C8" s="6" t="n">
        <v>1886</v>
      </c>
      <c r="D8" s="6" t="n">
        <v>33152</v>
      </c>
    </row>
    <row r="9" spans="1:4">
      <c r="A9" s="4" t="s">
        <v>121</v>
      </c>
      <c r="B9" s="6" t="n">
        <v>24370</v>
      </c>
      <c r="C9" s="6" t="n">
        <v>22089</v>
      </c>
      <c r="D9" s="6" t="n">
        <v>22580</v>
      </c>
    </row>
    <row r="10" spans="1:4">
      <c r="A10" s="4" t="s">
        <v>122</v>
      </c>
      <c r="B10" s="6" t="n">
        <v>1698</v>
      </c>
      <c r="C10" s="6" t="n">
        <v>0</v>
      </c>
      <c r="D10" s="6" t="n">
        <v>0</v>
      </c>
    </row>
    <row r="11" spans="1:4">
      <c r="A11" s="4" t="s">
        <v>123</v>
      </c>
      <c r="B11" s="6" t="n">
        <v>286275</v>
      </c>
      <c r="C11" s="6" t="n">
        <v>241393</v>
      </c>
      <c r="D11" s="6" t="n">
        <v>262562</v>
      </c>
    </row>
    <row r="12" spans="1:4">
      <c r="A12" s="3" t="s">
        <v>124</v>
      </c>
    </row>
    <row r="13" spans="1:4">
      <c r="A13" s="4" t="s">
        <v>125</v>
      </c>
      <c r="B13" s="6" t="n">
        <v>59961</v>
      </c>
      <c r="C13" s="6" t="n">
        <v>2495</v>
      </c>
      <c r="D13" s="6" t="n">
        <v>24915</v>
      </c>
    </row>
    <row r="14" spans="1:4">
      <c r="A14" s="4" t="s">
        <v>126</v>
      </c>
      <c r="B14" s="6" t="n">
        <v>82866</v>
      </c>
      <c r="C14" s="6" t="n">
        <v>52832</v>
      </c>
      <c r="D14" s="6" t="n">
        <v>42634</v>
      </c>
    </row>
    <row r="15" spans="1:4">
      <c r="A15" s="3" t="s">
        <v>127</v>
      </c>
    </row>
    <row r="16" spans="1:4">
      <c r="A16" s="4" t="s">
        <v>128</v>
      </c>
      <c r="B16" s="6" t="n">
        <v>-53734</v>
      </c>
      <c r="C16" s="6" t="n">
        <v>-50501</v>
      </c>
      <c r="D16" s="6" t="n">
        <v>-46793</v>
      </c>
    </row>
    <row r="17" spans="1:4">
      <c r="A17" s="4" t="s">
        <v>129</v>
      </c>
      <c r="B17" s="6" t="n">
        <v>0</v>
      </c>
      <c r="C17" s="6" t="n">
        <v>0</v>
      </c>
      <c r="D17" s="6" t="n">
        <v>507</v>
      </c>
    </row>
    <row r="18" spans="1:4">
      <c r="A18" s="4" t="s">
        <v>130</v>
      </c>
      <c r="B18" s="6" t="n">
        <v>0</v>
      </c>
      <c r="C18" s="6" t="n">
        <v>-1178</v>
      </c>
      <c r="D18" s="6" t="n">
        <v>0</v>
      </c>
    </row>
    <row r="19" spans="1:4">
      <c r="A19" s="4" t="s">
        <v>131</v>
      </c>
      <c r="B19" s="6" t="n">
        <v>0</v>
      </c>
      <c r="C19" s="6" t="n">
        <v>0</v>
      </c>
      <c r="D19" s="6" t="n">
        <v>84</v>
      </c>
    </row>
    <row r="20" spans="1:4">
      <c r="A20" s="4" t="s">
        <v>132</v>
      </c>
      <c r="B20" s="6" t="n">
        <v>-53734</v>
      </c>
      <c r="C20" s="6" t="n">
        <v>-51679</v>
      </c>
      <c r="D20" s="6" t="n">
        <v>-46202</v>
      </c>
    </row>
    <row r="21" spans="1:4">
      <c r="A21" s="4" t="s">
        <v>133</v>
      </c>
      <c r="B21" s="6" t="n">
        <v>29132</v>
      </c>
      <c r="C21" s="6" t="n">
        <v>1153</v>
      </c>
      <c r="D21" s="6" t="n">
        <v>-3568</v>
      </c>
    </row>
    <row r="22" spans="1:4">
      <c r="A22" s="3" t="s">
        <v>134</v>
      </c>
    </row>
    <row r="23" spans="1:4">
      <c r="A23" s="4" t="s">
        <v>135</v>
      </c>
      <c r="B23" s="6" t="n">
        <v>16158</v>
      </c>
      <c r="C23" s="6" t="n">
        <v>24477</v>
      </c>
      <c r="D23" s="6" t="n">
        <v>23180</v>
      </c>
    </row>
    <row r="24" spans="1:4">
      <c r="A24" s="4" t="s">
        <v>125</v>
      </c>
      <c r="B24" s="6" t="n">
        <v>339024</v>
      </c>
      <c r="C24" s="6" t="n">
        <v>0</v>
      </c>
      <c r="D24" s="6" t="n">
        <v>0</v>
      </c>
    </row>
    <row r="25" spans="1:4">
      <c r="A25" s="4" t="s">
        <v>130</v>
      </c>
      <c r="B25" s="6" t="n">
        <v>-764</v>
      </c>
      <c r="C25" s="6" t="n">
        <v>0</v>
      </c>
      <c r="D25" s="6" t="n">
        <v>0</v>
      </c>
    </row>
    <row r="26" spans="1:4">
      <c r="A26" s="4" t="s">
        <v>136</v>
      </c>
      <c r="B26" s="6" t="n">
        <v>354418</v>
      </c>
      <c r="C26" s="6" t="n">
        <v>24477</v>
      </c>
      <c r="D26" s="6" t="n">
        <v>23180</v>
      </c>
    </row>
    <row r="27" spans="1:4">
      <c r="A27" s="4" t="s">
        <v>137</v>
      </c>
      <c r="B27" s="6" t="n">
        <v>383550</v>
      </c>
      <c r="C27" s="6" t="n">
        <v>25630</v>
      </c>
      <c r="D27" s="6" t="n">
        <v>19612</v>
      </c>
    </row>
    <row r="28" spans="1:4">
      <c r="A28" s="4" t="s">
        <v>138</v>
      </c>
      <c r="B28" s="6" t="n">
        <v>0</v>
      </c>
      <c r="C28" s="6" t="n">
        <v>0</v>
      </c>
      <c r="D28" s="6" t="n">
        <v>56</v>
      </c>
    </row>
    <row r="29" spans="1:4">
      <c r="A29" s="4" t="s">
        <v>139</v>
      </c>
      <c r="B29" s="5" t="n">
        <v>383550</v>
      </c>
      <c r="C29" s="5" t="n">
        <v>25630</v>
      </c>
      <c r="D29" s="5" t="n">
        <v>19668</v>
      </c>
    </row>
    <row r="30" spans="1:4">
      <c r="A30" s="3" t="s">
        <v>140</v>
      </c>
    </row>
    <row r="31" spans="1:4">
      <c r="A31" s="4" t="s">
        <v>141</v>
      </c>
      <c r="B31" s="7" t="n">
        <v>0.36</v>
      </c>
      <c r="C31" s="7" t="n">
        <v>0.01</v>
      </c>
      <c r="D31" s="7" t="n">
        <v>-0.05</v>
      </c>
    </row>
    <row r="32" spans="1:4">
      <c r="A32" s="4" t="s">
        <v>142</v>
      </c>
      <c r="B32" s="8" t="n">
        <v>4.39</v>
      </c>
      <c r="C32" s="8" t="n">
        <v>0.31</v>
      </c>
      <c r="D32" s="8" t="n">
        <v>0.3</v>
      </c>
    </row>
    <row r="33" spans="1:4">
      <c r="A33" s="4" t="s">
        <v>143</v>
      </c>
      <c r="B33" s="8" t="n">
        <v>4.75</v>
      </c>
      <c r="C33" s="8" t="n">
        <v>0.32</v>
      </c>
      <c r="D33" s="8" t="n">
        <v>0.25</v>
      </c>
    </row>
    <row r="34" spans="1:4">
      <c r="A34" s="3" t="s">
        <v>144</v>
      </c>
    </row>
    <row r="35" spans="1:4">
      <c r="A35" s="4" t="s">
        <v>145</v>
      </c>
      <c r="B35" s="8" t="n">
        <v>0.36</v>
      </c>
      <c r="C35" s="8" t="n">
        <v>0.01</v>
      </c>
      <c r="D35" s="8" t="n">
        <v>-0.05</v>
      </c>
    </row>
    <row r="36" spans="1:4">
      <c r="A36" s="4" t="s">
        <v>146</v>
      </c>
      <c r="B36" s="8" t="n">
        <v>4.39</v>
      </c>
      <c r="C36" s="8" t="n">
        <v>0.31</v>
      </c>
      <c r="D36" s="8" t="n">
        <v>0.3</v>
      </c>
    </row>
    <row r="37" spans="1:4">
      <c r="A37" s="4" t="s">
        <v>143</v>
      </c>
      <c r="B37" s="7" t="n">
        <v>4.75</v>
      </c>
      <c r="C37" s="7" t="n">
        <v>0.32</v>
      </c>
      <c r="D37" s="7" t="n">
        <v>0.25</v>
      </c>
    </row>
    <row r="38" spans="1:4">
      <c r="A38" s="4" t="s">
        <v>147</v>
      </c>
      <c r="B38" s="6" t="n">
        <v>80257</v>
      </c>
      <c r="C38" s="6" t="n">
        <v>78960</v>
      </c>
      <c r="D38" s="6" t="n">
        <v>76820</v>
      </c>
    </row>
    <row r="39" spans="1:4">
      <c r="A39" s="4" t="s">
        <v>148</v>
      </c>
      <c r="B39" s="6" t="n">
        <v>80335</v>
      </c>
      <c r="C39" s="6" t="n">
        <v>79042</v>
      </c>
      <c r="D39" s="6" t="n">
        <v>768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6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90</v>
      </c>
      <c r="B1" s="2" t="s">
        <v>1</v>
      </c>
    </row>
    <row r="2" spans="1:3">
      <c r="B2" s="2" t="s">
        <v>391</v>
      </c>
      <c r="C2" s="2" t="s">
        <v>392</v>
      </c>
    </row>
    <row r="3" spans="1:3">
      <c r="A3" s="3" t="s">
        <v>393</v>
      </c>
    </row>
    <row r="4" spans="1:3">
      <c r="A4" s="4" t="s">
        <v>394</v>
      </c>
      <c r="B4" s="6" t="n">
        <v>8</v>
      </c>
    </row>
    <row r="5" spans="1:3">
      <c r="A5" s="4" t="s">
        <v>395</v>
      </c>
      <c r="B5" s="6" t="n">
        <v>2390</v>
      </c>
    </row>
    <row r="6" spans="1:3">
      <c r="A6" s="4" t="s">
        <v>396</v>
      </c>
      <c r="B6" s="6" t="n">
        <v>8</v>
      </c>
    </row>
    <row r="7" spans="1:3">
      <c r="A7" s="4" t="s">
        <v>397</v>
      </c>
      <c r="B7" s="6" t="n">
        <v>7</v>
      </c>
    </row>
    <row r="8" spans="1:3">
      <c r="A8" s="4" t="s">
        <v>398</v>
      </c>
      <c r="B8" s="6" t="n">
        <v>2</v>
      </c>
    </row>
    <row r="9" spans="1:3">
      <c r="A9" s="4" t="s">
        <v>399</v>
      </c>
    </row>
    <row r="10" spans="1:3">
      <c r="A10" s="3" t="s">
        <v>393</v>
      </c>
    </row>
    <row r="11" spans="1:3">
      <c r="A11" s="4" t="s">
        <v>400</v>
      </c>
      <c r="B11" s="9" t="n">
        <v>1.4</v>
      </c>
      <c r="C11" s="9" t="n">
        <v>1.4</v>
      </c>
    </row>
    <row r="12" spans="1:3">
      <c r="A12" s="4" t="s">
        <v>401</v>
      </c>
      <c r="B12" s="10" t="n">
        <v>1.4</v>
      </c>
      <c r="C12" s="10" t="n">
        <v>1.4</v>
      </c>
    </row>
    <row r="13" spans="1:3">
      <c r="A13" s="4" t="s">
        <v>402</v>
      </c>
      <c r="B13" s="9" t="n">
        <v>0.6</v>
      </c>
      <c r="C13" s="9" t="n">
        <v>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3</v>
      </c>
      <c r="B1" s="2" t="s">
        <v>404</v>
      </c>
      <c r="C1" s="2" t="s">
        <v>405</v>
      </c>
      <c r="D1" s="2" t="s">
        <v>406</v>
      </c>
      <c r="E1" s="2" t="s">
        <v>407</v>
      </c>
      <c r="F1" s="2" t="s">
        <v>408</v>
      </c>
      <c r="G1" s="2" t="s">
        <v>409</v>
      </c>
      <c r="H1" s="2" t="s">
        <v>410</v>
      </c>
      <c r="I1" s="2" t="s">
        <v>411</v>
      </c>
      <c r="J1" s="2" t="s">
        <v>2</v>
      </c>
      <c r="K1" s="2" t="s">
        <v>412</v>
      </c>
      <c r="L1" s="2" t="s">
        <v>413</v>
      </c>
      <c r="M1" s="2" t="s">
        <v>414</v>
      </c>
      <c r="N1" s="2" t="s">
        <v>2</v>
      </c>
      <c r="O1" s="2" t="s">
        <v>67</v>
      </c>
      <c r="P1" s="2" t="s">
        <v>114</v>
      </c>
    </row>
    <row r="2" spans="1:16">
      <c r="A2" s="3" t="s">
        <v>415</v>
      </c>
    </row>
    <row r="3" spans="1:16">
      <c r="A3" s="4" t="s">
        <v>416</v>
      </c>
      <c r="K3" s="5" t="n">
        <v>339000</v>
      </c>
      <c r="N3" s="5" t="n">
        <v>339024</v>
      </c>
      <c r="O3" s="5" t="n">
        <v>0</v>
      </c>
      <c r="P3" s="5" t="n">
        <v>0</v>
      </c>
    </row>
    <row r="4" spans="1:16">
      <c r="A4" s="4" t="s">
        <v>416</v>
      </c>
      <c r="J4" s="5" t="n">
        <v>61000</v>
      </c>
      <c r="L4" s="5" t="n">
        <v>-1000</v>
      </c>
      <c r="M4" s="5" t="n">
        <v>2500</v>
      </c>
      <c r="N4" s="6" t="n">
        <v>59961</v>
      </c>
      <c r="O4" s="6" t="n">
        <v>2495</v>
      </c>
      <c r="P4" s="6" t="n">
        <v>24915</v>
      </c>
    </row>
    <row r="5" spans="1:16">
      <c r="A5" s="4" t="s">
        <v>417</v>
      </c>
    </row>
    <row r="6" spans="1:16">
      <c r="A6" s="3" t="s">
        <v>415</v>
      </c>
    </row>
    <row r="7" spans="1:16">
      <c r="A7" s="4" t="s">
        <v>416</v>
      </c>
      <c r="N7" s="6" t="n">
        <v>398985</v>
      </c>
    </row>
    <row r="8" spans="1:16">
      <c r="A8" s="4" t="s">
        <v>418</v>
      </c>
    </row>
    <row r="9" spans="1:16">
      <c r="A9" s="3" t="s">
        <v>415</v>
      </c>
    </row>
    <row r="10" spans="1:16">
      <c r="A10" s="4" t="s">
        <v>416</v>
      </c>
      <c r="N10" s="5" t="n">
        <v>398985</v>
      </c>
    </row>
    <row r="11" spans="1:16">
      <c r="A11" s="4" t="s">
        <v>419</v>
      </c>
    </row>
    <row r="12" spans="1:16">
      <c r="A12" s="3" t="s">
        <v>415</v>
      </c>
    </row>
    <row r="13" spans="1:16">
      <c r="A13" s="4" t="s">
        <v>416</v>
      </c>
      <c r="F13" s="5" t="n">
        <v>-1046</v>
      </c>
    </row>
    <row r="14" spans="1:16">
      <c r="A14" s="4" t="s">
        <v>420</v>
      </c>
    </row>
    <row r="15" spans="1:16">
      <c r="A15" s="3" t="s">
        <v>415</v>
      </c>
    </row>
    <row r="16" spans="1:16">
      <c r="A16" s="4" t="s">
        <v>416</v>
      </c>
      <c r="E16" s="5" t="n">
        <v>333000</v>
      </c>
    </row>
    <row r="17" spans="1:16">
      <c r="A17" s="4" t="s">
        <v>421</v>
      </c>
    </row>
    <row r="18" spans="1:16">
      <c r="A18" s="3" t="s">
        <v>415</v>
      </c>
    </row>
    <row r="19" spans="1:16">
      <c r="A19" s="4" t="s">
        <v>416</v>
      </c>
      <c r="D19" s="5" t="n">
        <v>9500</v>
      </c>
    </row>
    <row r="20" spans="1:16">
      <c r="A20" s="4" t="s">
        <v>422</v>
      </c>
    </row>
    <row r="21" spans="1:16">
      <c r="A21" s="3" t="s">
        <v>415</v>
      </c>
    </row>
    <row r="22" spans="1:16">
      <c r="A22" s="4" t="s">
        <v>416</v>
      </c>
      <c r="C22" s="5" t="n">
        <v>3500</v>
      </c>
    </row>
    <row r="23" spans="1:16">
      <c r="A23" s="4" t="s">
        <v>423</v>
      </c>
    </row>
    <row r="24" spans="1:16">
      <c r="A24" s="3" t="s">
        <v>415</v>
      </c>
    </row>
    <row r="25" spans="1:16">
      <c r="A25" s="4" t="s">
        <v>416</v>
      </c>
      <c r="B25" s="5" t="n">
        <v>61007</v>
      </c>
    </row>
    <row r="26" spans="1:16">
      <c r="A26" s="4" t="s">
        <v>424</v>
      </c>
    </row>
    <row r="27" spans="1:16">
      <c r="A27" s="3" t="s">
        <v>415</v>
      </c>
    </row>
    <row r="28" spans="1:16">
      <c r="A28" s="4" t="s">
        <v>416</v>
      </c>
      <c r="E28" s="5" t="n">
        <v>333023</v>
      </c>
    </row>
    <row r="29" spans="1:16">
      <c r="A29" s="4" t="s">
        <v>425</v>
      </c>
    </row>
    <row r="30" spans="1:16">
      <c r="A30" s="3" t="s">
        <v>415</v>
      </c>
    </row>
    <row r="31" spans="1:16">
      <c r="A31" s="4" t="s">
        <v>416</v>
      </c>
      <c r="D31" s="5" t="n">
        <v>9507</v>
      </c>
    </row>
    <row r="32" spans="1:16">
      <c r="A32" s="4" t="s">
        <v>426</v>
      </c>
    </row>
    <row r="33" spans="1:16">
      <c r="A33" s="3" t="s">
        <v>415</v>
      </c>
    </row>
    <row r="34" spans="1:16">
      <c r="A34" s="4" t="s">
        <v>416</v>
      </c>
      <c r="C34" s="5" t="n">
        <v>-3506</v>
      </c>
    </row>
    <row r="35" spans="1:16">
      <c r="A35" s="4" t="s">
        <v>427</v>
      </c>
    </row>
    <row r="36" spans="1:16">
      <c r="A36" s="3" t="s">
        <v>415</v>
      </c>
    </row>
    <row r="37" spans="1:16">
      <c r="A37" s="4" t="s">
        <v>416</v>
      </c>
      <c r="O37" s="6" t="n">
        <v>2495</v>
      </c>
    </row>
    <row r="38" spans="1:16">
      <c r="A38" s="4" t="s">
        <v>428</v>
      </c>
    </row>
    <row r="39" spans="1:16">
      <c r="A39" s="3" t="s">
        <v>415</v>
      </c>
    </row>
    <row r="40" spans="1:16">
      <c r="A40" s="4" t="s">
        <v>416</v>
      </c>
      <c r="O40" s="5" t="n">
        <v>2495</v>
      </c>
    </row>
    <row r="41" spans="1:16">
      <c r="A41" s="4" t="s">
        <v>429</v>
      </c>
    </row>
    <row r="42" spans="1:16">
      <c r="A42" s="3" t="s">
        <v>415</v>
      </c>
    </row>
    <row r="43" spans="1:16">
      <c r="A43" s="4" t="s">
        <v>416</v>
      </c>
      <c r="H43" s="5" t="n">
        <v>0</v>
      </c>
    </row>
    <row r="44" spans="1:16">
      <c r="A44" s="4" t="s">
        <v>430</v>
      </c>
    </row>
    <row r="45" spans="1:16">
      <c r="A45" s="3" t="s">
        <v>415</v>
      </c>
    </row>
    <row r="46" spans="1:16">
      <c r="A46" s="4" t="s">
        <v>416</v>
      </c>
      <c r="G46" s="5" t="n">
        <v>2495</v>
      </c>
    </row>
    <row r="47" spans="1:16">
      <c r="A47" s="4" t="s">
        <v>431</v>
      </c>
    </row>
    <row r="48" spans="1:16">
      <c r="A48" s="3" t="s">
        <v>415</v>
      </c>
    </row>
    <row r="49" spans="1:16">
      <c r="A49" s="4" t="s">
        <v>416</v>
      </c>
      <c r="P49" s="6" t="n">
        <v>23838</v>
      </c>
    </row>
    <row r="50" spans="1:16">
      <c r="A50" s="4" t="s">
        <v>432</v>
      </c>
    </row>
    <row r="51" spans="1:16">
      <c r="A51" s="3" t="s">
        <v>415</v>
      </c>
    </row>
    <row r="52" spans="1:16">
      <c r="A52" s="4" t="s">
        <v>416</v>
      </c>
      <c r="P52" s="6" t="n">
        <v>23838</v>
      </c>
    </row>
    <row r="53" spans="1:16">
      <c r="A53" s="4" t="s">
        <v>433</v>
      </c>
    </row>
    <row r="54" spans="1:16">
      <c r="A54" s="3" t="s">
        <v>415</v>
      </c>
    </row>
    <row r="55" spans="1:16">
      <c r="A55" s="4" t="s">
        <v>416</v>
      </c>
      <c r="I55" s="5" t="n">
        <v>23838</v>
      </c>
      <c r="P55" s="5" t="n">
        <v>2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7</v>
      </c>
      <c r="D2" s="2" t="s">
        <v>114</v>
      </c>
    </row>
    <row r="3" spans="1:4">
      <c r="A3" s="3" t="s">
        <v>223</v>
      </c>
    </row>
    <row r="4" spans="1:4">
      <c r="A4" s="4" t="s">
        <v>435</v>
      </c>
      <c r="B4" s="4" t="s">
        <v>436</v>
      </c>
      <c r="C4" s="4" t="s">
        <v>437</v>
      </c>
      <c r="D4" s="4" t="s">
        <v>438</v>
      </c>
    </row>
    <row r="5" spans="1:4">
      <c r="A5" s="4" t="s">
        <v>439</v>
      </c>
      <c r="B5" s="4" t="s">
        <v>440</v>
      </c>
      <c r="C5" s="4" t="s">
        <v>441</v>
      </c>
      <c r="D5" s="4" t="s">
        <v>442</v>
      </c>
    </row>
    <row r="6" spans="1:4">
      <c r="A6" s="4" t="s">
        <v>443</v>
      </c>
      <c r="B6" s="4" t="s">
        <v>442</v>
      </c>
      <c r="C6" s="4" t="s">
        <v>442</v>
      </c>
      <c r="D6" s="4" t="s">
        <v>444</v>
      </c>
    </row>
    <row r="7" spans="1:4">
      <c r="A7" s="4" t="s">
        <v>445</v>
      </c>
      <c r="B7" s="4" t="s">
        <v>442</v>
      </c>
      <c r="C7" s="4" t="s">
        <v>442</v>
      </c>
      <c r="D7" s="4" t="s">
        <v>446</v>
      </c>
    </row>
    <row r="8" spans="1:4">
      <c r="A8" s="4" t="s">
        <v>447</v>
      </c>
      <c r="B8" s="4" t="s">
        <v>442</v>
      </c>
      <c r="C8" s="4" t="s">
        <v>442</v>
      </c>
      <c r="D8" s="4" t="s">
        <v>44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450</v>
      </c>
      <c r="D1" s="2" t="s">
        <v>67</v>
      </c>
    </row>
    <row r="2" spans="1:4">
      <c r="A2" s="3" t="s">
        <v>451</v>
      </c>
    </row>
    <row r="3" spans="1:4">
      <c r="A3" s="4" t="s">
        <v>452</v>
      </c>
      <c r="C3" s="5" t="n">
        <v>906</v>
      </c>
    </row>
    <row r="4" spans="1:4">
      <c r="A4" s="4" t="s">
        <v>453</v>
      </c>
      <c r="D4" s="5" t="n">
        <v>2400</v>
      </c>
    </row>
    <row r="5" spans="1:4">
      <c r="A5" s="4" t="s">
        <v>454</v>
      </c>
    </row>
    <row r="6" spans="1:4">
      <c r="A6" s="3" t="s">
        <v>451</v>
      </c>
    </row>
    <row r="7" spans="1:4">
      <c r="A7" s="4" t="s">
        <v>455</v>
      </c>
      <c r="B7" s="4" t="s">
        <v>456</v>
      </c>
    </row>
    <row r="8" spans="1:4">
      <c r="A8" s="4" t="s">
        <v>457</v>
      </c>
    </row>
    <row r="9" spans="1:4">
      <c r="A9" s="3" t="s">
        <v>451</v>
      </c>
    </row>
    <row r="10" spans="1:4">
      <c r="A10" s="4" t="s">
        <v>455</v>
      </c>
      <c r="B10" s="4" t="s">
        <v>458</v>
      </c>
    </row>
    <row r="11" spans="1:4">
      <c r="A11" s="4" t="s">
        <v>459</v>
      </c>
    </row>
    <row r="12" spans="1:4">
      <c r="A12" s="3" t="s">
        <v>451</v>
      </c>
    </row>
    <row r="13" spans="1:4">
      <c r="A13" s="4" t="s">
        <v>452</v>
      </c>
      <c r="C13" s="5" t="n">
        <v>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7</v>
      </c>
      <c r="D2" s="2" t="s">
        <v>114</v>
      </c>
    </row>
    <row r="3" spans="1:4">
      <c r="A3" s="3" t="s">
        <v>461</v>
      </c>
    </row>
    <row r="4" spans="1:4">
      <c r="A4" s="4" t="s">
        <v>462</v>
      </c>
      <c r="B4" s="5" t="n">
        <v>101700</v>
      </c>
      <c r="C4" s="5" t="n">
        <v>82900</v>
      </c>
      <c r="D4" s="5" t="n">
        <v>81000</v>
      </c>
    </row>
    <row r="5" spans="1:4">
      <c r="A5" s="3" t="s">
        <v>463</v>
      </c>
    </row>
    <row r="6" spans="1:4">
      <c r="A6" s="4" t="s">
        <v>464</v>
      </c>
      <c r="B6" s="6" t="n">
        <v>56948</v>
      </c>
      <c r="C6" s="6" t="n">
        <v>52592</v>
      </c>
      <c r="D6" s="6" t="n">
        <v>47757</v>
      </c>
    </row>
    <row r="7" spans="1:4">
      <c r="A7" s="4" t="s">
        <v>465</v>
      </c>
      <c r="B7" s="6" t="n">
        <v>-3214</v>
      </c>
      <c r="C7" s="6" t="n">
        <v>-2091</v>
      </c>
      <c r="D7" s="6" t="n">
        <v>-964</v>
      </c>
    </row>
    <row r="8" spans="1:4">
      <c r="A8" s="4" t="s">
        <v>466</v>
      </c>
      <c r="B8" s="5" t="n">
        <v>53734</v>
      </c>
      <c r="C8" s="5" t="n">
        <v>50501</v>
      </c>
      <c r="D8" s="5" t="n">
        <v>46793</v>
      </c>
    </row>
    <row r="9" spans="1:4">
      <c r="A9" s="4" t="s">
        <v>467</v>
      </c>
    </row>
    <row r="10" spans="1:4">
      <c r="A10" s="3" t="s">
        <v>461</v>
      </c>
    </row>
    <row r="11" spans="1:4">
      <c r="A11" s="4" t="s">
        <v>468</v>
      </c>
      <c r="B11" s="4" t="s">
        <v>469</v>
      </c>
    </row>
    <row r="12" spans="1:4">
      <c r="A12" s="4" t="s">
        <v>470</v>
      </c>
    </row>
    <row r="13" spans="1:4">
      <c r="A13" s="3" t="s">
        <v>461</v>
      </c>
    </row>
    <row r="14" spans="1:4">
      <c r="A14" s="4" t="s">
        <v>468</v>
      </c>
      <c r="B14" s="4" t="s">
        <v>471</v>
      </c>
    </row>
    <row r="15" spans="1:4">
      <c r="A15" s="4" t="s">
        <v>472</v>
      </c>
    </row>
    <row r="16" spans="1:4">
      <c r="A16" s="3" t="s">
        <v>461</v>
      </c>
    </row>
    <row r="17" spans="1:4">
      <c r="A17" s="4" t="s">
        <v>468</v>
      </c>
      <c r="B17" s="4" t="s">
        <v>473</v>
      </c>
    </row>
    <row r="18" spans="1:4">
      <c r="A18" s="4" t="s">
        <v>474</v>
      </c>
    </row>
    <row r="19" spans="1:4">
      <c r="A19" s="3" t="s">
        <v>461</v>
      </c>
    </row>
    <row r="20" spans="1:4">
      <c r="A20" s="4" t="s">
        <v>468</v>
      </c>
      <c r="B20" s="4" t="s">
        <v>4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7</v>
      </c>
    </row>
    <row r="2" spans="1:3">
      <c r="A2" s="3" t="s">
        <v>477</v>
      </c>
    </row>
    <row r="3" spans="1:3">
      <c r="A3" s="4" t="s">
        <v>71</v>
      </c>
      <c r="B3" s="5" t="n">
        <v>2959222</v>
      </c>
      <c r="C3" s="5" t="n">
        <v>2581921</v>
      </c>
    </row>
    <row r="4" spans="1:3">
      <c r="A4" s="4" t="s">
        <v>74</v>
      </c>
      <c r="B4" s="6" t="n">
        <v>124193</v>
      </c>
      <c r="C4" s="6" t="n">
        <v>87231</v>
      </c>
    </row>
    <row r="5" spans="1:3">
      <c r="A5" s="4" t="s">
        <v>478</v>
      </c>
    </row>
    <row r="6" spans="1:3">
      <c r="A6" s="3" t="s">
        <v>477</v>
      </c>
    </row>
    <row r="7" spans="1:3">
      <c r="A7" s="4" t="s">
        <v>71</v>
      </c>
      <c r="B7" s="6" t="n">
        <v>1469011</v>
      </c>
      <c r="C7" s="6" t="n">
        <v>919285</v>
      </c>
    </row>
    <row r="8" spans="1:3">
      <c r="A8" s="4" t="s">
        <v>74</v>
      </c>
      <c r="B8" s="6" t="n">
        <v>123071</v>
      </c>
      <c r="C8" s="6" t="n">
        <v>83945</v>
      </c>
    </row>
    <row r="9" spans="1:3">
      <c r="A9" s="4" t="s">
        <v>479</v>
      </c>
    </row>
    <row r="10" spans="1:3">
      <c r="A10" s="3" t="s">
        <v>477</v>
      </c>
    </row>
    <row r="11" spans="1:3">
      <c r="A11" s="4" t="s">
        <v>71</v>
      </c>
      <c r="B11" s="6" t="n">
        <v>1329722</v>
      </c>
      <c r="C11" s="6" t="n">
        <v>1507986</v>
      </c>
    </row>
    <row r="12" spans="1:3">
      <c r="A12" s="4" t="s">
        <v>74</v>
      </c>
      <c r="B12" s="6" t="n">
        <v>478</v>
      </c>
      <c r="C12" s="6" t="n">
        <v>478</v>
      </c>
    </row>
    <row r="13" spans="1:3">
      <c r="A13" s="4" t="s">
        <v>480</v>
      </c>
    </row>
    <row r="14" spans="1:3">
      <c r="A14" s="3" t="s">
        <v>477</v>
      </c>
    </row>
    <row r="15" spans="1:3">
      <c r="A15" s="4" t="s">
        <v>71</v>
      </c>
      <c r="B15" s="6" t="n">
        <v>160489</v>
      </c>
      <c r="C15" s="6" t="n">
        <v>154650</v>
      </c>
    </row>
    <row r="16" spans="1:3">
      <c r="A16" s="4" t="s">
        <v>74</v>
      </c>
      <c r="B16" s="5" t="n">
        <v>644</v>
      </c>
      <c r="C16" s="5" t="n">
        <v>2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0"/>
    <col customWidth="1" max="2" min="2" width="80"/>
    <col customWidth="1" max="3" min="3" width="25"/>
    <col customWidth="1" max="4" min="4" width="25"/>
    <col customWidth="1" max="5" min="5" width="25"/>
    <col customWidth="1" max="6" min="6" width="21"/>
    <col customWidth="1" max="7" min="7" width="21"/>
    <col customWidth="1" max="8" min="8" width="28"/>
    <col customWidth="1" max="9" min="9" width="21"/>
    <col customWidth="1" max="10" min="10" width="21"/>
  </cols>
  <sheetData>
    <row r="1" spans="1:10">
      <c r="A1" s="1" t="s">
        <v>481</v>
      </c>
      <c r="C1" s="2" t="s">
        <v>482</v>
      </c>
      <c r="D1" s="2" t="s">
        <v>483</v>
      </c>
      <c r="E1" s="2" t="s">
        <v>484</v>
      </c>
      <c r="F1" s="2" t="s">
        <v>485</v>
      </c>
      <c r="G1" s="2" t="s">
        <v>486</v>
      </c>
      <c r="H1" s="2" t="s">
        <v>487</v>
      </c>
      <c r="I1" s="2" t="s">
        <v>392</v>
      </c>
      <c r="J1" s="2" t="s">
        <v>488</v>
      </c>
    </row>
    <row r="2" spans="1:10">
      <c r="A2" s="3" t="s">
        <v>477</v>
      </c>
    </row>
    <row r="3" spans="1:10">
      <c r="A3" s="4" t="s">
        <v>489</v>
      </c>
      <c r="B3" s="4" t="s">
        <v>490</v>
      </c>
      <c r="H3" s="6" t="n">
        <v>9726</v>
      </c>
    </row>
    <row r="4" spans="1:10">
      <c r="A4" s="4" t="s">
        <v>491</v>
      </c>
      <c r="I4" s="5" t="n">
        <v>250000</v>
      </c>
      <c r="J4" s="5" t="n">
        <v>135000</v>
      </c>
    </row>
    <row r="5" spans="1:10">
      <c r="A5" s="4" t="s">
        <v>478</v>
      </c>
    </row>
    <row r="6" spans="1:10">
      <c r="A6" s="3" t="s">
        <v>477</v>
      </c>
    </row>
    <row r="7" spans="1:10">
      <c r="A7" s="4" t="s">
        <v>489</v>
      </c>
      <c r="H7" s="6" t="n">
        <v>5804</v>
      </c>
    </row>
    <row r="8" spans="1:10">
      <c r="A8" s="4" t="s">
        <v>492</v>
      </c>
    </row>
    <row r="9" spans="1:10">
      <c r="A9" s="3" t="s">
        <v>477</v>
      </c>
    </row>
    <row r="10" spans="1:10">
      <c r="A10" s="4" t="s">
        <v>493</v>
      </c>
      <c r="H10" s="6" t="n">
        <v>2390</v>
      </c>
    </row>
    <row r="11" spans="1:10">
      <c r="A11" s="4" t="s">
        <v>491</v>
      </c>
      <c r="H11" s="5" t="n">
        <v>530920</v>
      </c>
    </row>
    <row r="12" spans="1:10">
      <c r="A12" s="4" t="s">
        <v>494</v>
      </c>
    </row>
    <row r="13" spans="1:10">
      <c r="A13" s="3" t="s">
        <v>477</v>
      </c>
    </row>
    <row r="14" spans="1:10">
      <c r="A14" s="4" t="s">
        <v>493</v>
      </c>
      <c r="E14" s="6" t="n">
        <v>1685</v>
      </c>
    </row>
    <row r="15" spans="1:10">
      <c r="A15" s="4" t="s">
        <v>491</v>
      </c>
      <c r="E15" s="5" t="n">
        <v>379100</v>
      </c>
    </row>
    <row r="16" spans="1:10">
      <c r="A16" s="4" t="s">
        <v>495</v>
      </c>
    </row>
    <row r="17" spans="1:10">
      <c r="A17" s="3" t="s">
        <v>477</v>
      </c>
    </row>
    <row r="18" spans="1:10">
      <c r="A18" s="4" t="s">
        <v>493</v>
      </c>
      <c r="D18" s="6" t="n">
        <v>428</v>
      </c>
    </row>
    <row r="19" spans="1:10">
      <c r="A19" s="4" t="s">
        <v>491</v>
      </c>
      <c r="D19" s="5" t="n">
        <v>82070</v>
      </c>
    </row>
    <row r="20" spans="1:10">
      <c r="A20" s="4" t="s">
        <v>496</v>
      </c>
    </row>
    <row r="21" spans="1:10">
      <c r="A21" s="3" t="s">
        <v>477</v>
      </c>
    </row>
    <row r="22" spans="1:10">
      <c r="A22" s="4" t="s">
        <v>493</v>
      </c>
      <c r="C22" s="6" t="n">
        <v>277</v>
      </c>
    </row>
    <row r="23" spans="1:10">
      <c r="A23" s="4" t="s">
        <v>491</v>
      </c>
      <c r="C23" s="5" t="n">
        <v>69750</v>
      </c>
    </row>
    <row r="24" spans="1:10">
      <c r="A24" s="4" t="s">
        <v>479</v>
      </c>
    </row>
    <row r="25" spans="1:10">
      <c r="A25" s="3" t="s">
        <v>477</v>
      </c>
    </row>
    <row r="26" spans="1:10">
      <c r="A26" s="4" t="s">
        <v>489</v>
      </c>
      <c r="H26" s="6" t="n">
        <v>3227</v>
      </c>
    </row>
    <row r="27" spans="1:10">
      <c r="A27" s="4" t="s">
        <v>497</v>
      </c>
    </row>
    <row r="28" spans="1:10">
      <c r="A28" s="3" t="s">
        <v>477</v>
      </c>
    </row>
    <row r="29" spans="1:10">
      <c r="A29" s="4" t="s">
        <v>489</v>
      </c>
      <c r="H29" s="6" t="n">
        <v>391</v>
      </c>
    </row>
    <row r="30" spans="1:10">
      <c r="A30" s="4" t="s">
        <v>491</v>
      </c>
      <c r="F30" s="5" t="n">
        <v>250000</v>
      </c>
    </row>
    <row r="31" spans="1:10">
      <c r="A31" s="4" t="s">
        <v>498</v>
      </c>
    </row>
    <row r="32" spans="1:10">
      <c r="A32" s="3" t="s">
        <v>477</v>
      </c>
    </row>
    <row r="33" spans="1:10">
      <c r="A33" s="4" t="s">
        <v>489</v>
      </c>
      <c r="H33" s="6" t="n">
        <v>293</v>
      </c>
    </row>
    <row r="34" spans="1:10">
      <c r="A34" s="4" t="s">
        <v>491</v>
      </c>
      <c r="G34" s="5" t="n">
        <v>135000</v>
      </c>
    </row>
    <row r="35" spans="1:10"/>
    <row r="36" spans="1:10">
      <c r="A36" s="4" t="s">
        <v>490</v>
      </c>
      <c r="B36" s="4" t="s">
        <v>499</v>
      </c>
    </row>
  </sheetData>
  <mergeCells count="3">
    <mergeCell ref="A1:B1"/>
    <mergeCell ref="A35:I35"/>
    <mergeCell ref="B36:I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v>
      </c>
      <c r="C2" s="2" t="s">
        <v>67</v>
      </c>
      <c r="D2" s="2" t="s">
        <v>114</v>
      </c>
    </row>
    <row r="3" spans="1:4">
      <c r="A3" s="3" t="s">
        <v>150</v>
      </c>
    </row>
    <row r="4" spans="1:4">
      <c r="A4" s="4" t="s">
        <v>137</v>
      </c>
      <c r="B4" s="5" t="n">
        <v>383550</v>
      </c>
      <c r="C4" s="5" t="n">
        <v>25630</v>
      </c>
      <c r="D4" s="5" t="n">
        <v>19612</v>
      </c>
    </row>
    <row r="5" spans="1:4">
      <c r="A5" s="4" t="s">
        <v>151</v>
      </c>
      <c r="B5" s="6" t="n">
        <v>-8016</v>
      </c>
      <c r="C5" s="6" t="n">
        <v>420</v>
      </c>
      <c r="D5" s="6" t="n">
        <v>1808</v>
      </c>
    </row>
    <row r="6" spans="1:4">
      <c r="A6" s="4" t="s">
        <v>152</v>
      </c>
      <c r="B6" s="6" t="n">
        <v>375534</v>
      </c>
      <c r="C6" s="6" t="n">
        <v>26050</v>
      </c>
      <c r="D6" s="6" t="n">
        <v>21420</v>
      </c>
    </row>
    <row r="7" spans="1:4">
      <c r="A7" s="4" t="s">
        <v>153</v>
      </c>
      <c r="B7" s="6" t="n">
        <v>0</v>
      </c>
      <c r="C7" s="6" t="n">
        <v>0</v>
      </c>
      <c r="D7" s="6" t="n">
        <v>56</v>
      </c>
    </row>
    <row r="8" spans="1:4">
      <c r="A8" s="4" t="s">
        <v>154</v>
      </c>
      <c r="B8" s="5" t="n">
        <v>375534</v>
      </c>
      <c r="C8" s="5" t="n">
        <v>26050</v>
      </c>
      <c r="D8" s="5" t="n">
        <v>214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67</v>
      </c>
      <c r="D2" s="2" t="s">
        <v>114</v>
      </c>
    </row>
    <row r="3" spans="1:4">
      <c r="A3" s="4" t="s">
        <v>501</v>
      </c>
    </row>
    <row r="4" spans="1:4">
      <c r="A4" s="3" t="s">
        <v>477</v>
      </c>
    </row>
    <row r="5" spans="1:4">
      <c r="A5" s="4" t="s">
        <v>116</v>
      </c>
      <c r="B5" s="5" t="n">
        <v>27641</v>
      </c>
    </row>
    <row r="6" spans="1:4">
      <c r="A6" s="4" t="s">
        <v>502</v>
      </c>
      <c r="B6" s="5" t="n">
        <v>-10167</v>
      </c>
    </row>
    <row r="7" spans="1:4">
      <c r="A7" s="4" t="s">
        <v>503</v>
      </c>
    </row>
    <row r="8" spans="1:4">
      <c r="A8" s="3" t="s">
        <v>477</v>
      </c>
    </row>
    <row r="9" spans="1:4">
      <c r="A9" s="4" t="s">
        <v>116</v>
      </c>
      <c r="C9" s="5" t="n">
        <v>22389</v>
      </c>
    </row>
    <row r="10" spans="1:4">
      <c r="A10" s="4" t="s">
        <v>502</v>
      </c>
      <c r="C10" s="5" t="n">
        <v>3623</v>
      </c>
    </row>
    <row r="11" spans="1:4">
      <c r="A11" s="4" t="s">
        <v>504</v>
      </c>
    </row>
    <row r="12" spans="1:4">
      <c r="A12" s="3" t="s">
        <v>477</v>
      </c>
    </row>
    <row r="13" spans="1:4">
      <c r="A13" s="4" t="s">
        <v>116</v>
      </c>
      <c r="D13" s="5" t="n">
        <v>14518</v>
      </c>
    </row>
    <row r="14" spans="1:4">
      <c r="A14" s="4" t="s">
        <v>502</v>
      </c>
      <c r="D14" s="5" t="n">
        <v>22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7</v>
      </c>
      <c r="D2" s="2" t="s">
        <v>114</v>
      </c>
    </row>
    <row r="3" spans="1:4">
      <c r="A3" s="4" t="s">
        <v>501</v>
      </c>
    </row>
    <row r="4" spans="1:4">
      <c r="A4" s="3" t="s">
        <v>477</v>
      </c>
    </row>
    <row r="5" spans="1:4">
      <c r="A5" s="4" t="s">
        <v>506</v>
      </c>
      <c r="B5" s="5" t="n">
        <v>0</v>
      </c>
    </row>
    <row r="6" spans="1:4">
      <c r="A6" s="4" t="s">
        <v>507</v>
      </c>
      <c r="B6" s="6" t="n">
        <v>0</v>
      </c>
    </row>
    <row r="7" spans="1:4">
      <c r="A7" s="4" t="s">
        <v>156</v>
      </c>
      <c r="B7" s="6" t="n">
        <v>531528</v>
      </c>
    </row>
    <row r="8" spans="1:4">
      <c r="A8" s="4" t="s">
        <v>508</v>
      </c>
    </row>
    <row r="9" spans="1:4">
      <c r="A9" s="3" t="s">
        <v>477</v>
      </c>
    </row>
    <row r="10" spans="1:4">
      <c r="A10" s="4" t="s">
        <v>509</v>
      </c>
      <c r="B10" s="6" t="n">
        <v>0</v>
      </c>
    </row>
    <row r="11" spans="1:4">
      <c r="A11" s="4" t="s">
        <v>510</v>
      </c>
    </row>
    <row r="12" spans="1:4">
      <c r="A12" s="3" t="s">
        <v>477</v>
      </c>
    </row>
    <row r="13" spans="1:4">
      <c r="A13" s="4" t="s">
        <v>509</v>
      </c>
      <c r="B13" s="6" t="n">
        <v>15474</v>
      </c>
    </row>
    <row r="14" spans="1:4">
      <c r="A14" s="4" t="s">
        <v>511</v>
      </c>
    </row>
    <row r="15" spans="1:4">
      <c r="A15" s="3" t="s">
        <v>477</v>
      </c>
    </row>
    <row r="16" spans="1:4">
      <c r="A16" s="4" t="s">
        <v>509</v>
      </c>
      <c r="B16" s="6" t="n">
        <v>0</v>
      </c>
    </row>
    <row r="17" spans="1:4">
      <c r="A17" s="4" t="s">
        <v>512</v>
      </c>
    </row>
    <row r="18" spans="1:4">
      <c r="A18" s="3" t="s">
        <v>477</v>
      </c>
    </row>
    <row r="19" spans="1:4">
      <c r="A19" s="4" t="s">
        <v>513</v>
      </c>
      <c r="B19" s="6" t="n">
        <v>92391</v>
      </c>
    </row>
    <row r="20" spans="1:4">
      <c r="A20" s="4" t="s">
        <v>514</v>
      </c>
    </row>
    <row r="21" spans="1:4">
      <c r="A21" s="3" t="s">
        <v>477</v>
      </c>
    </row>
    <row r="22" spans="1:4">
      <c r="A22" s="4" t="s">
        <v>513</v>
      </c>
      <c r="B22" s="5" t="n">
        <v>423663</v>
      </c>
    </row>
    <row r="23" spans="1:4">
      <c r="A23" s="4" t="s">
        <v>503</v>
      </c>
    </row>
    <row r="24" spans="1:4">
      <c r="A24" s="3" t="s">
        <v>477</v>
      </c>
    </row>
    <row r="25" spans="1:4">
      <c r="A25" s="4" t="s">
        <v>506</v>
      </c>
      <c r="C25" s="5" t="n">
        <v>-545</v>
      </c>
    </row>
    <row r="26" spans="1:4">
      <c r="A26" s="4" t="s">
        <v>507</v>
      </c>
      <c r="C26" s="6" t="n">
        <v>0</v>
      </c>
    </row>
    <row r="27" spans="1:4">
      <c r="A27" s="4" t="s">
        <v>156</v>
      </c>
      <c r="C27" s="6" t="n">
        <v>250557</v>
      </c>
    </row>
    <row r="28" spans="1:4">
      <c r="A28" s="4" t="s">
        <v>515</v>
      </c>
    </row>
    <row r="29" spans="1:4">
      <c r="A29" s="3" t="s">
        <v>477</v>
      </c>
    </row>
    <row r="30" spans="1:4">
      <c r="A30" s="4" t="s">
        <v>509</v>
      </c>
      <c r="C30" s="6" t="n">
        <v>13625</v>
      </c>
    </row>
    <row r="31" spans="1:4">
      <c r="A31" s="4" t="s">
        <v>516</v>
      </c>
    </row>
    <row r="32" spans="1:4">
      <c r="A32" s="3" t="s">
        <v>477</v>
      </c>
    </row>
    <row r="33" spans="1:4">
      <c r="A33" s="4" t="s">
        <v>509</v>
      </c>
      <c r="C33" s="6" t="n">
        <v>27465</v>
      </c>
    </row>
    <row r="34" spans="1:4">
      <c r="A34" s="4" t="s">
        <v>517</v>
      </c>
    </row>
    <row r="35" spans="1:4">
      <c r="A35" s="3" t="s">
        <v>477</v>
      </c>
    </row>
    <row r="36" spans="1:4">
      <c r="A36" s="4" t="s">
        <v>509</v>
      </c>
      <c r="C36" s="6" t="n">
        <v>3142</v>
      </c>
    </row>
    <row r="37" spans="1:4">
      <c r="A37" s="4" t="s">
        <v>518</v>
      </c>
    </row>
    <row r="38" spans="1:4">
      <c r="A38" s="3" t="s">
        <v>477</v>
      </c>
    </row>
    <row r="39" spans="1:4">
      <c r="A39" s="4" t="s">
        <v>513</v>
      </c>
      <c r="C39" s="6" t="n">
        <v>63970</v>
      </c>
    </row>
    <row r="40" spans="1:4">
      <c r="A40" s="4" t="s">
        <v>519</v>
      </c>
    </row>
    <row r="41" spans="1:4">
      <c r="A41" s="3" t="s">
        <v>477</v>
      </c>
    </row>
    <row r="42" spans="1:4">
      <c r="A42" s="4" t="s">
        <v>513</v>
      </c>
      <c r="C42" s="5" t="n">
        <v>142900</v>
      </c>
    </row>
    <row r="43" spans="1:4">
      <c r="A43" s="4" t="s">
        <v>504</v>
      </c>
    </row>
    <row r="44" spans="1:4">
      <c r="A44" s="3" t="s">
        <v>477</v>
      </c>
    </row>
    <row r="45" spans="1:4">
      <c r="A45" s="4" t="s">
        <v>506</v>
      </c>
      <c r="D45" s="5" t="n">
        <v>-9585</v>
      </c>
    </row>
    <row r="46" spans="1:4">
      <c r="A46" s="4" t="s">
        <v>507</v>
      </c>
      <c r="D46" s="6" t="n">
        <v>-560</v>
      </c>
    </row>
    <row r="47" spans="1:4">
      <c r="A47" s="4" t="s">
        <v>156</v>
      </c>
      <c r="D47" s="6" t="n">
        <v>137820</v>
      </c>
    </row>
    <row r="48" spans="1:4">
      <c r="A48" s="4" t="s">
        <v>520</v>
      </c>
    </row>
    <row r="49" spans="1:4">
      <c r="A49" s="3" t="s">
        <v>477</v>
      </c>
    </row>
    <row r="50" spans="1:4">
      <c r="A50" s="4" t="s">
        <v>509</v>
      </c>
      <c r="D50" s="6" t="n">
        <v>12084</v>
      </c>
    </row>
    <row r="51" spans="1:4">
      <c r="A51" s="4" t="s">
        <v>521</v>
      </c>
    </row>
    <row r="52" spans="1:4">
      <c r="A52" s="3" t="s">
        <v>477</v>
      </c>
    </row>
    <row r="53" spans="1:4">
      <c r="A53" s="4" t="s">
        <v>509</v>
      </c>
      <c r="D53" s="6" t="n">
        <v>23161</v>
      </c>
    </row>
    <row r="54" spans="1:4">
      <c r="A54" s="4" t="s">
        <v>522</v>
      </c>
    </row>
    <row r="55" spans="1:4">
      <c r="A55" s="3" t="s">
        <v>477</v>
      </c>
    </row>
    <row r="56" spans="1:4">
      <c r="A56" s="4" t="s">
        <v>509</v>
      </c>
      <c r="D56" s="6" t="n">
        <v>498</v>
      </c>
    </row>
    <row r="57" spans="1:4">
      <c r="A57" s="4" t="s">
        <v>523</v>
      </c>
    </row>
    <row r="58" spans="1:4">
      <c r="A58" s="3" t="s">
        <v>477</v>
      </c>
    </row>
    <row r="59" spans="1:4">
      <c r="A59" s="4" t="s">
        <v>513</v>
      </c>
      <c r="D59" s="6" t="n">
        <v>45981</v>
      </c>
    </row>
    <row r="60" spans="1:4">
      <c r="A60" s="4" t="s">
        <v>524</v>
      </c>
    </row>
    <row r="61" spans="1:4">
      <c r="A61" s="3" t="s">
        <v>477</v>
      </c>
    </row>
    <row r="62" spans="1:4">
      <c r="A62" s="4" t="s">
        <v>513</v>
      </c>
      <c r="D62" s="5" t="n">
        <v>662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2</v>
      </c>
      <c r="C1" s="2" t="s">
        <v>412</v>
      </c>
      <c r="D1" s="2" t="s">
        <v>2</v>
      </c>
      <c r="E1" s="2" t="s">
        <v>67</v>
      </c>
      <c r="F1" s="2" t="s">
        <v>114</v>
      </c>
    </row>
    <row r="2" spans="1:6">
      <c r="A2" s="3" t="s">
        <v>477</v>
      </c>
    </row>
    <row r="3" spans="1:6">
      <c r="A3" s="4" t="s">
        <v>526</v>
      </c>
      <c r="B3" s="5" t="n">
        <v>124193</v>
      </c>
      <c r="D3" s="5" t="n">
        <v>124193</v>
      </c>
      <c r="E3" s="5" t="n">
        <v>87231</v>
      </c>
    </row>
    <row r="4" spans="1:6">
      <c r="A4" s="4" t="s">
        <v>527</v>
      </c>
      <c r="D4" s="6" t="n">
        <v>531500</v>
      </c>
    </row>
    <row r="5" spans="1:6">
      <c r="A5" s="4" t="s">
        <v>528</v>
      </c>
      <c r="E5" s="6" t="n">
        <v>250000</v>
      </c>
      <c r="F5" s="5" t="n">
        <v>135000</v>
      </c>
    </row>
    <row r="6" spans="1:6">
      <c r="A6" s="4" t="s">
        <v>194</v>
      </c>
      <c r="D6" s="6" t="n">
        <v>528589</v>
      </c>
      <c r="E6" s="6" t="n">
        <v>106400</v>
      </c>
      <c r="F6" s="6" t="n">
        <v>138371</v>
      </c>
    </row>
    <row r="7" spans="1:6">
      <c r="A7" s="4" t="s">
        <v>529</v>
      </c>
      <c r="D7" s="6" t="n">
        <v>2900</v>
      </c>
    </row>
    <row r="8" spans="1:6">
      <c r="A8" s="4" t="s">
        <v>530</v>
      </c>
      <c r="D8" s="6" t="n">
        <v>12724</v>
      </c>
      <c r="E8" s="6" t="n">
        <v>170081</v>
      </c>
      <c r="F8" s="6" t="n">
        <v>52571</v>
      </c>
    </row>
    <row r="9" spans="1:6">
      <c r="A9" s="4" t="s">
        <v>531</v>
      </c>
      <c r="D9" s="6" t="n">
        <v>0</v>
      </c>
      <c r="E9" s="6" t="n">
        <v>0</v>
      </c>
      <c r="F9" s="6" t="n">
        <v>6250</v>
      </c>
    </row>
    <row r="10" spans="1:6">
      <c r="A10" s="4" t="s">
        <v>532</v>
      </c>
      <c r="E10" s="6" t="n">
        <v>2400</v>
      </c>
      <c r="F10" s="6" t="n">
        <v>1000</v>
      </c>
    </row>
    <row r="11" spans="1:6">
      <c r="A11" s="4" t="s">
        <v>533</v>
      </c>
      <c r="E11" s="6" t="n">
        <v>600</v>
      </c>
      <c r="F11" s="5" t="n">
        <v>2800</v>
      </c>
    </row>
    <row r="12" spans="1:6">
      <c r="A12" s="4" t="s">
        <v>534</v>
      </c>
      <c r="F12" s="6" t="n">
        <v>12124</v>
      </c>
    </row>
    <row r="13" spans="1:6">
      <c r="A13" s="4" t="s">
        <v>219</v>
      </c>
      <c r="D13" s="6" t="n">
        <v>0</v>
      </c>
      <c r="E13" s="6" t="n">
        <v>0</v>
      </c>
      <c r="F13" s="5" t="n">
        <v>376</v>
      </c>
    </row>
    <row r="14" spans="1:6">
      <c r="A14" s="4" t="s">
        <v>535</v>
      </c>
      <c r="F14" s="4" t="s">
        <v>536</v>
      </c>
    </row>
    <row r="15" spans="1:6">
      <c r="A15" s="4" t="s">
        <v>537</v>
      </c>
    </row>
    <row r="16" spans="1:6">
      <c r="A16" s="3" t="s">
        <v>477</v>
      </c>
    </row>
    <row r="17" spans="1:6">
      <c r="A17" s="4" t="s">
        <v>526</v>
      </c>
      <c r="B17" s="6" t="n">
        <v>110400</v>
      </c>
      <c r="D17" s="6" t="n">
        <v>110400</v>
      </c>
    </row>
    <row r="18" spans="1:6">
      <c r="A18" s="4" t="s">
        <v>538</v>
      </c>
      <c r="C18" s="5" t="n">
        <v>12300</v>
      </c>
    </row>
    <row r="19" spans="1:6">
      <c r="A19" s="4" t="s">
        <v>539</v>
      </c>
    </row>
    <row r="20" spans="1:6">
      <c r="A20" s="3" t="s">
        <v>477</v>
      </c>
    </row>
    <row r="21" spans="1:6">
      <c r="A21" s="4" t="s">
        <v>526</v>
      </c>
      <c r="B21" s="5" t="n">
        <v>25600</v>
      </c>
      <c r="D21" s="5" t="n">
        <v>25600</v>
      </c>
    </row>
    <row r="22" spans="1:6">
      <c r="A22" s="4" t="s">
        <v>540</v>
      </c>
    </row>
    <row r="23" spans="1:6">
      <c r="A23" s="3" t="s">
        <v>477</v>
      </c>
    </row>
    <row r="24" spans="1:6">
      <c r="A24" s="4" t="s">
        <v>530</v>
      </c>
      <c r="E24" s="5" t="n">
        <v>135500</v>
      </c>
    </row>
    <row r="25" spans="1:6">
      <c r="A25" s="4" t="s">
        <v>541</v>
      </c>
    </row>
    <row r="26" spans="1:6">
      <c r="A26" s="3" t="s">
        <v>477</v>
      </c>
    </row>
    <row r="27" spans="1:6">
      <c r="A27" s="4" t="s">
        <v>542</v>
      </c>
      <c r="B27" s="4" t="s">
        <v>5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7</v>
      </c>
    </row>
    <row r="2" spans="1:3">
      <c r="A2" s="4" t="s">
        <v>545</v>
      </c>
    </row>
    <row r="3" spans="1:3">
      <c r="A3" s="3" t="s">
        <v>546</v>
      </c>
    </row>
    <row r="4" spans="1:3">
      <c r="A4" s="4" t="s">
        <v>547</v>
      </c>
      <c r="B4" s="5" t="n">
        <v>50155</v>
      </c>
      <c r="C4" s="5" t="n">
        <v>57897</v>
      </c>
    </row>
    <row r="5" spans="1:3">
      <c r="A5" s="4" t="s">
        <v>548</v>
      </c>
      <c r="B5" s="6" t="n">
        <v>33364</v>
      </c>
      <c r="C5" s="6" t="n">
        <v>36570</v>
      </c>
    </row>
    <row r="6" spans="1:3">
      <c r="A6" s="4" t="s">
        <v>549</v>
      </c>
      <c r="B6" s="6" t="n">
        <v>16791</v>
      </c>
      <c r="C6" s="6" t="n">
        <v>21327</v>
      </c>
    </row>
    <row r="7" spans="1:3">
      <c r="A7" s="4" t="s">
        <v>550</v>
      </c>
    </row>
    <row r="8" spans="1:3">
      <c r="A8" s="3" t="s">
        <v>546</v>
      </c>
    </row>
    <row r="9" spans="1:3">
      <c r="A9" s="4" t="s">
        <v>547</v>
      </c>
      <c r="B9" s="6" t="n">
        <v>122348</v>
      </c>
      <c r="C9" s="6" t="n">
        <v>114354</v>
      </c>
    </row>
    <row r="10" spans="1:3">
      <c r="A10" s="4" t="s">
        <v>548</v>
      </c>
      <c r="B10" s="6" t="n">
        <v>92401</v>
      </c>
      <c r="C10" s="6" t="n">
        <v>77194</v>
      </c>
    </row>
    <row r="11" spans="1:3">
      <c r="A11" s="4" t="s">
        <v>549</v>
      </c>
      <c r="B11" s="6" t="n">
        <v>29947</v>
      </c>
      <c r="C11" s="6" t="n">
        <v>37160</v>
      </c>
    </row>
    <row r="12" spans="1:3">
      <c r="A12" s="4" t="s">
        <v>551</v>
      </c>
    </row>
    <row r="13" spans="1:3">
      <c r="A13" s="3" t="s">
        <v>546</v>
      </c>
    </row>
    <row r="14" spans="1:3">
      <c r="A14" s="4" t="s">
        <v>547</v>
      </c>
      <c r="B14" s="6" t="n">
        <v>15183</v>
      </c>
      <c r="C14" s="6" t="n">
        <v>16353</v>
      </c>
    </row>
    <row r="15" spans="1:3">
      <c r="A15" s="4" t="s">
        <v>548</v>
      </c>
      <c r="B15" s="6" t="n">
        <v>11964</v>
      </c>
      <c r="C15" s="6" t="n">
        <v>11947</v>
      </c>
    </row>
    <row r="16" spans="1:3">
      <c r="A16" s="4" t="s">
        <v>549</v>
      </c>
      <c r="B16" s="6" t="n">
        <v>3219</v>
      </c>
      <c r="C16" s="6" t="n">
        <v>4406</v>
      </c>
    </row>
    <row r="17" spans="1:3">
      <c r="A17" s="4" t="s">
        <v>506</v>
      </c>
    </row>
    <row r="18" spans="1:3">
      <c r="A18" s="3" t="s">
        <v>546</v>
      </c>
    </row>
    <row r="19" spans="1:3">
      <c r="A19" s="4" t="s">
        <v>547</v>
      </c>
      <c r="B19" s="6" t="n">
        <v>29836</v>
      </c>
      <c r="C19" s="6" t="n">
        <v>31124</v>
      </c>
    </row>
    <row r="20" spans="1:3">
      <c r="A20" s="4" t="s">
        <v>548</v>
      </c>
      <c r="B20" s="6" t="n">
        <v>20854</v>
      </c>
      <c r="C20" s="6" t="n">
        <v>20016</v>
      </c>
    </row>
    <row r="21" spans="1:3">
      <c r="A21" s="4" t="s">
        <v>549</v>
      </c>
      <c r="B21" s="6" t="n">
        <v>8982</v>
      </c>
      <c r="C21" s="6" t="n">
        <v>11108</v>
      </c>
    </row>
    <row r="22" spans="1:3">
      <c r="A22" s="4" t="s">
        <v>552</v>
      </c>
    </row>
    <row r="23" spans="1:3">
      <c r="A23" s="3" t="s">
        <v>546</v>
      </c>
    </row>
    <row r="24" spans="1:3">
      <c r="A24" s="4" t="s">
        <v>547</v>
      </c>
      <c r="B24" s="6" t="n">
        <v>12080</v>
      </c>
      <c r="C24" s="6" t="n">
        <v>12080</v>
      </c>
    </row>
    <row r="25" spans="1:3">
      <c r="A25" s="4" t="s">
        <v>548</v>
      </c>
      <c r="B25" s="6" t="n">
        <v>2282</v>
      </c>
      <c r="C25" s="6" t="n">
        <v>2093</v>
      </c>
    </row>
    <row r="26" spans="1:3">
      <c r="A26" s="4" t="s">
        <v>549</v>
      </c>
      <c r="B26" s="5" t="n">
        <v>9798</v>
      </c>
      <c r="C26" s="5" t="n">
        <v>99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7</v>
      </c>
      <c r="D2" s="2" t="s">
        <v>114</v>
      </c>
    </row>
    <row r="3" spans="1:4">
      <c r="A3" s="3" t="s">
        <v>554</v>
      </c>
    </row>
    <row r="4" spans="1:4">
      <c r="A4" s="4" t="s">
        <v>555</v>
      </c>
      <c r="B4" s="5" t="n">
        <v>27123</v>
      </c>
      <c r="C4" s="5" t="n">
        <v>22361</v>
      </c>
      <c r="D4" s="5" t="n">
        <v>13996</v>
      </c>
    </row>
    <row r="5" spans="1:4">
      <c r="A5" s="4" t="s">
        <v>556</v>
      </c>
      <c r="B5" s="6" t="n">
        <v>-924</v>
      </c>
      <c r="C5" s="6" t="n">
        <v>-1225</v>
      </c>
      <c r="D5" s="6" t="n">
        <v>-776</v>
      </c>
    </row>
    <row r="6" spans="1:4">
      <c r="A6" s="4" t="s">
        <v>557</v>
      </c>
      <c r="B6" s="5" t="n">
        <v>26199</v>
      </c>
      <c r="C6" s="5" t="n">
        <v>21136</v>
      </c>
      <c r="D6" s="5" t="n">
        <v>132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3" t="s">
        <v>555</v>
      </c>
    </row>
    <row r="3" spans="1:2">
      <c r="A3" s="4" t="s">
        <v>560</v>
      </c>
      <c r="B3" s="5" t="n">
        <v>9975</v>
      </c>
    </row>
    <row r="4" spans="1:2">
      <c r="A4" s="4" t="s">
        <v>561</v>
      </c>
      <c r="B4" s="6" t="n">
        <v>8576</v>
      </c>
    </row>
    <row r="5" spans="1:2">
      <c r="A5" s="4" t="s">
        <v>562</v>
      </c>
      <c r="B5" s="6" t="n">
        <v>8078</v>
      </c>
    </row>
    <row r="6" spans="1:2">
      <c r="A6" s="4" t="s">
        <v>563</v>
      </c>
      <c r="B6" s="6" t="n">
        <v>6032</v>
      </c>
    </row>
    <row r="7" spans="1:2">
      <c r="A7" s="4" t="s">
        <v>564</v>
      </c>
      <c r="B7" s="6" t="n">
        <v>5264</v>
      </c>
    </row>
    <row r="8" spans="1:2">
      <c r="A8" s="4" t="s">
        <v>565</v>
      </c>
      <c r="B8" s="6" t="n">
        <v>18611</v>
      </c>
    </row>
    <row r="9" spans="1:2">
      <c r="A9" s="3" t="s">
        <v>566</v>
      </c>
    </row>
    <row r="10" spans="1:2">
      <c r="A10" s="4" t="s">
        <v>560</v>
      </c>
      <c r="B10" s="6" t="n">
        <v>-406</v>
      </c>
    </row>
    <row r="11" spans="1:2">
      <c r="A11" s="4" t="s">
        <v>561</v>
      </c>
      <c r="B11" s="6" t="n">
        <v>-547</v>
      </c>
    </row>
    <row r="12" spans="1:2">
      <c r="A12" s="4" t="s">
        <v>562</v>
      </c>
      <c r="B12" s="6" t="n">
        <v>-736</v>
      </c>
    </row>
    <row r="13" spans="1:2">
      <c r="A13" s="4" t="s">
        <v>563</v>
      </c>
      <c r="B13" s="6" t="n">
        <v>-974</v>
      </c>
    </row>
    <row r="14" spans="1:2">
      <c r="A14" s="4" t="s">
        <v>564</v>
      </c>
      <c r="B14" s="6" t="n">
        <v>-862</v>
      </c>
    </row>
    <row r="15" spans="1:2">
      <c r="A15" s="4" t="s">
        <v>565</v>
      </c>
      <c r="B15" s="6" t="n">
        <v>-2238</v>
      </c>
    </row>
    <row r="16" spans="1:2">
      <c r="A16" s="3" t="s">
        <v>156</v>
      </c>
    </row>
    <row r="17" spans="1:2">
      <c r="A17" s="4" t="s">
        <v>560</v>
      </c>
      <c r="B17" s="6" t="n">
        <v>9569</v>
      </c>
    </row>
    <row r="18" spans="1:2">
      <c r="A18" s="4" t="s">
        <v>561</v>
      </c>
      <c r="B18" s="6" t="n">
        <v>8029</v>
      </c>
    </row>
    <row r="19" spans="1:2">
      <c r="A19" s="4" t="s">
        <v>562</v>
      </c>
      <c r="B19" s="6" t="n">
        <v>7342</v>
      </c>
    </row>
    <row r="20" spans="1:2">
      <c r="A20" s="4" t="s">
        <v>563</v>
      </c>
      <c r="B20" s="6" t="n">
        <v>5058</v>
      </c>
    </row>
    <row r="21" spans="1:2">
      <c r="A21" s="4" t="s">
        <v>564</v>
      </c>
      <c r="B21" s="6" t="n">
        <v>4402</v>
      </c>
    </row>
    <row r="22" spans="1:2">
      <c r="A22" s="4" t="s">
        <v>565</v>
      </c>
      <c r="B22" s="5" t="n">
        <v>163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30"/>
    <col customWidth="1" max="10" min="10" width="24"/>
    <col customWidth="1" max="11" min="11" width="21"/>
    <col customWidth="1" max="12" min="12" width="21"/>
    <col customWidth="1" max="13" min="13" width="21"/>
    <col customWidth="1" max="14" min="14" width="24"/>
    <col customWidth="1" max="15" min="15" width="24"/>
    <col customWidth="1" max="16" min="16" width="30"/>
    <col customWidth="1" max="17" min="17" width="21"/>
    <col customWidth="1" max="18" min="18" width="17"/>
    <col customWidth="1" max="19" min="19" width="24"/>
  </cols>
  <sheetData>
    <row r="1" spans="1:19">
      <c r="A1" s="1" t="s">
        <v>567</v>
      </c>
      <c r="B1" s="2" t="s">
        <v>568</v>
      </c>
      <c r="C1" s="2" t="s">
        <v>569</v>
      </c>
      <c r="D1" s="2" t="s">
        <v>570</v>
      </c>
      <c r="E1" s="2" t="s">
        <v>571</v>
      </c>
      <c r="F1" s="2" t="s">
        <v>572</v>
      </c>
      <c r="G1" s="2" t="s">
        <v>573</v>
      </c>
      <c r="H1" s="2" t="s">
        <v>574</v>
      </c>
      <c r="I1" s="2" t="s">
        <v>575</v>
      </c>
      <c r="J1" s="2" t="s">
        <v>576</v>
      </c>
      <c r="K1" s="2" t="s">
        <v>577</v>
      </c>
      <c r="L1" s="2" t="s">
        <v>578</v>
      </c>
      <c r="M1" s="2" t="s">
        <v>579</v>
      </c>
      <c r="N1" s="2" t="s">
        <v>576</v>
      </c>
      <c r="O1" s="2" t="s">
        <v>580</v>
      </c>
      <c r="P1" s="2" t="s">
        <v>581</v>
      </c>
      <c r="Q1" s="2" t="s">
        <v>582</v>
      </c>
      <c r="R1" s="2" t="s">
        <v>583</v>
      </c>
      <c r="S1" s="2" t="s">
        <v>584</v>
      </c>
    </row>
    <row r="2" spans="1:19">
      <c r="A2" s="3" t="s">
        <v>415</v>
      </c>
    </row>
    <row r="3" spans="1:19">
      <c r="A3" s="4" t="s">
        <v>416</v>
      </c>
      <c r="J3" s="5" t="n">
        <v>61000</v>
      </c>
      <c r="L3" s="5" t="n">
        <v>-1000</v>
      </c>
      <c r="M3" s="5" t="n">
        <v>2500</v>
      </c>
      <c r="N3" s="5" t="n">
        <v>59961</v>
      </c>
      <c r="O3" s="5" t="n">
        <v>2495</v>
      </c>
      <c r="P3" s="5" t="n">
        <v>24915</v>
      </c>
    </row>
    <row r="4" spans="1:19">
      <c r="A4" s="4" t="s">
        <v>416</v>
      </c>
      <c r="K4" s="5" t="n">
        <v>339000</v>
      </c>
      <c r="N4" s="5" t="n">
        <v>339024</v>
      </c>
      <c r="O4" s="5" t="n">
        <v>0</v>
      </c>
      <c r="P4" s="6" t="n">
        <v>0</v>
      </c>
    </row>
    <row r="5" spans="1:19">
      <c r="A5" s="4" t="s">
        <v>417</v>
      </c>
    </row>
    <row r="6" spans="1:19">
      <c r="A6" s="3" t="s">
        <v>415</v>
      </c>
    </row>
    <row r="7" spans="1:19">
      <c r="A7" s="4" t="s">
        <v>585</v>
      </c>
      <c r="J7" s="6" t="n">
        <v>2407</v>
      </c>
      <c r="N7" s="6" t="n">
        <v>2407</v>
      </c>
    </row>
    <row r="8" spans="1:19">
      <c r="A8" s="4" t="s">
        <v>586</v>
      </c>
      <c r="J8" s="5" t="n">
        <v>792100</v>
      </c>
      <c r="N8" s="5" t="n">
        <v>792100</v>
      </c>
    </row>
    <row r="9" spans="1:19">
      <c r="A9" s="4" t="s">
        <v>416</v>
      </c>
      <c r="N9" s="6" t="n">
        <v>398985</v>
      </c>
    </row>
    <row r="10" spans="1:19">
      <c r="A10" s="4" t="s">
        <v>418</v>
      </c>
    </row>
    <row r="11" spans="1:19">
      <c r="A11" s="3" t="s">
        <v>415</v>
      </c>
    </row>
    <row r="12" spans="1:19">
      <c r="A12" s="4" t="s">
        <v>416</v>
      </c>
      <c r="N12" s="5" t="n">
        <v>398985</v>
      </c>
    </row>
    <row r="13" spans="1:19">
      <c r="A13" s="4" t="s">
        <v>419</v>
      </c>
    </row>
    <row r="14" spans="1:19">
      <c r="A14" s="3" t="s">
        <v>415</v>
      </c>
    </row>
    <row r="15" spans="1:19">
      <c r="A15" s="4" t="s">
        <v>585</v>
      </c>
      <c r="F15" s="6" t="n">
        <v>272</v>
      </c>
      <c r="R15" s="6" t="n">
        <v>272</v>
      </c>
    </row>
    <row r="16" spans="1:19">
      <c r="A16" s="4" t="s">
        <v>586</v>
      </c>
      <c r="F16" s="5" t="n">
        <v>33000</v>
      </c>
      <c r="Q16" s="5" t="n">
        <v>33000</v>
      </c>
    </row>
    <row r="17" spans="1:19">
      <c r="A17" s="4" t="s">
        <v>416</v>
      </c>
      <c r="F17" s="5" t="n">
        <v>-1046</v>
      </c>
    </row>
    <row r="18" spans="1:19">
      <c r="A18" s="4" t="s">
        <v>420</v>
      </c>
    </row>
    <row r="19" spans="1:19">
      <c r="A19" s="3" t="s">
        <v>415</v>
      </c>
    </row>
    <row r="20" spans="1:19">
      <c r="A20" s="4" t="s">
        <v>416</v>
      </c>
      <c r="E20" s="5" t="n">
        <v>333000</v>
      </c>
    </row>
    <row r="21" spans="1:19">
      <c r="A21" s="4" t="s">
        <v>421</v>
      </c>
    </row>
    <row r="22" spans="1:19">
      <c r="A22" s="3" t="s">
        <v>415</v>
      </c>
    </row>
    <row r="23" spans="1:19">
      <c r="A23" s="4" t="s">
        <v>416</v>
      </c>
      <c r="D23" s="5" t="n">
        <v>9500</v>
      </c>
    </row>
    <row r="24" spans="1:19">
      <c r="A24" s="4" t="s">
        <v>422</v>
      </c>
    </row>
    <row r="25" spans="1:19">
      <c r="A25" s="3" t="s">
        <v>415</v>
      </c>
    </row>
    <row r="26" spans="1:19">
      <c r="A26" s="4" t="s">
        <v>416</v>
      </c>
      <c r="C26" s="5" t="n">
        <v>3500</v>
      </c>
    </row>
    <row r="27" spans="1:19">
      <c r="A27" s="4" t="s">
        <v>423</v>
      </c>
    </row>
    <row r="28" spans="1:19">
      <c r="A28" s="3" t="s">
        <v>415</v>
      </c>
    </row>
    <row r="29" spans="1:19">
      <c r="A29" s="4" t="s">
        <v>585</v>
      </c>
      <c r="B29" s="6" t="n">
        <v>262</v>
      </c>
    </row>
    <row r="30" spans="1:19">
      <c r="A30" s="4" t="s">
        <v>586</v>
      </c>
      <c r="B30" s="5" t="n">
        <v>129500</v>
      </c>
    </row>
    <row r="31" spans="1:19">
      <c r="A31" s="4" t="s">
        <v>416</v>
      </c>
      <c r="B31" s="5" t="n">
        <v>61007</v>
      </c>
    </row>
    <row r="32" spans="1:19">
      <c r="A32" s="4" t="s">
        <v>587</v>
      </c>
    </row>
    <row r="33" spans="1:19">
      <c r="A33" s="3" t="s">
        <v>415</v>
      </c>
    </row>
    <row r="34" spans="1:19">
      <c r="A34" s="4" t="s">
        <v>585</v>
      </c>
      <c r="J34" s="6" t="n">
        <v>223</v>
      </c>
      <c r="N34" s="6" t="n">
        <v>223</v>
      </c>
    </row>
    <row r="35" spans="1:19">
      <c r="A35" s="4" t="s">
        <v>586</v>
      </c>
      <c r="J35" s="5" t="n">
        <v>63350</v>
      </c>
      <c r="N35" s="5" t="n">
        <v>63350</v>
      </c>
    </row>
    <row r="36" spans="1:19">
      <c r="A36" s="4" t="s">
        <v>424</v>
      </c>
    </row>
    <row r="37" spans="1:19">
      <c r="A37" s="3" t="s">
        <v>415</v>
      </c>
    </row>
    <row r="38" spans="1:19">
      <c r="A38" s="4" t="s">
        <v>585</v>
      </c>
      <c r="E38" s="6" t="n">
        <v>800</v>
      </c>
    </row>
    <row r="39" spans="1:19">
      <c r="A39" s="4" t="s">
        <v>586</v>
      </c>
      <c r="E39" s="5" t="n">
        <v>485250</v>
      </c>
    </row>
    <row r="40" spans="1:19">
      <c r="A40" s="4" t="s">
        <v>416</v>
      </c>
      <c r="E40" s="5" t="n">
        <v>333023</v>
      </c>
    </row>
    <row r="41" spans="1:19">
      <c r="A41" s="4" t="s">
        <v>425</v>
      </c>
    </row>
    <row r="42" spans="1:19">
      <c r="A42" s="3" t="s">
        <v>415</v>
      </c>
    </row>
    <row r="43" spans="1:19">
      <c r="A43" s="4" t="s">
        <v>585</v>
      </c>
      <c r="D43" s="6" t="n">
        <v>520</v>
      </c>
    </row>
    <row r="44" spans="1:19">
      <c r="A44" s="4" t="s">
        <v>586</v>
      </c>
      <c r="D44" s="5" t="n">
        <v>57500</v>
      </c>
    </row>
    <row r="45" spans="1:19">
      <c r="A45" s="4" t="s">
        <v>416</v>
      </c>
      <c r="D45" s="5" t="n">
        <v>9507</v>
      </c>
    </row>
    <row r="46" spans="1:19">
      <c r="A46" s="4" t="s">
        <v>426</v>
      </c>
    </row>
    <row r="47" spans="1:19">
      <c r="A47" s="3" t="s">
        <v>415</v>
      </c>
    </row>
    <row r="48" spans="1:19">
      <c r="A48" s="4" t="s">
        <v>585</v>
      </c>
      <c r="C48" s="6" t="n">
        <v>330</v>
      </c>
    </row>
    <row r="49" spans="1:19">
      <c r="A49" s="4" t="s">
        <v>586</v>
      </c>
      <c r="C49" s="5" t="n">
        <v>23500</v>
      </c>
    </row>
    <row r="50" spans="1:19">
      <c r="A50" s="4" t="s">
        <v>416</v>
      </c>
      <c r="C50" s="5" t="n">
        <v>-3506</v>
      </c>
    </row>
    <row r="51" spans="1:19">
      <c r="A51" s="4" t="s">
        <v>427</v>
      </c>
    </row>
    <row r="52" spans="1:19">
      <c r="A52" s="3" t="s">
        <v>415</v>
      </c>
    </row>
    <row r="53" spans="1:19">
      <c r="A53" s="4" t="s">
        <v>585</v>
      </c>
      <c r="O53" s="6" t="n">
        <v>648</v>
      </c>
    </row>
    <row r="54" spans="1:19">
      <c r="A54" s="4" t="s">
        <v>586</v>
      </c>
      <c r="O54" s="5" t="n">
        <v>194600</v>
      </c>
    </row>
    <row r="55" spans="1:19">
      <c r="A55" s="4" t="s">
        <v>416</v>
      </c>
      <c r="O55" s="6" t="n">
        <v>2495</v>
      </c>
    </row>
    <row r="56" spans="1:19">
      <c r="A56" s="4" t="s">
        <v>428</v>
      </c>
    </row>
    <row r="57" spans="1:19">
      <c r="A57" s="3" t="s">
        <v>415</v>
      </c>
    </row>
    <row r="58" spans="1:19">
      <c r="A58" s="4" t="s">
        <v>416</v>
      </c>
      <c r="O58" s="5" t="n">
        <v>2495</v>
      </c>
    </row>
    <row r="59" spans="1:19">
      <c r="A59" s="4" t="s">
        <v>429</v>
      </c>
    </row>
    <row r="60" spans="1:19">
      <c r="A60" s="3" t="s">
        <v>415</v>
      </c>
    </row>
    <row r="61" spans="1:19">
      <c r="A61" s="4" t="s">
        <v>585</v>
      </c>
      <c r="H61" s="6" t="n">
        <v>356</v>
      </c>
    </row>
    <row r="62" spans="1:19">
      <c r="A62" s="4" t="s">
        <v>586</v>
      </c>
      <c r="H62" s="5" t="n">
        <v>93000</v>
      </c>
    </row>
    <row r="63" spans="1:19">
      <c r="A63" s="4" t="s">
        <v>416</v>
      </c>
      <c r="H63" s="5" t="n">
        <v>0</v>
      </c>
    </row>
    <row r="64" spans="1:19">
      <c r="A64" s="4" t="s">
        <v>430</v>
      </c>
    </row>
    <row r="65" spans="1:19">
      <c r="A65" s="3" t="s">
        <v>415</v>
      </c>
    </row>
    <row r="66" spans="1:19">
      <c r="A66" s="4" t="s">
        <v>585</v>
      </c>
      <c r="G66" s="6" t="n">
        <v>292</v>
      </c>
      <c r="S66" s="6" t="n">
        <v>292</v>
      </c>
    </row>
    <row r="67" spans="1:19">
      <c r="A67" s="4" t="s">
        <v>586</v>
      </c>
      <c r="G67" s="5" t="n">
        <v>101600</v>
      </c>
      <c r="M67" s="5" t="n">
        <v>101600</v>
      </c>
      <c r="S67" s="5" t="n">
        <v>100000</v>
      </c>
    </row>
    <row r="68" spans="1:19">
      <c r="A68" s="4" t="s">
        <v>416</v>
      </c>
      <c r="G68" s="5" t="n">
        <v>2495</v>
      </c>
    </row>
    <row r="69" spans="1:19">
      <c r="A69" s="4" t="s">
        <v>431</v>
      </c>
    </row>
    <row r="70" spans="1:19">
      <c r="A70" s="3" t="s">
        <v>415</v>
      </c>
    </row>
    <row r="71" spans="1:19">
      <c r="A71" s="4" t="s">
        <v>586</v>
      </c>
      <c r="P71" s="6" t="n">
        <v>32200</v>
      </c>
    </row>
    <row r="72" spans="1:19">
      <c r="A72" s="4" t="s">
        <v>416</v>
      </c>
      <c r="P72" s="6" t="n">
        <v>23838</v>
      </c>
    </row>
    <row r="73" spans="1:19">
      <c r="A73" s="4" t="s">
        <v>432</v>
      </c>
    </row>
    <row r="74" spans="1:19">
      <c r="A74" s="3" t="s">
        <v>415</v>
      </c>
    </row>
    <row r="75" spans="1:19">
      <c r="A75" s="4" t="s">
        <v>416</v>
      </c>
      <c r="P75" s="5" t="n">
        <v>23838</v>
      </c>
    </row>
    <row r="76" spans="1:19">
      <c r="A76" s="4" t="s">
        <v>433</v>
      </c>
    </row>
    <row r="77" spans="1:19">
      <c r="A77" s="3" t="s">
        <v>415</v>
      </c>
    </row>
    <row r="78" spans="1:19">
      <c r="A78" s="4" t="s">
        <v>588</v>
      </c>
      <c r="I78" s="6" t="n">
        <v>212</v>
      </c>
      <c r="P78" s="6" t="n">
        <v>212</v>
      </c>
    </row>
    <row r="79" spans="1:19">
      <c r="A79" s="4" t="s">
        <v>586</v>
      </c>
      <c r="I79" s="5" t="n">
        <v>32200</v>
      </c>
      <c r="P79" s="5" t="n">
        <v>32200</v>
      </c>
    </row>
    <row r="80" spans="1:19">
      <c r="A80" s="4" t="s">
        <v>416</v>
      </c>
      <c r="I80" s="5" t="n">
        <v>23838</v>
      </c>
      <c r="P80" s="5" t="n">
        <v>23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4"/>
    <col customWidth="1" max="8" min="8" width="24"/>
    <col customWidth="1" max="9" min="9" width="30"/>
    <col customWidth="1" max="10" min="10" width="28"/>
    <col customWidth="1" max="11" min="11" width="24"/>
    <col customWidth="1" max="12" min="12" width="21"/>
    <col customWidth="1" max="13" min="13" width="21"/>
    <col customWidth="1" max="14" min="14" width="33"/>
    <col customWidth="1" max="15" min="15" width="21"/>
    <col customWidth="1" max="16" min="16" width="24"/>
    <col customWidth="1" max="17" min="17" width="24"/>
    <col customWidth="1" max="18" min="18" width="24"/>
    <col customWidth="1" max="19" min="19" width="30"/>
    <col customWidth="1" max="20" min="20" width="21"/>
  </cols>
  <sheetData>
    <row r="1" spans="1:20">
      <c r="A1" s="1" t="s">
        <v>589</v>
      </c>
      <c r="B1" s="2" t="s">
        <v>568</v>
      </c>
      <c r="C1" s="2" t="s">
        <v>590</v>
      </c>
      <c r="D1" s="2" t="s">
        <v>591</v>
      </c>
      <c r="E1" s="2" t="s">
        <v>592</v>
      </c>
      <c r="F1" s="2" t="s">
        <v>572</v>
      </c>
      <c r="G1" s="2" t="s">
        <v>573</v>
      </c>
      <c r="H1" s="2" t="s">
        <v>574</v>
      </c>
      <c r="I1" s="2" t="s">
        <v>575</v>
      </c>
      <c r="J1" s="2" t="s">
        <v>593</v>
      </c>
      <c r="K1" s="2" t="s">
        <v>576</v>
      </c>
      <c r="L1" s="2" t="s">
        <v>577</v>
      </c>
      <c r="M1" s="2" t="s">
        <v>578</v>
      </c>
      <c r="N1" s="2" t="s">
        <v>594</v>
      </c>
      <c r="O1" s="2" t="s">
        <v>579</v>
      </c>
      <c r="P1" s="2" t="s">
        <v>584</v>
      </c>
      <c r="Q1" s="2" t="s">
        <v>576</v>
      </c>
      <c r="R1" s="2" t="s">
        <v>580</v>
      </c>
      <c r="S1" s="2" t="s">
        <v>581</v>
      </c>
      <c r="T1" s="2" t="s">
        <v>582</v>
      </c>
    </row>
    <row r="2" spans="1:20">
      <c r="A2" s="3" t="s">
        <v>477</v>
      </c>
    </row>
    <row r="3" spans="1:20">
      <c r="A3" s="4" t="s">
        <v>416</v>
      </c>
      <c r="K3" s="5" t="n">
        <v>61000</v>
      </c>
      <c r="M3" s="5" t="n">
        <v>-1000</v>
      </c>
      <c r="O3" s="5" t="n">
        <v>2500</v>
      </c>
      <c r="Q3" s="5" t="n">
        <v>59961</v>
      </c>
      <c r="R3" s="5" t="n">
        <v>2495</v>
      </c>
      <c r="S3" s="5" t="n">
        <v>24915</v>
      </c>
    </row>
    <row r="4" spans="1:20">
      <c r="A4" s="4" t="s">
        <v>595</v>
      </c>
      <c r="N4" s="5" t="n">
        <v>8400</v>
      </c>
      <c r="P4" s="5" t="n">
        <v>1900</v>
      </c>
      <c r="Q4" s="6" t="n">
        <v>8374</v>
      </c>
      <c r="R4" s="6" t="n">
        <v>1886</v>
      </c>
      <c r="S4" s="6" t="n">
        <v>33152</v>
      </c>
    </row>
    <row r="5" spans="1:20">
      <c r="A5" s="4" t="s">
        <v>416</v>
      </c>
      <c r="L5" s="5" t="n">
        <v>339000</v>
      </c>
      <c r="Q5" s="6" t="n">
        <v>339024</v>
      </c>
      <c r="R5" s="6" t="n">
        <v>0</v>
      </c>
      <c r="S5" s="6" t="n">
        <v>0</v>
      </c>
    </row>
    <row r="6" spans="1:20">
      <c r="A6" s="4" t="s">
        <v>130</v>
      </c>
      <c r="Q6" s="5" t="n">
        <v>764</v>
      </c>
      <c r="R6" s="5" t="n">
        <v>0</v>
      </c>
      <c r="S6" s="6" t="n">
        <v>0</v>
      </c>
    </row>
    <row r="7" spans="1:20">
      <c r="A7" s="4" t="s">
        <v>417</v>
      </c>
    </row>
    <row r="8" spans="1:20">
      <c r="A8" s="3" t="s">
        <v>477</v>
      </c>
    </row>
    <row r="9" spans="1:20">
      <c r="A9" s="4" t="s">
        <v>596</v>
      </c>
      <c r="K9" s="6" t="n">
        <v>2407</v>
      </c>
      <c r="Q9" s="6" t="n">
        <v>2407</v>
      </c>
    </row>
    <row r="10" spans="1:20">
      <c r="A10" s="4" t="s">
        <v>586</v>
      </c>
      <c r="K10" s="5" t="n">
        <v>792100</v>
      </c>
      <c r="Q10" s="5" t="n">
        <v>792100</v>
      </c>
    </row>
    <row r="11" spans="1:20">
      <c r="A11" s="4" t="s">
        <v>418</v>
      </c>
    </row>
    <row r="12" spans="1:20">
      <c r="A12" s="3" t="s">
        <v>477</v>
      </c>
    </row>
    <row r="13" spans="1:20">
      <c r="A13" s="4" t="s">
        <v>130</v>
      </c>
      <c r="L13" s="5" t="n">
        <v>800</v>
      </c>
    </row>
    <row r="14" spans="1:20">
      <c r="A14" s="4" t="s">
        <v>427</v>
      </c>
    </row>
    <row r="15" spans="1:20">
      <c r="A15" s="3" t="s">
        <v>477</v>
      </c>
    </row>
    <row r="16" spans="1:20">
      <c r="A16" s="4" t="s">
        <v>596</v>
      </c>
      <c r="R16" s="6" t="n">
        <v>648</v>
      </c>
    </row>
    <row r="17" spans="1:20">
      <c r="A17" s="4" t="s">
        <v>586</v>
      </c>
      <c r="R17" s="5" t="n">
        <v>194600</v>
      </c>
    </row>
    <row r="18" spans="1:20">
      <c r="A18" s="4" t="s">
        <v>416</v>
      </c>
      <c r="R18" s="6" t="n">
        <v>2495</v>
      </c>
    </row>
    <row r="19" spans="1:20">
      <c r="A19" s="4" t="s">
        <v>428</v>
      </c>
    </row>
    <row r="20" spans="1:20">
      <c r="A20" s="3" t="s">
        <v>477</v>
      </c>
    </row>
    <row r="21" spans="1:20">
      <c r="A21" s="4" t="s">
        <v>416</v>
      </c>
      <c r="R21" s="5" t="n">
        <v>2495</v>
      </c>
    </row>
    <row r="22" spans="1:20">
      <c r="A22" s="4" t="s">
        <v>431</v>
      </c>
    </row>
    <row r="23" spans="1:20">
      <c r="A23" s="3" t="s">
        <v>477</v>
      </c>
    </row>
    <row r="24" spans="1:20">
      <c r="A24" s="4" t="s">
        <v>586</v>
      </c>
      <c r="S24" s="6" t="n">
        <v>32200</v>
      </c>
    </row>
    <row r="25" spans="1:20">
      <c r="A25" s="4" t="s">
        <v>416</v>
      </c>
      <c r="S25" s="6" t="n">
        <v>23838</v>
      </c>
    </row>
    <row r="26" spans="1:20">
      <c r="A26" s="4" t="s">
        <v>432</v>
      </c>
    </row>
    <row r="27" spans="1:20">
      <c r="A27" s="3" t="s">
        <v>477</v>
      </c>
    </row>
    <row r="28" spans="1:20">
      <c r="A28" s="4" t="s">
        <v>416</v>
      </c>
      <c r="S28" s="6" t="n">
        <v>23838</v>
      </c>
    </row>
    <row r="29" spans="1:20">
      <c r="A29" s="4" t="s">
        <v>597</v>
      </c>
    </row>
    <row r="30" spans="1:20">
      <c r="A30" s="3" t="s">
        <v>477</v>
      </c>
    </row>
    <row r="31" spans="1:20">
      <c r="A31" s="4" t="s">
        <v>598</v>
      </c>
      <c r="N31" s="6" t="n">
        <v>2</v>
      </c>
    </row>
    <row r="32" spans="1:20">
      <c r="A32" s="4" t="s">
        <v>596</v>
      </c>
      <c r="F32" s="6" t="n">
        <v>272</v>
      </c>
      <c r="N32" s="6" t="n">
        <v>272</v>
      </c>
    </row>
    <row r="33" spans="1:20">
      <c r="A33" s="4" t="s">
        <v>586</v>
      </c>
      <c r="F33" s="5" t="n">
        <v>33000</v>
      </c>
      <c r="T33" s="5" t="n">
        <v>33000</v>
      </c>
    </row>
    <row r="34" spans="1:20">
      <c r="A34" s="4" t="s">
        <v>416</v>
      </c>
      <c r="F34" s="5" t="n">
        <v>-1046</v>
      </c>
    </row>
    <row r="35" spans="1:20">
      <c r="A35" s="4" t="s">
        <v>595</v>
      </c>
      <c r="N35" s="5" t="n">
        <v>8400</v>
      </c>
    </row>
    <row r="36" spans="1:20">
      <c r="A36" s="4" t="s">
        <v>599</v>
      </c>
    </row>
    <row r="37" spans="1:20">
      <c r="A37" s="3" t="s">
        <v>477</v>
      </c>
    </row>
    <row r="38" spans="1:20">
      <c r="A38" s="4" t="s">
        <v>600</v>
      </c>
      <c r="J38" s="6" t="n">
        <v>2</v>
      </c>
    </row>
    <row r="39" spans="1:20">
      <c r="A39" s="4" t="s">
        <v>601</v>
      </c>
      <c r="J39" s="6" t="n">
        <v>2</v>
      </c>
    </row>
    <row r="40" spans="1:20">
      <c r="A40" s="4" t="s">
        <v>602</v>
      </c>
    </row>
    <row r="41" spans="1:20">
      <c r="A41" s="3" t="s">
        <v>477</v>
      </c>
    </row>
    <row r="42" spans="1:20">
      <c r="A42" s="4" t="s">
        <v>416</v>
      </c>
      <c r="E42" s="5" t="n">
        <v>333000</v>
      </c>
    </row>
    <row r="43" spans="1:20">
      <c r="A43" s="4" t="s">
        <v>603</v>
      </c>
    </row>
    <row r="44" spans="1:20">
      <c r="A44" s="3" t="s">
        <v>477</v>
      </c>
    </row>
    <row r="45" spans="1:20">
      <c r="A45" s="4" t="s">
        <v>416</v>
      </c>
      <c r="D45" s="5" t="n">
        <v>9500</v>
      </c>
    </row>
    <row r="46" spans="1:20">
      <c r="A46" s="4" t="s">
        <v>604</v>
      </c>
    </row>
    <row r="47" spans="1:20">
      <c r="A47" s="3" t="s">
        <v>477</v>
      </c>
    </row>
    <row r="48" spans="1:20">
      <c r="A48" s="4" t="s">
        <v>416</v>
      </c>
      <c r="C48" s="5" t="n">
        <v>3500</v>
      </c>
    </row>
    <row r="49" spans="1:20">
      <c r="A49" s="4" t="s">
        <v>605</v>
      </c>
    </row>
    <row r="50" spans="1:20">
      <c r="A50" s="3" t="s">
        <v>477</v>
      </c>
    </row>
    <row r="51" spans="1:20">
      <c r="A51" s="4" t="s">
        <v>596</v>
      </c>
      <c r="B51" s="6" t="n">
        <v>262</v>
      </c>
    </row>
    <row r="52" spans="1:20">
      <c r="A52" s="4" t="s">
        <v>586</v>
      </c>
      <c r="B52" s="5" t="n">
        <v>129500</v>
      </c>
    </row>
    <row r="53" spans="1:20">
      <c r="A53" s="4" t="s">
        <v>416</v>
      </c>
      <c r="B53" s="5" t="n">
        <v>61007</v>
      </c>
    </row>
    <row r="54" spans="1:20">
      <c r="A54" s="4" t="s">
        <v>606</v>
      </c>
    </row>
    <row r="55" spans="1:20">
      <c r="A55" s="3" t="s">
        <v>477</v>
      </c>
    </row>
    <row r="56" spans="1:20">
      <c r="A56" s="4" t="s">
        <v>596</v>
      </c>
      <c r="K56" s="6" t="n">
        <v>223</v>
      </c>
      <c r="Q56" s="6" t="n">
        <v>223</v>
      </c>
    </row>
    <row r="57" spans="1:20">
      <c r="A57" s="4" t="s">
        <v>586</v>
      </c>
      <c r="K57" s="5" t="n">
        <v>63350</v>
      </c>
      <c r="Q57" s="5" t="n">
        <v>63350</v>
      </c>
    </row>
    <row r="58" spans="1:20">
      <c r="A58" s="4" t="s">
        <v>607</v>
      </c>
    </row>
    <row r="59" spans="1:20">
      <c r="A59" s="3" t="s">
        <v>477</v>
      </c>
    </row>
    <row r="60" spans="1:20">
      <c r="A60" s="4" t="s">
        <v>596</v>
      </c>
      <c r="H60" s="6" t="n">
        <v>356</v>
      </c>
    </row>
    <row r="61" spans="1:20">
      <c r="A61" s="4" t="s">
        <v>586</v>
      </c>
      <c r="H61" s="5" t="n">
        <v>93000</v>
      </c>
    </row>
    <row r="62" spans="1:20">
      <c r="A62" s="4" t="s">
        <v>416</v>
      </c>
      <c r="H62" s="5" t="n">
        <v>0</v>
      </c>
    </row>
    <row r="63" spans="1:20">
      <c r="A63" s="4" t="s">
        <v>595</v>
      </c>
      <c r="S63" s="6" t="n">
        <v>9100</v>
      </c>
    </row>
    <row r="64" spans="1:20">
      <c r="A64" s="4" t="s">
        <v>608</v>
      </c>
    </row>
    <row r="65" spans="1:20">
      <c r="A65" s="3" t="s">
        <v>477</v>
      </c>
    </row>
    <row r="66" spans="1:20">
      <c r="A66" s="4" t="s">
        <v>596</v>
      </c>
      <c r="G66" s="6" t="n">
        <v>292</v>
      </c>
      <c r="P66" s="6" t="n">
        <v>292</v>
      </c>
    </row>
    <row r="67" spans="1:20">
      <c r="A67" s="4" t="s">
        <v>586</v>
      </c>
      <c r="G67" s="5" t="n">
        <v>101600</v>
      </c>
      <c r="O67" s="5" t="n">
        <v>101600</v>
      </c>
      <c r="P67" s="5" t="n">
        <v>100000</v>
      </c>
    </row>
    <row r="68" spans="1:20">
      <c r="A68" s="4" t="s">
        <v>416</v>
      </c>
      <c r="G68" s="5" t="n">
        <v>2495</v>
      </c>
    </row>
    <row r="69" spans="1:20">
      <c r="A69" s="4" t="s">
        <v>595</v>
      </c>
      <c r="P69" s="5" t="n">
        <v>1900</v>
      </c>
      <c r="S69" s="6" t="n">
        <v>24100</v>
      </c>
    </row>
    <row r="70" spans="1:20">
      <c r="A70" s="4" t="s">
        <v>609</v>
      </c>
    </row>
    <row r="71" spans="1:20">
      <c r="A71" s="3" t="s">
        <v>477</v>
      </c>
    </row>
    <row r="72" spans="1:20">
      <c r="A72" s="4" t="s">
        <v>586</v>
      </c>
      <c r="I72" s="5" t="n">
        <v>32200</v>
      </c>
      <c r="S72" s="6" t="n">
        <v>32200</v>
      </c>
    </row>
    <row r="73" spans="1:20">
      <c r="A73" s="4" t="s">
        <v>416</v>
      </c>
      <c r="I73" s="5" t="n">
        <v>23838</v>
      </c>
      <c r="S73" s="5" t="n">
        <v>23800</v>
      </c>
    </row>
    <row r="74" spans="1:20">
      <c r="A74" s="4" t="s">
        <v>588</v>
      </c>
      <c r="I74" s="6" t="n">
        <v>212</v>
      </c>
      <c r="S74" s="6" t="n">
        <v>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611</v>
      </c>
      <c r="C1" s="2" t="s">
        <v>1</v>
      </c>
    </row>
    <row r="2" spans="1:5">
      <c r="B2" s="2" t="s">
        <v>412</v>
      </c>
      <c r="C2" s="2" t="s">
        <v>2</v>
      </c>
      <c r="D2" s="2" t="s">
        <v>67</v>
      </c>
      <c r="E2" s="2" t="s">
        <v>114</v>
      </c>
    </row>
    <row r="3" spans="1:5">
      <c r="A3" s="3" t="s">
        <v>612</v>
      </c>
    </row>
    <row r="4" spans="1:5">
      <c r="A4" s="4" t="s">
        <v>130</v>
      </c>
      <c r="C4" s="5" t="n">
        <v>-764</v>
      </c>
      <c r="D4" s="5" t="n">
        <v>0</v>
      </c>
      <c r="E4" s="5" t="n">
        <v>0</v>
      </c>
    </row>
    <row r="5" spans="1:5">
      <c r="A5" s="4" t="s">
        <v>125</v>
      </c>
      <c r="B5" s="5" t="n">
        <v>339000</v>
      </c>
      <c r="C5" s="6" t="n">
        <v>339024</v>
      </c>
      <c r="D5" s="6" t="n">
        <v>0</v>
      </c>
      <c r="E5" s="6" t="n">
        <v>0</v>
      </c>
    </row>
    <row r="6" spans="1:5">
      <c r="A6" s="4" t="s">
        <v>136</v>
      </c>
      <c r="C6" s="5" t="n">
        <v>354418</v>
      </c>
      <c r="D6" s="5" t="n">
        <v>24477</v>
      </c>
      <c r="E6" s="5" t="n">
        <v>23180</v>
      </c>
    </row>
    <row r="7" spans="1:5">
      <c r="A7" s="4" t="s">
        <v>613</v>
      </c>
      <c r="C7" s="7" t="n">
        <v>4.39</v>
      </c>
      <c r="D7" s="7" t="n">
        <v>0.31</v>
      </c>
      <c r="E7" s="7" t="n">
        <v>0.3</v>
      </c>
    </row>
    <row r="8" spans="1:5">
      <c r="A8" s="4" t="s">
        <v>614</v>
      </c>
      <c r="C8" s="7" t="n">
        <v>4.39</v>
      </c>
      <c r="D8" s="7" t="n">
        <v>0.31</v>
      </c>
      <c r="E8" s="7" t="n">
        <v>0.3</v>
      </c>
    </row>
    <row r="9" spans="1:5">
      <c r="A9" s="4" t="s">
        <v>615</v>
      </c>
    </row>
    <row r="10" spans="1:5">
      <c r="A10" s="3" t="s">
        <v>612</v>
      </c>
    </row>
    <row r="11" spans="1:5">
      <c r="A11" s="4" t="s">
        <v>116</v>
      </c>
      <c r="C11" s="5" t="n">
        <v>28200</v>
      </c>
      <c r="D11" s="5" t="n">
        <v>45160</v>
      </c>
      <c r="E11" s="5" t="n">
        <v>44797</v>
      </c>
    </row>
    <row r="12" spans="1:5">
      <c r="A12" s="4" t="s">
        <v>118</v>
      </c>
      <c r="C12" s="6" t="n">
        <v>-6803</v>
      </c>
      <c r="D12" s="6" t="n">
        <v>-10638</v>
      </c>
      <c r="E12" s="6" t="n">
        <v>-10251</v>
      </c>
    </row>
    <row r="13" spans="1:5">
      <c r="A13" s="4" t="s">
        <v>119</v>
      </c>
      <c r="C13" s="6" t="n">
        <v>-4926</v>
      </c>
      <c r="D13" s="6" t="n">
        <v>-9402</v>
      </c>
      <c r="E13" s="6" t="n">
        <v>-10626</v>
      </c>
    </row>
    <row r="14" spans="1:5">
      <c r="A14" s="4" t="s">
        <v>128</v>
      </c>
      <c r="C14" s="6" t="n">
        <v>-313</v>
      </c>
      <c r="D14" s="6" t="n">
        <v>-643</v>
      </c>
      <c r="E14" s="6" t="n">
        <v>-740</v>
      </c>
    </row>
    <row r="15" spans="1:5">
      <c r="A15" s="4" t="s">
        <v>130</v>
      </c>
      <c r="C15" s="6" t="n">
        <v>-764</v>
      </c>
      <c r="D15" s="6" t="n">
        <v>0</v>
      </c>
      <c r="E15" s="6" t="n">
        <v>0</v>
      </c>
    </row>
    <row r="16" spans="1:5">
      <c r="A16" s="4" t="s">
        <v>125</v>
      </c>
      <c r="C16" s="6" t="n">
        <v>339024</v>
      </c>
      <c r="D16" s="6" t="n">
        <v>0</v>
      </c>
      <c r="E16" s="6" t="n">
        <v>0</v>
      </c>
    </row>
    <row r="17" spans="1:5">
      <c r="A17" s="4" t="s">
        <v>136</v>
      </c>
      <c r="C17" s="6" t="n">
        <v>354418</v>
      </c>
      <c r="D17" s="6" t="n">
        <v>24477</v>
      </c>
      <c r="E17" s="6" t="n">
        <v>23180</v>
      </c>
    </row>
    <row r="18" spans="1:5">
      <c r="A18" s="4" t="s">
        <v>616</v>
      </c>
      <c r="C18" s="5" t="n">
        <v>809</v>
      </c>
      <c r="D18" s="5" t="n">
        <v>2138</v>
      </c>
      <c r="E18" s="5" t="n">
        <v>160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7</v>
      </c>
    </row>
    <row r="2" spans="1:3">
      <c r="A2" s="3" t="s">
        <v>618</v>
      </c>
    </row>
    <row r="3" spans="1:3">
      <c r="A3" s="4" t="s">
        <v>69</v>
      </c>
      <c r="B3" s="5" t="n">
        <v>566807</v>
      </c>
      <c r="C3" s="5" t="n">
        <v>526572</v>
      </c>
    </row>
    <row r="4" spans="1:3">
      <c r="A4" s="4" t="s">
        <v>70</v>
      </c>
      <c r="B4" s="6" t="n">
        <v>2392415</v>
      </c>
      <c r="C4" s="6" t="n">
        <v>2055349</v>
      </c>
    </row>
    <row r="5" spans="1:3">
      <c r="A5" s="4" t="s">
        <v>71</v>
      </c>
      <c r="B5" s="6" t="n">
        <v>2959222</v>
      </c>
      <c r="C5" s="6" t="n">
        <v>2581921</v>
      </c>
    </row>
    <row r="6" spans="1:3">
      <c r="A6" s="4" t="s">
        <v>72</v>
      </c>
      <c r="B6" s="6" t="n">
        <v>-693610</v>
      </c>
      <c r="C6" s="6" t="n">
        <v>-669281</v>
      </c>
    </row>
    <row r="7" spans="1:3">
      <c r="A7" s="4" t="s">
        <v>73</v>
      </c>
      <c r="B7" s="6" t="n">
        <v>2265612</v>
      </c>
      <c r="C7" s="6" t="n">
        <v>1912640</v>
      </c>
    </row>
    <row r="8" spans="1:3">
      <c r="A8" s="4" t="s">
        <v>79</v>
      </c>
      <c r="B8" s="6" t="n">
        <v>65259</v>
      </c>
      <c r="C8" s="6" t="n">
        <v>63962</v>
      </c>
    </row>
    <row r="9" spans="1:3">
      <c r="A9" s="4" t="s">
        <v>80</v>
      </c>
      <c r="B9" s="6" t="n">
        <v>95149</v>
      </c>
      <c r="C9" s="6" t="n">
        <v>123670</v>
      </c>
    </row>
    <row r="10" spans="1:3">
      <c r="A10" s="3" t="s">
        <v>619</v>
      </c>
    </row>
    <row r="11" spans="1:3">
      <c r="A11" s="4" t="s">
        <v>85</v>
      </c>
      <c r="B11" s="6" t="n">
        <v>47074</v>
      </c>
      <c r="C11" s="6" t="n">
        <v>48277</v>
      </c>
    </row>
    <row r="12" spans="1:3">
      <c r="A12" s="4" t="s">
        <v>87</v>
      </c>
      <c r="B12" s="6" t="n">
        <v>71136</v>
      </c>
      <c r="C12" s="6" t="n">
        <v>57946</v>
      </c>
    </row>
    <row r="13" spans="1:3">
      <c r="A13" s="4" t="s">
        <v>89</v>
      </c>
      <c r="B13" s="6" t="n">
        <v>9353</v>
      </c>
      <c r="C13" s="6" t="n">
        <v>9965</v>
      </c>
    </row>
    <row r="14" spans="1:3">
      <c r="A14" s="4" t="s">
        <v>90</v>
      </c>
      <c r="B14" s="5" t="n">
        <v>10595</v>
      </c>
      <c r="C14" s="6" t="n">
        <v>9501</v>
      </c>
    </row>
    <row r="15" spans="1:3">
      <c r="A15" s="4" t="s">
        <v>615</v>
      </c>
    </row>
    <row r="16" spans="1:3">
      <c r="A16" s="3" t="s">
        <v>618</v>
      </c>
    </row>
    <row r="17" spans="1:3">
      <c r="A17" s="4" t="s">
        <v>69</v>
      </c>
      <c r="C17" s="6" t="n">
        <v>88087</v>
      </c>
    </row>
    <row r="18" spans="1:3">
      <c r="A18" s="4" t="s">
        <v>70</v>
      </c>
      <c r="C18" s="6" t="n">
        <v>216577</v>
      </c>
    </row>
    <row r="19" spans="1:3">
      <c r="A19" s="4" t="s">
        <v>71</v>
      </c>
      <c r="C19" s="6" t="n">
        <v>304664</v>
      </c>
    </row>
    <row r="20" spans="1:3">
      <c r="A20" s="4" t="s">
        <v>72</v>
      </c>
      <c r="C20" s="6" t="n">
        <v>-101254</v>
      </c>
    </row>
    <row r="21" spans="1:3">
      <c r="A21" s="4" t="s">
        <v>73</v>
      </c>
      <c r="C21" s="6" t="n">
        <v>203410</v>
      </c>
    </row>
    <row r="22" spans="1:3">
      <c r="A22" s="4" t="s">
        <v>79</v>
      </c>
      <c r="C22" s="6" t="n">
        <v>9898</v>
      </c>
    </row>
    <row r="23" spans="1:3">
      <c r="A23" s="4" t="s">
        <v>80</v>
      </c>
      <c r="C23" s="6" t="n">
        <v>8653</v>
      </c>
    </row>
    <row r="24" spans="1:3">
      <c r="A24" s="4" t="s">
        <v>82</v>
      </c>
      <c r="C24" s="6" t="n">
        <v>221961</v>
      </c>
    </row>
    <row r="25" spans="1:3">
      <c r="A25" s="3" t="s">
        <v>619</v>
      </c>
    </row>
    <row r="26" spans="1:3">
      <c r="A26" s="4" t="s">
        <v>85</v>
      </c>
      <c r="C26" s="6" t="n">
        <v>11515</v>
      </c>
    </row>
    <row r="27" spans="1:3">
      <c r="A27" s="4" t="s">
        <v>87</v>
      </c>
      <c r="C27" s="6" t="n">
        <v>1620</v>
      </c>
    </row>
    <row r="28" spans="1:3">
      <c r="A28" s="4" t="s">
        <v>89</v>
      </c>
      <c r="C28" s="6" t="n">
        <v>1771</v>
      </c>
    </row>
    <row r="29" spans="1:3">
      <c r="A29" s="4" t="s">
        <v>90</v>
      </c>
      <c r="C29" s="6" t="n">
        <v>612</v>
      </c>
    </row>
    <row r="30" spans="1:3">
      <c r="A30" s="4" t="s">
        <v>620</v>
      </c>
      <c r="C30" s="5" t="n">
        <v>15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27"/>
    <col customWidth="1" max="5" min="5" width="38"/>
    <col customWidth="1" max="6" min="6" width="46"/>
    <col customWidth="1" max="7" min="7" width="27"/>
    <col customWidth="1" max="8" min="8" width="41"/>
  </cols>
  <sheetData>
    <row r="1" spans="1:8">
      <c r="A1" s="1" t="s">
        <v>155</v>
      </c>
      <c r="B1" s="2" t="s">
        <v>156</v>
      </c>
      <c r="C1" s="2" t="s">
        <v>157</v>
      </c>
      <c r="D1" s="2" t="s">
        <v>158</v>
      </c>
      <c r="E1" s="2" t="s">
        <v>159</v>
      </c>
      <c r="F1" s="2" t="s">
        <v>160</v>
      </c>
      <c r="G1" s="2" t="s">
        <v>161</v>
      </c>
      <c r="H1" s="2" t="s">
        <v>162</v>
      </c>
    </row>
    <row r="2" spans="1:8">
      <c r="A2" s="4" t="s">
        <v>163</v>
      </c>
      <c r="C2" s="6" t="n">
        <v>74606</v>
      </c>
    </row>
    <row r="3" spans="1:8">
      <c r="A3" s="4" t="s">
        <v>164</v>
      </c>
      <c r="B3" s="5" t="n">
        <v>1052062</v>
      </c>
      <c r="C3" s="5" t="n">
        <v>746</v>
      </c>
      <c r="D3" s="5" t="n">
        <v>1368636</v>
      </c>
      <c r="E3" s="5" t="n">
        <v>-326047</v>
      </c>
      <c r="F3" s="5" t="n">
        <v>7611</v>
      </c>
      <c r="G3" s="5" t="n">
        <v>1050946</v>
      </c>
      <c r="H3" s="5" t="n">
        <v>1116</v>
      </c>
    </row>
    <row r="4" spans="1:8">
      <c r="A4" s="3" t="s">
        <v>165</v>
      </c>
    </row>
    <row r="5" spans="1:8">
      <c r="A5" s="4" t="s">
        <v>139</v>
      </c>
      <c r="B5" s="6" t="n">
        <v>19668</v>
      </c>
      <c r="E5" s="6" t="n">
        <v>19668</v>
      </c>
      <c r="G5" s="6" t="n">
        <v>19668</v>
      </c>
    </row>
    <row r="6" spans="1:8">
      <c r="A6" s="4" t="s">
        <v>166</v>
      </c>
      <c r="B6" s="6" t="n">
        <v>-56</v>
      </c>
      <c r="H6" s="6" t="n">
        <v>-56</v>
      </c>
    </row>
    <row r="7" spans="1:8">
      <c r="A7" s="4" t="s">
        <v>167</v>
      </c>
      <c r="B7" s="6" t="n">
        <v>1808</v>
      </c>
      <c r="F7" s="6" t="n">
        <v>1808</v>
      </c>
      <c r="G7" s="6" t="n">
        <v>1808</v>
      </c>
    </row>
    <row r="8" spans="1:8">
      <c r="A8" s="4" t="s">
        <v>168</v>
      </c>
      <c r="B8" s="6" t="n">
        <v>-4199</v>
      </c>
      <c r="D8" s="6" t="n">
        <v>-3128</v>
      </c>
      <c r="G8" s="6" t="n">
        <v>-3128</v>
      </c>
      <c r="H8" s="6" t="n">
        <v>-1071</v>
      </c>
    </row>
    <row r="9" spans="1:8">
      <c r="A9" s="4" t="s">
        <v>169</v>
      </c>
      <c r="B9" s="6" t="n">
        <v>376</v>
      </c>
      <c r="H9" s="6" t="n">
        <v>376</v>
      </c>
    </row>
    <row r="10" spans="1:8">
      <c r="A10" s="4" t="s">
        <v>170</v>
      </c>
      <c r="B10" s="5" t="n">
        <v>-92834</v>
      </c>
      <c r="E10" s="6" t="n">
        <v>-92834</v>
      </c>
      <c r="G10" s="6" t="n">
        <v>-92834</v>
      </c>
    </row>
    <row r="11" spans="1:8">
      <c r="A11" s="4" t="s">
        <v>171</v>
      </c>
      <c r="B11" s="6" t="n">
        <v>3600</v>
      </c>
      <c r="C11" s="6" t="n">
        <v>3587</v>
      </c>
    </row>
    <row r="12" spans="1:8">
      <c r="A12" s="4" t="s">
        <v>172</v>
      </c>
      <c r="B12" s="5" t="n">
        <v>113194</v>
      </c>
      <c r="C12" s="5" t="n">
        <v>36</v>
      </c>
      <c r="D12" s="6" t="n">
        <v>113158</v>
      </c>
      <c r="G12" s="6" t="n">
        <v>113194</v>
      </c>
    </row>
    <row r="13" spans="1:8">
      <c r="A13" s="4" t="s">
        <v>173</v>
      </c>
      <c r="B13" s="6" t="n">
        <v>80</v>
      </c>
      <c r="C13" s="6" t="n">
        <v>80</v>
      </c>
    </row>
    <row r="14" spans="1:8">
      <c r="A14" s="4" t="s">
        <v>174</v>
      </c>
      <c r="B14" s="5" t="n">
        <v>2576</v>
      </c>
      <c r="C14" s="5" t="n">
        <v>1</v>
      </c>
      <c r="D14" s="6" t="n">
        <v>2575</v>
      </c>
      <c r="G14" s="6" t="n">
        <v>2576</v>
      </c>
    </row>
    <row r="15" spans="1:8">
      <c r="A15" s="4" t="s">
        <v>175</v>
      </c>
      <c r="C15" s="6" t="n">
        <v>237</v>
      </c>
    </row>
    <row r="16" spans="1:8">
      <c r="A16" s="4" t="s">
        <v>176</v>
      </c>
      <c r="B16" s="6" t="n">
        <v>2741</v>
      </c>
      <c r="C16" s="5" t="n">
        <v>2</v>
      </c>
      <c r="D16" s="6" t="n">
        <v>2739</v>
      </c>
      <c r="G16" s="6" t="n">
        <v>2741</v>
      </c>
    </row>
    <row r="17" spans="1:8">
      <c r="A17" s="4" t="s">
        <v>177</v>
      </c>
      <c r="C17" s="6" t="n">
        <v>78510</v>
      </c>
    </row>
    <row r="18" spans="1:8">
      <c r="A18" s="4" t="s">
        <v>178</v>
      </c>
      <c r="B18" s="6" t="n">
        <v>1095336</v>
      </c>
      <c r="C18" s="5" t="n">
        <v>785</v>
      </c>
      <c r="D18" s="6" t="n">
        <v>1483980</v>
      </c>
      <c r="E18" s="6" t="n">
        <v>-399213</v>
      </c>
      <c r="F18" s="6" t="n">
        <v>9419</v>
      </c>
      <c r="G18" s="6" t="n">
        <v>1094971</v>
      </c>
      <c r="H18" s="6" t="n">
        <v>365</v>
      </c>
    </row>
    <row r="19" spans="1:8">
      <c r="A19" s="3" t="s">
        <v>165</v>
      </c>
    </row>
    <row r="20" spans="1:8">
      <c r="A20" s="4" t="s">
        <v>139</v>
      </c>
      <c r="B20" s="6" t="n">
        <v>25630</v>
      </c>
      <c r="E20" s="6" t="n">
        <v>25630</v>
      </c>
      <c r="G20" s="6" t="n">
        <v>25630</v>
      </c>
    </row>
    <row r="21" spans="1:8">
      <c r="A21" s="4" t="s">
        <v>166</v>
      </c>
      <c r="B21" s="6" t="n">
        <v>0</v>
      </c>
    </row>
    <row r="22" spans="1:8">
      <c r="A22" s="4" t="s">
        <v>167</v>
      </c>
      <c r="B22" s="6" t="n">
        <v>420</v>
      </c>
      <c r="F22" s="6" t="n">
        <v>420</v>
      </c>
      <c r="G22" s="6" t="n">
        <v>420</v>
      </c>
    </row>
    <row r="23" spans="1:8">
      <c r="A23" s="4" t="s">
        <v>168</v>
      </c>
      <c r="B23" s="6" t="n">
        <v>-14</v>
      </c>
      <c r="D23" s="6" t="n">
        <v>0</v>
      </c>
      <c r="G23" s="6" t="n">
        <v>0</v>
      </c>
      <c r="H23" s="6" t="n">
        <v>-14</v>
      </c>
    </row>
    <row r="24" spans="1:8">
      <c r="A24" s="4" t="s">
        <v>170</v>
      </c>
      <c r="B24" s="5" t="n">
        <v>-95502</v>
      </c>
      <c r="E24" s="6" t="n">
        <v>-95502</v>
      </c>
      <c r="G24" s="6" t="n">
        <v>-95502</v>
      </c>
    </row>
    <row r="25" spans="1:8">
      <c r="A25" s="4" t="s">
        <v>171</v>
      </c>
      <c r="B25" s="6" t="n">
        <v>1165</v>
      </c>
      <c r="C25" s="6" t="n">
        <v>1165</v>
      </c>
    </row>
    <row r="26" spans="1:8">
      <c r="A26" s="4" t="s">
        <v>172</v>
      </c>
      <c r="B26" s="5" t="n">
        <v>35472</v>
      </c>
      <c r="C26" s="5" t="n">
        <v>11</v>
      </c>
      <c r="D26" s="6" t="n">
        <v>35461</v>
      </c>
      <c r="G26" s="6" t="n">
        <v>35472</v>
      </c>
    </row>
    <row r="27" spans="1:8">
      <c r="A27" s="4" t="s">
        <v>173</v>
      </c>
      <c r="B27" s="6" t="n">
        <v>81</v>
      </c>
      <c r="C27" s="6" t="n">
        <v>81</v>
      </c>
    </row>
    <row r="28" spans="1:8">
      <c r="A28" s="4" t="s">
        <v>174</v>
      </c>
      <c r="B28" s="5" t="n">
        <v>1973</v>
      </c>
      <c r="C28" s="5" t="n">
        <v>1</v>
      </c>
      <c r="D28" s="6" t="n">
        <v>1972</v>
      </c>
      <c r="G28" s="6" t="n">
        <v>1973</v>
      </c>
    </row>
    <row r="29" spans="1:8">
      <c r="A29" s="4" t="s">
        <v>175</v>
      </c>
      <c r="C29" s="6" t="n">
        <v>154</v>
      </c>
    </row>
    <row r="30" spans="1:8">
      <c r="A30" s="4" t="s">
        <v>176</v>
      </c>
      <c r="B30" s="6" t="n">
        <v>5163</v>
      </c>
      <c r="C30" s="5" t="n">
        <v>2</v>
      </c>
      <c r="D30" s="6" t="n">
        <v>5161</v>
      </c>
      <c r="G30" s="6" t="n">
        <v>5163</v>
      </c>
    </row>
    <row r="31" spans="1:8">
      <c r="A31" s="4" t="s">
        <v>179</v>
      </c>
      <c r="C31" s="6" t="n">
        <v>79910</v>
      </c>
    </row>
    <row r="32" spans="1:8">
      <c r="A32" s="4" t="s">
        <v>180</v>
      </c>
      <c r="B32" s="6" t="n">
        <v>1068478</v>
      </c>
      <c r="C32" s="5" t="n">
        <v>799</v>
      </c>
      <c r="D32" s="6" t="n">
        <v>1526574</v>
      </c>
      <c r="E32" s="6" t="n">
        <v>-469085</v>
      </c>
      <c r="F32" s="6" t="n">
        <v>9839</v>
      </c>
      <c r="G32" s="6" t="n">
        <v>1068127</v>
      </c>
      <c r="H32" s="6" t="n">
        <v>351</v>
      </c>
    </row>
    <row r="33" spans="1:8">
      <c r="A33" s="3" t="s">
        <v>165</v>
      </c>
    </row>
    <row r="34" spans="1:8">
      <c r="A34" s="4" t="s">
        <v>139</v>
      </c>
      <c r="B34" s="6" t="n">
        <v>383550</v>
      </c>
      <c r="E34" s="6" t="n">
        <v>383550</v>
      </c>
      <c r="G34" s="6" t="n">
        <v>383550</v>
      </c>
    </row>
    <row r="35" spans="1:8">
      <c r="A35" s="4" t="s">
        <v>166</v>
      </c>
      <c r="B35" s="6" t="n">
        <v>0</v>
      </c>
    </row>
    <row r="36" spans="1:8">
      <c r="A36" s="4" t="s">
        <v>167</v>
      </c>
      <c r="B36" s="6" t="n">
        <v>-8016</v>
      </c>
      <c r="F36" s="6" t="n">
        <v>-8016</v>
      </c>
      <c r="G36" s="6" t="n">
        <v>-8016</v>
      </c>
    </row>
    <row r="37" spans="1:8">
      <c r="A37" s="4" t="s">
        <v>168</v>
      </c>
      <c r="B37" s="6" t="n">
        <v>-15</v>
      </c>
      <c r="D37" s="6" t="n">
        <v>0</v>
      </c>
      <c r="G37" s="6" t="n">
        <v>0</v>
      </c>
      <c r="H37" s="6" t="n">
        <v>-15</v>
      </c>
    </row>
    <row r="38" spans="1:8">
      <c r="A38" s="4" t="s">
        <v>170</v>
      </c>
      <c r="B38" s="5" t="n">
        <v>-96964</v>
      </c>
      <c r="E38" s="6" t="n">
        <v>-96964</v>
      </c>
      <c r="G38" s="6" t="n">
        <v>-96964</v>
      </c>
    </row>
    <row r="39" spans="1:8">
      <c r="A39" s="4" t="s">
        <v>171</v>
      </c>
      <c r="B39" s="6" t="n">
        <v>1859</v>
      </c>
      <c r="C39" s="6" t="n">
        <v>1859</v>
      </c>
    </row>
    <row r="40" spans="1:8">
      <c r="A40" s="4" t="s">
        <v>172</v>
      </c>
      <c r="B40" s="5" t="n">
        <v>54916</v>
      </c>
      <c r="C40" s="5" t="n">
        <v>18</v>
      </c>
      <c r="D40" s="6" t="n">
        <v>54898</v>
      </c>
      <c r="G40" s="6" t="n">
        <v>54916</v>
      </c>
    </row>
    <row r="41" spans="1:8">
      <c r="A41" s="4" t="s">
        <v>173</v>
      </c>
      <c r="B41" s="6" t="n">
        <v>173</v>
      </c>
      <c r="C41" s="6" t="n">
        <v>173</v>
      </c>
    </row>
    <row r="42" spans="1:8">
      <c r="A42" s="4" t="s">
        <v>174</v>
      </c>
      <c r="B42" s="5" t="n">
        <v>4755</v>
      </c>
      <c r="C42" s="5" t="n">
        <v>2</v>
      </c>
      <c r="D42" s="6" t="n">
        <v>4753</v>
      </c>
      <c r="G42" s="6" t="n">
        <v>4755</v>
      </c>
    </row>
    <row r="43" spans="1:8">
      <c r="A43" s="4" t="s">
        <v>175</v>
      </c>
      <c r="C43" s="6" t="n">
        <v>157</v>
      </c>
    </row>
    <row r="44" spans="1:8">
      <c r="A44" s="4" t="s">
        <v>176</v>
      </c>
      <c r="B44" s="6" t="n">
        <v>6264</v>
      </c>
      <c r="C44" s="5" t="n">
        <v>2</v>
      </c>
      <c r="D44" s="6" t="n">
        <v>6262</v>
      </c>
      <c r="G44" s="6" t="n">
        <v>6264</v>
      </c>
    </row>
    <row r="45" spans="1:8">
      <c r="A45" s="4" t="s">
        <v>181</v>
      </c>
      <c r="C45" s="6" t="n">
        <v>82099</v>
      </c>
    </row>
    <row r="46" spans="1:8">
      <c r="A46" s="4" t="s">
        <v>182</v>
      </c>
      <c r="B46" s="5" t="n">
        <v>1412062</v>
      </c>
      <c r="C46" s="5" t="n">
        <v>821</v>
      </c>
      <c r="D46" s="5" t="n">
        <v>1592487</v>
      </c>
      <c r="E46" s="5" t="n">
        <v>-183405</v>
      </c>
      <c r="F46" s="5" t="n">
        <v>1823</v>
      </c>
      <c r="G46" s="5" t="n">
        <v>1411726</v>
      </c>
      <c r="H46" s="5" t="n">
        <v>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59</v>
      </c>
    </row>
    <row r="2" spans="1:2">
      <c r="A2" s="3" t="s">
        <v>622</v>
      </c>
    </row>
    <row r="3" spans="1:2">
      <c r="A3" s="4" t="s">
        <v>560</v>
      </c>
      <c r="B3" s="5" t="n">
        <v>139053</v>
      </c>
    </row>
    <row r="4" spans="1:2">
      <c r="A4" s="4" t="s">
        <v>561</v>
      </c>
      <c r="B4" s="6" t="n">
        <v>133907</v>
      </c>
    </row>
    <row r="5" spans="1:2">
      <c r="A5" s="4" t="s">
        <v>562</v>
      </c>
      <c r="B5" s="6" t="n">
        <v>120491</v>
      </c>
    </row>
    <row r="6" spans="1:2">
      <c r="A6" s="4" t="s">
        <v>563</v>
      </c>
      <c r="B6" s="6" t="n">
        <v>102877</v>
      </c>
    </row>
    <row r="7" spans="1:2">
      <c r="A7" s="4" t="s">
        <v>564</v>
      </c>
      <c r="B7" s="6" t="n">
        <v>91253</v>
      </c>
    </row>
    <row r="8" spans="1:2">
      <c r="A8" s="4" t="s">
        <v>565</v>
      </c>
      <c r="B8" s="6" t="n">
        <v>301974</v>
      </c>
    </row>
    <row r="9" spans="1:2">
      <c r="A9" s="4" t="s">
        <v>156</v>
      </c>
      <c r="B9" s="5" t="n">
        <v>8895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623</v>
      </c>
      <c r="B1" s="2" t="s">
        <v>2</v>
      </c>
    </row>
    <row r="2" spans="1:2">
      <c r="A2" s="4" t="s">
        <v>454</v>
      </c>
    </row>
    <row r="3" spans="1:2">
      <c r="A3" s="3" t="s">
        <v>624</v>
      </c>
    </row>
    <row r="4" spans="1:2">
      <c r="A4" s="4" t="s">
        <v>625</v>
      </c>
      <c r="B4" s="4" t="s">
        <v>4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6</v>
      </c>
      <c r="B1" s="2" t="s">
        <v>1</v>
      </c>
    </row>
    <row r="2" spans="1:5">
      <c r="B2" s="2" t="s">
        <v>2</v>
      </c>
      <c r="C2" s="2" t="s">
        <v>67</v>
      </c>
      <c r="D2" s="2" t="s">
        <v>114</v>
      </c>
      <c r="E2" s="2" t="s">
        <v>450</v>
      </c>
    </row>
    <row r="3" spans="1:5">
      <c r="A3" s="3" t="s">
        <v>627</v>
      </c>
    </row>
    <row r="4" spans="1:5">
      <c r="A4" s="4" t="s">
        <v>628</v>
      </c>
      <c r="B4" s="4" t="s">
        <v>629</v>
      </c>
    </row>
    <row r="5" spans="1:5">
      <c r="A5" s="4" t="s">
        <v>630</v>
      </c>
      <c r="B5" s="5" t="n">
        <v>300</v>
      </c>
      <c r="C5" s="5" t="n">
        <v>300</v>
      </c>
      <c r="D5" s="5" t="n">
        <v>300</v>
      </c>
    </row>
    <row r="6" spans="1:5">
      <c r="A6" s="4" t="s">
        <v>631</v>
      </c>
      <c r="B6" s="6" t="n">
        <v>900</v>
      </c>
      <c r="C6" s="6" t="n">
        <v>900</v>
      </c>
      <c r="D6" s="5" t="n">
        <v>900</v>
      </c>
    </row>
    <row r="7" spans="1:5">
      <c r="A7" s="4" t="s">
        <v>632</v>
      </c>
      <c r="B7" s="5" t="n">
        <v>3970</v>
      </c>
    </row>
    <row r="8" spans="1:5">
      <c r="A8" s="4" t="s">
        <v>633</v>
      </c>
      <c r="B8" s="4" t="s">
        <v>634</v>
      </c>
    </row>
    <row r="9" spans="1:5">
      <c r="A9" s="4" t="s">
        <v>635</v>
      </c>
      <c r="B9" s="5" t="n">
        <v>300</v>
      </c>
    </row>
    <row r="10" spans="1:5">
      <c r="A10" s="4" t="s">
        <v>459</v>
      </c>
    </row>
    <row r="11" spans="1:5">
      <c r="A11" s="3" t="s">
        <v>627</v>
      </c>
    </row>
    <row r="12" spans="1:5">
      <c r="A12" s="4" t="s">
        <v>636</v>
      </c>
      <c r="E12" s="5" t="n">
        <v>4200</v>
      </c>
    </row>
    <row r="13" spans="1:5">
      <c r="A13" s="4" t="s">
        <v>632</v>
      </c>
      <c r="E13" s="6" t="n">
        <v>4200</v>
      </c>
    </row>
    <row r="14" spans="1:5">
      <c r="A14" s="4" t="s">
        <v>637</v>
      </c>
    </row>
    <row r="15" spans="1:5">
      <c r="A15" s="3" t="s">
        <v>627</v>
      </c>
    </row>
    <row r="16" spans="1:5">
      <c r="A16" s="4" t="s">
        <v>638</v>
      </c>
      <c r="C16" s="5" t="n">
        <v>2100</v>
      </c>
    </row>
    <row r="17" spans="1:5">
      <c r="A17" s="4" t="s">
        <v>639</v>
      </c>
    </row>
    <row r="18" spans="1:5">
      <c r="A18" s="3" t="s">
        <v>627</v>
      </c>
    </row>
    <row r="19" spans="1:5">
      <c r="A19" s="4" t="s">
        <v>640</v>
      </c>
      <c r="E19" s="5" t="n">
        <v>1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559</v>
      </c>
    </row>
    <row r="2" spans="1:2">
      <c r="A2" s="3" t="s">
        <v>642</v>
      </c>
    </row>
    <row r="3" spans="1:2">
      <c r="A3" s="4" t="s">
        <v>560</v>
      </c>
      <c r="B3" s="5" t="n">
        <v>260</v>
      </c>
    </row>
    <row r="4" spans="1:2">
      <c r="A4" s="4" t="s">
        <v>561</v>
      </c>
      <c r="B4" s="6" t="n">
        <v>260</v>
      </c>
    </row>
    <row r="5" spans="1:2">
      <c r="A5" s="4" t="s">
        <v>562</v>
      </c>
      <c r="B5" s="6" t="n">
        <v>260</v>
      </c>
    </row>
    <row r="6" spans="1:2">
      <c r="A6" s="4" t="s">
        <v>563</v>
      </c>
      <c r="B6" s="6" t="n">
        <v>260</v>
      </c>
    </row>
    <row r="7" spans="1:2">
      <c r="A7" s="4" t="s">
        <v>564</v>
      </c>
      <c r="B7" s="6" t="n">
        <v>260</v>
      </c>
    </row>
    <row r="8" spans="1:2">
      <c r="A8" s="4" t="s">
        <v>565</v>
      </c>
      <c r="B8" s="6" t="n">
        <v>11895</v>
      </c>
    </row>
    <row r="9" spans="1:2">
      <c r="A9" s="4" t="s">
        <v>643</v>
      </c>
      <c r="B9" s="6" t="n">
        <v>13195</v>
      </c>
    </row>
    <row r="10" spans="1:2">
      <c r="A10" s="4" t="s">
        <v>644</v>
      </c>
      <c r="B10" s="6" t="n">
        <v>-9225</v>
      </c>
    </row>
    <row r="11" spans="1:2">
      <c r="A11" s="4" t="s">
        <v>632</v>
      </c>
      <c r="B11" s="5" t="n">
        <v>39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45</v>
      </c>
      <c r="C1" s="2" t="s">
        <v>646</v>
      </c>
      <c r="D1" s="2" t="s">
        <v>1</v>
      </c>
    </row>
    <row r="2" spans="1:6">
      <c r="C2" s="2" t="s">
        <v>647</v>
      </c>
      <c r="D2" s="2" t="s">
        <v>2</v>
      </c>
      <c r="E2" s="2" t="s">
        <v>67</v>
      </c>
      <c r="F2" s="2" t="s">
        <v>114</v>
      </c>
    </row>
    <row r="3" spans="1:6">
      <c r="A3" s="3" t="s">
        <v>648</v>
      </c>
    </row>
    <row r="4" spans="1:6">
      <c r="A4" s="4" t="s">
        <v>649</v>
      </c>
      <c r="D4" s="5" t="n">
        <v>0</v>
      </c>
      <c r="E4" s="5" t="n">
        <v>-1178</v>
      </c>
      <c r="F4" s="5" t="n">
        <v>0</v>
      </c>
    </row>
    <row r="5" spans="1:6">
      <c r="A5" s="4" t="s">
        <v>71</v>
      </c>
      <c r="D5" s="6" t="n">
        <v>2959222</v>
      </c>
      <c r="E5" s="6" t="n">
        <v>2581921</v>
      </c>
    </row>
    <row r="6" spans="1:6">
      <c r="A6" s="4" t="s">
        <v>650</v>
      </c>
    </row>
    <row r="7" spans="1:6">
      <c r="A7" s="3" t="s">
        <v>648</v>
      </c>
    </row>
    <row r="8" spans="1:6">
      <c r="A8" s="4" t="s">
        <v>71</v>
      </c>
      <c r="D8" s="6" t="n">
        <v>77400</v>
      </c>
      <c r="E8" s="6" t="n">
        <v>76900</v>
      </c>
    </row>
    <row r="9" spans="1:6">
      <c r="A9" s="4" t="s">
        <v>651</v>
      </c>
    </row>
    <row r="10" spans="1:6">
      <c r="A10" s="3" t="s">
        <v>648</v>
      </c>
    </row>
    <row r="11" spans="1:6">
      <c r="A11" s="4" t="s">
        <v>652</v>
      </c>
      <c r="D11" s="6" t="n">
        <v>1470</v>
      </c>
      <c r="E11" s="6" t="n">
        <v>2187</v>
      </c>
    </row>
    <row r="12" spans="1:6">
      <c r="A12" s="4" t="s">
        <v>653</v>
      </c>
      <c r="D12" s="6" t="n">
        <v>-50</v>
      </c>
      <c r="E12" s="6" t="n">
        <v>-65</v>
      </c>
    </row>
    <row r="13" spans="1:6">
      <c r="A13" s="4" t="s">
        <v>654</v>
      </c>
      <c r="D13" s="5" t="n">
        <v>47074</v>
      </c>
      <c r="E13" s="6" t="n">
        <v>48277</v>
      </c>
    </row>
    <row r="14" spans="1:6">
      <c r="A14" s="4" t="s">
        <v>655</v>
      </c>
    </row>
    <row r="15" spans="1:6">
      <c r="A15" s="3" t="s">
        <v>648</v>
      </c>
    </row>
    <row r="16" spans="1:6">
      <c r="A16" s="4" t="s">
        <v>656</v>
      </c>
      <c r="B16" s="4" t="s">
        <v>490</v>
      </c>
      <c r="D16" s="4" t="s">
        <v>657</v>
      </c>
    </row>
    <row r="17" spans="1:6">
      <c r="A17" s="4" t="s">
        <v>658</v>
      </c>
      <c r="D17" s="5" t="n">
        <v>45654</v>
      </c>
      <c r="E17" s="5" t="n">
        <v>46155</v>
      </c>
    </row>
    <row r="18" spans="1:6">
      <c r="A18" s="4" t="s">
        <v>659</v>
      </c>
    </row>
    <row r="19" spans="1:6">
      <c r="A19" s="3" t="s">
        <v>648</v>
      </c>
    </row>
    <row r="20" spans="1:6">
      <c r="A20" s="4" t="s">
        <v>649</v>
      </c>
      <c r="C20" s="5" t="n">
        <v>500</v>
      </c>
    </row>
    <row r="21" spans="1:6"/>
    <row r="22" spans="1:6">
      <c r="A22" s="4" t="s">
        <v>490</v>
      </c>
      <c r="B22" s="4" t="s">
        <v>660</v>
      </c>
    </row>
  </sheetData>
  <mergeCells count="4">
    <mergeCell ref="A1:B2"/>
    <mergeCell ref="D1:F1"/>
    <mergeCell ref="A21:E21"/>
    <mergeCell ref="B22:E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 customWidth="1" max="5" min="5" width="32"/>
    <col customWidth="1" max="6" min="6" width="21"/>
    <col customWidth="1" max="7" min="7" width="32"/>
    <col customWidth="1" max="8" min="8" width="32"/>
  </cols>
  <sheetData>
    <row r="1" spans="1:8">
      <c r="A1" s="1" t="s">
        <v>661</v>
      </c>
      <c r="B1" s="2" t="s">
        <v>611</v>
      </c>
      <c r="C1" s="2" t="s">
        <v>1</v>
      </c>
    </row>
    <row r="2" spans="1:8">
      <c r="B2" s="2" t="s">
        <v>662</v>
      </c>
      <c r="C2" s="2" t="s">
        <v>663</v>
      </c>
      <c r="D2" s="2" t="s">
        <v>392</v>
      </c>
      <c r="E2" s="2" t="s">
        <v>664</v>
      </c>
      <c r="F2" s="2" t="s">
        <v>488</v>
      </c>
      <c r="G2" s="2" t="s">
        <v>665</v>
      </c>
      <c r="H2" s="2" t="s">
        <v>666</v>
      </c>
    </row>
    <row r="3" spans="1:8">
      <c r="A3" s="3" t="s">
        <v>667</v>
      </c>
    </row>
    <row r="4" spans="1:8">
      <c r="A4" s="4" t="s">
        <v>668</v>
      </c>
      <c r="C4" s="5" t="n">
        <v>700000000</v>
      </c>
      <c r="D4" s="5" t="n">
        <v>700000000</v>
      </c>
      <c r="F4" s="5" t="n">
        <v>600000000</v>
      </c>
    </row>
    <row r="5" spans="1:8">
      <c r="A5" s="4" t="s">
        <v>669</v>
      </c>
      <c r="C5" s="4" t="s">
        <v>670</v>
      </c>
    </row>
    <row r="6" spans="1:8">
      <c r="A6" s="4" t="s">
        <v>671</v>
      </c>
      <c r="C6" s="8" t="n">
        <v>0.85</v>
      </c>
    </row>
    <row r="7" spans="1:8">
      <c r="A7" s="4" t="s">
        <v>672</v>
      </c>
      <c r="C7" s="8" t="n">
        <v>0.1</v>
      </c>
    </row>
    <row r="8" spans="1:8">
      <c r="A8" s="4" t="s">
        <v>673</v>
      </c>
      <c r="C8" s="5" t="n">
        <v>100000000000</v>
      </c>
    </row>
    <row r="9" spans="1:8">
      <c r="A9" s="4" t="s">
        <v>674</v>
      </c>
    </row>
    <row r="10" spans="1:8">
      <c r="A10" s="3" t="s">
        <v>667</v>
      </c>
    </row>
    <row r="11" spans="1:8">
      <c r="A11" s="4" t="s">
        <v>675</v>
      </c>
      <c r="C11" s="5" t="n">
        <v>600000000</v>
      </c>
    </row>
    <row r="12" spans="1:8">
      <c r="A12" s="4" t="s">
        <v>676</v>
      </c>
    </row>
    <row r="13" spans="1:8">
      <c r="A13" s="3" t="s">
        <v>667</v>
      </c>
    </row>
    <row r="14" spans="1:8">
      <c r="A14" s="4" t="s">
        <v>677</v>
      </c>
      <c r="B14" s="5" t="n">
        <v>1500000000</v>
      </c>
    </row>
    <row r="15" spans="1:8">
      <c r="A15" s="4" t="s">
        <v>678</v>
      </c>
    </row>
    <row r="16" spans="1:8">
      <c r="A16" s="3" t="s">
        <v>667</v>
      </c>
    </row>
    <row r="17" spans="1:8">
      <c r="A17" s="4" t="s">
        <v>679</v>
      </c>
      <c r="C17" s="6" t="n">
        <v>2</v>
      </c>
      <c r="H17" s="6" t="n">
        <v>2</v>
      </c>
    </row>
    <row r="18" spans="1:8">
      <c r="A18" s="4" t="s">
        <v>675</v>
      </c>
      <c r="C18" s="5" t="n">
        <v>150000000</v>
      </c>
      <c r="H18" s="5" t="n">
        <v>150000000</v>
      </c>
    </row>
    <row r="19" spans="1:8">
      <c r="A19" s="4" t="s">
        <v>680</v>
      </c>
      <c r="H19" s="4" t="s">
        <v>681</v>
      </c>
    </row>
    <row r="20" spans="1:8">
      <c r="A20" s="4" t="s">
        <v>682</v>
      </c>
    </row>
    <row r="21" spans="1:8">
      <c r="A21" s="3" t="s">
        <v>667</v>
      </c>
    </row>
    <row r="22" spans="1:8">
      <c r="A22" s="4" t="s">
        <v>679</v>
      </c>
      <c r="G22" s="6" t="n">
        <v>2</v>
      </c>
    </row>
    <row r="23" spans="1:8">
      <c r="A23" s="4" t="s">
        <v>675</v>
      </c>
      <c r="G23" s="5" t="n">
        <v>150000000</v>
      </c>
    </row>
    <row r="24" spans="1:8">
      <c r="A24" s="4" t="s">
        <v>680</v>
      </c>
      <c r="G24" s="4" t="s">
        <v>683</v>
      </c>
    </row>
    <row r="25" spans="1:8">
      <c r="A25" s="4" t="s">
        <v>684</v>
      </c>
    </row>
    <row r="26" spans="1:8">
      <c r="A26" s="3" t="s">
        <v>667</v>
      </c>
    </row>
    <row r="27" spans="1:8">
      <c r="A27" s="4" t="s">
        <v>685</v>
      </c>
      <c r="E27" s="5" t="n">
        <v>250000000</v>
      </c>
    </row>
    <row r="28" spans="1:8">
      <c r="A28" s="4" t="s">
        <v>686</v>
      </c>
    </row>
    <row r="29" spans="1:8">
      <c r="A29" s="3" t="s">
        <v>667</v>
      </c>
    </row>
    <row r="30" spans="1:8">
      <c r="A30" s="4" t="s">
        <v>680</v>
      </c>
      <c r="E30" s="4" t="s">
        <v>687</v>
      </c>
    </row>
    <row r="31" spans="1:8">
      <c r="A31" s="4" t="s">
        <v>688</v>
      </c>
    </row>
    <row r="32" spans="1:8">
      <c r="A32" s="3" t="s">
        <v>667</v>
      </c>
    </row>
    <row r="33" spans="1:8">
      <c r="A33" s="4" t="s">
        <v>675</v>
      </c>
      <c r="B33" s="5" t="n">
        <v>150000000</v>
      </c>
      <c r="C33" s="6" t="n">
        <v>150000000</v>
      </c>
      <c r="E33" s="5" t="n">
        <v>150000000</v>
      </c>
    </row>
    <row r="34" spans="1:8">
      <c r="A34" s="4" t="s">
        <v>680</v>
      </c>
      <c r="B34" s="4" t="s">
        <v>689</v>
      </c>
      <c r="E34" s="4" t="s">
        <v>689</v>
      </c>
    </row>
    <row r="35" spans="1:8">
      <c r="A35" s="4" t="s">
        <v>690</v>
      </c>
    </row>
    <row r="36" spans="1:8">
      <c r="A36" s="3" t="s">
        <v>667</v>
      </c>
    </row>
    <row r="37" spans="1:8">
      <c r="A37" s="4" t="s">
        <v>685</v>
      </c>
      <c r="E37" s="5" t="n">
        <v>100000000</v>
      </c>
    </row>
    <row r="38" spans="1:8">
      <c r="A38" s="4" t="s">
        <v>691</v>
      </c>
    </row>
    <row r="39" spans="1:8">
      <c r="A39" s="3" t="s">
        <v>667</v>
      </c>
    </row>
    <row r="40" spans="1:8">
      <c r="A40" s="4" t="s">
        <v>679</v>
      </c>
      <c r="E40" s="6" t="n">
        <v>4</v>
      </c>
    </row>
    <row r="41" spans="1:8">
      <c r="A41" s="4" t="s">
        <v>675</v>
      </c>
      <c r="B41" s="5" t="n">
        <v>100000000</v>
      </c>
      <c r="C41" s="5" t="n">
        <v>100000000</v>
      </c>
      <c r="E41" s="5" t="n">
        <v>100000000</v>
      </c>
    </row>
    <row r="42" spans="1:8">
      <c r="A42" s="4" t="s">
        <v>680</v>
      </c>
      <c r="B42" s="4" t="s">
        <v>692</v>
      </c>
      <c r="E42" s="4" t="s">
        <v>692</v>
      </c>
    </row>
    <row r="43" spans="1:8">
      <c r="A43" s="4" t="s">
        <v>693</v>
      </c>
    </row>
    <row r="44" spans="1:8">
      <c r="A44" s="3" t="s">
        <v>667</v>
      </c>
    </row>
    <row r="45" spans="1:8">
      <c r="A45" s="4" t="s">
        <v>685</v>
      </c>
      <c r="B45" s="5" t="n">
        <v>150000000</v>
      </c>
    </row>
    <row r="46" spans="1:8">
      <c r="A46" s="4" t="s">
        <v>694</v>
      </c>
      <c r="C46" s="4" t="s">
        <v>695</v>
      </c>
    </row>
    <row r="47" spans="1:8">
      <c r="A47" s="4" t="s">
        <v>656</v>
      </c>
      <c r="C47" s="4" t="s">
        <v>696</v>
      </c>
    </row>
    <row r="48" spans="1:8">
      <c r="A48" s="4" t="s">
        <v>697</v>
      </c>
    </row>
    <row r="49" spans="1:8">
      <c r="A49" s="3" t="s">
        <v>667</v>
      </c>
    </row>
    <row r="50" spans="1:8">
      <c r="A50" s="4" t="s">
        <v>698</v>
      </c>
      <c r="C50" s="4" t="s">
        <v>699</v>
      </c>
    </row>
    <row r="51" spans="1:8">
      <c r="A51" s="4" t="s">
        <v>700</v>
      </c>
    </row>
    <row r="52" spans="1:8">
      <c r="A52" s="3" t="s">
        <v>667</v>
      </c>
    </row>
    <row r="53" spans="1:8">
      <c r="A53" s="4" t="s">
        <v>685</v>
      </c>
      <c r="F53" s="6" t="n">
        <v>150000000</v>
      </c>
    </row>
    <row r="54" spans="1:8">
      <c r="A54" s="4" t="s">
        <v>701</v>
      </c>
    </row>
    <row r="55" spans="1:8">
      <c r="A55" s="3" t="s">
        <v>667</v>
      </c>
    </row>
    <row r="56" spans="1:8">
      <c r="A56" s="4" t="s">
        <v>685</v>
      </c>
      <c r="B56" s="6" t="n">
        <v>250000000</v>
      </c>
    </row>
    <row r="57" spans="1:8">
      <c r="A57" s="4" t="s">
        <v>656</v>
      </c>
      <c r="C57" s="4" t="s">
        <v>687</v>
      </c>
    </row>
    <row r="58" spans="1:8">
      <c r="A58" s="4" t="s">
        <v>702</v>
      </c>
      <c r="B58" s="6" t="n">
        <v>100000000</v>
      </c>
    </row>
    <row r="59" spans="1:8">
      <c r="A59" s="4" t="s">
        <v>703</v>
      </c>
    </row>
    <row r="60" spans="1:8">
      <c r="A60" s="3" t="s">
        <v>667</v>
      </c>
    </row>
    <row r="61" spans="1:8">
      <c r="A61" s="4" t="s">
        <v>698</v>
      </c>
      <c r="C61" s="4" t="s">
        <v>704</v>
      </c>
    </row>
    <row r="62" spans="1:8">
      <c r="A62" s="4" t="s">
        <v>705</v>
      </c>
    </row>
    <row r="63" spans="1:8">
      <c r="A63" s="3" t="s">
        <v>667</v>
      </c>
    </row>
    <row r="64" spans="1:8">
      <c r="A64" s="4" t="s">
        <v>698</v>
      </c>
      <c r="C64" s="4" t="s">
        <v>706</v>
      </c>
    </row>
    <row r="65" spans="1:8">
      <c r="A65" s="4" t="s">
        <v>707</v>
      </c>
    </row>
    <row r="66" spans="1:8">
      <c r="A66" s="3" t="s">
        <v>667</v>
      </c>
    </row>
    <row r="67" spans="1:8">
      <c r="A67" s="4" t="s">
        <v>698</v>
      </c>
      <c r="C67" s="4" t="s">
        <v>442</v>
      </c>
    </row>
    <row r="68" spans="1:8">
      <c r="A68" s="4" t="s">
        <v>708</v>
      </c>
    </row>
    <row r="69" spans="1:8">
      <c r="A69" s="3" t="s">
        <v>667</v>
      </c>
    </row>
    <row r="70" spans="1:8">
      <c r="A70" s="4" t="s">
        <v>698</v>
      </c>
      <c r="C70" s="4" t="s">
        <v>709</v>
      </c>
    </row>
    <row r="71" spans="1:8">
      <c r="A71" s="4" t="s">
        <v>710</v>
      </c>
    </row>
    <row r="72" spans="1:8">
      <c r="A72" s="3" t="s">
        <v>667</v>
      </c>
    </row>
    <row r="73" spans="1:8">
      <c r="A73" s="4" t="s">
        <v>668</v>
      </c>
      <c r="B73" s="5" t="n">
        <v>700000000</v>
      </c>
      <c r="C73" s="5" t="n">
        <v>700000000</v>
      </c>
      <c r="F73" s="5" t="n">
        <v>600000000</v>
      </c>
    </row>
    <row r="74" spans="1:8">
      <c r="A74" s="4" t="s">
        <v>694</v>
      </c>
      <c r="B74" s="4" t="s">
        <v>711</v>
      </c>
    </row>
    <row r="75" spans="1:8">
      <c r="A75" s="4" t="s">
        <v>712</v>
      </c>
      <c r="B75" s="6" t="n">
        <v>2</v>
      </c>
    </row>
    <row r="76" spans="1:8">
      <c r="A76" s="4" t="s">
        <v>713</v>
      </c>
      <c r="B76" s="4" t="s">
        <v>714</v>
      </c>
    </row>
    <row r="77" spans="1:8">
      <c r="A77" s="4" t="s">
        <v>715</v>
      </c>
      <c r="C77" s="4" t="s">
        <v>716</v>
      </c>
    </row>
    <row r="78" spans="1:8">
      <c r="A78" s="4" t="s">
        <v>717</v>
      </c>
    </row>
    <row r="79" spans="1:8">
      <c r="A79" s="3" t="s">
        <v>667</v>
      </c>
    </row>
    <row r="80" spans="1:8">
      <c r="A80" s="4" t="s">
        <v>715</v>
      </c>
      <c r="C80" s="4" t="s">
        <v>718</v>
      </c>
    </row>
    <row r="81" spans="1:8">
      <c r="A81" s="4" t="s">
        <v>719</v>
      </c>
    </row>
    <row r="82" spans="1:8">
      <c r="A82" s="3" t="s">
        <v>667</v>
      </c>
    </row>
    <row r="83" spans="1:8">
      <c r="A83" s="4" t="s">
        <v>715</v>
      </c>
      <c r="C83" s="4" t="s">
        <v>720</v>
      </c>
    </row>
    <row r="84" spans="1:8">
      <c r="A84" s="4" t="s">
        <v>721</v>
      </c>
    </row>
    <row r="85" spans="1:8">
      <c r="A85" s="3" t="s">
        <v>667</v>
      </c>
    </row>
    <row r="86" spans="1:8">
      <c r="A86" s="4" t="s">
        <v>698</v>
      </c>
      <c r="C86" s="4" t="s">
        <v>722</v>
      </c>
    </row>
    <row r="87" spans="1:8">
      <c r="A87" s="4" t="s">
        <v>723</v>
      </c>
      <c r="C87" s="4" t="s">
        <v>722</v>
      </c>
    </row>
    <row r="88" spans="1:8">
      <c r="A88" s="4" t="s">
        <v>724</v>
      </c>
    </row>
    <row r="89" spans="1:8">
      <c r="A89" s="3" t="s">
        <v>667</v>
      </c>
    </row>
    <row r="90" spans="1:8">
      <c r="A90" s="4" t="s">
        <v>698</v>
      </c>
      <c r="C90" s="4" t="s">
        <v>725</v>
      </c>
    </row>
    <row r="91" spans="1:8">
      <c r="A91" s="4" t="s">
        <v>726</v>
      </c>
    </row>
    <row r="92" spans="1:8">
      <c r="A92" s="3" t="s">
        <v>667</v>
      </c>
    </row>
    <row r="93" spans="1:8">
      <c r="A93" s="4" t="s">
        <v>698</v>
      </c>
      <c r="C93" s="4" t="s">
        <v>727</v>
      </c>
    </row>
    <row r="94" spans="1:8">
      <c r="A94" s="4" t="s">
        <v>728</v>
      </c>
    </row>
    <row r="95" spans="1:8">
      <c r="A95" s="3" t="s">
        <v>667</v>
      </c>
    </row>
    <row r="96" spans="1:8">
      <c r="A96" s="4" t="s">
        <v>698</v>
      </c>
      <c r="C96" s="4" t="s">
        <v>442</v>
      </c>
    </row>
    <row r="97" spans="1:8">
      <c r="A97" s="4" t="s">
        <v>729</v>
      </c>
    </row>
    <row r="98" spans="1:8">
      <c r="A98" s="3" t="s">
        <v>667</v>
      </c>
    </row>
    <row r="99" spans="1:8">
      <c r="A99" s="4" t="s">
        <v>698</v>
      </c>
      <c r="C99" s="4" t="s">
        <v>730</v>
      </c>
    </row>
    <row r="100" spans="1:8">
      <c r="A100" s="4" t="s">
        <v>731</v>
      </c>
    </row>
    <row r="101" spans="1:8">
      <c r="A101" s="3" t="s">
        <v>667</v>
      </c>
    </row>
    <row r="102" spans="1:8">
      <c r="A102" s="4" t="s">
        <v>723</v>
      </c>
      <c r="C102" s="4" t="s">
        <v>7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733</v>
      </c>
      <c r="B1" s="2" t="s">
        <v>2</v>
      </c>
      <c r="C1" s="2" t="s">
        <v>67</v>
      </c>
      <c r="D1" s="2" t="s">
        <v>734</v>
      </c>
      <c r="E1" s="2" t="s">
        <v>114</v>
      </c>
    </row>
    <row r="2" spans="1:5">
      <c r="A2" s="3" t="s">
        <v>667</v>
      </c>
    </row>
    <row r="3" spans="1:5">
      <c r="A3" s="4" t="s">
        <v>735</v>
      </c>
      <c r="B3" s="5" t="n">
        <v>700000000</v>
      </c>
      <c r="C3" s="5" t="n">
        <v>700000000</v>
      </c>
      <c r="E3" s="5" t="n">
        <v>600000000</v>
      </c>
    </row>
    <row r="4" spans="1:5">
      <c r="A4" s="4" t="s">
        <v>736</v>
      </c>
      <c r="B4" s="6" t="n">
        <v>-56000000</v>
      </c>
      <c r="C4" s="6" t="n">
        <v>-188000000</v>
      </c>
      <c r="E4" s="6" t="n">
        <v>-166000000</v>
      </c>
    </row>
    <row r="5" spans="1:5">
      <c r="A5" s="4" t="s">
        <v>710</v>
      </c>
    </row>
    <row r="6" spans="1:5">
      <c r="A6" s="3" t="s">
        <v>667</v>
      </c>
    </row>
    <row r="7" spans="1:5">
      <c r="A7" s="4" t="s">
        <v>735</v>
      </c>
      <c r="B7" s="6" t="n">
        <v>700000000</v>
      </c>
      <c r="D7" s="5" t="n">
        <v>700000000</v>
      </c>
      <c r="E7" s="5" t="n">
        <v>600000000</v>
      </c>
    </row>
    <row r="8" spans="1:5">
      <c r="A8" s="4" t="s">
        <v>736</v>
      </c>
      <c r="B8" s="6" t="n">
        <v>-56000000</v>
      </c>
      <c r="C8" s="5" t="n">
        <v>-188000000</v>
      </c>
    </row>
    <row r="9" spans="1:5">
      <c r="A9" s="4" t="s">
        <v>737</v>
      </c>
      <c r="B9" s="5" t="n">
        <v>644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559</v>
      </c>
    </row>
    <row r="3" spans="1:2">
      <c r="A3" s="3" t="s">
        <v>739</v>
      </c>
    </row>
    <row r="4" spans="1:2">
      <c r="A4" s="4" t="s">
        <v>740</v>
      </c>
      <c r="B4" s="5" t="n">
        <v>188000</v>
      </c>
    </row>
    <row r="5" spans="1:2">
      <c r="A5" s="4" t="s">
        <v>741</v>
      </c>
      <c r="B5" s="6" t="n">
        <v>56000</v>
      </c>
    </row>
    <row r="6" spans="1:2">
      <c r="A6" s="4" t="s">
        <v>710</v>
      </c>
    </row>
    <row r="7" spans="1:2">
      <c r="A7" s="3" t="s">
        <v>739</v>
      </c>
    </row>
    <row r="8" spans="1:2">
      <c r="A8" s="4" t="s">
        <v>740</v>
      </c>
      <c r="B8" s="6" t="n">
        <v>188000</v>
      </c>
    </row>
    <row r="9" spans="1:2">
      <c r="A9" s="4" t="s">
        <v>742</v>
      </c>
      <c r="B9" s="6" t="n">
        <v>687000</v>
      </c>
    </row>
    <row r="10" spans="1:2">
      <c r="A10" s="4" t="s">
        <v>743</v>
      </c>
      <c r="B10" s="6" t="n">
        <v>-819000</v>
      </c>
    </row>
    <row r="11" spans="1:2">
      <c r="A11" s="4" t="s">
        <v>741</v>
      </c>
      <c r="B11" s="5" t="n">
        <v>5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7</v>
      </c>
      <c r="D2" s="2" t="s">
        <v>114</v>
      </c>
    </row>
    <row r="3" spans="1:4">
      <c r="A3" s="3" t="s">
        <v>235</v>
      </c>
    </row>
    <row r="4" spans="1:4">
      <c r="A4" s="4" t="s">
        <v>745</v>
      </c>
      <c r="B4" s="5" t="n">
        <v>6554</v>
      </c>
      <c r="C4" s="5" t="n">
        <v>6843</v>
      </c>
      <c r="D4" s="5" t="n">
        <v>3857</v>
      </c>
    </row>
    <row r="5" spans="1:4">
      <c r="A5" s="4" t="s">
        <v>746</v>
      </c>
      <c r="B5" s="5" t="n">
        <v>1400</v>
      </c>
      <c r="C5" s="5" t="n">
        <v>1371</v>
      </c>
      <c r="D5" s="5" t="n">
        <v>12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7</v>
      </c>
      <c r="D2" s="2" t="s">
        <v>114</v>
      </c>
    </row>
    <row r="3" spans="1:4">
      <c r="A3" s="3" t="s">
        <v>235</v>
      </c>
    </row>
    <row r="4" spans="1:4">
      <c r="A4" s="4" t="s">
        <v>748</v>
      </c>
      <c r="B4" s="5" t="n">
        <v>700000</v>
      </c>
      <c r="C4" s="5" t="n">
        <v>700000</v>
      </c>
      <c r="D4" s="5" t="n">
        <v>600000</v>
      </c>
    </row>
    <row r="5" spans="1:4">
      <c r="A5" s="4" t="s">
        <v>736</v>
      </c>
      <c r="B5" s="6" t="n">
        <v>56000</v>
      </c>
      <c r="C5" s="6" t="n">
        <v>188000</v>
      </c>
      <c r="D5" s="6" t="n">
        <v>166000</v>
      </c>
    </row>
    <row r="6" spans="1:4">
      <c r="A6" s="4" t="s">
        <v>749</v>
      </c>
      <c r="B6" s="6" t="n">
        <v>196074</v>
      </c>
      <c r="C6" s="6" t="n">
        <v>230934</v>
      </c>
      <c r="D6" s="6" t="n">
        <v>179633</v>
      </c>
    </row>
    <row r="7" spans="1:4">
      <c r="A7" s="4" t="s">
        <v>750</v>
      </c>
      <c r="B7" s="5" t="n">
        <v>300000</v>
      </c>
      <c r="C7" s="5" t="n">
        <v>429000</v>
      </c>
      <c r="D7" s="5" t="n">
        <v>252000</v>
      </c>
    </row>
    <row r="8" spans="1:4">
      <c r="A8" s="4" t="s">
        <v>751</v>
      </c>
      <c r="B8" s="4" t="s">
        <v>752</v>
      </c>
      <c r="C8" s="4" t="s">
        <v>753</v>
      </c>
      <c r="D8" s="4" t="s">
        <v>754</v>
      </c>
    </row>
    <row r="9" spans="1:4">
      <c r="A9" s="4" t="s">
        <v>755</v>
      </c>
      <c r="B9" s="4" t="s">
        <v>756</v>
      </c>
      <c r="C9" s="4" t="s">
        <v>757</v>
      </c>
      <c r="D9" s="4" t="s">
        <v>7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7</v>
      </c>
      <c r="D2" s="2" t="s">
        <v>114</v>
      </c>
    </row>
    <row r="3" spans="1:4">
      <c r="A3" s="3" t="s">
        <v>184</v>
      </c>
    </row>
    <row r="4" spans="1:4">
      <c r="A4" s="4" t="s">
        <v>137</v>
      </c>
      <c r="B4" s="5" t="n">
        <v>383550</v>
      </c>
      <c r="C4" s="5" t="n">
        <v>25630</v>
      </c>
      <c r="D4" s="5" t="n">
        <v>19612</v>
      </c>
    </row>
    <row r="5" spans="1:4">
      <c r="A5" s="3" t="s">
        <v>185</v>
      </c>
    </row>
    <row r="6" spans="1:4">
      <c r="A6" s="4" t="s">
        <v>125</v>
      </c>
      <c r="B6" s="6" t="n">
        <v>-398985</v>
      </c>
      <c r="C6" s="6" t="n">
        <v>-2495</v>
      </c>
      <c r="D6" s="6" t="n">
        <v>-24915</v>
      </c>
    </row>
    <row r="7" spans="1:4">
      <c r="A7" s="4" t="s">
        <v>119</v>
      </c>
      <c r="B7" s="6" t="n">
        <v>141179</v>
      </c>
      <c r="C7" s="6" t="n">
        <v>121228</v>
      </c>
      <c r="D7" s="6" t="n">
        <v>112056</v>
      </c>
    </row>
    <row r="8" spans="1:4">
      <c r="A8" s="4" t="s">
        <v>186</v>
      </c>
      <c r="B8" s="6" t="n">
        <v>-10</v>
      </c>
      <c r="C8" s="6" t="n">
        <v>2136</v>
      </c>
      <c r="D8" s="6" t="n">
        <v>882</v>
      </c>
    </row>
    <row r="9" spans="1:4">
      <c r="A9" s="4" t="s">
        <v>187</v>
      </c>
      <c r="B9" s="6" t="n">
        <v>0</v>
      </c>
      <c r="C9" s="6" t="n">
        <v>0</v>
      </c>
      <c r="D9" s="6" t="n">
        <v>-84</v>
      </c>
    </row>
    <row r="10" spans="1:4">
      <c r="A10" s="4" t="s">
        <v>120</v>
      </c>
      <c r="B10" s="6" t="n">
        <v>8374</v>
      </c>
      <c r="C10" s="6" t="n">
        <v>1886</v>
      </c>
      <c r="D10" s="6" t="n">
        <v>33152</v>
      </c>
    </row>
    <row r="11" spans="1:4">
      <c r="A11" s="4" t="s">
        <v>188</v>
      </c>
      <c r="B11" s="6" t="n">
        <v>7743</v>
      </c>
      <c r="C11" s="6" t="n">
        <v>6746</v>
      </c>
      <c r="D11" s="6" t="n">
        <v>4771</v>
      </c>
    </row>
    <row r="12" spans="1:4">
      <c r="A12" s="4" t="s">
        <v>189</v>
      </c>
      <c r="B12" s="6" t="n">
        <v>3195</v>
      </c>
      <c r="C12" s="6" t="n">
        <v>2101</v>
      </c>
      <c r="D12" s="6" t="n">
        <v>1897</v>
      </c>
    </row>
    <row r="13" spans="1:4">
      <c r="A13" s="4" t="s">
        <v>130</v>
      </c>
      <c r="B13" s="6" t="n">
        <v>764</v>
      </c>
      <c r="C13" s="6" t="n">
        <v>0</v>
      </c>
      <c r="D13" s="6" t="n">
        <v>0</v>
      </c>
    </row>
    <row r="14" spans="1:4">
      <c r="A14" s="4" t="s">
        <v>130</v>
      </c>
      <c r="B14" s="6" t="n">
        <v>0</v>
      </c>
      <c r="C14" s="6" t="n">
        <v>1178</v>
      </c>
      <c r="D14" s="6" t="n">
        <v>0</v>
      </c>
    </row>
    <row r="15" spans="1:4">
      <c r="A15" s="4" t="s">
        <v>190</v>
      </c>
      <c r="B15" s="6" t="n">
        <v>-10086</v>
      </c>
      <c r="C15" s="6" t="n">
        <v>-8674</v>
      </c>
      <c r="D15" s="6" t="n">
        <v>-20199</v>
      </c>
    </row>
    <row r="16" spans="1:4">
      <c r="A16" s="4" t="s">
        <v>191</v>
      </c>
      <c r="B16" s="6" t="n">
        <v>-4801</v>
      </c>
      <c r="C16" s="6" t="n">
        <v>-2367</v>
      </c>
      <c r="D16" s="6" t="n">
        <v>3454</v>
      </c>
    </row>
    <row r="17" spans="1:4">
      <c r="A17" s="4" t="s">
        <v>192</v>
      </c>
      <c r="B17" s="6" t="n">
        <v>130923</v>
      </c>
      <c r="C17" s="6" t="n">
        <v>147369</v>
      </c>
      <c r="D17" s="6" t="n">
        <v>130626</v>
      </c>
    </row>
    <row r="18" spans="1:4">
      <c r="A18" s="3" t="s">
        <v>193</v>
      </c>
    </row>
    <row r="19" spans="1:4">
      <c r="A19" s="4" t="s">
        <v>194</v>
      </c>
      <c r="B19" s="6" t="n">
        <v>-528589</v>
      </c>
      <c r="C19" s="6" t="n">
        <v>-106400</v>
      </c>
      <c r="D19" s="6" t="n">
        <v>-138371</v>
      </c>
    </row>
    <row r="20" spans="1:4">
      <c r="A20" s="4" t="s">
        <v>195</v>
      </c>
      <c r="B20" s="6" t="n">
        <v>-68456</v>
      </c>
      <c r="C20" s="6" t="n">
        <v>-71070</v>
      </c>
      <c r="D20" s="6" t="n">
        <v>-60515</v>
      </c>
    </row>
    <row r="21" spans="1:4">
      <c r="A21" s="4" t="s">
        <v>196</v>
      </c>
      <c r="B21" s="6" t="n">
        <v>-47492</v>
      </c>
      <c r="C21" s="6" t="n">
        <v>-34806</v>
      </c>
      <c r="D21" s="6" t="n">
        <v>-18150</v>
      </c>
    </row>
    <row r="22" spans="1:4">
      <c r="A22" s="4" t="s">
        <v>197</v>
      </c>
      <c r="B22" s="6" t="n">
        <v>706064</v>
      </c>
      <c r="C22" s="6" t="n">
        <v>174297</v>
      </c>
      <c r="D22" s="6" t="n">
        <v>30798</v>
      </c>
    </row>
    <row r="23" spans="1:4">
      <c r="A23" s="4" t="s">
        <v>198</v>
      </c>
      <c r="B23" s="6" t="n">
        <v>0</v>
      </c>
      <c r="C23" s="6" t="n">
        <v>0</v>
      </c>
      <c r="D23" s="6" t="n">
        <v>-6250</v>
      </c>
    </row>
    <row r="24" spans="1:4">
      <c r="A24" s="4" t="s">
        <v>199</v>
      </c>
      <c r="B24" s="6" t="n">
        <v>-491</v>
      </c>
      <c r="C24" s="6" t="n">
        <v>-963</v>
      </c>
      <c r="D24" s="6" t="n">
        <v>-3866</v>
      </c>
    </row>
    <row r="25" spans="1:4">
      <c r="A25" s="4" t="s">
        <v>200</v>
      </c>
      <c r="B25" s="6" t="n">
        <v>61036</v>
      </c>
      <c r="C25" s="6" t="n">
        <v>-38942</v>
      </c>
      <c r="D25" s="6" t="n">
        <v>-196354</v>
      </c>
    </row>
    <row r="26" spans="1:4">
      <c r="A26" s="3" t="s">
        <v>201</v>
      </c>
    </row>
    <row r="27" spans="1:4">
      <c r="A27" s="4" t="s">
        <v>202</v>
      </c>
      <c r="B27" s="6" t="n">
        <v>-132000</v>
      </c>
    </row>
    <row r="28" spans="1:4">
      <c r="A28" s="4" t="s">
        <v>202</v>
      </c>
      <c r="C28" s="6" t="n">
        <v>22000</v>
      </c>
      <c r="D28" s="6" t="n">
        <v>46000</v>
      </c>
    </row>
    <row r="29" spans="1:4">
      <c r="A29" s="4" t="s">
        <v>203</v>
      </c>
      <c r="B29" s="6" t="n">
        <v>-12724</v>
      </c>
      <c r="C29" s="6" t="n">
        <v>-170081</v>
      </c>
      <c r="D29" s="6" t="n">
        <v>-52571</v>
      </c>
    </row>
    <row r="30" spans="1:4">
      <c r="A30" s="4" t="s">
        <v>204</v>
      </c>
      <c r="B30" s="6" t="n">
        <v>4755</v>
      </c>
      <c r="C30" s="6" t="n">
        <v>1973</v>
      </c>
      <c r="D30" s="6" t="n">
        <v>2576</v>
      </c>
    </row>
    <row r="31" spans="1:4">
      <c r="A31" s="4" t="s">
        <v>205</v>
      </c>
      <c r="B31" s="6" t="n">
        <v>-450000</v>
      </c>
      <c r="C31" s="6" t="n">
        <v>-150000</v>
      </c>
      <c r="D31" s="6" t="n">
        <v>0</v>
      </c>
    </row>
    <row r="32" spans="1:4">
      <c r="A32" s="4" t="s">
        <v>206</v>
      </c>
      <c r="B32" s="6" t="n">
        <v>450000</v>
      </c>
      <c r="C32" s="6" t="n">
        <v>250000</v>
      </c>
      <c r="D32" s="6" t="n">
        <v>50000</v>
      </c>
    </row>
    <row r="33" spans="1:4">
      <c r="A33" s="4" t="s">
        <v>207</v>
      </c>
      <c r="B33" s="6" t="n">
        <v>-1303</v>
      </c>
      <c r="C33" s="6" t="n">
        <v>-5650</v>
      </c>
      <c r="D33" s="6" t="n">
        <v>-319</v>
      </c>
    </row>
    <row r="34" spans="1:4">
      <c r="A34" s="4" t="s">
        <v>208</v>
      </c>
      <c r="B34" s="6" t="n">
        <v>-96361</v>
      </c>
      <c r="C34" s="6" t="n">
        <v>-95059</v>
      </c>
      <c r="D34" s="6" t="n">
        <v>-91666</v>
      </c>
    </row>
    <row r="35" spans="1:4">
      <c r="A35" s="4" t="s">
        <v>168</v>
      </c>
      <c r="B35" s="6" t="n">
        <v>-15</v>
      </c>
      <c r="C35" s="6" t="n">
        <v>-14</v>
      </c>
      <c r="D35" s="6" t="n">
        <v>-4199</v>
      </c>
    </row>
    <row r="36" spans="1:4">
      <c r="A36" s="4" t="s">
        <v>209</v>
      </c>
      <c r="B36" s="6" t="n">
        <v>54916</v>
      </c>
      <c r="C36" s="6" t="n">
        <v>35472</v>
      </c>
      <c r="D36" s="6" t="n">
        <v>113194</v>
      </c>
    </row>
    <row r="37" spans="1:4">
      <c r="A37" s="4" t="s">
        <v>210</v>
      </c>
      <c r="B37" s="6" t="n">
        <v>-2116</v>
      </c>
      <c r="C37" s="6" t="n">
        <v>-2051</v>
      </c>
      <c r="D37" s="6" t="n">
        <v>-2286</v>
      </c>
    </row>
    <row r="38" spans="1:4">
      <c r="A38" s="4" t="s">
        <v>211</v>
      </c>
      <c r="B38" s="6" t="n">
        <v>-184848</v>
      </c>
      <c r="C38" s="6" t="n">
        <v>-113410</v>
      </c>
      <c r="D38" s="6" t="n">
        <v>60729</v>
      </c>
    </row>
    <row r="39" spans="1:4">
      <c r="A39" s="4" t="s">
        <v>212</v>
      </c>
      <c r="B39" s="6" t="n">
        <v>7111</v>
      </c>
      <c r="C39" s="6" t="n">
        <v>-4983</v>
      </c>
      <c r="D39" s="6" t="n">
        <v>-4999</v>
      </c>
    </row>
    <row r="40" spans="1:4">
      <c r="A40" s="4" t="s">
        <v>213</v>
      </c>
      <c r="B40" s="6" t="n">
        <v>7640</v>
      </c>
      <c r="C40" s="6" t="n">
        <v>12623</v>
      </c>
      <c r="D40" s="6" t="n">
        <v>17622</v>
      </c>
    </row>
    <row r="41" spans="1:4">
      <c r="A41" s="4" t="s">
        <v>214</v>
      </c>
      <c r="B41" s="6" t="n">
        <v>14751</v>
      </c>
      <c r="C41" s="6" t="n">
        <v>7640</v>
      </c>
      <c r="D41" s="6" t="n">
        <v>12623</v>
      </c>
    </row>
    <row r="42" spans="1:4">
      <c r="A42" s="3" t="s">
        <v>215</v>
      </c>
    </row>
    <row r="43" spans="1:4">
      <c r="A43" s="4" t="s">
        <v>216</v>
      </c>
      <c r="B43" s="6" t="n">
        <v>50999</v>
      </c>
      <c r="C43" s="6" t="n">
        <v>49058</v>
      </c>
      <c r="D43" s="6" t="n">
        <v>45730</v>
      </c>
    </row>
    <row r="44" spans="1:4">
      <c r="A44" s="4" t="s">
        <v>217</v>
      </c>
      <c r="B44" s="6" t="n">
        <v>0</v>
      </c>
      <c r="C44" s="6" t="n">
        <v>0</v>
      </c>
      <c r="D44" s="6" t="n">
        <v>17</v>
      </c>
    </row>
    <row r="45" spans="1:4">
      <c r="A45" s="4" t="s">
        <v>218</v>
      </c>
      <c r="B45" s="6" t="n">
        <v>7908</v>
      </c>
      <c r="C45" s="6" t="n">
        <v>-2769</v>
      </c>
      <c r="D45" s="6" t="n">
        <v>3264</v>
      </c>
    </row>
    <row r="46" spans="1:4">
      <c r="A46" s="4" t="s">
        <v>219</v>
      </c>
      <c r="B46" s="6" t="n">
        <v>0</v>
      </c>
      <c r="C46" s="6" t="n">
        <v>0</v>
      </c>
      <c r="D46" s="6" t="n">
        <v>376</v>
      </c>
    </row>
    <row r="47" spans="1:4">
      <c r="A47" s="3" t="s">
        <v>220</v>
      </c>
    </row>
    <row r="48" spans="1:4">
      <c r="A48" s="4" t="s">
        <v>221</v>
      </c>
      <c r="B48" s="5" t="n">
        <v>14751</v>
      </c>
      <c r="C48" s="5" t="n">
        <v>12623</v>
      </c>
      <c r="D48" s="5" t="n">
        <v>176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5"/>
  </cols>
  <sheetData>
    <row r="1" spans="1:5">
      <c r="A1" s="1" t="s">
        <v>759</v>
      </c>
      <c r="C1" s="2" t="s">
        <v>1</v>
      </c>
    </row>
    <row r="2" spans="1:5">
      <c r="C2" s="2" t="s">
        <v>2</v>
      </c>
      <c r="D2" s="2" t="s">
        <v>760</v>
      </c>
      <c r="E2" s="2" t="s">
        <v>67</v>
      </c>
    </row>
    <row r="3" spans="1:5">
      <c r="A3" s="4" t="s">
        <v>761</v>
      </c>
    </row>
    <row r="4" spans="1:5">
      <c r="A4" s="3" t="s">
        <v>648</v>
      </c>
    </row>
    <row r="5" spans="1:5">
      <c r="A5" s="4" t="s">
        <v>658</v>
      </c>
      <c r="C5" s="5" t="n">
        <v>1000000000</v>
      </c>
      <c r="E5" s="5" t="n">
        <v>1000000000</v>
      </c>
    </row>
    <row r="6" spans="1:5">
      <c r="A6" s="4" t="s">
        <v>652</v>
      </c>
      <c r="C6" s="6" t="n">
        <v>-797000</v>
      </c>
      <c r="E6" s="6" t="n">
        <v>-1189000</v>
      </c>
    </row>
    <row r="7" spans="1:5">
      <c r="A7" s="4" t="s">
        <v>653</v>
      </c>
      <c r="C7" s="6" t="n">
        <v>-2481000</v>
      </c>
      <c r="E7" s="6" t="n">
        <v>-3414000</v>
      </c>
    </row>
    <row r="8" spans="1:5">
      <c r="A8" s="4" t="s">
        <v>654</v>
      </c>
      <c r="C8" s="6" t="n">
        <v>996722000</v>
      </c>
      <c r="E8" s="6" t="n">
        <v>995397000</v>
      </c>
    </row>
    <row r="9" spans="1:5">
      <c r="A9" s="4" t="s">
        <v>762</v>
      </c>
      <c r="C9" s="5" t="n">
        <v>0</v>
      </c>
    </row>
    <row r="10" spans="1:5">
      <c r="A10" s="4" t="s">
        <v>763</v>
      </c>
    </row>
    <row r="11" spans="1:5">
      <c r="A11" s="3" t="s">
        <v>648</v>
      </c>
    </row>
    <row r="12" spans="1:5">
      <c r="A12" s="4" t="s">
        <v>764</v>
      </c>
      <c r="D12" s="4" t="s">
        <v>765</v>
      </c>
    </row>
    <row r="13" spans="1:5">
      <c r="A13" s="4" t="s">
        <v>766</v>
      </c>
    </row>
    <row r="14" spans="1:5">
      <c r="A14" s="3" t="s">
        <v>648</v>
      </c>
    </row>
    <row r="15" spans="1:5">
      <c r="A15" s="4" t="s">
        <v>764</v>
      </c>
      <c r="C15" s="4" t="s">
        <v>765</v>
      </c>
    </row>
    <row r="16" spans="1:5">
      <c r="A16" s="4" t="s">
        <v>656</v>
      </c>
      <c r="B16" s="4" t="s">
        <v>490</v>
      </c>
      <c r="C16" s="4" t="s">
        <v>767</v>
      </c>
    </row>
    <row r="17" spans="1:5">
      <c r="A17" s="4" t="s">
        <v>658</v>
      </c>
      <c r="C17" s="5" t="n">
        <v>250000000</v>
      </c>
      <c r="E17" s="6" t="n">
        <v>250000000</v>
      </c>
    </row>
    <row r="18" spans="1:5">
      <c r="A18" s="4" t="s">
        <v>768</v>
      </c>
      <c r="B18" s="4" t="s">
        <v>769</v>
      </c>
      <c r="C18" s="4" t="s">
        <v>770</v>
      </c>
    </row>
    <row r="19" spans="1:5">
      <c r="A19" s="4" t="s">
        <v>771</v>
      </c>
    </row>
    <row r="20" spans="1:5">
      <c r="A20" s="3" t="s">
        <v>648</v>
      </c>
    </row>
    <row r="21" spans="1:5">
      <c r="A21" s="4" t="s">
        <v>656</v>
      </c>
      <c r="B21" s="4" t="s">
        <v>490</v>
      </c>
      <c r="C21" s="4" t="s">
        <v>681</v>
      </c>
    </row>
    <row r="22" spans="1:5">
      <c r="A22" s="4" t="s">
        <v>658</v>
      </c>
      <c r="C22" s="5" t="n">
        <v>150000000</v>
      </c>
      <c r="E22" s="6" t="n">
        <v>150000000</v>
      </c>
    </row>
    <row r="23" spans="1:5">
      <c r="A23" s="4" t="s">
        <v>768</v>
      </c>
      <c r="B23" s="4" t="s">
        <v>769</v>
      </c>
      <c r="C23" s="4" t="s">
        <v>772</v>
      </c>
    </row>
    <row r="24" spans="1:5">
      <c r="A24" s="4" t="s">
        <v>773</v>
      </c>
    </row>
    <row r="25" spans="1:5">
      <c r="A25" s="3" t="s">
        <v>648</v>
      </c>
    </row>
    <row r="26" spans="1:5">
      <c r="A26" s="4" t="s">
        <v>698</v>
      </c>
      <c r="C26" s="4" t="s">
        <v>699</v>
      </c>
    </row>
    <row r="27" spans="1:5">
      <c r="A27" s="4" t="s">
        <v>774</v>
      </c>
    </row>
    <row r="28" spans="1:5">
      <c r="A28" s="3" t="s">
        <v>648</v>
      </c>
    </row>
    <row r="29" spans="1:5">
      <c r="A29" s="4" t="s">
        <v>764</v>
      </c>
      <c r="C29" s="4" t="s">
        <v>775</v>
      </c>
    </row>
    <row r="30" spans="1:5">
      <c r="A30" s="4" t="s">
        <v>656</v>
      </c>
      <c r="B30" s="4" t="s">
        <v>490</v>
      </c>
      <c r="C30" s="4" t="s">
        <v>776</v>
      </c>
    </row>
    <row r="31" spans="1:5">
      <c r="A31" s="4" t="s">
        <v>658</v>
      </c>
      <c r="C31" s="5" t="n">
        <v>300000000</v>
      </c>
      <c r="E31" s="6" t="n">
        <v>300000000</v>
      </c>
    </row>
    <row r="32" spans="1:5">
      <c r="A32" s="4" t="s">
        <v>768</v>
      </c>
      <c r="B32" s="4" t="s">
        <v>769</v>
      </c>
      <c r="C32" s="4" t="s">
        <v>777</v>
      </c>
    </row>
    <row r="33" spans="1:5">
      <c r="A33" s="4" t="s">
        <v>778</v>
      </c>
    </row>
    <row r="34" spans="1:5">
      <c r="A34" s="3" t="s">
        <v>648</v>
      </c>
    </row>
    <row r="35" spans="1:5">
      <c r="A35" s="4" t="s">
        <v>656</v>
      </c>
      <c r="B35" s="4" t="s">
        <v>779</v>
      </c>
      <c r="C35" s="4" t="s">
        <v>687</v>
      </c>
    </row>
    <row r="36" spans="1:5">
      <c r="A36" s="4" t="s">
        <v>658</v>
      </c>
      <c r="B36" s="4" t="s">
        <v>780</v>
      </c>
      <c r="C36" s="5" t="n">
        <v>250000000</v>
      </c>
      <c r="E36" s="6" t="n">
        <v>250000000</v>
      </c>
    </row>
    <row r="37" spans="1:5">
      <c r="A37" s="4" t="s">
        <v>768</v>
      </c>
      <c r="B37" s="4" t="s">
        <v>769</v>
      </c>
      <c r="C37" s="4" t="s">
        <v>781</v>
      </c>
    </row>
    <row r="38" spans="1:5">
      <c r="A38" s="4" t="s">
        <v>782</v>
      </c>
    </row>
    <row r="39" spans="1:5">
      <c r="A39" s="3" t="s">
        <v>648</v>
      </c>
    </row>
    <row r="40" spans="1:5">
      <c r="A40" s="4" t="s">
        <v>698</v>
      </c>
      <c r="C40" s="4" t="s">
        <v>699</v>
      </c>
    </row>
    <row r="41" spans="1:5">
      <c r="A41" s="4" t="s">
        <v>783</v>
      </c>
    </row>
    <row r="42" spans="1:5">
      <c r="A42" s="3" t="s">
        <v>648</v>
      </c>
    </row>
    <row r="43" spans="1:5">
      <c r="A43" s="4" t="s">
        <v>764</v>
      </c>
      <c r="C43" s="4" t="s">
        <v>784</v>
      </c>
    </row>
    <row r="44" spans="1:5">
      <c r="A44" s="4" t="s">
        <v>656</v>
      </c>
      <c r="B44" s="4" t="s">
        <v>490</v>
      </c>
      <c r="C44" s="4" t="s">
        <v>785</v>
      </c>
    </row>
    <row r="45" spans="1:5">
      <c r="A45" s="4" t="s">
        <v>658</v>
      </c>
      <c r="C45" s="5" t="n">
        <v>50000000</v>
      </c>
      <c r="E45" s="5" t="n">
        <v>50000000</v>
      </c>
    </row>
    <row r="46" spans="1:5">
      <c r="A46" s="4" t="s">
        <v>768</v>
      </c>
      <c r="B46" s="4" t="s">
        <v>769</v>
      </c>
      <c r="C46" s="4" t="s">
        <v>786</v>
      </c>
    </row>
    <row r="47" spans="1:5"/>
    <row r="48" spans="1:5">
      <c r="A48" s="4" t="s">
        <v>490</v>
      </c>
      <c r="B48" s="4" t="s">
        <v>787</v>
      </c>
    </row>
    <row r="49" spans="1:5">
      <c r="A49" s="4" t="s">
        <v>769</v>
      </c>
      <c r="B49" s="4" t="s">
        <v>54</v>
      </c>
    </row>
    <row r="50" spans="1:5">
      <c r="A50" s="4" t="s">
        <v>780</v>
      </c>
      <c r="B50" s="4" t="s">
        <v>788</v>
      </c>
    </row>
  </sheetData>
  <mergeCells count="5">
    <mergeCell ref="A1:B2"/>
    <mergeCell ref="A47:D47"/>
    <mergeCell ref="B48:D48"/>
    <mergeCell ref="B49:D49"/>
    <mergeCell ref="B50:D5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789</v>
      </c>
      <c r="B1" s="2" t="s">
        <v>790</v>
      </c>
      <c r="C1" s="2" t="s">
        <v>412</v>
      </c>
      <c r="D1" s="2" t="s">
        <v>412</v>
      </c>
    </row>
    <row r="2" spans="1:4">
      <c r="A2" s="3" t="s">
        <v>791</v>
      </c>
    </row>
    <row r="3" spans="1:4">
      <c r="A3" s="4" t="s">
        <v>694</v>
      </c>
      <c r="B3" s="4" t="s">
        <v>714</v>
      </c>
    </row>
    <row r="4" spans="1:4">
      <c r="A4" s="4" t="s">
        <v>685</v>
      </c>
      <c r="B4" s="5" t="n">
        <v>450000000</v>
      </c>
    </row>
    <row r="5" spans="1:4">
      <c r="A5" s="4" t="s">
        <v>792</v>
      </c>
      <c r="B5" s="4" t="s">
        <v>793</v>
      </c>
    </row>
    <row r="6" spans="1:4">
      <c r="A6" s="4" t="s">
        <v>794</v>
      </c>
      <c r="C6" s="5" t="n">
        <v>450000000</v>
      </c>
    </row>
    <row r="7" spans="1:4">
      <c r="A7" s="4" t="s">
        <v>795</v>
      </c>
    </row>
    <row r="8" spans="1:4">
      <c r="A8" s="3" t="s">
        <v>791</v>
      </c>
    </row>
    <row r="9" spans="1:4">
      <c r="A9" s="4" t="s">
        <v>723</v>
      </c>
      <c r="D9" s="4" t="s">
        <v>722</v>
      </c>
    </row>
    <row r="10" spans="1:4">
      <c r="A10" s="4" t="s">
        <v>796</v>
      </c>
      <c r="D10" s="4" t="s">
        <v>722</v>
      </c>
    </row>
    <row r="11" spans="1:4">
      <c r="A11" s="4" t="s">
        <v>797</v>
      </c>
    </row>
    <row r="12" spans="1:4">
      <c r="A12" s="3" t="s">
        <v>791</v>
      </c>
    </row>
    <row r="13" spans="1:4">
      <c r="A13" s="4" t="s">
        <v>698</v>
      </c>
      <c r="D13" s="4" t="s">
        <v>709</v>
      </c>
    </row>
    <row r="14" spans="1:4">
      <c r="A14" s="4" t="s">
        <v>798</v>
      </c>
    </row>
    <row r="15" spans="1:4">
      <c r="A15" s="3" t="s">
        <v>791</v>
      </c>
    </row>
    <row r="16" spans="1:4">
      <c r="A16" s="4" t="s">
        <v>698</v>
      </c>
      <c r="D16" s="4" t="s">
        <v>799</v>
      </c>
    </row>
    <row r="17" spans="1:4">
      <c r="A17" s="4" t="s">
        <v>800</v>
      </c>
    </row>
    <row r="18" spans="1:4">
      <c r="A18" s="3" t="s">
        <v>791</v>
      </c>
    </row>
    <row r="19" spans="1:4">
      <c r="A19" s="4" t="s">
        <v>698</v>
      </c>
      <c r="D19" s="4" t="s">
        <v>442</v>
      </c>
    </row>
    <row r="20" spans="1:4">
      <c r="A20" s="4" t="s">
        <v>801</v>
      </c>
    </row>
    <row r="21" spans="1:4">
      <c r="A21" s="3" t="s">
        <v>791</v>
      </c>
    </row>
    <row r="22" spans="1:4">
      <c r="A22" s="4" t="s">
        <v>698</v>
      </c>
      <c r="D22" s="4" t="s">
        <v>802</v>
      </c>
    </row>
    <row r="23" spans="1:4">
      <c r="A23" s="4" t="s">
        <v>803</v>
      </c>
    </row>
    <row r="24" spans="1:4">
      <c r="A24" s="3" t="s">
        <v>791</v>
      </c>
    </row>
    <row r="25" spans="1:4">
      <c r="A25" s="4" t="s">
        <v>723</v>
      </c>
      <c r="D25" s="4" t="s">
        <v>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7</v>
      </c>
    </row>
    <row r="2" spans="1:3">
      <c r="A2" s="3" t="s">
        <v>805</v>
      </c>
    </row>
    <row r="3" spans="1:3">
      <c r="A3" s="4" t="s">
        <v>560</v>
      </c>
      <c r="B3" s="5" t="n">
        <v>250000</v>
      </c>
    </row>
    <row r="4" spans="1:3">
      <c r="A4" s="4" t="s">
        <v>561</v>
      </c>
      <c r="B4" s="6" t="n">
        <v>150000</v>
      </c>
    </row>
    <row r="5" spans="1:3">
      <c r="A5" s="4" t="s">
        <v>562</v>
      </c>
      <c r="B5" s="6" t="n">
        <v>300000</v>
      </c>
    </row>
    <row r="6" spans="1:3">
      <c r="A6" s="4" t="s">
        <v>563</v>
      </c>
      <c r="B6" s="6" t="n">
        <v>250000</v>
      </c>
    </row>
    <row r="7" spans="1:3">
      <c r="A7" s="4" t="s">
        <v>564</v>
      </c>
      <c r="B7" s="6" t="n">
        <v>0</v>
      </c>
    </row>
    <row r="8" spans="1:3">
      <c r="A8" s="4" t="s">
        <v>565</v>
      </c>
      <c r="B8" s="6" t="n">
        <v>50000</v>
      </c>
    </row>
    <row r="9" spans="1:3">
      <c r="A9" s="4" t="s">
        <v>658</v>
      </c>
      <c r="B9" s="5" t="n">
        <v>1000000</v>
      </c>
      <c r="C9" s="5" t="n">
        <v>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32"/>
    <col customWidth="1" max="6" min="6" width="32"/>
    <col customWidth="1" max="7" min="7" width="32"/>
  </cols>
  <sheetData>
    <row r="1" spans="1:7">
      <c r="A1" s="1" t="s">
        <v>806</v>
      </c>
      <c r="B1" s="2" t="s">
        <v>646</v>
      </c>
      <c r="C1" s="2" t="s">
        <v>1</v>
      </c>
    </row>
    <row r="2" spans="1:7">
      <c r="B2" s="2" t="s">
        <v>807</v>
      </c>
      <c r="C2" s="2" t="s">
        <v>663</v>
      </c>
      <c r="D2" s="2" t="s">
        <v>808</v>
      </c>
      <c r="E2" s="2" t="s">
        <v>664</v>
      </c>
      <c r="F2" s="2" t="s">
        <v>665</v>
      </c>
      <c r="G2" s="2" t="s">
        <v>666</v>
      </c>
    </row>
    <row r="3" spans="1:7">
      <c r="A3" s="3" t="s">
        <v>809</v>
      </c>
    </row>
    <row r="4" spans="1:7">
      <c r="A4" s="4" t="s">
        <v>810</v>
      </c>
      <c r="C4" s="5" t="n">
        <v>100000</v>
      </c>
    </row>
    <row r="5" spans="1:7">
      <c r="A5" s="4" t="s">
        <v>674</v>
      </c>
    </row>
    <row r="6" spans="1:7">
      <c r="A6" s="3" t="s">
        <v>809</v>
      </c>
    </row>
    <row r="7" spans="1:7">
      <c r="A7" s="4" t="s">
        <v>675</v>
      </c>
      <c r="C7" s="6" t="n">
        <v>600000000</v>
      </c>
    </row>
    <row r="8" spans="1:7">
      <c r="A8" s="4" t="s">
        <v>811</v>
      </c>
      <c r="C8" s="6" t="n">
        <v>5500000</v>
      </c>
    </row>
    <row r="9" spans="1:7">
      <c r="A9" s="4" t="s">
        <v>812</v>
      </c>
      <c r="C9" s="5" t="n">
        <v>3700000</v>
      </c>
    </row>
    <row r="10" spans="1:7">
      <c r="A10" s="4" t="s">
        <v>678</v>
      </c>
    </row>
    <row r="11" spans="1:7">
      <c r="A11" s="3" t="s">
        <v>809</v>
      </c>
    </row>
    <row r="12" spans="1:7">
      <c r="A12" s="4" t="s">
        <v>813</v>
      </c>
      <c r="C12" s="6" t="n">
        <v>2</v>
      </c>
      <c r="G12" s="6" t="n">
        <v>2</v>
      </c>
    </row>
    <row r="13" spans="1:7">
      <c r="A13" s="4" t="s">
        <v>675</v>
      </c>
      <c r="C13" s="5" t="n">
        <v>150000000</v>
      </c>
      <c r="G13" s="5" t="n">
        <v>150000000</v>
      </c>
    </row>
    <row r="14" spans="1:7">
      <c r="A14" s="4" t="s">
        <v>814</v>
      </c>
      <c r="G14" s="4" t="s">
        <v>681</v>
      </c>
    </row>
    <row r="15" spans="1:7">
      <c r="A15" s="4" t="s">
        <v>682</v>
      </c>
    </row>
    <row r="16" spans="1:7">
      <c r="A16" s="3" t="s">
        <v>809</v>
      </c>
    </row>
    <row r="17" spans="1:7">
      <c r="A17" s="4" t="s">
        <v>813</v>
      </c>
      <c r="F17" s="6" t="n">
        <v>2</v>
      </c>
    </row>
    <row r="18" spans="1:7">
      <c r="A18" s="4" t="s">
        <v>675</v>
      </c>
      <c r="F18" s="5" t="n">
        <v>150000000</v>
      </c>
    </row>
    <row r="19" spans="1:7">
      <c r="A19" s="4" t="s">
        <v>814</v>
      </c>
      <c r="F19" s="4" t="s">
        <v>683</v>
      </c>
    </row>
    <row r="20" spans="1:7">
      <c r="A20" s="4" t="s">
        <v>684</v>
      </c>
    </row>
    <row r="21" spans="1:7">
      <c r="A21" s="3" t="s">
        <v>809</v>
      </c>
    </row>
    <row r="22" spans="1:7">
      <c r="A22" s="4" t="s">
        <v>685</v>
      </c>
      <c r="E22" s="5" t="n">
        <v>250000000</v>
      </c>
    </row>
    <row r="23" spans="1:7">
      <c r="A23" s="4" t="s">
        <v>686</v>
      </c>
    </row>
    <row r="24" spans="1:7">
      <c r="A24" s="3" t="s">
        <v>809</v>
      </c>
    </row>
    <row r="25" spans="1:7">
      <c r="A25" s="4" t="s">
        <v>814</v>
      </c>
      <c r="E25" s="4" t="s">
        <v>687</v>
      </c>
    </row>
    <row r="26" spans="1:7">
      <c r="A26" s="4" t="s">
        <v>688</v>
      </c>
    </row>
    <row r="27" spans="1:7">
      <c r="A27" s="3" t="s">
        <v>809</v>
      </c>
    </row>
    <row r="28" spans="1:7">
      <c r="A28" s="4" t="s">
        <v>675</v>
      </c>
      <c r="C28" s="6" t="n">
        <v>150000000</v>
      </c>
      <c r="D28" s="5" t="n">
        <v>150000000</v>
      </c>
      <c r="E28" s="5" t="n">
        <v>150000000</v>
      </c>
    </row>
    <row r="29" spans="1:7">
      <c r="A29" s="4" t="s">
        <v>814</v>
      </c>
      <c r="D29" s="4" t="s">
        <v>689</v>
      </c>
      <c r="E29" s="4" t="s">
        <v>689</v>
      </c>
    </row>
    <row r="30" spans="1:7">
      <c r="A30" s="4" t="s">
        <v>690</v>
      </c>
    </row>
    <row r="31" spans="1:7">
      <c r="A31" s="3" t="s">
        <v>809</v>
      </c>
    </row>
    <row r="32" spans="1:7">
      <c r="A32" s="4" t="s">
        <v>685</v>
      </c>
      <c r="E32" s="5" t="n">
        <v>100000000</v>
      </c>
    </row>
    <row r="33" spans="1:7">
      <c r="A33" s="4" t="s">
        <v>691</v>
      </c>
    </row>
    <row r="34" spans="1:7">
      <c r="A34" s="3" t="s">
        <v>809</v>
      </c>
    </row>
    <row r="35" spans="1:7">
      <c r="A35" s="4" t="s">
        <v>813</v>
      </c>
      <c r="E35" s="6" t="n">
        <v>4</v>
      </c>
    </row>
    <row r="36" spans="1:7">
      <c r="A36" s="4" t="s">
        <v>675</v>
      </c>
      <c r="C36" s="6" t="n">
        <v>100000000</v>
      </c>
      <c r="D36" s="5" t="n">
        <v>100000000</v>
      </c>
      <c r="E36" s="5" t="n">
        <v>100000000</v>
      </c>
    </row>
    <row r="37" spans="1:7">
      <c r="A37" s="4" t="s">
        <v>814</v>
      </c>
      <c r="D37" s="4" t="s">
        <v>692</v>
      </c>
      <c r="E37" s="4" t="s">
        <v>692</v>
      </c>
    </row>
    <row r="38" spans="1:7">
      <c r="A38" s="4" t="s">
        <v>815</v>
      </c>
    </row>
    <row r="39" spans="1:7">
      <c r="A39" s="3" t="s">
        <v>809</v>
      </c>
    </row>
    <row r="40" spans="1:7">
      <c r="A40" s="4" t="s">
        <v>813</v>
      </c>
      <c r="B40" s="6" t="n">
        <v>4</v>
      </c>
    </row>
    <row r="41" spans="1:7">
      <c r="A41" s="4" t="s">
        <v>675</v>
      </c>
      <c r="B41" s="5" t="n">
        <v>200000000</v>
      </c>
      <c r="C41" s="5" t="n">
        <v>200000000</v>
      </c>
    </row>
    <row r="42" spans="1:7">
      <c r="A42" s="4" t="s">
        <v>763</v>
      </c>
    </row>
    <row r="43" spans="1:7">
      <c r="A43" s="3" t="s">
        <v>809</v>
      </c>
    </row>
    <row r="44" spans="1:7">
      <c r="A44" s="4" t="s">
        <v>685</v>
      </c>
      <c r="B44" s="5" t="n">
        <v>250000000</v>
      </c>
    </row>
    <row r="45" spans="1:7">
      <c r="A45" s="4" t="s">
        <v>816</v>
      </c>
      <c r="B45" s="4" t="s">
        <v>765</v>
      </c>
    </row>
    <row r="46" spans="1:7">
      <c r="A46" s="4" t="s">
        <v>694</v>
      </c>
      <c r="B46" s="4" t="s">
        <v>8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6"/>
  </cols>
  <sheetData>
    <row r="1" spans="1:7">
      <c r="A1" s="1" t="s">
        <v>818</v>
      </c>
      <c r="B1" s="2" t="s">
        <v>2</v>
      </c>
      <c r="C1" s="2" t="s">
        <v>760</v>
      </c>
      <c r="D1" s="2" t="s">
        <v>67</v>
      </c>
      <c r="E1" s="2" t="s">
        <v>734</v>
      </c>
      <c r="F1" s="2" t="s">
        <v>819</v>
      </c>
      <c r="G1" s="2" t="s">
        <v>820</v>
      </c>
    </row>
    <row r="2" spans="1:7">
      <c r="A2" s="3" t="s">
        <v>809</v>
      </c>
    </row>
    <row r="3" spans="1:7">
      <c r="A3" s="4" t="s">
        <v>821</v>
      </c>
      <c r="B3" s="5" t="n">
        <v>600000000</v>
      </c>
    </row>
    <row r="4" spans="1:7">
      <c r="A4" s="4" t="s">
        <v>822</v>
      </c>
      <c r="B4" s="6" t="n">
        <v>1823000</v>
      </c>
      <c r="D4" s="5" t="n">
        <v>9839000</v>
      </c>
    </row>
    <row r="5" spans="1:7">
      <c r="A5" s="4" t="s">
        <v>823</v>
      </c>
    </row>
    <row r="6" spans="1:7">
      <c r="A6" s="3" t="s">
        <v>809</v>
      </c>
    </row>
    <row r="7" spans="1:7">
      <c r="A7" s="4" t="s">
        <v>821</v>
      </c>
      <c r="B7" s="6" t="n">
        <v>150000000</v>
      </c>
      <c r="G7" s="5" t="n">
        <v>150000000</v>
      </c>
    </row>
    <row r="8" spans="1:7">
      <c r="A8" s="4" t="s">
        <v>824</v>
      </c>
    </row>
    <row r="9" spans="1:7">
      <c r="A9" s="3" t="s">
        <v>809</v>
      </c>
    </row>
    <row r="10" spans="1:7">
      <c r="A10" s="4" t="s">
        <v>822</v>
      </c>
      <c r="B10" s="6" t="n">
        <v>-62000</v>
      </c>
    </row>
    <row r="11" spans="1:7">
      <c r="A11" s="4" t="s">
        <v>825</v>
      </c>
    </row>
    <row r="12" spans="1:7">
      <c r="A12" s="3" t="s">
        <v>809</v>
      </c>
    </row>
    <row r="13" spans="1:7">
      <c r="A13" s="4" t="s">
        <v>822</v>
      </c>
      <c r="D13" s="6" t="n">
        <v>2720000</v>
      </c>
    </row>
    <row r="14" spans="1:7">
      <c r="A14" s="4" t="s">
        <v>826</v>
      </c>
    </row>
    <row r="15" spans="1:7">
      <c r="A15" s="3" t="s">
        <v>809</v>
      </c>
    </row>
    <row r="16" spans="1:7">
      <c r="A16" s="4" t="s">
        <v>821</v>
      </c>
      <c r="B16" s="6" t="n">
        <v>150000000</v>
      </c>
      <c r="E16" s="5" t="n">
        <v>150000000</v>
      </c>
      <c r="F16" s="5" t="n">
        <v>150000000</v>
      </c>
    </row>
    <row r="17" spans="1:7">
      <c r="A17" s="4" t="s">
        <v>827</v>
      </c>
    </row>
    <row r="18" spans="1:7">
      <c r="A18" s="3" t="s">
        <v>809</v>
      </c>
    </row>
    <row r="19" spans="1:7">
      <c r="A19" s="4" t="s">
        <v>822</v>
      </c>
      <c r="B19" s="6" t="n">
        <v>1825000</v>
      </c>
      <c r="D19" s="6" t="n">
        <v>7918000</v>
      </c>
    </row>
    <row r="20" spans="1:7">
      <c r="A20" s="4" t="s">
        <v>690</v>
      </c>
    </row>
    <row r="21" spans="1:7">
      <c r="A21" s="3" t="s">
        <v>809</v>
      </c>
    </row>
    <row r="22" spans="1:7">
      <c r="A22" s="4" t="s">
        <v>821</v>
      </c>
      <c r="B22" s="6" t="n">
        <v>100000000</v>
      </c>
      <c r="E22" s="5" t="n">
        <v>100000000</v>
      </c>
      <c r="F22" s="5" t="n">
        <v>100000000</v>
      </c>
    </row>
    <row r="23" spans="1:7">
      <c r="A23" s="4" t="s">
        <v>828</v>
      </c>
    </row>
    <row r="24" spans="1:7">
      <c r="A24" s="3" t="s">
        <v>809</v>
      </c>
    </row>
    <row r="25" spans="1:7">
      <c r="A25" s="4" t="s">
        <v>822</v>
      </c>
      <c r="B25" s="6" t="n">
        <v>-3664000</v>
      </c>
      <c r="D25" s="6" t="n">
        <v>-799000</v>
      </c>
    </row>
    <row r="26" spans="1:7">
      <c r="A26" s="4" t="s">
        <v>829</v>
      </c>
    </row>
    <row r="27" spans="1:7">
      <c r="A27" s="3" t="s">
        <v>809</v>
      </c>
    </row>
    <row r="28" spans="1:7">
      <c r="A28" s="4" t="s">
        <v>821</v>
      </c>
      <c r="B28" s="6" t="n">
        <v>200000000</v>
      </c>
      <c r="C28" s="5" t="n">
        <v>200000000</v>
      </c>
    </row>
    <row r="29" spans="1:7">
      <c r="A29" s="4" t="s">
        <v>830</v>
      </c>
    </row>
    <row r="30" spans="1:7">
      <c r="A30" s="3" t="s">
        <v>809</v>
      </c>
    </row>
    <row r="31" spans="1:7">
      <c r="A31" s="4" t="s">
        <v>822</v>
      </c>
      <c r="B31" s="5" t="n">
        <v>3724000</v>
      </c>
      <c r="D31"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114</v>
      </c>
    </row>
    <row r="3" spans="1:4">
      <c r="A3" s="3" t="s">
        <v>832</v>
      </c>
    </row>
    <row r="4" spans="1:4">
      <c r="A4" s="4" t="s">
        <v>151</v>
      </c>
      <c r="B4" s="5" t="n">
        <v>-8016</v>
      </c>
      <c r="C4" s="5" t="n">
        <v>420</v>
      </c>
      <c r="D4" s="5" t="n">
        <v>1808</v>
      </c>
    </row>
    <row r="5" spans="1:4">
      <c r="A5" s="4" t="s">
        <v>674</v>
      </c>
    </row>
    <row r="6" spans="1:4">
      <c r="A6" s="3" t="s">
        <v>832</v>
      </c>
    </row>
    <row r="7" spans="1:4">
      <c r="A7" s="4" t="s">
        <v>151</v>
      </c>
      <c r="B7" s="5" t="n">
        <v>-8016</v>
      </c>
      <c r="C7" s="5" t="n">
        <v>420</v>
      </c>
      <c r="D7" s="5" t="n">
        <v>18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67</v>
      </c>
    </row>
    <row r="2" spans="1:3">
      <c r="A2" s="4" t="s">
        <v>674</v>
      </c>
    </row>
    <row r="3" spans="1:3">
      <c r="A3" s="3" t="s">
        <v>834</v>
      </c>
    </row>
    <row r="4" spans="1:3">
      <c r="A4" s="4" t="s">
        <v>835</v>
      </c>
      <c r="B4" s="5" t="n">
        <v>5500</v>
      </c>
    </row>
    <row r="5" spans="1:3">
      <c r="A5" s="3" t="s">
        <v>836</v>
      </c>
    </row>
    <row r="6" spans="1:3">
      <c r="A6" s="4" t="s">
        <v>835</v>
      </c>
      <c r="B6" s="6" t="n">
        <v>-3700</v>
      </c>
    </row>
    <row r="7" spans="1:3">
      <c r="A7" s="4" t="s">
        <v>837</v>
      </c>
    </row>
    <row r="8" spans="1:3">
      <c r="A8" s="3" t="s">
        <v>834</v>
      </c>
    </row>
    <row r="9" spans="1:3">
      <c r="A9" s="4" t="s">
        <v>838</v>
      </c>
      <c r="B9" s="6" t="n">
        <v>1792</v>
      </c>
      <c r="C9" s="5" t="n">
        <v>1364</v>
      </c>
    </row>
    <row r="10" spans="1:3">
      <c r="A10" s="4" t="s">
        <v>839</v>
      </c>
    </row>
    <row r="11" spans="1:3">
      <c r="A11" s="3" t="s">
        <v>834</v>
      </c>
    </row>
    <row r="12" spans="1:3">
      <c r="A12" s="4" t="s">
        <v>835</v>
      </c>
      <c r="B12" s="6" t="n">
        <v>5549</v>
      </c>
      <c r="C12" s="6" t="n">
        <v>10638</v>
      </c>
    </row>
    <row r="13" spans="1:3">
      <c r="A13" s="3" t="s">
        <v>836</v>
      </c>
    </row>
    <row r="14" spans="1:3">
      <c r="A14" s="4" t="s">
        <v>835</v>
      </c>
      <c r="B14" s="6" t="n">
        <v>-3726</v>
      </c>
      <c r="C14" s="6" t="n">
        <v>-799</v>
      </c>
    </row>
    <row r="15" spans="1:3">
      <c r="A15" s="4" t="s">
        <v>840</v>
      </c>
    </row>
    <row r="16" spans="1:3">
      <c r="A16" s="3" t="s">
        <v>834</v>
      </c>
    </row>
    <row r="17" spans="1:3">
      <c r="A17" s="4" t="s">
        <v>838</v>
      </c>
      <c r="B17" s="6" t="n">
        <v>0</v>
      </c>
      <c r="C17" s="6" t="n">
        <v>0</v>
      </c>
    </row>
    <row r="18" spans="1:3">
      <c r="A18" s="4" t="s">
        <v>841</v>
      </c>
    </row>
    <row r="19" spans="1:3">
      <c r="A19" s="3" t="s">
        <v>834</v>
      </c>
    </row>
    <row r="20" spans="1:3">
      <c r="A20" s="4" t="s">
        <v>835</v>
      </c>
      <c r="B20" s="6" t="n">
        <v>0</v>
      </c>
      <c r="C20" s="6" t="n">
        <v>0</v>
      </c>
    </row>
    <row r="21" spans="1:3">
      <c r="A21" s="3" t="s">
        <v>836</v>
      </c>
    </row>
    <row r="22" spans="1:3">
      <c r="A22" s="4" t="s">
        <v>835</v>
      </c>
      <c r="B22" s="6" t="n">
        <v>0</v>
      </c>
      <c r="C22" s="6" t="n">
        <v>0</v>
      </c>
    </row>
    <row r="23" spans="1:3">
      <c r="A23" s="4" t="s">
        <v>842</v>
      </c>
    </row>
    <row r="24" spans="1:3">
      <c r="A24" s="3" t="s">
        <v>834</v>
      </c>
    </row>
    <row r="25" spans="1:3">
      <c r="A25" s="4" t="s">
        <v>838</v>
      </c>
      <c r="B25" s="6" t="n">
        <v>1792</v>
      </c>
      <c r="C25" s="6" t="n">
        <v>1364</v>
      </c>
    </row>
    <row r="26" spans="1:3">
      <c r="A26" s="4" t="s">
        <v>843</v>
      </c>
    </row>
    <row r="27" spans="1:3">
      <c r="A27" s="3" t="s">
        <v>834</v>
      </c>
    </row>
    <row r="28" spans="1:3">
      <c r="A28" s="4" t="s">
        <v>835</v>
      </c>
      <c r="B28" s="6" t="n">
        <v>5549</v>
      </c>
      <c r="C28" s="6" t="n">
        <v>10638</v>
      </c>
    </row>
    <row r="29" spans="1:3">
      <c r="A29" s="3" t="s">
        <v>836</v>
      </c>
    </row>
    <row r="30" spans="1:3">
      <c r="A30" s="4" t="s">
        <v>835</v>
      </c>
      <c r="B30" s="6" t="n">
        <v>-3726</v>
      </c>
      <c r="C30" s="6" t="n">
        <v>-799</v>
      </c>
    </row>
    <row r="31" spans="1:3">
      <c r="A31" s="4" t="s">
        <v>844</v>
      </c>
    </row>
    <row r="32" spans="1:3">
      <c r="A32" s="3" t="s">
        <v>834</v>
      </c>
    </row>
    <row r="33" spans="1:3">
      <c r="A33" s="4" t="s">
        <v>838</v>
      </c>
      <c r="B33" s="6" t="n">
        <v>0</v>
      </c>
      <c r="C33" s="6" t="n">
        <v>0</v>
      </c>
    </row>
    <row r="34" spans="1:3">
      <c r="A34" s="4" t="s">
        <v>845</v>
      </c>
    </row>
    <row r="35" spans="1:3">
      <c r="A35" s="3" t="s">
        <v>834</v>
      </c>
    </row>
    <row r="36" spans="1:3">
      <c r="A36" s="4" t="s">
        <v>835</v>
      </c>
      <c r="B36" s="6" t="n">
        <v>0</v>
      </c>
      <c r="C36" s="6" t="n">
        <v>0</v>
      </c>
    </row>
    <row r="37" spans="1:3">
      <c r="A37" s="3" t="s">
        <v>836</v>
      </c>
    </row>
    <row r="38" spans="1:3">
      <c r="A38" s="4" t="s">
        <v>835</v>
      </c>
      <c r="B38" s="5" t="n">
        <v>0</v>
      </c>
      <c r="C38"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7</v>
      </c>
    </row>
    <row r="2" spans="1:3">
      <c r="A2" s="4" t="s">
        <v>847</v>
      </c>
    </row>
    <row r="3" spans="1:3">
      <c r="A3" s="3" t="s">
        <v>848</v>
      </c>
    </row>
    <row r="4" spans="1:3">
      <c r="A4" s="4" t="s">
        <v>849</v>
      </c>
      <c r="B4" s="5" t="n">
        <v>47074</v>
      </c>
      <c r="C4" s="5" t="n">
        <v>48277</v>
      </c>
    </row>
    <row r="5" spans="1:3">
      <c r="A5" s="4" t="s">
        <v>850</v>
      </c>
      <c r="B5" s="6" t="n">
        <v>56000</v>
      </c>
      <c r="C5" s="6" t="n">
        <v>188000</v>
      </c>
    </row>
    <row r="6" spans="1:3">
      <c r="A6" s="4" t="s">
        <v>851</v>
      </c>
      <c r="B6" s="6" t="n">
        <v>996722</v>
      </c>
      <c r="C6" s="6" t="n">
        <v>995397</v>
      </c>
    </row>
    <row r="7" spans="1:3">
      <c r="A7" s="4" t="s">
        <v>852</v>
      </c>
    </row>
    <row r="8" spans="1:3">
      <c r="A8" s="3" t="s">
        <v>848</v>
      </c>
    </row>
    <row r="9" spans="1:3">
      <c r="A9" s="4" t="s">
        <v>77</v>
      </c>
      <c r="B9" s="6" t="n">
        <v>12939</v>
      </c>
      <c r="C9" s="6" t="n">
        <v>6016</v>
      </c>
    </row>
    <row r="10" spans="1:3">
      <c r="A10" s="4" t="s">
        <v>78</v>
      </c>
      <c r="B10" s="6" t="n">
        <v>1812</v>
      </c>
      <c r="C10" s="6" t="n">
        <v>1624</v>
      </c>
    </row>
    <row r="11" spans="1:3">
      <c r="A11" s="4" t="s">
        <v>849</v>
      </c>
      <c r="B11" s="6" t="n">
        <v>47899</v>
      </c>
      <c r="C11" s="6" t="n">
        <v>48368</v>
      </c>
    </row>
    <row r="12" spans="1:3">
      <c r="A12" s="4" t="s">
        <v>850</v>
      </c>
      <c r="B12" s="6" t="n">
        <v>56000</v>
      </c>
      <c r="C12" s="6" t="n">
        <v>188000</v>
      </c>
    </row>
    <row r="13" spans="1:3">
      <c r="A13" s="4" t="s">
        <v>851</v>
      </c>
      <c r="B13" s="5" t="n">
        <v>1022937</v>
      </c>
      <c r="C13" s="6" t="n">
        <v>1015210</v>
      </c>
    </row>
    <row r="14" spans="1:3">
      <c r="A14" s="4" t="s">
        <v>853</v>
      </c>
    </row>
    <row r="15" spans="1:3">
      <c r="A15" s="3" t="s">
        <v>848</v>
      </c>
    </row>
    <row r="16" spans="1:3">
      <c r="A16" s="4" t="s">
        <v>849</v>
      </c>
      <c r="C16" s="6" t="n">
        <v>11500</v>
      </c>
    </row>
    <row r="17" spans="1:3">
      <c r="A17" s="4" t="s">
        <v>854</v>
      </c>
    </row>
    <row r="18" spans="1:3">
      <c r="A18" s="3" t="s">
        <v>848</v>
      </c>
    </row>
    <row r="19" spans="1:3">
      <c r="A19" s="4" t="s">
        <v>849</v>
      </c>
      <c r="C19" s="5" t="n">
        <v>1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5</v>
      </c>
      <c r="B1" s="2" t="s">
        <v>1</v>
      </c>
    </row>
    <row r="2" spans="1:3">
      <c r="B2" s="2" t="s">
        <v>2</v>
      </c>
      <c r="C2" s="2" t="s">
        <v>67</v>
      </c>
    </row>
    <row r="3" spans="1:3">
      <c r="A3" s="4" t="s">
        <v>856</v>
      </c>
    </row>
    <row r="4" spans="1:3">
      <c r="A4" s="3" t="s">
        <v>857</v>
      </c>
    </row>
    <row r="5" spans="1:3">
      <c r="A5" s="4" t="s">
        <v>858</v>
      </c>
      <c r="B5" s="6" t="n">
        <v>2400000</v>
      </c>
    </row>
    <row r="6" spans="1:3">
      <c r="A6" s="4" t="s">
        <v>859</v>
      </c>
      <c r="B6" s="4" t="s">
        <v>817</v>
      </c>
    </row>
    <row r="7" spans="1:3">
      <c r="A7" s="4" t="s">
        <v>860</v>
      </c>
      <c r="B7" s="6" t="n">
        <v>0</v>
      </c>
      <c r="C7" s="6" t="n">
        <v>0</v>
      </c>
    </row>
    <row r="8" spans="1:3">
      <c r="A8" s="4" t="s">
        <v>861</v>
      </c>
    </row>
    <row r="9" spans="1:3">
      <c r="A9" s="3" t="s">
        <v>857</v>
      </c>
    </row>
    <row r="10" spans="1:3">
      <c r="A10" s="4" t="s">
        <v>858</v>
      </c>
      <c r="B10" s="6" t="n">
        <v>2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5"/>
    <col customWidth="1" max="3" min="3" width="20"/>
    <col customWidth="1" max="4" min="4" width="20"/>
  </cols>
  <sheetData>
    <row r="1" spans="1:4">
      <c r="A1" s="1" t="s">
        <v>862</v>
      </c>
      <c r="B1" s="2" t="s">
        <v>1</v>
      </c>
    </row>
    <row r="2" spans="1:4">
      <c r="B2" s="2" t="s">
        <v>863</v>
      </c>
      <c r="C2" s="2" t="s">
        <v>864</v>
      </c>
      <c r="D2" s="2" t="s">
        <v>865</v>
      </c>
    </row>
    <row r="3" spans="1:4">
      <c r="A3" s="3" t="s">
        <v>857</v>
      </c>
    </row>
    <row r="4" spans="1:4">
      <c r="A4" s="4" t="s">
        <v>866</v>
      </c>
      <c r="B4" s="4" t="s">
        <v>867</v>
      </c>
    </row>
    <row r="5" spans="1:4">
      <c r="A5" s="4" t="s">
        <v>868</v>
      </c>
    </row>
    <row r="6" spans="1:4">
      <c r="A6" s="3" t="s">
        <v>857</v>
      </c>
    </row>
    <row r="7" spans="1:4">
      <c r="A7" s="4" t="s">
        <v>869</v>
      </c>
      <c r="B7" s="4" t="s">
        <v>870</v>
      </c>
    </row>
    <row r="8" spans="1:4">
      <c r="A8" s="4" t="s">
        <v>871</v>
      </c>
      <c r="B8" s="6" t="n">
        <v>213782</v>
      </c>
      <c r="C8" s="6" t="n">
        <v>304087</v>
      </c>
      <c r="D8" s="6" t="n">
        <v>330639</v>
      </c>
    </row>
    <row r="9" spans="1:4">
      <c r="A9" s="4" t="s">
        <v>872</v>
      </c>
      <c r="B9" s="6" t="n">
        <v>55</v>
      </c>
    </row>
    <row r="10" spans="1:4">
      <c r="A10" s="4" t="s">
        <v>873</v>
      </c>
      <c r="B10" s="4" t="s">
        <v>874</v>
      </c>
    </row>
    <row r="11" spans="1:4">
      <c r="A11" s="4" t="s">
        <v>875</v>
      </c>
      <c r="B11" s="6" t="n">
        <v>65</v>
      </c>
    </row>
    <row r="12" spans="1:4">
      <c r="A12" s="4" t="s">
        <v>876</v>
      </c>
    </row>
    <row r="13" spans="1:4">
      <c r="A13" s="3" t="s">
        <v>857</v>
      </c>
    </row>
    <row r="14" spans="1:4">
      <c r="A14" s="4" t="s">
        <v>871</v>
      </c>
      <c r="D14" s="6" t="n">
        <v>100000</v>
      </c>
    </row>
    <row r="15" spans="1:4">
      <c r="A15" s="4" t="s">
        <v>877</v>
      </c>
      <c r="D15" s="4" t="s">
        <v>878</v>
      </c>
    </row>
    <row r="16" spans="1:4">
      <c r="A16" s="4" t="s">
        <v>879</v>
      </c>
    </row>
    <row r="17" spans="1:4">
      <c r="A17" s="3" t="s">
        <v>857</v>
      </c>
    </row>
    <row r="18" spans="1:4">
      <c r="A18" s="4" t="s">
        <v>880</v>
      </c>
      <c r="B18" s="4" t="s">
        <v>456</v>
      </c>
    </row>
    <row r="19" spans="1:4">
      <c r="A19" s="4" t="s">
        <v>881</v>
      </c>
      <c r="B19" s="4" t="s">
        <v>867</v>
      </c>
    </row>
    <row r="20" spans="1:4">
      <c r="A20" s="4" t="s">
        <v>882</v>
      </c>
      <c r="B20" s="4" t="s">
        <v>867</v>
      </c>
    </row>
    <row r="21" spans="1:4">
      <c r="A21" s="4" t="s">
        <v>883</v>
      </c>
    </row>
    <row r="22" spans="1:4">
      <c r="A22" s="3" t="s">
        <v>857</v>
      </c>
    </row>
    <row r="23" spans="1:4">
      <c r="A23" s="4" t="s">
        <v>884</v>
      </c>
      <c r="B23" s="4" t="s">
        <v>471</v>
      </c>
    </row>
    <row r="24" spans="1:4">
      <c r="A24" s="4" t="s">
        <v>885</v>
      </c>
    </row>
    <row r="25" spans="1:4">
      <c r="A25" s="3" t="s">
        <v>857</v>
      </c>
    </row>
    <row r="26" spans="1:4">
      <c r="A26" s="4" t="s">
        <v>886</v>
      </c>
      <c r="B26" s="4" t="s">
        <v>887</v>
      </c>
    </row>
    <row r="27" spans="1:4">
      <c r="A27" s="4" t="s">
        <v>888</v>
      </c>
      <c r="B27" s="4" t="s">
        <v>889</v>
      </c>
    </row>
    <row r="28" spans="1:4">
      <c r="A28" s="4" t="s">
        <v>880</v>
      </c>
      <c r="B28" s="4" t="s">
        <v>471</v>
      </c>
      <c r="D28" s="4" t="s">
        <v>471</v>
      </c>
    </row>
    <row r="29" spans="1:4">
      <c r="A29" s="4" t="s">
        <v>884</v>
      </c>
      <c r="B29" s="4" t="s">
        <v>471</v>
      </c>
    </row>
    <row r="30" spans="1:4">
      <c r="A30" s="4" t="s">
        <v>890</v>
      </c>
      <c r="B30" s="4" t="s">
        <v>867</v>
      </c>
      <c r="D30" s="4" t="s">
        <v>867</v>
      </c>
    </row>
    <row r="31" spans="1:4">
      <c r="A31" s="4" t="s">
        <v>891</v>
      </c>
      <c r="B31" s="4" t="s">
        <v>867</v>
      </c>
      <c r="D31" s="4" t="s">
        <v>867</v>
      </c>
    </row>
    <row r="32" spans="1:4">
      <c r="A32" s="4" t="s">
        <v>892</v>
      </c>
      <c r="B32" s="8" t="n">
        <v>0.5</v>
      </c>
    </row>
    <row r="33" spans="1:4">
      <c r="A33" s="4" t="s">
        <v>866</v>
      </c>
      <c r="B33" s="4" t="s">
        <v>867</v>
      </c>
    </row>
    <row r="34" spans="1:4">
      <c r="A34" s="4" t="s">
        <v>893</v>
      </c>
    </row>
    <row r="35" spans="1:4">
      <c r="A35" s="3" t="s">
        <v>857</v>
      </c>
    </row>
    <row r="36" spans="1:4">
      <c r="A36" s="4" t="s">
        <v>890</v>
      </c>
      <c r="B36" s="4" t="s">
        <v>894</v>
      </c>
      <c r="C36" s="4" t="s">
        <v>895</v>
      </c>
      <c r="D36" s="4" t="s">
        <v>896</v>
      </c>
    </row>
    <row r="37" spans="1:4">
      <c r="A37" s="4" t="s">
        <v>891</v>
      </c>
      <c r="B37" s="4" t="s">
        <v>895</v>
      </c>
      <c r="C37" s="4" t="s">
        <v>897</v>
      </c>
      <c r="D37" s="4" t="s">
        <v>898</v>
      </c>
    </row>
    <row r="38" spans="1:4">
      <c r="A38" s="4" t="s">
        <v>899</v>
      </c>
      <c r="B38" s="4" t="s">
        <v>436</v>
      </c>
    </row>
    <row r="39" spans="1:4">
      <c r="A39" s="4" t="s">
        <v>900</v>
      </c>
    </row>
    <row r="40" spans="1:4">
      <c r="A40" s="3" t="s">
        <v>857</v>
      </c>
    </row>
    <row r="41" spans="1:4">
      <c r="A41" s="4" t="s">
        <v>890</v>
      </c>
      <c r="B41" s="4" t="s">
        <v>901</v>
      </c>
      <c r="C41" s="4" t="s">
        <v>902</v>
      </c>
      <c r="D41" s="4" t="s">
        <v>897</v>
      </c>
    </row>
    <row r="42" spans="1:4">
      <c r="A42" s="4" t="s">
        <v>891</v>
      </c>
      <c r="B42" s="4" t="s">
        <v>902</v>
      </c>
      <c r="C42" s="4" t="s">
        <v>903</v>
      </c>
      <c r="D42" s="4" t="s">
        <v>904</v>
      </c>
    </row>
    <row r="43" spans="1:4">
      <c r="A43" s="4" t="s">
        <v>899</v>
      </c>
      <c r="B43" s="4" t="s">
        <v>905</v>
      </c>
    </row>
    <row r="44" spans="1:4">
      <c r="A44" s="4" t="s">
        <v>906</v>
      </c>
    </row>
    <row r="45" spans="1:4">
      <c r="A45" s="3" t="s">
        <v>857</v>
      </c>
    </row>
    <row r="46" spans="1:4">
      <c r="A46" s="4" t="s">
        <v>886</v>
      </c>
      <c r="B46" s="4" t="s">
        <v>878</v>
      </c>
    </row>
    <row r="47" spans="1:4">
      <c r="A47" s="4" t="s">
        <v>907</v>
      </c>
    </row>
    <row r="48" spans="1:4">
      <c r="A48" s="3" t="s">
        <v>857</v>
      </c>
    </row>
    <row r="49" spans="1:4">
      <c r="A49" s="4" t="s">
        <v>886</v>
      </c>
      <c r="B49" s="4" t="s">
        <v>867</v>
      </c>
    </row>
    <row r="50" spans="1:4">
      <c r="A50" s="4" t="s">
        <v>908</v>
      </c>
    </row>
    <row r="51" spans="1:4">
      <c r="A51" s="3" t="s">
        <v>857</v>
      </c>
    </row>
    <row r="52" spans="1:4">
      <c r="A52" s="4" t="s">
        <v>888</v>
      </c>
      <c r="B52" s="4" t="s">
        <v>867</v>
      </c>
    </row>
    <row r="53" spans="1:4">
      <c r="A53" s="4" t="s">
        <v>909</v>
      </c>
    </row>
    <row r="54" spans="1:4">
      <c r="A54" s="3" t="s">
        <v>857</v>
      </c>
    </row>
    <row r="55" spans="1:4">
      <c r="A55" s="4" t="s">
        <v>880</v>
      </c>
      <c r="B55" s="4" t="s">
        <v>456</v>
      </c>
      <c r="C55" s="4" t="s">
        <v>471</v>
      </c>
    </row>
    <row r="56" spans="1:4">
      <c r="A56" s="4" t="s">
        <v>910</v>
      </c>
    </row>
    <row r="57" spans="1:4">
      <c r="A57" s="3" t="s">
        <v>857</v>
      </c>
    </row>
    <row r="58" spans="1:4">
      <c r="A58" s="4" t="s">
        <v>869</v>
      </c>
      <c r="B58" s="4" t="s">
        <v>711</v>
      </c>
    </row>
    <row r="59" spans="1:4">
      <c r="A59" s="4" t="s">
        <v>911</v>
      </c>
    </row>
    <row r="60" spans="1:4">
      <c r="A60" s="3" t="s">
        <v>857</v>
      </c>
    </row>
    <row r="61" spans="1:4">
      <c r="A61" s="4" t="s">
        <v>869</v>
      </c>
      <c r="B61" s="4" t="s">
        <v>4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2</v>
      </c>
      <c r="C1" s="2" t="s">
        <v>1</v>
      </c>
    </row>
    <row r="2" spans="1:5">
      <c r="C2" s="2" t="s">
        <v>2</v>
      </c>
      <c r="D2" s="2" t="s">
        <v>67</v>
      </c>
      <c r="E2" s="2" t="s">
        <v>114</v>
      </c>
    </row>
    <row r="3" spans="1:5">
      <c r="A3" s="3" t="s">
        <v>857</v>
      </c>
    </row>
    <row r="4" spans="1:5">
      <c r="A4" s="4" t="s">
        <v>913</v>
      </c>
      <c r="B4" s="4" t="s">
        <v>490</v>
      </c>
      <c r="C4" s="4" t="s">
        <v>914</v>
      </c>
      <c r="D4" s="4" t="s">
        <v>915</v>
      </c>
    </row>
    <row r="5" spans="1:5">
      <c r="A5" s="4" t="s">
        <v>916</v>
      </c>
      <c r="B5" s="4" t="s">
        <v>769</v>
      </c>
      <c r="D5" s="4" t="s">
        <v>917</v>
      </c>
    </row>
    <row r="6" spans="1:5">
      <c r="A6" s="4" t="s">
        <v>918</v>
      </c>
      <c r="B6" s="4" t="s">
        <v>769</v>
      </c>
      <c r="D6" s="4" t="s">
        <v>919</v>
      </c>
    </row>
    <row r="7" spans="1:5">
      <c r="A7" s="4" t="s">
        <v>920</v>
      </c>
      <c r="B7" s="4" t="s">
        <v>490</v>
      </c>
      <c r="C7" s="4" t="s">
        <v>921</v>
      </c>
      <c r="D7" s="4" t="s">
        <v>921</v>
      </c>
      <c r="E7" s="4" t="s">
        <v>922</v>
      </c>
    </row>
    <row r="8" spans="1:5">
      <c r="A8" s="4" t="s">
        <v>923</v>
      </c>
      <c r="C8" s="5" t="n">
        <v>23</v>
      </c>
      <c r="D8" s="7" t="n">
        <v>26.06</v>
      </c>
    </row>
    <row r="9" spans="1:5">
      <c r="A9" s="4" t="s">
        <v>924</v>
      </c>
    </row>
    <row r="10" spans="1:5">
      <c r="A10" s="3" t="s">
        <v>857</v>
      </c>
    </row>
    <row r="11" spans="1:5">
      <c r="A11" s="4" t="s">
        <v>925</v>
      </c>
      <c r="B11" s="4" t="s">
        <v>780</v>
      </c>
      <c r="C11" s="4" t="s">
        <v>471</v>
      </c>
      <c r="D11" s="4" t="s">
        <v>471</v>
      </c>
      <c r="E11" s="4" t="s">
        <v>471</v>
      </c>
    </row>
    <row r="12" spans="1:5">
      <c r="A12" s="4" t="s">
        <v>923</v>
      </c>
      <c r="D12" s="7" t="n">
        <v>30.84</v>
      </c>
    </row>
    <row r="13" spans="1:5">
      <c r="A13" s="4" t="s">
        <v>926</v>
      </c>
    </row>
    <row r="14" spans="1:5">
      <c r="A14" s="3" t="s">
        <v>857</v>
      </c>
    </row>
    <row r="15" spans="1:5">
      <c r="A15" s="4" t="s">
        <v>925</v>
      </c>
      <c r="B15" s="4" t="s">
        <v>780</v>
      </c>
      <c r="C15" s="4" t="s">
        <v>711</v>
      </c>
      <c r="D15" s="4" t="s">
        <v>711</v>
      </c>
      <c r="E15" s="4" t="s">
        <v>711</v>
      </c>
    </row>
    <row r="16" spans="1:5">
      <c r="A16" s="4" t="s">
        <v>923</v>
      </c>
      <c r="D16" s="7" t="n">
        <v>32.69</v>
      </c>
    </row>
    <row r="17" spans="1:5"/>
    <row r="18" spans="1:5">
      <c r="A18" s="4" t="s">
        <v>490</v>
      </c>
      <c r="B18" s="4" t="s">
        <v>927</v>
      </c>
    </row>
    <row r="19" spans="1:5">
      <c r="A19" s="4" t="s">
        <v>769</v>
      </c>
      <c r="B19" s="4" t="s">
        <v>928</v>
      </c>
    </row>
    <row r="20" spans="1:5">
      <c r="A20" s="4" t="s">
        <v>780</v>
      </c>
      <c r="B20" s="4" t="s">
        <v>929</v>
      </c>
    </row>
  </sheetData>
  <mergeCells count="6">
    <mergeCell ref="A1:B2"/>
    <mergeCell ref="C1:E1"/>
    <mergeCell ref="A17:D17"/>
    <mergeCell ref="B18:D18"/>
    <mergeCell ref="B19:D19"/>
    <mergeCell ref="B20:D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7</v>
      </c>
      <c r="D2" s="2" t="s">
        <v>114</v>
      </c>
    </row>
    <row r="3" spans="1:4">
      <c r="A3" s="3" t="s">
        <v>857</v>
      </c>
    </row>
    <row r="4" spans="1:4">
      <c r="A4" s="4" t="s">
        <v>188</v>
      </c>
      <c r="B4" s="5" t="n">
        <v>7700000</v>
      </c>
      <c r="C4" s="5" t="n">
        <v>6700000</v>
      </c>
      <c r="D4" s="5" t="n">
        <v>4800000</v>
      </c>
    </row>
    <row r="5" spans="1:4">
      <c r="A5" s="4" t="s">
        <v>931</v>
      </c>
      <c r="B5" s="6" t="n">
        <v>200000</v>
      </c>
      <c r="C5" s="6" t="n">
        <v>300000</v>
      </c>
      <c r="D5" s="6" t="n">
        <v>200000</v>
      </c>
    </row>
    <row r="6" spans="1:4">
      <c r="A6" s="4" t="s">
        <v>932</v>
      </c>
    </row>
    <row r="7" spans="1:4">
      <c r="A7" s="3" t="s">
        <v>857</v>
      </c>
    </row>
    <row r="8" spans="1:4">
      <c r="A8" s="4" t="s">
        <v>933</v>
      </c>
      <c r="B8" s="5" t="n">
        <v>100000</v>
      </c>
      <c r="C8" s="5" t="n">
        <v>100000</v>
      </c>
      <c r="D8" s="5" t="n">
        <v>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7</v>
      </c>
      <c r="D2" s="2" t="s">
        <v>114</v>
      </c>
    </row>
    <row r="3" spans="1:4">
      <c r="A3" s="3" t="s">
        <v>935</v>
      </c>
    </row>
    <row r="4" spans="1:4">
      <c r="A4" s="4" t="s">
        <v>936</v>
      </c>
      <c r="B4" s="6" t="n">
        <v>311010</v>
      </c>
      <c r="C4" s="6" t="n">
        <v>236694</v>
      </c>
      <c r="D4" s="6" t="n">
        <v>107699</v>
      </c>
    </row>
    <row r="5" spans="1:4">
      <c r="A5" s="4" t="s">
        <v>937</v>
      </c>
      <c r="B5" s="6" t="n">
        <v>213782</v>
      </c>
      <c r="C5" s="6" t="n">
        <v>304087</v>
      </c>
      <c r="D5" s="6" t="n">
        <v>330639</v>
      </c>
    </row>
    <row r="6" spans="1:4">
      <c r="A6" s="4" t="s">
        <v>938</v>
      </c>
      <c r="B6" s="6" t="n">
        <v>-236013</v>
      </c>
      <c r="C6" s="6" t="n">
        <v>-224150</v>
      </c>
      <c r="D6" s="6" t="n">
        <v>-194569</v>
      </c>
    </row>
    <row r="7" spans="1:4">
      <c r="A7" s="4" t="s">
        <v>939</v>
      </c>
      <c r="B7" s="6" t="n">
        <v>-19396</v>
      </c>
      <c r="C7" s="6" t="n">
        <v>-5621</v>
      </c>
      <c r="D7" s="6" t="n">
        <v>-7075</v>
      </c>
    </row>
    <row r="8" spans="1:4">
      <c r="A8" s="4" t="s">
        <v>940</v>
      </c>
      <c r="B8" s="6" t="n">
        <v>269383</v>
      </c>
      <c r="C8" s="6" t="n">
        <v>311010</v>
      </c>
      <c r="D8" s="6" t="n">
        <v>236694</v>
      </c>
    </row>
    <row r="9" spans="1:4">
      <c r="A9" s="3" t="s">
        <v>941</v>
      </c>
    </row>
    <row r="10" spans="1:4">
      <c r="A10" s="4" t="s">
        <v>942</v>
      </c>
      <c r="B10" s="7" t="n">
        <v>29.07</v>
      </c>
      <c r="C10" s="7" t="n">
        <v>27.96</v>
      </c>
      <c r="D10" s="7" t="n">
        <v>26.47</v>
      </c>
    </row>
    <row r="11" spans="1:4">
      <c r="A11" s="4" t="s">
        <v>943</v>
      </c>
      <c r="B11" s="8" t="n">
        <v>26.26</v>
      </c>
      <c r="C11" s="8" t="n">
        <v>25.98</v>
      </c>
      <c r="D11" s="8" t="n">
        <v>32.46</v>
      </c>
    </row>
    <row r="12" spans="1:4">
      <c r="A12" s="4" t="s">
        <v>944</v>
      </c>
      <c r="B12" s="8" t="n">
        <v>27.43</v>
      </c>
      <c r="C12" s="8" t="n">
        <v>27.4</v>
      </c>
      <c r="D12" s="8" t="n">
        <v>30.5</v>
      </c>
    </row>
    <row r="13" spans="1:4">
      <c r="A13" s="4" t="s">
        <v>945</v>
      </c>
      <c r="B13" s="8" t="n">
        <v>26.6</v>
      </c>
      <c r="C13" s="8" t="n">
        <v>29.43</v>
      </c>
      <c r="D13" s="8" t="n">
        <v>27.43</v>
      </c>
    </row>
    <row r="14" spans="1:4">
      <c r="A14" s="4" t="s">
        <v>946</v>
      </c>
      <c r="B14" s="7" t="n">
        <v>28.45</v>
      </c>
      <c r="C14" s="7" t="n">
        <v>29.07</v>
      </c>
      <c r="D14" s="7" t="n">
        <v>27.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7</v>
      </c>
      <c r="D2" s="2" t="s">
        <v>114</v>
      </c>
    </row>
    <row r="3" spans="1:4">
      <c r="A3" s="3" t="s">
        <v>857</v>
      </c>
    </row>
    <row r="4" spans="1:4">
      <c r="A4" s="4" t="s">
        <v>948</v>
      </c>
      <c r="B4" s="9" t="n">
        <v>6.5</v>
      </c>
      <c r="C4" s="9" t="n">
        <v>6.1</v>
      </c>
      <c r="D4" s="9" t="n">
        <v>5.9</v>
      </c>
    </row>
    <row r="5" spans="1:4">
      <c r="A5" s="4" t="s">
        <v>868</v>
      </c>
    </row>
    <row r="6" spans="1:4">
      <c r="A6" s="3" t="s">
        <v>857</v>
      </c>
    </row>
    <row r="7" spans="1:4">
      <c r="A7" s="4" t="s">
        <v>949</v>
      </c>
      <c r="B7" s="9" t="n">
        <v>5.9</v>
      </c>
    </row>
    <row r="8" spans="1:4">
      <c r="A8" s="4" t="s">
        <v>869</v>
      </c>
      <c r="B8" s="4" t="s">
        <v>87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0</v>
      </c>
      <c r="C1" s="2" t="s">
        <v>1</v>
      </c>
    </row>
    <row r="2" spans="1:5">
      <c r="C2" s="2" t="s">
        <v>2</v>
      </c>
      <c r="D2" s="2" t="s">
        <v>67</v>
      </c>
      <c r="E2" s="2" t="s">
        <v>114</v>
      </c>
    </row>
    <row r="3" spans="1:5">
      <c r="A3" s="3" t="s">
        <v>857</v>
      </c>
    </row>
    <row r="4" spans="1:5">
      <c r="A4" s="4" t="s">
        <v>866</v>
      </c>
      <c r="C4" s="4" t="s">
        <v>867</v>
      </c>
    </row>
    <row r="5" spans="1:5">
      <c r="A5" s="4" t="s">
        <v>951</v>
      </c>
    </row>
    <row r="6" spans="1:5">
      <c r="A6" s="3" t="s">
        <v>857</v>
      </c>
    </row>
    <row r="7" spans="1:5">
      <c r="A7" s="4" t="s">
        <v>952</v>
      </c>
      <c r="C7" s="5" t="n">
        <v>184</v>
      </c>
      <c r="D7" s="5" t="n">
        <v>203</v>
      </c>
      <c r="E7" s="5" t="n">
        <v>222</v>
      </c>
    </row>
    <row r="8" spans="1:5">
      <c r="A8" s="4" t="s">
        <v>953</v>
      </c>
      <c r="C8" s="6" t="n">
        <v>138</v>
      </c>
      <c r="D8" s="6" t="n">
        <v>85</v>
      </c>
      <c r="E8" s="6" t="n">
        <v>44</v>
      </c>
    </row>
    <row r="9" spans="1:5">
      <c r="A9" s="4" t="s">
        <v>954</v>
      </c>
    </row>
    <row r="10" spans="1:5">
      <c r="A10" s="3" t="s">
        <v>857</v>
      </c>
    </row>
    <row r="11" spans="1:5">
      <c r="A11" s="4" t="s">
        <v>952</v>
      </c>
      <c r="C11" s="6" t="n">
        <v>552</v>
      </c>
      <c r="D11" s="6" t="n">
        <v>608</v>
      </c>
      <c r="E11" s="6" t="n">
        <v>666</v>
      </c>
    </row>
    <row r="12" spans="1:5">
      <c r="A12" s="4" t="s">
        <v>953</v>
      </c>
      <c r="C12" s="6" t="n">
        <v>368</v>
      </c>
      <c r="D12" s="6" t="n">
        <v>171</v>
      </c>
      <c r="E12" s="6" t="n">
        <v>0</v>
      </c>
    </row>
    <row r="13" spans="1:5">
      <c r="A13" s="4" t="s">
        <v>955</v>
      </c>
    </row>
    <row r="14" spans="1:5">
      <c r="A14" s="3" t="s">
        <v>857</v>
      </c>
    </row>
    <row r="15" spans="1:5">
      <c r="A15" s="4" t="s">
        <v>952</v>
      </c>
      <c r="B15" s="4" t="s">
        <v>490</v>
      </c>
      <c r="C15" s="6" t="n">
        <v>201</v>
      </c>
      <c r="D15" s="6" t="n">
        <v>230</v>
      </c>
      <c r="E15" s="6" t="n">
        <v>100</v>
      </c>
    </row>
    <row r="16" spans="1:5">
      <c r="A16" s="4" t="s">
        <v>953</v>
      </c>
      <c r="B16" s="4" t="s">
        <v>490</v>
      </c>
      <c r="C16" s="6" t="n">
        <v>151</v>
      </c>
      <c r="D16" s="6" t="n">
        <v>96</v>
      </c>
      <c r="E16" s="6" t="n">
        <v>20</v>
      </c>
    </row>
    <row r="17" spans="1:5">
      <c r="A17" s="4" t="s">
        <v>956</v>
      </c>
    </row>
    <row r="18" spans="1:5">
      <c r="A18" s="3" t="s">
        <v>857</v>
      </c>
    </row>
    <row r="19" spans="1:5">
      <c r="A19" s="4" t="s">
        <v>952</v>
      </c>
      <c r="B19" s="4" t="s">
        <v>490</v>
      </c>
      <c r="C19" s="6" t="n">
        <v>602</v>
      </c>
      <c r="D19" s="6" t="n">
        <v>690</v>
      </c>
      <c r="E19" s="6" t="n">
        <v>299</v>
      </c>
    </row>
    <row r="20" spans="1:5">
      <c r="A20" s="4" t="s">
        <v>953</v>
      </c>
      <c r="B20" s="4" t="s">
        <v>490</v>
      </c>
      <c r="C20" s="5" t="n">
        <v>401</v>
      </c>
      <c r="D20" s="5" t="n">
        <v>194</v>
      </c>
      <c r="E20" s="5" t="n">
        <v>0</v>
      </c>
    </row>
    <row r="21" spans="1:5">
      <c r="A21" s="4" t="s">
        <v>885</v>
      </c>
    </row>
    <row r="22" spans="1:5">
      <c r="A22" s="3" t="s">
        <v>857</v>
      </c>
    </row>
    <row r="23" spans="1:5">
      <c r="A23" s="4" t="s">
        <v>892</v>
      </c>
      <c r="C23" s="8" t="n">
        <v>0.5</v>
      </c>
    </row>
    <row r="24" spans="1:5">
      <c r="A24" s="4" t="s">
        <v>866</v>
      </c>
      <c r="C24" s="4" t="s">
        <v>867</v>
      </c>
    </row>
    <row r="25" spans="1:5">
      <c r="A25" s="4" t="s">
        <v>890</v>
      </c>
      <c r="C25" s="4" t="s">
        <v>867</v>
      </c>
      <c r="E25" s="4" t="s">
        <v>867</v>
      </c>
    </row>
    <row r="26" spans="1:5">
      <c r="A26" s="4" t="s">
        <v>891</v>
      </c>
      <c r="C26" s="4" t="s">
        <v>867</v>
      </c>
      <c r="E26" s="4" t="s">
        <v>867</v>
      </c>
    </row>
    <row r="27" spans="1:5"/>
    <row r="28" spans="1:5">
      <c r="A28" s="4" t="s">
        <v>490</v>
      </c>
      <c r="B28" s="4" t="s">
        <v>957</v>
      </c>
    </row>
  </sheetData>
  <mergeCells count="4">
    <mergeCell ref="A1:B2"/>
    <mergeCell ref="C1:E1"/>
    <mergeCell ref="A27:D27"/>
    <mergeCell ref="B28:D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7</v>
      </c>
      <c r="D2" s="2" t="s">
        <v>114</v>
      </c>
    </row>
    <row r="3" spans="1:4">
      <c r="A3" s="3" t="s">
        <v>959</v>
      </c>
    </row>
    <row r="4" spans="1:4">
      <c r="A4" s="4" t="s">
        <v>960</v>
      </c>
      <c r="B4" s="9" t="n">
        <v>0.5</v>
      </c>
      <c r="C4" s="9" t="n">
        <v>0.5</v>
      </c>
      <c r="D4" s="9" t="n">
        <v>0.4</v>
      </c>
    </row>
    <row r="5" spans="1:4">
      <c r="A5" s="4" t="s">
        <v>961</v>
      </c>
      <c r="B5" s="10" t="n">
        <v>0.9</v>
      </c>
      <c r="C5" s="10" t="n">
        <v>1.1</v>
      </c>
    </row>
    <row r="6" spans="1:4">
      <c r="A6" s="4" t="s">
        <v>962</v>
      </c>
      <c r="B6" s="10" t="n">
        <v>0.2</v>
      </c>
      <c r="C6" s="10" t="n">
        <v>0.3</v>
      </c>
      <c r="D6" s="9" t="n">
        <v>0.3</v>
      </c>
    </row>
    <row r="7" spans="1:4">
      <c r="A7" s="4" t="s">
        <v>963</v>
      </c>
    </row>
    <row r="8" spans="1:4">
      <c r="A8" s="3" t="s">
        <v>959</v>
      </c>
    </row>
    <row r="9" spans="1:4">
      <c r="A9" s="4" t="s">
        <v>964</v>
      </c>
      <c r="B9" s="9" t="n">
        <v>1.8</v>
      </c>
      <c r="C9" s="9" t="n">
        <v>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5</v>
      </c>
      <c r="B1" s="2" t="s">
        <v>611</v>
      </c>
      <c r="R1" s="2" t="s">
        <v>1</v>
      </c>
    </row>
    <row r="2" spans="1:20">
      <c r="B2" s="2" t="s">
        <v>2</v>
      </c>
      <c r="D2" s="2" t="s">
        <v>412</v>
      </c>
      <c r="F2" s="2" t="s">
        <v>413</v>
      </c>
      <c r="H2" s="2" t="s">
        <v>966</v>
      </c>
      <c r="J2" s="2" t="s">
        <v>67</v>
      </c>
      <c r="L2" s="2" t="s">
        <v>967</v>
      </c>
      <c r="N2" s="2" t="s">
        <v>414</v>
      </c>
      <c r="P2" s="2" t="s">
        <v>734</v>
      </c>
      <c r="R2" s="2" t="s">
        <v>2</v>
      </c>
      <c r="S2" s="2" t="s">
        <v>67</v>
      </c>
      <c r="T2" s="2" t="s">
        <v>114</v>
      </c>
    </row>
    <row r="3" spans="1:20">
      <c r="A3" s="3" t="s">
        <v>968</v>
      </c>
    </row>
    <row r="4" spans="1:20">
      <c r="A4" s="4" t="s">
        <v>133</v>
      </c>
      <c r="B4" s="5" t="n">
        <v>54198</v>
      </c>
      <c r="D4" s="5" t="n">
        <v>-8432</v>
      </c>
      <c r="F4" s="5" t="n">
        <v>-6191</v>
      </c>
      <c r="H4" s="5" t="n">
        <v>-10443</v>
      </c>
      <c r="J4" s="5" t="n">
        <v>-304</v>
      </c>
      <c r="L4" s="5" t="n">
        <v>-547</v>
      </c>
      <c r="N4" s="5" t="n">
        <v>4563</v>
      </c>
      <c r="P4" s="5" t="n">
        <v>-2559</v>
      </c>
      <c r="R4" s="5" t="n">
        <v>29132</v>
      </c>
      <c r="S4" s="5" t="n">
        <v>1153</v>
      </c>
      <c r="T4" s="5" t="n">
        <v>-3568</v>
      </c>
    </row>
    <row r="5" spans="1:20">
      <c r="A5" s="4" t="s">
        <v>166</v>
      </c>
      <c r="R5" s="6" t="n">
        <v>0</v>
      </c>
      <c r="S5" s="6" t="n">
        <v>0</v>
      </c>
      <c r="T5" s="6" t="n">
        <v>56</v>
      </c>
    </row>
    <row r="6" spans="1:20">
      <c r="A6" s="4" t="s">
        <v>969</v>
      </c>
      <c r="R6" s="6" t="n">
        <v>-125</v>
      </c>
      <c r="S6" s="6" t="n">
        <v>-526</v>
      </c>
      <c r="T6" s="6" t="n">
        <v>-362</v>
      </c>
    </row>
    <row r="7" spans="1:20">
      <c r="A7" s="4" t="s">
        <v>970</v>
      </c>
      <c r="R7" s="6" t="n">
        <v>29007</v>
      </c>
      <c r="S7" s="6" t="n">
        <v>627</v>
      </c>
      <c r="T7" s="6" t="n">
        <v>-3874</v>
      </c>
    </row>
    <row r="8" spans="1:20">
      <c r="A8" s="4" t="s">
        <v>971</v>
      </c>
      <c r="R8" s="6" t="n">
        <v>354418</v>
      </c>
      <c r="S8" s="6" t="n">
        <v>24477</v>
      </c>
      <c r="T8" s="6" t="n">
        <v>23180</v>
      </c>
    </row>
    <row r="9" spans="1:20">
      <c r="A9" s="4" t="s">
        <v>972</v>
      </c>
      <c r="R9" s="6" t="n">
        <v>-1837</v>
      </c>
      <c r="S9" s="6" t="n">
        <v>0</v>
      </c>
      <c r="T9" s="6" t="n">
        <v>0</v>
      </c>
    </row>
    <row r="10" spans="1:20">
      <c r="A10" s="4" t="s">
        <v>973</v>
      </c>
      <c r="R10" s="6" t="n">
        <v>352581</v>
      </c>
      <c r="S10" s="6" t="n">
        <v>24477</v>
      </c>
      <c r="T10" s="6" t="n">
        <v>23180</v>
      </c>
    </row>
    <row r="11" spans="1:20">
      <c r="A11" s="4" t="s">
        <v>974</v>
      </c>
      <c r="R11" s="5" t="n">
        <v>381588</v>
      </c>
      <c r="S11" s="5" t="n">
        <v>25104</v>
      </c>
      <c r="T11" s="5" t="n">
        <v>19306</v>
      </c>
    </row>
    <row r="12" spans="1:20">
      <c r="A12" s="3" t="s">
        <v>975</v>
      </c>
    </row>
    <row r="13" spans="1:20">
      <c r="A13" s="4" t="s">
        <v>147</v>
      </c>
      <c r="R13" s="6" t="n">
        <v>80257</v>
      </c>
      <c r="S13" s="6" t="n">
        <v>78960</v>
      </c>
      <c r="T13" s="6" t="n">
        <v>76820</v>
      </c>
    </row>
    <row r="14" spans="1:20">
      <c r="A14" s="3" t="s">
        <v>976</v>
      </c>
    </row>
    <row r="15" spans="1:20">
      <c r="A15" s="4" t="s">
        <v>977</v>
      </c>
      <c r="R15" s="6" t="n">
        <v>12</v>
      </c>
      <c r="S15" s="6" t="n">
        <v>12</v>
      </c>
      <c r="T15" s="6" t="n">
        <v>0</v>
      </c>
    </row>
    <row r="16" spans="1:20">
      <c r="A16" s="4" t="s">
        <v>978</v>
      </c>
      <c r="R16" s="6" t="n">
        <v>66</v>
      </c>
      <c r="S16" s="6" t="n">
        <v>70</v>
      </c>
      <c r="T16" s="6" t="n">
        <v>0</v>
      </c>
    </row>
    <row r="17" spans="1:20">
      <c r="A17" s="4" t="s">
        <v>148</v>
      </c>
      <c r="R17" s="6" t="n">
        <v>80335</v>
      </c>
      <c r="S17" s="6" t="n">
        <v>79042</v>
      </c>
      <c r="T17" s="6" t="n">
        <v>76820</v>
      </c>
    </row>
    <row r="18" spans="1:20">
      <c r="A18" s="3" t="s">
        <v>979</v>
      </c>
    </row>
    <row r="19" spans="1:20">
      <c r="A19" s="4" t="s">
        <v>141</v>
      </c>
      <c r="B19" s="7" t="n">
        <v>0.66</v>
      </c>
      <c r="C19" s="4" t="s">
        <v>490</v>
      </c>
      <c r="D19" s="7" t="n">
        <v>-0.1</v>
      </c>
      <c r="E19" s="4" t="s">
        <v>490</v>
      </c>
      <c r="F19" s="7" t="n">
        <v>-0.08</v>
      </c>
      <c r="G19" s="4" t="s">
        <v>490</v>
      </c>
      <c r="H19" s="7" t="n">
        <v>-0.13</v>
      </c>
      <c r="I19" s="4" t="s">
        <v>490</v>
      </c>
      <c r="J19" s="5" t="n">
        <v>0</v>
      </c>
      <c r="K19" s="4" t="s">
        <v>490</v>
      </c>
      <c r="L19" s="7" t="n">
        <v>-0.01</v>
      </c>
      <c r="M19" s="4" t="s">
        <v>490</v>
      </c>
      <c r="N19" s="7" t="n">
        <v>0.06</v>
      </c>
      <c r="O19" s="4" t="s">
        <v>490</v>
      </c>
      <c r="P19" s="7" t="n">
        <v>-0.03</v>
      </c>
      <c r="Q19" s="4" t="s">
        <v>490</v>
      </c>
      <c r="R19" s="7" t="n">
        <v>0.36</v>
      </c>
      <c r="S19" s="7" t="n">
        <v>0.01</v>
      </c>
      <c r="T19" s="7" t="n">
        <v>-0.05</v>
      </c>
    </row>
    <row r="20" spans="1:20">
      <c r="A20" s="4" t="s">
        <v>613</v>
      </c>
      <c r="R20" s="8" t="n">
        <v>4.39</v>
      </c>
      <c r="S20" s="8" t="n">
        <v>0.31</v>
      </c>
      <c r="T20" s="8" t="n">
        <v>0.3</v>
      </c>
    </row>
    <row r="21" spans="1:20">
      <c r="A21" s="4" t="s">
        <v>143</v>
      </c>
      <c r="B21" s="8" t="n">
        <v>0.66</v>
      </c>
      <c r="C21" s="4" t="s">
        <v>490</v>
      </c>
      <c r="D21" s="8" t="n">
        <v>4.14</v>
      </c>
      <c r="E21" s="4" t="s">
        <v>490</v>
      </c>
      <c r="F21" s="8" t="n">
        <v>0.01</v>
      </c>
      <c r="G21" s="4" t="s">
        <v>490</v>
      </c>
      <c r="H21" s="8" t="n">
        <v>-0.06</v>
      </c>
      <c r="I21" s="4" t="s">
        <v>490</v>
      </c>
      <c r="J21" s="8" t="n">
        <v>0.07000000000000001</v>
      </c>
      <c r="K21" s="4" t="s">
        <v>490</v>
      </c>
      <c r="L21" s="8" t="n">
        <v>0.07000000000000001</v>
      </c>
      <c r="M21" s="4" t="s">
        <v>490</v>
      </c>
      <c r="N21" s="8" t="n">
        <v>0.14</v>
      </c>
      <c r="O21" s="4" t="s">
        <v>490</v>
      </c>
      <c r="P21" s="8" t="n">
        <v>0.04</v>
      </c>
      <c r="Q21" s="4" t="s">
        <v>490</v>
      </c>
      <c r="R21" s="8" t="n">
        <v>4.75</v>
      </c>
      <c r="S21" s="8" t="n">
        <v>0.32</v>
      </c>
      <c r="T21" s="8" t="n">
        <v>0.25</v>
      </c>
    </row>
    <row r="22" spans="1:20">
      <c r="A22" s="3" t="s">
        <v>980</v>
      </c>
    </row>
    <row r="23" spans="1:20">
      <c r="A23" s="4" t="s">
        <v>145</v>
      </c>
      <c r="B23" s="8" t="n">
        <v>0.66</v>
      </c>
      <c r="C23" s="4" t="s">
        <v>490</v>
      </c>
      <c r="D23" s="8" t="n">
        <v>-0.1</v>
      </c>
      <c r="E23" s="4" t="s">
        <v>490</v>
      </c>
      <c r="F23" s="8" t="n">
        <v>-0.08</v>
      </c>
      <c r="G23" s="4" t="s">
        <v>490</v>
      </c>
      <c r="H23" s="8" t="n">
        <v>-0.13</v>
      </c>
      <c r="I23" s="4" t="s">
        <v>490</v>
      </c>
      <c r="J23" s="6" t="n">
        <v>0</v>
      </c>
      <c r="K23" s="4" t="s">
        <v>490</v>
      </c>
      <c r="L23" s="8" t="n">
        <v>-0.01</v>
      </c>
      <c r="M23" s="4" t="s">
        <v>490</v>
      </c>
      <c r="N23" s="8" t="n">
        <v>0.06</v>
      </c>
      <c r="O23" s="4" t="s">
        <v>490</v>
      </c>
      <c r="P23" s="8" t="n">
        <v>-0.03</v>
      </c>
      <c r="Q23" s="4" t="s">
        <v>490</v>
      </c>
      <c r="R23" s="8" t="n">
        <v>0.36</v>
      </c>
      <c r="S23" s="8" t="n">
        <v>0.01</v>
      </c>
      <c r="T23" s="8" t="n">
        <v>-0.05</v>
      </c>
    </row>
    <row r="24" spans="1:20">
      <c r="A24" s="4" t="s">
        <v>614</v>
      </c>
      <c r="R24" s="8" t="n">
        <v>4.39</v>
      </c>
      <c r="S24" s="8" t="n">
        <v>0.31</v>
      </c>
      <c r="T24" s="8" t="n">
        <v>0.3</v>
      </c>
    </row>
    <row r="25" spans="1:20">
      <c r="A25" s="4" t="s">
        <v>143</v>
      </c>
      <c r="B25" s="7" t="n">
        <v>0.66</v>
      </c>
      <c r="C25" s="4" t="s">
        <v>490</v>
      </c>
      <c r="D25" s="7" t="n">
        <v>4.14</v>
      </c>
      <c r="E25" s="4" t="s">
        <v>490</v>
      </c>
      <c r="F25" s="7" t="n">
        <v>0.01</v>
      </c>
      <c r="G25" s="4" t="s">
        <v>490</v>
      </c>
      <c r="H25" s="7" t="n">
        <v>-0.06</v>
      </c>
      <c r="I25" s="4" t="s">
        <v>490</v>
      </c>
      <c r="J25" s="7" t="n">
        <v>0.07000000000000001</v>
      </c>
      <c r="K25" s="4" t="s">
        <v>490</v>
      </c>
      <c r="L25" s="7" t="n">
        <v>0.07000000000000001</v>
      </c>
      <c r="M25" s="4" t="s">
        <v>490</v>
      </c>
      <c r="N25" s="7" t="n">
        <v>0.13</v>
      </c>
      <c r="O25" s="4" t="s">
        <v>490</v>
      </c>
      <c r="P25" s="7" t="n">
        <v>0.04</v>
      </c>
      <c r="Q25" s="4" t="s">
        <v>490</v>
      </c>
      <c r="R25" s="8" t="n">
        <v>4.75</v>
      </c>
      <c r="S25" s="8" t="n">
        <v>0.32</v>
      </c>
      <c r="T25" s="8" t="n">
        <v>0.25</v>
      </c>
    </row>
    <row r="26" spans="1:20">
      <c r="A26" s="4" t="s">
        <v>981</v>
      </c>
      <c r="R26" s="7" t="n">
        <v>1.2</v>
      </c>
      <c r="S26" s="7" t="n">
        <v>1.2</v>
      </c>
      <c r="T26" s="7" t="n">
        <v>1.2</v>
      </c>
    </row>
    <row r="27" spans="1:20"/>
    <row r="28" spans="1:20">
      <c r="A28" s="4" t="s">
        <v>490</v>
      </c>
      <c r="B28" s="4" t="s">
        <v>982</v>
      </c>
    </row>
  </sheetData>
  <mergeCells count="13">
    <mergeCell ref="A1:A2"/>
    <mergeCell ref="B1:Q1"/>
    <mergeCell ref="R1:T1"/>
    <mergeCell ref="B2:C2"/>
    <mergeCell ref="D2:E2"/>
    <mergeCell ref="F2:G2"/>
    <mergeCell ref="H2:I2"/>
    <mergeCell ref="J2:K2"/>
    <mergeCell ref="L2:M2"/>
    <mergeCell ref="N2:O2"/>
    <mergeCell ref="P2:Q2"/>
    <mergeCell ref="A27:T27"/>
    <mergeCell ref="B28:T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983</v>
      </c>
      <c r="B1" s="2" t="s">
        <v>1</v>
      </c>
    </row>
    <row r="2" spans="1:4">
      <c r="B2" s="2" t="s">
        <v>984</v>
      </c>
      <c r="C2" s="2" t="s">
        <v>67</v>
      </c>
      <c r="D2" s="2" t="s">
        <v>114</v>
      </c>
    </row>
    <row r="3" spans="1:4">
      <c r="A3" s="3" t="s">
        <v>985</v>
      </c>
    </row>
    <row r="4" spans="1:4">
      <c r="A4" s="4" t="s">
        <v>398</v>
      </c>
      <c r="B4" s="6" t="n">
        <v>2</v>
      </c>
    </row>
    <row r="5" spans="1:4">
      <c r="A5" s="4" t="s">
        <v>396</v>
      </c>
      <c r="B5" s="6" t="n">
        <v>8</v>
      </c>
    </row>
    <row r="6" spans="1:4">
      <c r="A6" s="4" t="s">
        <v>986</v>
      </c>
    </row>
    <row r="7" spans="1:4">
      <c r="A7" s="3" t="s">
        <v>985</v>
      </c>
    </row>
    <row r="8" spans="1:4">
      <c r="A8" s="4" t="s">
        <v>987</v>
      </c>
      <c r="B8" s="8" t="n">
        <v>0.41</v>
      </c>
      <c r="C8" s="8" t="n">
        <v>0.33</v>
      </c>
      <c r="D8" s="8" t="n">
        <v>0.34</v>
      </c>
    </row>
    <row r="9" spans="1:4">
      <c r="A9" s="4" t="s">
        <v>988</v>
      </c>
      <c r="B9" s="8" t="n">
        <v>0.5</v>
      </c>
      <c r="C9" s="8" t="n">
        <v>0.36</v>
      </c>
    </row>
    <row r="10" spans="1:4">
      <c r="A10" s="4" t="s">
        <v>989</v>
      </c>
    </row>
    <row r="11" spans="1:4">
      <c r="A11" s="3" t="s">
        <v>985</v>
      </c>
    </row>
    <row r="12" spans="1:4">
      <c r="A12" s="4" t="s">
        <v>987</v>
      </c>
      <c r="B12" s="8" t="n">
        <v>0.53</v>
      </c>
      <c r="C12" s="8" t="n">
        <v>0.61</v>
      </c>
      <c r="D12" s="8" t="n">
        <v>0.6</v>
      </c>
    </row>
    <row r="13" spans="1:4">
      <c r="A13" s="4" t="s">
        <v>988</v>
      </c>
      <c r="B13" s="8" t="n">
        <v>0.45</v>
      </c>
      <c r="C13" s="8" t="n">
        <v>0.58</v>
      </c>
    </row>
    <row r="14" spans="1:4">
      <c r="A14" s="4" t="s">
        <v>990</v>
      </c>
    </row>
    <row r="15" spans="1:4">
      <c r="A15" s="3" t="s">
        <v>985</v>
      </c>
    </row>
    <row r="16" spans="1:4">
      <c r="A16" s="4" t="s">
        <v>987</v>
      </c>
      <c r="B16" s="8" t="n">
        <v>0.06</v>
      </c>
      <c r="C16" s="8" t="n">
        <v>0.06</v>
      </c>
      <c r="D16" s="8" t="n">
        <v>0.06</v>
      </c>
    </row>
    <row r="17" spans="1:4">
      <c r="A17" s="4" t="s">
        <v>988</v>
      </c>
      <c r="B17" s="8" t="n">
        <v>0.05</v>
      </c>
      <c r="C17" s="8" t="n">
        <v>0.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611</v>
      </c>
      <c r="J1" s="2" t="s">
        <v>1</v>
      </c>
    </row>
    <row r="2" spans="1:12">
      <c r="B2" s="2" t="s">
        <v>2</v>
      </c>
      <c r="C2" s="2" t="s">
        <v>412</v>
      </c>
      <c r="D2" s="2" t="s">
        <v>413</v>
      </c>
      <c r="E2" s="2" t="s">
        <v>966</v>
      </c>
      <c r="F2" s="2" t="s">
        <v>67</v>
      </c>
      <c r="G2" s="2" t="s">
        <v>967</v>
      </c>
      <c r="H2" s="2" t="s">
        <v>414</v>
      </c>
      <c r="I2" s="2" t="s">
        <v>734</v>
      </c>
      <c r="J2" s="2" t="s">
        <v>2</v>
      </c>
      <c r="K2" s="2" t="s">
        <v>67</v>
      </c>
      <c r="L2" s="2" t="s">
        <v>114</v>
      </c>
    </row>
    <row r="3" spans="1:12">
      <c r="A3" s="3" t="s">
        <v>992</v>
      </c>
    </row>
    <row r="4" spans="1:12">
      <c r="A4" s="4" t="s">
        <v>116</v>
      </c>
      <c r="B4" s="5" t="n">
        <v>80667</v>
      </c>
      <c r="C4" s="5" t="n">
        <v>80259</v>
      </c>
      <c r="D4" s="5" t="n">
        <v>76820</v>
      </c>
      <c r="E4" s="5" t="n">
        <v>71434</v>
      </c>
      <c r="F4" s="5" t="n">
        <v>71740</v>
      </c>
      <c r="G4" s="5" t="n">
        <v>71001</v>
      </c>
      <c r="H4" s="5" t="n">
        <v>75344</v>
      </c>
      <c r="I4" s="5" t="n">
        <v>73645</v>
      </c>
      <c r="J4" s="5" t="n">
        <v>309180</v>
      </c>
      <c r="K4" s="5" t="n">
        <v>291730</v>
      </c>
      <c r="L4" s="5" t="n">
        <v>280281</v>
      </c>
    </row>
    <row r="5" spans="1:12">
      <c r="A5" s="4" t="s">
        <v>118</v>
      </c>
      <c r="J5" s="6" t="n">
        <v>115580</v>
      </c>
      <c r="K5" s="6" t="n">
        <v>105592</v>
      </c>
      <c r="L5" s="6" t="n">
        <v>105400</v>
      </c>
    </row>
    <row r="6" spans="1:12">
      <c r="A6" s="4" t="s">
        <v>993</v>
      </c>
      <c r="J6" s="6" t="n">
        <v>193600</v>
      </c>
      <c r="K6" s="6" t="n">
        <v>186138</v>
      </c>
      <c r="L6" s="6" t="n">
        <v>174881</v>
      </c>
    </row>
    <row r="7" spans="1:12">
      <c r="A7" s="4" t="s">
        <v>119</v>
      </c>
      <c r="J7" s="6" t="n">
        <v>-136253</v>
      </c>
      <c r="K7" s="6" t="n">
        <v>-111826</v>
      </c>
      <c r="L7" s="6" t="n">
        <v>-101430</v>
      </c>
    </row>
    <row r="8" spans="1:12">
      <c r="A8" s="4" t="s">
        <v>994</v>
      </c>
      <c r="J8" s="6" t="n">
        <v>-24370</v>
      </c>
      <c r="K8" s="6" t="n">
        <v>-22089</v>
      </c>
      <c r="L8" s="6" t="n">
        <v>-22580</v>
      </c>
    </row>
    <row r="9" spans="1:12">
      <c r="A9" s="4" t="s">
        <v>122</v>
      </c>
      <c r="J9" s="6" t="n">
        <v>-1698</v>
      </c>
      <c r="K9" s="6" t="n">
        <v>0</v>
      </c>
      <c r="L9" s="6" t="n">
        <v>0</v>
      </c>
    </row>
    <row r="10" spans="1:12">
      <c r="A10" s="4" t="s">
        <v>128</v>
      </c>
      <c r="J10" s="6" t="n">
        <v>-53734</v>
      </c>
      <c r="K10" s="6" t="n">
        <v>-50501</v>
      </c>
      <c r="L10" s="6" t="n">
        <v>-46793</v>
      </c>
    </row>
    <row r="11" spans="1:12">
      <c r="A11" s="4" t="s">
        <v>120</v>
      </c>
      <c r="E11" s="6" t="n">
        <v>-8400</v>
      </c>
      <c r="I11" s="6" t="n">
        <v>-1900</v>
      </c>
      <c r="J11" s="6" t="n">
        <v>-8374</v>
      </c>
      <c r="K11" s="6" t="n">
        <v>-1886</v>
      </c>
      <c r="L11" s="6" t="n">
        <v>-33152</v>
      </c>
    </row>
    <row r="12" spans="1:12">
      <c r="A12" s="4" t="s">
        <v>129</v>
      </c>
      <c r="J12" s="6" t="n">
        <v>0</v>
      </c>
      <c r="K12" s="6" t="n">
        <v>0</v>
      </c>
      <c r="L12" s="6" t="n">
        <v>507</v>
      </c>
    </row>
    <row r="13" spans="1:12">
      <c r="A13" s="4" t="s">
        <v>125</v>
      </c>
      <c r="B13" s="6" t="n">
        <v>61000</v>
      </c>
      <c r="D13" s="6" t="n">
        <v>-1000</v>
      </c>
      <c r="H13" s="6" t="n">
        <v>2500</v>
      </c>
      <c r="J13" s="6" t="n">
        <v>59961</v>
      </c>
      <c r="K13" s="6" t="n">
        <v>2495</v>
      </c>
      <c r="L13" s="6" t="n">
        <v>24915</v>
      </c>
    </row>
    <row r="14" spans="1:12">
      <c r="A14" s="4" t="s">
        <v>130</v>
      </c>
      <c r="J14" s="6" t="n">
        <v>0</v>
      </c>
      <c r="K14" s="6" t="n">
        <v>-1178</v>
      </c>
      <c r="L14" s="6" t="n">
        <v>0</v>
      </c>
    </row>
    <row r="15" spans="1:12">
      <c r="A15" s="4" t="s">
        <v>131</v>
      </c>
      <c r="J15" s="6" t="n">
        <v>0</v>
      </c>
      <c r="K15" s="6" t="n">
        <v>0</v>
      </c>
      <c r="L15" s="6" t="n">
        <v>84</v>
      </c>
    </row>
    <row r="16" spans="1:12">
      <c r="A16" s="4" t="s">
        <v>135</v>
      </c>
      <c r="J16" s="6" t="n">
        <v>16158</v>
      </c>
      <c r="K16" s="6" t="n">
        <v>24477</v>
      </c>
      <c r="L16" s="6" t="n">
        <v>23180</v>
      </c>
    </row>
    <row r="17" spans="1:12">
      <c r="A17" s="4" t="s">
        <v>125</v>
      </c>
      <c r="C17" s="6" t="n">
        <v>339000</v>
      </c>
      <c r="J17" s="6" t="n">
        <v>339024</v>
      </c>
      <c r="K17" s="6" t="n">
        <v>0</v>
      </c>
      <c r="L17" s="6" t="n">
        <v>0</v>
      </c>
    </row>
    <row r="18" spans="1:12">
      <c r="A18" s="4" t="s">
        <v>130</v>
      </c>
      <c r="J18" s="6" t="n">
        <v>-764</v>
      </c>
      <c r="K18" s="6" t="n">
        <v>0</v>
      </c>
      <c r="L18" s="6" t="n">
        <v>0</v>
      </c>
    </row>
    <row r="19" spans="1:12">
      <c r="A19" s="4" t="s">
        <v>137</v>
      </c>
      <c r="B19" s="6" t="n">
        <v>54198</v>
      </c>
      <c r="C19" s="6" t="n">
        <v>332770</v>
      </c>
      <c r="D19" s="6" t="n">
        <v>987</v>
      </c>
      <c r="E19" s="6" t="n">
        <v>-4405</v>
      </c>
      <c r="F19" s="6" t="n">
        <v>5688</v>
      </c>
      <c r="G19" s="6" t="n">
        <v>5893</v>
      </c>
      <c r="H19" s="6" t="n">
        <v>10750</v>
      </c>
      <c r="I19" s="6" t="n">
        <v>3299</v>
      </c>
      <c r="J19" s="6" t="n">
        <v>383550</v>
      </c>
      <c r="K19" s="6" t="n">
        <v>25630</v>
      </c>
      <c r="L19" s="6" t="n">
        <v>19612</v>
      </c>
    </row>
    <row r="20" spans="1:12">
      <c r="A20" s="4" t="s">
        <v>166</v>
      </c>
      <c r="J20" s="6" t="n">
        <v>0</v>
      </c>
      <c r="K20" s="6" t="n">
        <v>0</v>
      </c>
      <c r="L20" s="6" t="n">
        <v>56</v>
      </c>
    </row>
    <row r="21" spans="1:12">
      <c r="A21" s="4" t="s">
        <v>139</v>
      </c>
      <c r="B21" s="6" t="n">
        <v>54198</v>
      </c>
      <c r="C21" s="5" t="n">
        <v>332770</v>
      </c>
      <c r="D21" s="5" t="n">
        <v>987</v>
      </c>
      <c r="E21" s="5" t="n">
        <v>-4405</v>
      </c>
      <c r="F21" s="6" t="n">
        <v>5688</v>
      </c>
      <c r="G21" s="5" t="n">
        <v>5893</v>
      </c>
      <c r="H21" s="5" t="n">
        <v>10750</v>
      </c>
      <c r="I21" s="5" t="n">
        <v>3299</v>
      </c>
      <c r="J21" s="6" t="n">
        <v>383550</v>
      </c>
      <c r="K21" s="6" t="n">
        <v>25630</v>
      </c>
      <c r="L21" s="6" t="n">
        <v>19668</v>
      </c>
    </row>
    <row r="22" spans="1:12">
      <c r="A22" s="4" t="s">
        <v>616</v>
      </c>
      <c r="J22" s="6" t="n">
        <v>68947</v>
      </c>
      <c r="K22" s="6" t="n">
        <v>72033</v>
      </c>
      <c r="L22" s="6" t="n">
        <v>64381</v>
      </c>
    </row>
    <row r="23" spans="1:12">
      <c r="A23" s="4" t="s">
        <v>82</v>
      </c>
      <c r="B23" s="6" t="n">
        <v>2628328</v>
      </c>
      <c r="F23" s="6" t="n">
        <v>2417104</v>
      </c>
      <c r="J23" s="6" t="n">
        <v>2628328</v>
      </c>
      <c r="K23" s="6" t="n">
        <v>2417104</v>
      </c>
      <c r="L23" s="6" t="n">
        <v>2359426</v>
      </c>
    </row>
    <row r="24" spans="1:12">
      <c r="A24" s="4" t="s">
        <v>989</v>
      </c>
    </row>
    <row r="25" spans="1:12">
      <c r="A25" s="3" t="s">
        <v>992</v>
      </c>
    </row>
    <row r="26" spans="1:12">
      <c r="A26" s="4" t="s">
        <v>116</v>
      </c>
      <c r="J26" s="6" t="n">
        <v>164059</v>
      </c>
      <c r="K26" s="6" t="n">
        <v>178474</v>
      </c>
      <c r="L26" s="6" t="n">
        <v>167438</v>
      </c>
    </row>
    <row r="27" spans="1:12">
      <c r="A27" s="4" t="s">
        <v>118</v>
      </c>
      <c r="J27" s="6" t="n">
        <v>60923</v>
      </c>
      <c r="K27" s="6" t="n">
        <v>63321</v>
      </c>
      <c r="L27" s="6" t="n">
        <v>62824</v>
      </c>
    </row>
    <row r="28" spans="1:12">
      <c r="A28" s="4" t="s">
        <v>993</v>
      </c>
      <c r="J28" s="6" t="n">
        <v>103136</v>
      </c>
      <c r="K28" s="6" t="n">
        <v>115153</v>
      </c>
      <c r="L28" s="6" t="n">
        <v>104614</v>
      </c>
    </row>
    <row r="29" spans="1:12">
      <c r="A29" s="4" t="s">
        <v>616</v>
      </c>
      <c r="J29" s="6" t="n">
        <v>38634</v>
      </c>
      <c r="K29" s="6" t="n">
        <v>42019</v>
      </c>
      <c r="L29" s="6" t="n">
        <v>30407</v>
      </c>
    </row>
    <row r="30" spans="1:12">
      <c r="A30" s="4" t="s">
        <v>82</v>
      </c>
      <c r="B30" s="6" t="n">
        <v>1134147</v>
      </c>
      <c r="F30" s="6" t="n">
        <v>1248673</v>
      </c>
      <c r="J30" s="6" t="n">
        <v>1134147</v>
      </c>
      <c r="K30" s="6" t="n">
        <v>1248673</v>
      </c>
      <c r="L30" s="6" t="n">
        <v>1203187</v>
      </c>
    </row>
    <row r="31" spans="1:12">
      <c r="A31" s="4" t="s">
        <v>986</v>
      </c>
    </row>
    <row r="32" spans="1:12">
      <c r="A32" s="3" t="s">
        <v>992</v>
      </c>
    </row>
    <row r="33" spans="1:12">
      <c r="A33" s="4" t="s">
        <v>116</v>
      </c>
      <c r="J33" s="6" t="n">
        <v>126131</v>
      </c>
      <c r="K33" s="6" t="n">
        <v>95194</v>
      </c>
      <c r="L33" s="6" t="n">
        <v>95250</v>
      </c>
    </row>
    <row r="34" spans="1:12">
      <c r="A34" s="4" t="s">
        <v>118</v>
      </c>
      <c r="J34" s="6" t="n">
        <v>49135</v>
      </c>
      <c r="K34" s="6" t="n">
        <v>37235</v>
      </c>
      <c r="L34" s="6" t="n">
        <v>37640</v>
      </c>
    </row>
    <row r="35" spans="1:12">
      <c r="A35" s="4" t="s">
        <v>993</v>
      </c>
      <c r="J35" s="6" t="n">
        <v>76996</v>
      </c>
      <c r="K35" s="6" t="n">
        <v>57959</v>
      </c>
      <c r="L35" s="6" t="n">
        <v>57610</v>
      </c>
    </row>
    <row r="36" spans="1:12">
      <c r="A36" s="4" t="s">
        <v>616</v>
      </c>
      <c r="J36" s="6" t="n">
        <v>25779</v>
      </c>
      <c r="K36" s="6" t="n">
        <v>25117</v>
      </c>
      <c r="L36" s="6" t="n">
        <v>27980</v>
      </c>
    </row>
    <row r="37" spans="1:12">
      <c r="A37" s="4" t="s">
        <v>82</v>
      </c>
      <c r="B37" s="6" t="n">
        <v>1340634</v>
      </c>
      <c r="F37" s="6" t="n">
        <v>792170</v>
      </c>
      <c r="J37" s="6" t="n">
        <v>1340634</v>
      </c>
      <c r="K37" s="6" t="n">
        <v>792170</v>
      </c>
      <c r="L37" s="6" t="n">
        <v>767279</v>
      </c>
    </row>
    <row r="38" spans="1:12">
      <c r="A38" s="4" t="s">
        <v>990</v>
      </c>
    </row>
    <row r="39" spans="1:12">
      <c r="A39" s="3" t="s">
        <v>992</v>
      </c>
    </row>
    <row r="40" spans="1:12">
      <c r="A40" s="4" t="s">
        <v>116</v>
      </c>
      <c r="J40" s="6" t="n">
        <v>18990</v>
      </c>
      <c r="K40" s="6" t="n">
        <v>18062</v>
      </c>
      <c r="L40" s="6" t="n">
        <v>17593</v>
      </c>
    </row>
    <row r="41" spans="1:12">
      <c r="A41" s="4" t="s">
        <v>118</v>
      </c>
      <c r="J41" s="6" t="n">
        <v>5522</v>
      </c>
      <c r="K41" s="6" t="n">
        <v>5036</v>
      </c>
      <c r="L41" s="6" t="n">
        <v>4936</v>
      </c>
    </row>
    <row r="42" spans="1:12">
      <c r="A42" s="4" t="s">
        <v>993</v>
      </c>
      <c r="J42" s="6" t="n">
        <v>13468</v>
      </c>
      <c r="K42" s="6" t="n">
        <v>13026</v>
      </c>
      <c r="L42" s="6" t="n">
        <v>12657</v>
      </c>
    </row>
    <row r="43" spans="1:12">
      <c r="A43" s="4" t="s">
        <v>616</v>
      </c>
      <c r="J43" s="6" t="n">
        <v>4534</v>
      </c>
      <c r="K43" s="6" t="n">
        <v>4897</v>
      </c>
      <c r="L43" s="6" t="n">
        <v>5994</v>
      </c>
    </row>
    <row r="44" spans="1:12">
      <c r="A44" s="4" t="s">
        <v>82</v>
      </c>
      <c r="B44" s="5" t="n">
        <v>153547</v>
      </c>
      <c r="F44" s="5" t="n">
        <v>376261</v>
      </c>
      <c r="J44" s="5" t="n">
        <v>153547</v>
      </c>
      <c r="K44" s="5" t="n">
        <v>376261</v>
      </c>
      <c r="L44" s="5" t="n">
        <v>38896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95</v>
      </c>
      <c r="B1" s="2" t="s">
        <v>611</v>
      </c>
      <c r="R1" s="2" t="s">
        <v>1</v>
      </c>
    </row>
    <row r="2" spans="1:20">
      <c r="B2" s="2" t="s">
        <v>2</v>
      </c>
      <c r="D2" s="2" t="s">
        <v>412</v>
      </c>
      <c r="F2" s="2" t="s">
        <v>413</v>
      </c>
      <c r="H2" s="2" t="s">
        <v>966</v>
      </c>
      <c r="J2" s="2" t="s">
        <v>67</v>
      </c>
      <c r="L2" s="2" t="s">
        <v>967</v>
      </c>
      <c r="N2" s="2" t="s">
        <v>414</v>
      </c>
      <c r="P2" s="2" t="s">
        <v>734</v>
      </c>
      <c r="R2" s="2" t="s">
        <v>2</v>
      </c>
      <c r="S2" s="2" t="s">
        <v>67</v>
      </c>
      <c r="T2" s="2" t="s">
        <v>114</v>
      </c>
    </row>
    <row r="3" spans="1:20">
      <c r="A3" s="3" t="s">
        <v>263</v>
      </c>
    </row>
    <row r="4" spans="1:20">
      <c r="A4" s="4" t="s">
        <v>116</v>
      </c>
      <c r="B4" s="5" t="n">
        <v>80667</v>
      </c>
      <c r="D4" s="5" t="n">
        <v>80259</v>
      </c>
      <c r="F4" s="5" t="n">
        <v>76820</v>
      </c>
      <c r="H4" s="5" t="n">
        <v>71434</v>
      </c>
      <c r="J4" s="5" t="n">
        <v>71740</v>
      </c>
      <c r="L4" s="5" t="n">
        <v>71001</v>
      </c>
      <c r="N4" s="5" t="n">
        <v>75344</v>
      </c>
      <c r="P4" s="5" t="n">
        <v>73645</v>
      </c>
      <c r="R4" s="5" t="n">
        <v>309180</v>
      </c>
      <c r="S4" s="5" t="n">
        <v>291730</v>
      </c>
      <c r="T4" s="5" t="n">
        <v>280281</v>
      </c>
    </row>
    <row r="5" spans="1:20">
      <c r="A5" s="4" t="s">
        <v>996</v>
      </c>
      <c r="B5" s="6" t="n">
        <v>54198</v>
      </c>
      <c r="D5" s="6" t="n">
        <v>-8432</v>
      </c>
      <c r="F5" s="6" t="n">
        <v>-6191</v>
      </c>
      <c r="H5" s="6" t="n">
        <v>-10443</v>
      </c>
      <c r="J5" s="6" t="n">
        <v>-304</v>
      </c>
      <c r="L5" s="6" t="n">
        <v>-547</v>
      </c>
      <c r="N5" s="6" t="n">
        <v>4563</v>
      </c>
      <c r="P5" s="6" t="n">
        <v>-2559</v>
      </c>
      <c r="R5" s="6" t="n">
        <v>29132</v>
      </c>
      <c r="S5" s="6" t="n">
        <v>1153</v>
      </c>
      <c r="T5" s="6" t="n">
        <v>-3568</v>
      </c>
    </row>
    <row r="6" spans="1:20">
      <c r="A6" s="4" t="s">
        <v>502</v>
      </c>
      <c r="B6" s="6" t="n">
        <v>54198</v>
      </c>
      <c r="D6" s="6" t="n">
        <v>332770</v>
      </c>
      <c r="F6" s="6" t="n">
        <v>987</v>
      </c>
      <c r="H6" s="6" t="n">
        <v>-4405</v>
      </c>
      <c r="J6" s="6" t="n">
        <v>5688</v>
      </c>
      <c r="L6" s="6" t="n">
        <v>5893</v>
      </c>
      <c r="N6" s="6" t="n">
        <v>10750</v>
      </c>
      <c r="P6" s="6" t="n">
        <v>3299</v>
      </c>
      <c r="R6" s="6" t="n">
        <v>383550</v>
      </c>
      <c r="S6" s="6" t="n">
        <v>25630</v>
      </c>
      <c r="T6" s="6" t="n">
        <v>19612</v>
      </c>
    </row>
    <row r="7" spans="1:20">
      <c r="A7" s="4" t="s">
        <v>997</v>
      </c>
      <c r="B7" s="5" t="n">
        <v>54198</v>
      </c>
      <c r="D7" s="5" t="n">
        <v>332770</v>
      </c>
      <c r="F7" s="5" t="n">
        <v>987</v>
      </c>
      <c r="H7" s="5" t="n">
        <v>-4405</v>
      </c>
      <c r="J7" s="5" t="n">
        <v>5688</v>
      </c>
      <c r="L7" s="5" t="n">
        <v>5893</v>
      </c>
      <c r="N7" s="5" t="n">
        <v>10750</v>
      </c>
      <c r="P7" s="5" t="n">
        <v>3299</v>
      </c>
      <c r="R7" s="5" t="n">
        <v>383550</v>
      </c>
      <c r="S7" s="5" t="n">
        <v>25630</v>
      </c>
      <c r="T7" s="5" t="n">
        <v>19668</v>
      </c>
    </row>
    <row r="8" spans="1:20">
      <c r="A8" s="4" t="s">
        <v>998</v>
      </c>
      <c r="B8" s="7" t="n">
        <v>0.66</v>
      </c>
      <c r="C8" s="4" t="s">
        <v>490</v>
      </c>
      <c r="D8" s="7" t="n">
        <v>-0.1</v>
      </c>
      <c r="E8" s="4" t="s">
        <v>490</v>
      </c>
      <c r="F8" s="7" t="n">
        <v>-0.08</v>
      </c>
      <c r="G8" s="4" t="s">
        <v>490</v>
      </c>
      <c r="H8" s="7" t="n">
        <v>-0.13</v>
      </c>
      <c r="I8" s="4" t="s">
        <v>490</v>
      </c>
      <c r="J8" s="5" t="n">
        <v>0</v>
      </c>
      <c r="K8" s="4" t="s">
        <v>490</v>
      </c>
      <c r="L8" s="7" t="n">
        <v>-0.01</v>
      </c>
      <c r="M8" s="4" t="s">
        <v>490</v>
      </c>
      <c r="N8" s="7" t="n">
        <v>0.06</v>
      </c>
      <c r="O8" s="4" t="s">
        <v>490</v>
      </c>
      <c r="P8" s="7" t="n">
        <v>-0.03</v>
      </c>
      <c r="Q8" s="4" t="s">
        <v>490</v>
      </c>
      <c r="R8" s="7" t="n">
        <v>0.36</v>
      </c>
      <c r="S8" s="7" t="n">
        <v>0.01</v>
      </c>
      <c r="T8" s="7" t="n">
        <v>-0.05</v>
      </c>
    </row>
    <row r="9" spans="1:20">
      <c r="A9" s="4" t="s">
        <v>999</v>
      </c>
      <c r="B9" s="8" t="n">
        <v>0.66</v>
      </c>
      <c r="C9" s="4" t="s">
        <v>490</v>
      </c>
      <c r="D9" s="8" t="n">
        <v>-0.1</v>
      </c>
      <c r="E9" s="4" t="s">
        <v>490</v>
      </c>
      <c r="F9" s="8" t="n">
        <v>-0.08</v>
      </c>
      <c r="G9" s="4" t="s">
        <v>490</v>
      </c>
      <c r="H9" s="8" t="n">
        <v>-0.13</v>
      </c>
      <c r="I9" s="4" t="s">
        <v>490</v>
      </c>
      <c r="J9" s="6" t="n">
        <v>0</v>
      </c>
      <c r="K9" s="4" t="s">
        <v>490</v>
      </c>
      <c r="L9" s="8" t="n">
        <v>-0.01</v>
      </c>
      <c r="M9" s="4" t="s">
        <v>490</v>
      </c>
      <c r="N9" s="8" t="n">
        <v>0.06</v>
      </c>
      <c r="O9" s="4" t="s">
        <v>490</v>
      </c>
      <c r="P9" s="8" t="n">
        <v>-0.03</v>
      </c>
      <c r="Q9" s="4" t="s">
        <v>490</v>
      </c>
      <c r="R9" s="8" t="n">
        <v>0.36</v>
      </c>
      <c r="S9" s="8" t="n">
        <v>0.01</v>
      </c>
      <c r="T9" s="8" t="n">
        <v>-0.05</v>
      </c>
    </row>
    <row r="10" spans="1:20">
      <c r="A10" s="4" t="s">
        <v>1000</v>
      </c>
      <c r="B10" s="8" t="n">
        <v>0.66</v>
      </c>
      <c r="C10" s="4" t="s">
        <v>490</v>
      </c>
      <c r="D10" s="8" t="n">
        <v>4.14</v>
      </c>
      <c r="E10" s="4" t="s">
        <v>490</v>
      </c>
      <c r="F10" s="8" t="n">
        <v>0.01</v>
      </c>
      <c r="G10" s="4" t="s">
        <v>490</v>
      </c>
      <c r="H10" s="8" t="n">
        <v>-0.06</v>
      </c>
      <c r="I10" s="4" t="s">
        <v>490</v>
      </c>
      <c r="J10" s="8" t="n">
        <v>0.07000000000000001</v>
      </c>
      <c r="K10" s="4" t="s">
        <v>490</v>
      </c>
      <c r="L10" s="8" t="n">
        <v>0.07000000000000001</v>
      </c>
      <c r="M10" s="4" t="s">
        <v>490</v>
      </c>
      <c r="N10" s="8" t="n">
        <v>0.14</v>
      </c>
      <c r="O10" s="4" t="s">
        <v>490</v>
      </c>
      <c r="P10" s="8" t="n">
        <v>0.04</v>
      </c>
      <c r="Q10" s="4" t="s">
        <v>490</v>
      </c>
      <c r="R10" s="8" t="n">
        <v>4.75</v>
      </c>
      <c r="S10" s="8" t="n">
        <v>0.32</v>
      </c>
      <c r="T10" s="8" t="n">
        <v>0.25</v>
      </c>
    </row>
    <row r="11" spans="1:20">
      <c r="A11" s="4" t="s">
        <v>1001</v>
      </c>
      <c r="B11" s="7" t="n">
        <v>0.66</v>
      </c>
      <c r="C11" s="4" t="s">
        <v>490</v>
      </c>
      <c r="D11" s="7" t="n">
        <v>4.14</v>
      </c>
      <c r="E11" s="4" t="s">
        <v>490</v>
      </c>
      <c r="F11" s="7" t="n">
        <v>0.01</v>
      </c>
      <c r="G11" s="4" t="s">
        <v>490</v>
      </c>
      <c r="H11" s="7" t="n">
        <v>-0.06</v>
      </c>
      <c r="I11" s="4" t="s">
        <v>490</v>
      </c>
      <c r="J11" s="7" t="n">
        <v>0.07000000000000001</v>
      </c>
      <c r="K11" s="4" t="s">
        <v>490</v>
      </c>
      <c r="L11" s="7" t="n">
        <v>0.07000000000000001</v>
      </c>
      <c r="M11" s="4" t="s">
        <v>490</v>
      </c>
      <c r="N11" s="7" t="n">
        <v>0.13</v>
      </c>
      <c r="O11" s="4" t="s">
        <v>490</v>
      </c>
      <c r="P11" s="7" t="n">
        <v>0.04</v>
      </c>
      <c r="Q11" s="4" t="s">
        <v>490</v>
      </c>
      <c r="R11" s="7" t="n">
        <v>4.75</v>
      </c>
      <c r="S11" s="7" t="n">
        <v>0.32</v>
      </c>
      <c r="T11" s="7" t="n">
        <v>0.25</v>
      </c>
    </row>
    <row r="12" spans="1:20">
      <c r="A12" s="4" t="s">
        <v>125</v>
      </c>
      <c r="B12" s="5" t="n">
        <v>61000</v>
      </c>
      <c r="F12" s="5" t="n">
        <v>-1000</v>
      </c>
      <c r="N12" s="5" t="n">
        <v>2500</v>
      </c>
      <c r="R12" s="5" t="n">
        <v>59961</v>
      </c>
      <c r="S12" s="5" t="n">
        <v>2495</v>
      </c>
      <c r="T12" s="5" t="n">
        <v>24915</v>
      </c>
    </row>
    <row r="13" spans="1:20">
      <c r="A13" s="4" t="s">
        <v>125</v>
      </c>
      <c r="D13" s="5" t="n">
        <v>339000</v>
      </c>
      <c r="R13" s="6" t="n">
        <v>339024</v>
      </c>
      <c r="S13" s="6" t="n">
        <v>0</v>
      </c>
      <c r="T13" s="6" t="n">
        <v>0</v>
      </c>
    </row>
    <row r="14" spans="1:20">
      <c r="A14" s="4" t="s">
        <v>595</v>
      </c>
      <c r="H14" s="5" t="n">
        <v>8400</v>
      </c>
      <c r="P14" s="5" t="n">
        <v>1900</v>
      </c>
      <c r="R14" s="5" t="n">
        <v>8374</v>
      </c>
      <c r="S14" s="5" t="n">
        <v>1886</v>
      </c>
      <c r="T14" s="5" t="n">
        <v>33152</v>
      </c>
    </row>
    <row r="15" spans="1:20"/>
    <row r="16" spans="1:20">
      <c r="A16" s="4" t="s">
        <v>490</v>
      </c>
      <c r="B16" s="4" t="s">
        <v>982</v>
      </c>
    </row>
  </sheetData>
  <mergeCells count="13">
    <mergeCell ref="A1:A2"/>
    <mergeCell ref="B1:Q1"/>
    <mergeCell ref="R1:T1"/>
    <mergeCell ref="B2:C2"/>
    <mergeCell ref="D2:E2"/>
    <mergeCell ref="F2:G2"/>
    <mergeCell ref="H2:I2"/>
    <mergeCell ref="J2:K2"/>
    <mergeCell ref="L2:M2"/>
    <mergeCell ref="N2:O2"/>
    <mergeCell ref="P2:Q2"/>
    <mergeCell ref="A15:T15"/>
    <mergeCell ref="B16:T1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9"/>
  </cols>
  <sheetData>
    <row r="1" spans="1:2">
      <c r="A1" s="1" t="s">
        <v>1002</v>
      </c>
      <c r="B1" s="2" t="s">
        <v>1003</v>
      </c>
    </row>
    <row r="2" spans="1:2">
      <c r="A2" s="3" t="s">
        <v>1004</v>
      </c>
    </row>
    <row r="3" spans="1:2">
      <c r="A3" s="4" t="s">
        <v>1005</v>
      </c>
      <c r="B3" s="6" t="n">
        <v>8</v>
      </c>
    </row>
    <row r="4" spans="1:2">
      <c r="A4" s="4" t="s">
        <v>1006</v>
      </c>
    </row>
    <row r="5" spans="1:2">
      <c r="A5" s="3" t="s">
        <v>1004</v>
      </c>
    </row>
    <row r="6" spans="1:2">
      <c r="A6" s="4" t="s">
        <v>1007</v>
      </c>
      <c r="B6" s="5" t="n">
        <v>2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7</v>
      </c>
      <c r="D2" s="2" t="s">
        <v>114</v>
      </c>
    </row>
    <row r="3" spans="1:4">
      <c r="A3" s="3" t="s">
        <v>266</v>
      </c>
    </row>
    <row r="4" spans="1:4">
      <c r="A4" s="4" t="s">
        <v>1009</v>
      </c>
      <c r="B4" s="6" t="n">
        <v>1859</v>
      </c>
      <c r="C4" s="6" t="n">
        <v>1165</v>
      </c>
      <c r="D4" s="6" t="n">
        <v>3600</v>
      </c>
    </row>
    <row r="5" spans="1:4">
      <c r="A5" s="4" t="s">
        <v>1010</v>
      </c>
      <c r="B5" s="5" t="n">
        <v>30</v>
      </c>
      <c r="C5" s="7" t="n">
        <v>31.18</v>
      </c>
      <c r="D5" s="7" t="n">
        <v>32.06</v>
      </c>
    </row>
    <row r="6" spans="1:4">
      <c r="A6" s="4" t="s">
        <v>1011</v>
      </c>
      <c r="B6" s="5" t="n">
        <v>54916</v>
      </c>
      <c r="C6" s="5" t="n">
        <v>35472</v>
      </c>
      <c r="D6" s="5" t="n">
        <v>11319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7</v>
      </c>
      <c r="D2" s="2" t="s">
        <v>114</v>
      </c>
    </row>
    <row r="3" spans="1:4">
      <c r="A3" s="3" t="s">
        <v>1013</v>
      </c>
    </row>
    <row r="4" spans="1:4">
      <c r="A4" s="4" t="s">
        <v>1009</v>
      </c>
      <c r="B4" s="6" t="n">
        <v>173</v>
      </c>
      <c r="C4" s="6" t="n">
        <v>81</v>
      </c>
      <c r="D4" s="6" t="n">
        <v>80</v>
      </c>
    </row>
    <row r="5" spans="1:4">
      <c r="A5" s="4" t="s">
        <v>1010</v>
      </c>
      <c r="B5" s="7" t="n">
        <v>27.58</v>
      </c>
      <c r="C5" s="7" t="n">
        <v>29.18</v>
      </c>
      <c r="D5" s="7" t="n">
        <v>32.25</v>
      </c>
    </row>
    <row r="6" spans="1:4">
      <c r="A6" s="4" t="s">
        <v>1011</v>
      </c>
      <c r="B6" s="5" t="n">
        <v>4755</v>
      </c>
      <c r="C6" s="5" t="n">
        <v>1973</v>
      </c>
      <c r="D6" s="5" t="n">
        <v>25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67</v>
      </c>
    </row>
    <row r="2" spans="1:3">
      <c r="A2" s="3" t="s">
        <v>269</v>
      </c>
    </row>
    <row r="3" spans="1:3">
      <c r="A3" s="4" t="s">
        <v>1015</v>
      </c>
      <c r="B3" s="5" t="n">
        <v>60900</v>
      </c>
      <c r="C3" s="5" t="n">
        <v>63659</v>
      </c>
    </row>
    <row r="4" spans="1:3">
      <c r="A4" s="4" t="s">
        <v>1016</v>
      </c>
      <c r="B4" s="6" t="n">
        <v>29580</v>
      </c>
      <c r="C4" s="6" t="n">
        <v>31438</v>
      </c>
    </row>
    <row r="5" spans="1:3">
      <c r="A5" s="4" t="s">
        <v>1017</v>
      </c>
      <c r="B5" s="6" t="n">
        <v>31320</v>
      </c>
      <c r="C5" s="6" t="n">
        <v>32221</v>
      </c>
    </row>
    <row r="6" spans="1:3">
      <c r="A6" s="4" t="s">
        <v>1018</v>
      </c>
      <c r="B6" s="6" t="n">
        <v>18926</v>
      </c>
      <c r="C6" s="6" t="n">
        <v>22801</v>
      </c>
    </row>
    <row r="7" spans="1:3">
      <c r="A7" s="4" t="s">
        <v>1019</v>
      </c>
      <c r="B7" s="6" t="n">
        <v>11133</v>
      </c>
      <c r="C7" s="6" t="n">
        <v>12311</v>
      </c>
    </row>
    <row r="8" spans="1:3">
      <c r="A8" s="4" t="s">
        <v>1020</v>
      </c>
      <c r="B8" s="5" t="n">
        <v>7793</v>
      </c>
      <c r="C8" s="5" t="n">
        <v>104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7</v>
      </c>
      <c r="D2" s="2" t="s">
        <v>114</v>
      </c>
    </row>
    <row r="3" spans="1:4">
      <c r="A3" s="3" t="s">
        <v>269</v>
      </c>
    </row>
    <row r="4" spans="1:4">
      <c r="A4" s="4" t="s">
        <v>1022</v>
      </c>
      <c r="B4" s="5" t="n">
        <v>6599</v>
      </c>
      <c r="C4" s="5" t="n">
        <v>5881</v>
      </c>
      <c r="D4" s="5" t="n">
        <v>5784</v>
      </c>
    </row>
    <row r="5" spans="1:4">
      <c r="A5" s="4" t="s">
        <v>1023</v>
      </c>
      <c r="B5" s="5" t="n">
        <v>2862</v>
      </c>
      <c r="C5" s="5" t="n">
        <v>2811</v>
      </c>
      <c r="D5" s="5" t="n">
        <v>30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7</v>
      </c>
      <c r="D2" s="2" t="s">
        <v>114</v>
      </c>
    </row>
    <row r="3" spans="1:4">
      <c r="A3" s="3" t="s">
        <v>1025</v>
      </c>
    </row>
    <row r="4" spans="1:4">
      <c r="A4" s="4" t="s">
        <v>1026</v>
      </c>
      <c r="B4" s="5" t="n">
        <v>1419</v>
      </c>
      <c r="C4" s="5" t="n">
        <v>1413</v>
      </c>
      <c r="D4" s="5" t="n">
        <v>2882</v>
      </c>
    </row>
    <row r="5" spans="1:4">
      <c r="A5" s="4" t="s">
        <v>1027</v>
      </c>
      <c r="B5" s="6" t="n">
        <v>0</v>
      </c>
      <c r="C5" s="6" t="n">
        <v>6</v>
      </c>
      <c r="D5" s="6" t="n">
        <v>0</v>
      </c>
    </row>
    <row r="6" spans="1:4">
      <c r="A6" s="4" t="s">
        <v>1028</v>
      </c>
      <c r="B6" s="6" t="n">
        <v>-17</v>
      </c>
      <c r="C6" s="6" t="n">
        <v>0</v>
      </c>
      <c r="D6" s="6" t="n">
        <v>-1469</v>
      </c>
    </row>
    <row r="7" spans="1:4">
      <c r="A7" s="4" t="s">
        <v>1029</v>
      </c>
      <c r="B7" s="5" t="n">
        <v>1402</v>
      </c>
      <c r="C7" s="5" t="n">
        <v>1419</v>
      </c>
      <c r="D7" s="5" t="n">
        <v>14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0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21"/>
    <col customWidth="1" max="6" min="6" width="21"/>
    <col customWidth="1" max="7" min="7" width="21"/>
  </cols>
  <sheetData>
    <row r="1" spans="1:7">
      <c r="A1" s="1" t="s">
        <v>1030</v>
      </c>
      <c r="C1" s="2" t="s">
        <v>1</v>
      </c>
    </row>
    <row r="2" spans="1:7">
      <c r="C2" s="2" t="s">
        <v>487</v>
      </c>
      <c r="E2" s="2" t="s">
        <v>392</v>
      </c>
      <c r="F2" s="2" t="s">
        <v>488</v>
      </c>
      <c r="G2" s="2" t="s">
        <v>1031</v>
      </c>
    </row>
    <row r="3" spans="1:7">
      <c r="A3" s="3" t="s">
        <v>1032</v>
      </c>
    </row>
    <row r="4" spans="1:7">
      <c r="A4" s="4" t="s">
        <v>69</v>
      </c>
      <c r="B4" s="4" t="s">
        <v>490</v>
      </c>
      <c r="C4" s="5" t="n">
        <v>607252</v>
      </c>
    </row>
    <row r="5" spans="1:7">
      <c r="A5" s="4" t="s">
        <v>1033</v>
      </c>
      <c r="B5" s="4" t="s">
        <v>490</v>
      </c>
      <c r="C5" s="6" t="n">
        <v>1709463</v>
      </c>
    </row>
    <row r="6" spans="1:7">
      <c r="A6" s="3" t="s">
        <v>1034</v>
      </c>
    </row>
    <row r="7" spans="1:7">
      <c r="A7" s="4" t="s">
        <v>1034</v>
      </c>
      <c r="C7" s="6" t="n">
        <v>842746</v>
      </c>
    </row>
    <row r="8" spans="1:7">
      <c r="A8" s="3" t="s">
        <v>1035</v>
      </c>
    </row>
    <row r="9" spans="1:7">
      <c r="A9" s="4" t="s">
        <v>69</v>
      </c>
      <c r="C9" s="6" t="n">
        <v>580297</v>
      </c>
    </row>
    <row r="10" spans="1:7">
      <c r="A10" s="4" t="s">
        <v>1033</v>
      </c>
      <c r="C10" s="6" t="n">
        <v>2579166</v>
      </c>
    </row>
    <row r="11" spans="1:7">
      <c r="A11" s="4" t="s">
        <v>156</v>
      </c>
      <c r="C11" s="6" t="n">
        <v>3159463</v>
      </c>
      <c r="D11" s="4" t="s">
        <v>769</v>
      </c>
      <c r="E11" s="5" t="n">
        <v>2973816</v>
      </c>
      <c r="F11" s="5" t="n">
        <v>2831683</v>
      </c>
      <c r="G11" s="5" t="n">
        <v>2725635</v>
      </c>
    </row>
    <row r="12" spans="1:7">
      <c r="A12" s="4" t="s">
        <v>1036</v>
      </c>
      <c r="C12" s="5" t="n">
        <v>712630</v>
      </c>
      <c r="E12" s="6" t="n">
        <v>770535</v>
      </c>
      <c r="F12" s="5" t="n">
        <v>690417</v>
      </c>
      <c r="G12" s="5" t="n">
        <v>657425</v>
      </c>
    </row>
    <row r="13" spans="1:7">
      <c r="A13" s="4" t="s">
        <v>1037</v>
      </c>
      <c r="B13" s="4" t="s">
        <v>780</v>
      </c>
      <c r="C13" s="6" t="n">
        <v>9726</v>
      </c>
    </row>
    <row r="14" spans="1:7">
      <c r="A14" s="4" t="s">
        <v>1038</v>
      </c>
      <c r="C14" s="6" t="n">
        <v>6658</v>
      </c>
    </row>
    <row r="15" spans="1:7">
      <c r="A15" s="4" t="s">
        <v>1039</v>
      </c>
      <c r="C15" s="5" t="n">
        <v>1917800</v>
      </c>
    </row>
    <row r="16" spans="1:7">
      <c r="A16" s="4" t="s">
        <v>526</v>
      </c>
      <c r="C16" s="5" t="n">
        <v>124193</v>
      </c>
      <c r="E16" s="6" t="n">
        <v>87231</v>
      </c>
    </row>
    <row r="17" spans="1:7">
      <c r="A17" s="4" t="s">
        <v>1040</v>
      </c>
    </row>
    <row r="18" spans="1:7">
      <c r="A18" s="3" t="s">
        <v>1035</v>
      </c>
    </row>
    <row r="19" spans="1:7">
      <c r="A19" s="4" t="s">
        <v>468</v>
      </c>
      <c r="C19" s="4" t="s">
        <v>471</v>
      </c>
    </row>
    <row r="20" spans="1:7">
      <c r="A20" s="4" t="s">
        <v>1041</v>
      </c>
    </row>
    <row r="21" spans="1:7">
      <c r="A21" s="3" t="s">
        <v>1035</v>
      </c>
    </row>
    <row r="22" spans="1:7">
      <c r="A22" s="4" t="s">
        <v>468</v>
      </c>
      <c r="C22" s="4" t="s">
        <v>473</v>
      </c>
    </row>
    <row r="23" spans="1:7">
      <c r="A23" s="4" t="s">
        <v>537</v>
      </c>
    </row>
    <row r="24" spans="1:7">
      <c r="A24" s="3" t="s">
        <v>1035</v>
      </c>
    </row>
    <row r="25" spans="1:7">
      <c r="A25" s="4" t="s">
        <v>526</v>
      </c>
      <c r="C25" s="5" t="n">
        <v>110400</v>
      </c>
    </row>
    <row r="26" spans="1:7">
      <c r="A26" s="4" t="s">
        <v>539</v>
      </c>
    </row>
    <row r="27" spans="1:7">
      <c r="A27" s="3" t="s">
        <v>1035</v>
      </c>
    </row>
    <row r="28" spans="1:7">
      <c r="A28" s="4" t="s">
        <v>526</v>
      </c>
      <c r="C28" s="6" t="n">
        <v>25600</v>
      </c>
    </row>
    <row r="29" spans="1:7">
      <c r="A29" s="4" t="s">
        <v>1042</v>
      </c>
    </row>
    <row r="30" spans="1:7">
      <c r="A30" s="3" t="s">
        <v>1035</v>
      </c>
    </row>
    <row r="31" spans="1:7">
      <c r="A31" s="4" t="s">
        <v>526</v>
      </c>
      <c r="C31" s="6" t="n">
        <v>1900</v>
      </c>
    </row>
    <row r="32" spans="1:7">
      <c r="A32" s="4" t="s">
        <v>454</v>
      </c>
    </row>
    <row r="33" spans="1:7">
      <c r="A33" s="3" t="s">
        <v>1032</v>
      </c>
    </row>
    <row r="34" spans="1:7">
      <c r="A34" s="4" t="s">
        <v>69</v>
      </c>
      <c r="B34" s="4" t="s">
        <v>490</v>
      </c>
      <c r="C34" s="6" t="n">
        <v>269521</v>
      </c>
    </row>
    <row r="35" spans="1:7">
      <c r="A35" s="4" t="s">
        <v>1033</v>
      </c>
      <c r="B35" s="4" t="s">
        <v>490</v>
      </c>
      <c r="C35" s="6" t="n">
        <v>897579</v>
      </c>
    </row>
    <row r="36" spans="1:7">
      <c r="A36" s="3" t="s">
        <v>1034</v>
      </c>
    </row>
    <row r="37" spans="1:7">
      <c r="A37" s="4" t="s">
        <v>1034</v>
      </c>
      <c r="C37" s="6" t="n">
        <v>424981</v>
      </c>
    </row>
    <row r="38" spans="1:7">
      <c r="A38" s="3" t="s">
        <v>1035</v>
      </c>
    </row>
    <row r="39" spans="1:7">
      <c r="A39" s="4" t="s">
        <v>69</v>
      </c>
      <c r="C39" s="6" t="n">
        <v>243207</v>
      </c>
    </row>
    <row r="40" spans="1:7">
      <c r="A40" s="4" t="s">
        <v>1033</v>
      </c>
      <c r="C40" s="6" t="n">
        <v>1348875</v>
      </c>
    </row>
    <row r="41" spans="1:7">
      <c r="A41" s="4" t="s">
        <v>156</v>
      </c>
      <c r="C41" s="6" t="n">
        <v>1592082</v>
      </c>
    </row>
    <row r="42" spans="1:7">
      <c r="A42" s="4" t="s">
        <v>1036</v>
      </c>
      <c r="C42" s="5" t="n">
        <v>260694</v>
      </c>
    </row>
    <row r="43" spans="1:7">
      <c r="A43" s="4" t="s">
        <v>1037</v>
      </c>
      <c r="C43" s="6" t="n">
        <v>5804</v>
      </c>
    </row>
    <row r="44" spans="1:7">
      <c r="A44" s="4" t="s">
        <v>1038</v>
      </c>
      <c r="C44" s="6" t="n">
        <v>6658</v>
      </c>
    </row>
    <row r="45" spans="1:7">
      <c r="A45" s="4" t="s">
        <v>526</v>
      </c>
      <c r="C45" s="5" t="n">
        <v>123071</v>
      </c>
      <c r="E45" s="6" t="n">
        <v>83945</v>
      </c>
    </row>
    <row r="46" spans="1:7">
      <c r="A46" s="4" t="s">
        <v>1043</v>
      </c>
    </row>
    <row r="47" spans="1:7">
      <c r="A47" s="3" t="s">
        <v>1032</v>
      </c>
    </row>
    <row r="48" spans="1:7">
      <c r="A48" s="4" t="s">
        <v>69</v>
      </c>
      <c r="B48" s="4" t="s">
        <v>490</v>
      </c>
      <c r="C48" s="6" t="n">
        <v>420</v>
      </c>
    </row>
    <row r="49" spans="1:7">
      <c r="A49" s="4" t="s">
        <v>1033</v>
      </c>
      <c r="B49" s="4" t="s">
        <v>490</v>
      </c>
      <c r="C49" s="6" t="n">
        <v>2678</v>
      </c>
    </row>
    <row r="50" spans="1:7">
      <c r="A50" s="3" t="s">
        <v>1034</v>
      </c>
    </row>
    <row r="51" spans="1:7">
      <c r="A51" s="4" t="s">
        <v>1034</v>
      </c>
      <c r="C51" s="6" t="n">
        <v>19357</v>
      </c>
    </row>
    <row r="52" spans="1:7">
      <c r="A52" s="3" t="s">
        <v>1035</v>
      </c>
    </row>
    <row r="53" spans="1:7">
      <c r="A53" s="4" t="s">
        <v>69</v>
      </c>
      <c r="C53" s="6" t="n">
        <v>420</v>
      </c>
    </row>
    <row r="54" spans="1:7">
      <c r="A54" s="4" t="s">
        <v>1033</v>
      </c>
      <c r="C54" s="6" t="n">
        <v>22035</v>
      </c>
    </row>
    <row r="55" spans="1:7">
      <c r="A55" s="4" t="s">
        <v>156</v>
      </c>
      <c r="C55" s="6" t="n">
        <v>22455</v>
      </c>
    </row>
    <row r="56" spans="1:7">
      <c r="A56" s="4" t="s">
        <v>1036</v>
      </c>
      <c r="C56" s="5" t="n">
        <v>13543</v>
      </c>
    </row>
    <row r="57" spans="1:7">
      <c r="A57" s="4" t="s">
        <v>1037</v>
      </c>
      <c r="C57" s="6" t="n">
        <v>178</v>
      </c>
    </row>
    <row r="58" spans="1:7">
      <c r="A58" s="4" t="s">
        <v>1038</v>
      </c>
      <c r="C58" s="6" t="n">
        <v>307</v>
      </c>
    </row>
    <row r="59" spans="1:7">
      <c r="A59" s="4" t="s">
        <v>1044</v>
      </c>
      <c r="B59" s="4" t="s">
        <v>1045</v>
      </c>
      <c r="C59" s="4" t="s">
        <v>475</v>
      </c>
    </row>
    <row r="60" spans="1:7">
      <c r="A60" s="4" t="s">
        <v>1046</v>
      </c>
    </row>
    <row r="61" spans="1:7">
      <c r="A61" s="3" t="s">
        <v>1032</v>
      </c>
    </row>
    <row r="62" spans="1:7">
      <c r="A62" s="4" t="s">
        <v>69</v>
      </c>
      <c r="B62" s="4" t="s">
        <v>490</v>
      </c>
      <c r="C62" s="5" t="n">
        <v>336</v>
      </c>
    </row>
    <row r="63" spans="1:7">
      <c r="A63" s="4" t="s">
        <v>1033</v>
      </c>
      <c r="B63" s="4" t="s">
        <v>490</v>
      </c>
      <c r="C63" s="6" t="n">
        <v>1996</v>
      </c>
    </row>
    <row r="64" spans="1:7">
      <c r="A64" s="3" t="s">
        <v>1034</v>
      </c>
    </row>
    <row r="65" spans="1:7">
      <c r="A65" s="4" t="s">
        <v>1034</v>
      </c>
      <c r="C65" s="6" t="n">
        <v>13659</v>
      </c>
    </row>
    <row r="66" spans="1:7">
      <c r="A66" s="3" t="s">
        <v>1035</v>
      </c>
    </row>
    <row r="67" spans="1:7">
      <c r="A67" s="4" t="s">
        <v>69</v>
      </c>
      <c r="C67" s="6" t="n">
        <v>336</v>
      </c>
    </row>
    <row r="68" spans="1:7">
      <c r="A68" s="4" t="s">
        <v>1033</v>
      </c>
      <c r="C68" s="6" t="n">
        <v>15655</v>
      </c>
    </row>
    <row r="69" spans="1:7">
      <c r="A69" s="4" t="s">
        <v>156</v>
      </c>
      <c r="C69" s="6" t="n">
        <v>15991</v>
      </c>
    </row>
    <row r="70" spans="1:7">
      <c r="A70" s="4" t="s">
        <v>1036</v>
      </c>
      <c r="C70" s="5" t="n">
        <v>11418</v>
      </c>
    </row>
    <row r="71" spans="1:7">
      <c r="A71" s="4" t="s">
        <v>1037</v>
      </c>
      <c r="C71" s="6" t="n">
        <v>170</v>
      </c>
    </row>
    <row r="72" spans="1:7">
      <c r="A72" s="4" t="s">
        <v>1038</v>
      </c>
      <c r="C72" s="6" t="n">
        <v>191</v>
      </c>
    </row>
    <row r="73" spans="1:7">
      <c r="A73" s="4" t="s">
        <v>1044</v>
      </c>
      <c r="B73" s="4" t="s">
        <v>1045</v>
      </c>
      <c r="C73" s="4" t="s">
        <v>1047</v>
      </c>
    </row>
    <row r="74" spans="1:7">
      <c r="A74" s="4" t="s">
        <v>1048</v>
      </c>
    </row>
    <row r="75" spans="1:7">
      <c r="A75" s="3" t="s">
        <v>1032</v>
      </c>
    </row>
    <row r="76" spans="1:7">
      <c r="A76" s="4" t="s">
        <v>69</v>
      </c>
      <c r="B76" s="4" t="s">
        <v>490</v>
      </c>
      <c r="C76" s="5" t="n">
        <v>287</v>
      </c>
    </row>
    <row r="77" spans="1:7">
      <c r="A77" s="4" t="s">
        <v>1033</v>
      </c>
      <c r="B77" s="4" t="s">
        <v>490</v>
      </c>
      <c r="C77" s="6" t="n">
        <v>1654</v>
      </c>
    </row>
    <row r="78" spans="1:7">
      <c r="A78" s="3" t="s">
        <v>1034</v>
      </c>
    </row>
    <row r="79" spans="1:7">
      <c r="A79" s="4" t="s">
        <v>1034</v>
      </c>
      <c r="C79" s="6" t="n">
        <v>13636</v>
      </c>
    </row>
    <row r="80" spans="1:7">
      <c r="A80" s="3" t="s">
        <v>1035</v>
      </c>
    </row>
    <row r="81" spans="1:7">
      <c r="A81" s="4" t="s">
        <v>69</v>
      </c>
      <c r="C81" s="6" t="n">
        <v>287</v>
      </c>
    </row>
    <row r="82" spans="1:7">
      <c r="A82" s="4" t="s">
        <v>1033</v>
      </c>
      <c r="C82" s="6" t="n">
        <v>15290</v>
      </c>
    </row>
    <row r="83" spans="1:7">
      <c r="A83" s="4" t="s">
        <v>156</v>
      </c>
      <c r="C83" s="6" t="n">
        <v>15577</v>
      </c>
    </row>
    <row r="84" spans="1:7">
      <c r="A84" s="4" t="s">
        <v>1036</v>
      </c>
      <c r="C84" s="5" t="n">
        <v>11178</v>
      </c>
    </row>
    <row r="85" spans="1:7">
      <c r="A85" s="4" t="s">
        <v>1037</v>
      </c>
      <c r="C85" s="6" t="n">
        <v>173</v>
      </c>
    </row>
    <row r="86" spans="1:7">
      <c r="A86" s="4" t="s">
        <v>1038</v>
      </c>
      <c r="C86" s="6" t="n">
        <v>200</v>
      </c>
    </row>
    <row r="87" spans="1:7">
      <c r="A87" s="4" t="s">
        <v>1044</v>
      </c>
      <c r="B87" s="4" t="s">
        <v>1045</v>
      </c>
      <c r="C87" s="4" t="s">
        <v>1049</v>
      </c>
    </row>
    <row r="88" spans="1:7">
      <c r="A88" s="4" t="s">
        <v>1050</v>
      </c>
    </row>
    <row r="89" spans="1:7">
      <c r="A89" s="3" t="s">
        <v>1032</v>
      </c>
    </row>
    <row r="90" spans="1:7">
      <c r="A90" s="4" t="s">
        <v>69</v>
      </c>
      <c r="B90" s="4" t="s">
        <v>490</v>
      </c>
      <c r="C90" s="5" t="n">
        <v>4356</v>
      </c>
    </row>
    <row r="91" spans="1:7">
      <c r="A91" s="4" t="s">
        <v>1033</v>
      </c>
      <c r="B91" s="4" t="s">
        <v>490</v>
      </c>
      <c r="C91" s="6" t="n">
        <v>17102</v>
      </c>
    </row>
    <row r="92" spans="1:7">
      <c r="A92" s="3" t="s">
        <v>1034</v>
      </c>
    </row>
    <row r="93" spans="1:7">
      <c r="A93" s="4" t="s">
        <v>1034</v>
      </c>
      <c r="C93" s="6" t="n">
        <v>27319</v>
      </c>
    </row>
    <row r="94" spans="1:7">
      <c r="A94" s="3" t="s">
        <v>1035</v>
      </c>
    </row>
    <row r="95" spans="1:7">
      <c r="A95" s="4" t="s">
        <v>69</v>
      </c>
      <c r="C95" s="6" t="n">
        <v>4356</v>
      </c>
    </row>
    <row r="96" spans="1:7">
      <c r="A96" s="4" t="s">
        <v>1033</v>
      </c>
      <c r="C96" s="6" t="n">
        <v>44421</v>
      </c>
    </row>
    <row r="97" spans="1:7">
      <c r="A97" s="4" t="s">
        <v>156</v>
      </c>
      <c r="C97" s="6" t="n">
        <v>48777</v>
      </c>
    </row>
    <row r="98" spans="1:7">
      <c r="A98" s="4" t="s">
        <v>1036</v>
      </c>
      <c r="C98" s="5" t="n">
        <v>29047</v>
      </c>
    </row>
    <row r="99" spans="1:7">
      <c r="A99" s="4" t="s">
        <v>1037</v>
      </c>
      <c r="C99" s="6" t="n">
        <v>274</v>
      </c>
    </row>
    <row r="100" spans="1:7">
      <c r="A100" s="4" t="s">
        <v>1038</v>
      </c>
      <c r="C100" s="6" t="n">
        <v>256</v>
      </c>
    </row>
    <row r="101" spans="1:7">
      <c r="A101" s="4" t="s">
        <v>1044</v>
      </c>
      <c r="B101" s="4" t="s">
        <v>1045</v>
      </c>
      <c r="C101" s="4" t="s">
        <v>475</v>
      </c>
    </row>
    <row r="102" spans="1:7">
      <c r="A102" s="4" t="s">
        <v>1051</v>
      </c>
    </row>
    <row r="103" spans="1:7">
      <c r="A103" s="3" t="s">
        <v>1032</v>
      </c>
    </row>
    <row r="104" spans="1:7">
      <c r="A104" s="4" t="s">
        <v>69</v>
      </c>
      <c r="B104" s="4" t="s">
        <v>490</v>
      </c>
      <c r="C104" s="5" t="n">
        <v>3900</v>
      </c>
    </row>
    <row r="105" spans="1:7">
      <c r="A105" s="4" t="s">
        <v>1033</v>
      </c>
      <c r="B105" s="4" t="s">
        <v>490</v>
      </c>
      <c r="C105" s="6" t="n">
        <v>13412</v>
      </c>
    </row>
    <row r="106" spans="1:7">
      <c r="A106" s="3" t="s">
        <v>1034</v>
      </c>
    </row>
    <row r="107" spans="1:7">
      <c r="A107" s="4" t="s">
        <v>1034</v>
      </c>
      <c r="C107" s="6" t="n">
        <v>16545</v>
      </c>
    </row>
    <row r="108" spans="1:7">
      <c r="A108" s="3" t="s">
        <v>1035</v>
      </c>
    </row>
    <row r="109" spans="1:7">
      <c r="A109" s="4" t="s">
        <v>69</v>
      </c>
      <c r="C109" s="6" t="n">
        <v>3900</v>
      </c>
    </row>
    <row r="110" spans="1:7">
      <c r="A110" s="4" t="s">
        <v>1033</v>
      </c>
      <c r="C110" s="6" t="n">
        <v>29957</v>
      </c>
    </row>
    <row r="111" spans="1:7">
      <c r="A111" s="4" t="s">
        <v>156</v>
      </c>
      <c r="C111" s="6" t="n">
        <v>33857</v>
      </c>
    </row>
    <row r="112" spans="1:7">
      <c r="A112" s="4" t="s">
        <v>1036</v>
      </c>
      <c r="C112" s="5" t="n">
        <v>21017</v>
      </c>
    </row>
    <row r="113" spans="1:7">
      <c r="A113" s="4" t="s">
        <v>1037</v>
      </c>
      <c r="C113" s="6" t="n">
        <v>225</v>
      </c>
    </row>
    <row r="114" spans="1:7">
      <c r="A114" s="4" t="s">
        <v>1038</v>
      </c>
      <c r="C114" s="6" t="n">
        <v>195</v>
      </c>
    </row>
    <row r="115" spans="1:7">
      <c r="A115" s="4" t="s">
        <v>1044</v>
      </c>
      <c r="B115" s="4" t="s">
        <v>1045</v>
      </c>
      <c r="C115" s="4" t="s">
        <v>475</v>
      </c>
    </row>
    <row r="116" spans="1:7">
      <c r="A116" s="4" t="s">
        <v>1052</v>
      </c>
    </row>
    <row r="117" spans="1:7">
      <c r="A117" s="3" t="s">
        <v>1032</v>
      </c>
    </row>
    <row r="118" spans="1:7">
      <c r="A118" s="4" t="s">
        <v>69</v>
      </c>
      <c r="B118" s="4" t="s">
        <v>490</v>
      </c>
      <c r="C118" s="5" t="n">
        <v>2861</v>
      </c>
    </row>
    <row r="119" spans="1:7">
      <c r="A119" s="4" t="s">
        <v>1033</v>
      </c>
      <c r="B119" s="4" t="s">
        <v>490</v>
      </c>
      <c r="C119" s="6" t="n">
        <v>917</v>
      </c>
    </row>
    <row r="120" spans="1:7">
      <c r="A120" s="3" t="s">
        <v>1034</v>
      </c>
    </row>
    <row r="121" spans="1:7">
      <c r="A121" s="4" t="s">
        <v>1034</v>
      </c>
      <c r="C121" s="6" t="n">
        <v>81896</v>
      </c>
    </row>
    <row r="122" spans="1:7">
      <c r="A122" s="3" t="s">
        <v>1035</v>
      </c>
    </row>
    <row r="123" spans="1:7">
      <c r="A123" s="4" t="s">
        <v>69</v>
      </c>
      <c r="C123" s="6" t="n">
        <v>4774</v>
      </c>
    </row>
    <row r="124" spans="1:7">
      <c r="A124" s="4" t="s">
        <v>1033</v>
      </c>
      <c r="C124" s="6" t="n">
        <v>80900</v>
      </c>
    </row>
    <row r="125" spans="1:7">
      <c r="A125" s="4" t="s">
        <v>156</v>
      </c>
      <c r="C125" s="6" t="n">
        <v>85674</v>
      </c>
    </row>
    <row r="126" spans="1:7">
      <c r="A126" s="4" t="s">
        <v>1036</v>
      </c>
      <c r="C126" s="5" t="n">
        <v>40308</v>
      </c>
    </row>
    <row r="127" spans="1:7">
      <c r="A127" s="4" t="s">
        <v>1037</v>
      </c>
      <c r="C127" s="6" t="n">
        <v>215</v>
      </c>
    </row>
    <row r="128" spans="1:7">
      <c r="A128" s="4" t="s">
        <v>1038</v>
      </c>
      <c r="C128" s="6" t="n">
        <v>224</v>
      </c>
    </row>
    <row r="129" spans="1:7">
      <c r="A129" s="4" t="s">
        <v>1044</v>
      </c>
      <c r="B129" s="4" t="s">
        <v>1045</v>
      </c>
      <c r="C129" s="4" t="s">
        <v>469</v>
      </c>
    </row>
    <row r="130" spans="1:7">
      <c r="A130" s="4" t="s">
        <v>1053</v>
      </c>
    </row>
    <row r="131" spans="1:7">
      <c r="A131" s="3" t="s">
        <v>1032</v>
      </c>
    </row>
    <row r="132" spans="1:7">
      <c r="A132" s="4" t="s">
        <v>69</v>
      </c>
      <c r="B132" s="4" t="s">
        <v>490</v>
      </c>
      <c r="C132" s="5" t="n">
        <v>269</v>
      </c>
    </row>
    <row r="133" spans="1:7">
      <c r="A133" s="4" t="s">
        <v>1033</v>
      </c>
      <c r="B133" s="4" t="s">
        <v>490</v>
      </c>
      <c r="C133" s="6" t="n">
        <v>0</v>
      </c>
    </row>
    <row r="134" spans="1:7">
      <c r="A134" s="3" t="s">
        <v>1034</v>
      </c>
    </row>
    <row r="135" spans="1:7">
      <c r="A135" s="4" t="s">
        <v>1034</v>
      </c>
      <c r="C135" s="6" t="n">
        <v>31374</v>
      </c>
    </row>
    <row r="136" spans="1:7">
      <c r="A136" s="3" t="s">
        <v>1035</v>
      </c>
    </row>
    <row r="137" spans="1:7">
      <c r="A137" s="4" t="s">
        <v>69</v>
      </c>
      <c r="C137" s="6" t="n">
        <v>699</v>
      </c>
    </row>
    <row r="138" spans="1:7">
      <c r="A138" s="4" t="s">
        <v>1033</v>
      </c>
      <c r="C138" s="6" t="n">
        <v>30944</v>
      </c>
    </row>
    <row r="139" spans="1:7">
      <c r="A139" s="4" t="s">
        <v>156</v>
      </c>
      <c r="C139" s="6" t="n">
        <v>31643</v>
      </c>
    </row>
    <row r="140" spans="1:7">
      <c r="A140" s="4" t="s">
        <v>1036</v>
      </c>
      <c r="C140" s="5" t="n">
        <v>16971</v>
      </c>
    </row>
    <row r="141" spans="1:7">
      <c r="A141" s="4" t="s">
        <v>1037</v>
      </c>
      <c r="C141" s="6" t="n">
        <v>60</v>
      </c>
    </row>
    <row r="142" spans="1:7">
      <c r="A142" s="4" t="s">
        <v>1038</v>
      </c>
      <c r="C142" s="6" t="n">
        <v>74</v>
      </c>
    </row>
    <row r="143" spans="1:7">
      <c r="A143" s="4" t="s">
        <v>1044</v>
      </c>
      <c r="B143" s="4" t="s">
        <v>1045</v>
      </c>
      <c r="C143" s="4" t="s">
        <v>1054</v>
      </c>
    </row>
    <row r="144" spans="1:7">
      <c r="A144" s="4" t="s">
        <v>1055</v>
      </c>
    </row>
    <row r="145" spans="1:7">
      <c r="A145" s="3" t="s">
        <v>1032</v>
      </c>
    </row>
    <row r="146" spans="1:7">
      <c r="A146" s="4" t="s">
        <v>69</v>
      </c>
      <c r="B146" s="4" t="s">
        <v>490</v>
      </c>
      <c r="C146" s="5" t="n">
        <v>28222</v>
      </c>
    </row>
    <row r="147" spans="1:7">
      <c r="A147" s="4" t="s">
        <v>1033</v>
      </c>
      <c r="B147" s="4" t="s">
        <v>490</v>
      </c>
      <c r="C147" s="6" t="n">
        <v>33955</v>
      </c>
    </row>
    <row r="148" spans="1:7">
      <c r="A148" s="3" t="s">
        <v>1034</v>
      </c>
    </row>
    <row r="149" spans="1:7">
      <c r="A149" s="4" t="s">
        <v>1034</v>
      </c>
      <c r="C149" s="6" t="n">
        <v>18109</v>
      </c>
    </row>
    <row r="150" spans="1:7">
      <c r="A150" s="3" t="s">
        <v>1035</v>
      </c>
    </row>
    <row r="151" spans="1:7">
      <c r="A151" s="4" t="s">
        <v>69</v>
      </c>
      <c r="C151" s="6" t="n">
        <v>28222</v>
      </c>
    </row>
    <row r="152" spans="1:7">
      <c r="A152" s="4" t="s">
        <v>1033</v>
      </c>
      <c r="C152" s="6" t="n">
        <v>52064</v>
      </c>
    </row>
    <row r="153" spans="1:7">
      <c r="A153" s="4" t="s">
        <v>156</v>
      </c>
      <c r="C153" s="6" t="n">
        <v>80286</v>
      </c>
    </row>
    <row r="154" spans="1:7">
      <c r="A154" s="4" t="s">
        <v>1036</v>
      </c>
      <c r="C154" s="5" t="n">
        <v>17415</v>
      </c>
    </row>
    <row r="155" spans="1:7">
      <c r="A155" s="4" t="s">
        <v>1037</v>
      </c>
      <c r="C155" s="6" t="n">
        <v>268</v>
      </c>
    </row>
    <row r="156" spans="1:7">
      <c r="A156" s="4" t="s">
        <v>1038</v>
      </c>
      <c r="C156" s="6" t="n">
        <v>374</v>
      </c>
    </row>
    <row r="157" spans="1:7">
      <c r="A157" s="4" t="s">
        <v>1044</v>
      </c>
      <c r="B157" s="4" t="s">
        <v>1045</v>
      </c>
      <c r="C157" s="4" t="s">
        <v>475</v>
      </c>
    </row>
    <row r="158" spans="1:7">
      <c r="A158" s="4" t="s">
        <v>1056</v>
      </c>
    </row>
    <row r="159" spans="1:7">
      <c r="A159" s="3" t="s">
        <v>1032</v>
      </c>
    </row>
    <row r="160" spans="1:7">
      <c r="A160" s="4" t="s">
        <v>69</v>
      </c>
      <c r="B160" s="4" t="s">
        <v>490</v>
      </c>
      <c r="C160" s="5" t="n">
        <v>12787</v>
      </c>
    </row>
    <row r="161" spans="1:7">
      <c r="A161" s="4" t="s">
        <v>1033</v>
      </c>
      <c r="B161" s="4" t="s">
        <v>490</v>
      </c>
      <c r="C161" s="6" t="n">
        <v>0</v>
      </c>
    </row>
    <row r="162" spans="1:7">
      <c r="A162" s="3" t="s">
        <v>1034</v>
      </c>
    </row>
    <row r="163" spans="1:7">
      <c r="A163" s="4" t="s">
        <v>1034</v>
      </c>
      <c r="C163" s="6" t="n">
        <v>38145</v>
      </c>
    </row>
    <row r="164" spans="1:7">
      <c r="A164" s="3" t="s">
        <v>1035</v>
      </c>
    </row>
    <row r="165" spans="1:7">
      <c r="A165" s="4" t="s">
        <v>69</v>
      </c>
      <c r="C165" s="6" t="n">
        <v>12848</v>
      </c>
    </row>
    <row r="166" spans="1:7">
      <c r="A166" s="4" t="s">
        <v>1033</v>
      </c>
      <c r="C166" s="6" t="n">
        <v>38084</v>
      </c>
    </row>
    <row r="167" spans="1:7">
      <c r="A167" s="4" t="s">
        <v>156</v>
      </c>
      <c r="C167" s="6" t="n">
        <v>50932</v>
      </c>
    </row>
    <row r="168" spans="1:7">
      <c r="A168" s="4" t="s">
        <v>1036</v>
      </c>
      <c r="C168" s="5" t="n">
        <v>11018</v>
      </c>
    </row>
    <row r="169" spans="1:7">
      <c r="A169" s="4" t="s">
        <v>1037</v>
      </c>
      <c r="C169" s="6" t="n">
        <v>116</v>
      </c>
    </row>
    <row r="170" spans="1:7">
      <c r="A170" s="4" t="s">
        <v>1038</v>
      </c>
      <c r="C170" s="6" t="n">
        <v>163</v>
      </c>
    </row>
    <row r="171" spans="1:7">
      <c r="A171" s="4" t="s">
        <v>1044</v>
      </c>
      <c r="B171" s="4" t="s">
        <v>1045</v>
      </c>
      <c r="C171" s="4" t="s">
        <v>475</v>
      </c>
    </row>
    <row r="172" spans="1:7">
      <c r="A172" s="4" t="s">
        <v>1057</v>
      </c>
    </row>
    <row r="173" spans="1:7">
      <c r="A173" s="3" t="s">
        <v>1032</v>
      </c>
    </row>
    <row r="174" spans="1:7">
      <c r="A174" s="4" t="s">
        <v>69</v>
      </c>
      <c r="B174" s="4" t="s">
        <v>490</v>
      </c>
      <c r="C174" s="5" t="n">
        <v>8568</v>
      </c>
    </row>
    <row r="175" spans="1:7">
      <c r="A175" s="4" t="s">
        <v>1033</v>
      </c>
      <c r="B175" s="4" t="s">
        <v>490</v>
      </c>
      <c r="C175" s="6" t="n">
        <v>38716</v>
      </c>
    </row>
    <row r="176" spans="1:7">
      <c r="A176" s="3" t="s">
        <v>1034</v>
      </c>
    </row>
    <row r="177" spans="1:7">
      <c r="A177" s="4" t="s">
        <v>1034</v>
      </c>
      <c r="C177" s="6" t="n">
        <v>3101</v>
      </c>
    </row>
    <row r="178" spans="1:7">
      <c r="A178" s="3" t="s">
        <v>1035</v>
      </c>
    </row>
    <row r="179" spans="1:7">
      <c r="A179" s="4" t="s">
        <v>69</v>
      </c>
      <c r="C179" s="6" t="n">
        <v>8568</v>
      </c>
    </row>
    <row r="180" spans="1:7">
      <c r="A180" s="4" t="s">
        <v>1033</v>
      </c>
      <c r="C180" s="6" t="n">
        <v>41817</v>
      </c>
    </row>
    <row r="181" spans="1:7">
      <c r="A181" s="4" t="s">
        <v>156</v>
      </c>
      <c r="C181" s="6" t="n">
        <v>50385</v>
      </c>
    </row>
    <row r="182" spans="1:7">
      <c r="A182" s="4" t="s">
        <v>1036</v>
      </c>
      <c r="C182" s="5" t="n">
        <v>11261</v>
      </c>
    </row>
    <row r="183" spans="1:7">
      <c r="A183" s="4" t="s">
        <v>1037</v>
      </c>
      <c r="C183" s="6" t="n">
        <v>141</v>
      </c>
    </row>
    <row r="184" spans="1:7">
      <c r="A184" s="4" t="s">
        <v>1038</v>
      </c>
      <c r="C184" s="6" t="n">
        <v>135</v>
      </c>
    </row>
    <row r="185" spans="1:7">
      <c r="A185" s="4" t="s">
        <v>1044</v>
      </c>
      <c r="B185" s="4" t="s">
        <v>1045</v>
      </c>
      <c r="C185" s="4" t="s">
        <v>475</v>
      </c>
    </row>
    <row r="186" spans="1:7">
      <c r="A186" s="4" t="s">
        <v>1058</v>
      </c>
    </row>
    <row r="187" spans="1:7">
      <c r="A187" s="3" t="s">
        <v>1032</v>
      </c>
    </row>
    <row r="188" spans="1:7">
      <c r="A188" s="4" t="s">
        <v>69</v>
      </c>
      <c r="B188" s="4" t="s">
        <v>1059</v>
      </c>
      <c r="C188" s="5" t="n">
        <v>14684</v>
      </c>
    </row>
    <row r="189" spans="1:7">
      <c r="A189" s="4" t="s">
        <v>1033</v>
      </c>
      <c r="B189" s="4" t="s">
        <v>1059</v>
      </c>
      <c r="C189" s="6" t="n">
        <v>62069</v>
      </c>
    </row>
    <row r="190" spans="1:7">
      <c r="A190" s="3" t="s">
        <v>1034</v>
      </c>
    </row>
    <row r="191" spans="1:7">
      <c r="A191" s="4" t="s">
        <v>1034</v>
      </c>
      <c r="B191" s="4" t="s">
        <v>1060</v>
      </c>
      <c r="C191" s="6" t="n">
        <v>1688</v>
      </c>
    </row>
    <row r="192" spans="1:7">
      <c r="A192" s="3" t="s">
        <v>1035</v>
      </c>
    </row>
    <row r="193" spans="1:7">
      <c r="A193" s="4" t="s">
        <v>69</v>
      </c>
      <c r="B193" s="4" t="s">
        <v>1060</v>
      </c>
      <c r="C193" s="6" t="n">
        <v>14684</v>
      </c>
    </row>
    <row r="194" spans="1:7">
      <c r="A194" s="4" t="s">
        <v>1033</v>
      </c>
      <c r="B194" s="4" t="s">
        <v>1060</v>
      </c>
      <c r="C194" s="6" t="n">
        <v>63757</v>
      </c>
    </row>
    <row r="195" spans="1:7">
      <c r="A195" s="4" t="s">
        <v>156</v>
      </c>
      <c r="B195" s="4" t="s">
        <v>1060</v>
      </c>
      <c r="C195" s="6" t="n">
        <v>78441</v>
      </c>
    </row>
    <row r="196" spans="1:7">
      <c r="A196" s="4" t="s">
        <v>1036</v>
      </c>
      <c r="B196" s="4" t="s">
        <v>1060</v>
      </c>
      <c r="C196" s="5" t="n">
        <v>13442</v>
      </c>
    </row>
    <row r="197" spans="1:7">
      <c r="A197" s="4" t="s">
        <v>1037</v>
      </c>
      <c r="C197" s="6" t="n">
        <v>173</v>
      </c>
    </row>
    <row r="198" spans="1:7">
      <c r="A198" s="4" t="s">
        <v>1038</v>
      </c>
      <c r="C198" s="6" t="n">
        <v>216</v>
      </c>
    </row>
    <row r="199" spans="1:7">
      <c r="A199" s="4" t="s">
        <v>1044</v>
      </c>
      <c r="B199" s="4" t="s">
        <v>1045</v>
      </c>
      <c r="C199" s="4" t="s">
        <v>475</v>
      </c>
    </row>
    <row r="200" spans="1:7">
      <c r="A200" s="4" t="s">
        <v>1061</v>
      </c>
      <c r="C200" s="5" t="n">
        <v>45700</v>
      </c>
    </row>
    <row r="201" spans="1:7">
      <c r="A201" s="4" t="s">
        <v>1062</v>
      </c>
    </row>
    <row r="202" spans="1:7">
      <c r="A202" s="3" t="s">
        <v>1032</v>
      </c>
    </row>
    <row r="203" spans="1:7">
      <c r="A203" s="4" t="s">
        <v>69</v>
      </c>
      <c r="B203" s="4" t="s">
        <v>490</v>
      </c>
      <c r="C203" s="6" t="n">
        <v>30548</v>
      </c>
    </row>
    <row r="204" spans="1:7">
      <c r="A204" s="4" t="s">
        <v>1033</v>
      </c>
      <c r="B204" s="4" t="s">
        <v>490</v>
      </c>
      <c r="C204" s="6" t="n">
        <v>116563</v>
      </c>
    </row>
    <row r="205" spans="1:7">
      <c r="A205" s="3" t="s">
        <v>1034</v>
      </c>
    </row>
    <row r="206" spans="1:7">
      <c r="A206" s="4" t="s">
        <v>1034</v>
      </c>
      <c r="C206" s="6" t="n">
        <v>16178</v>
      </c>
    </row>
    <row r="207" spans="1:7">
      <c r="A207" s="3" t="s">
        <v>1035</v>
      </c>
    </row>
    <row r="208" spans="1:7">
      <c r="A208" s="4" t="s">
        <v>69</v>
      </c>
      <c r="C208" s="6" t="n">
        <v>30548</v>
      </c>
    </row>
    <row r="209" spans="1:7">
      <c r="A209" s="4" t="s">
        <v>1033</v>
      </c>
      <c r="C209" s="6" t="n">
        <v>132741</v>
      </c>
    </row>
    <row r="210" spans="1:7">
      <c r="A210" s="4" t="s">
        <v>156</v>
      </c>
      <c r="C210" s="6" t="n">
        <v>163289</v>
      </c>
    </row>
    <row r="211" spans="1:7">
      <c r="A211" s="4" t="s">
        <v>1036</v>
      </c>
      <c r="C211" s="5" t="n">
        <v>21947</v>
      </c>
    </row>
    <row r="212" spans="1:7">
      <c r="A212" s="4" t="s">
        <v>1037</v>
      </c>
      <c r="C212" s="6" t="n">
        <v>600</v>
      </c>
    </row>
    <row r="213" spans="1:7">
      <c r="A213" s="4" t="s">
        <v>1038</v>
      </c>
      <c r="C213" s="6" t="n">
        <v>711</v>
      </c>
    </row>
    <row r="214" spans="1:7">
      <c r="A214" s="4" t="s">
        <v>1044</v>
      </c>
      <c r="B214" s="4" t="s">
        <v>1045</v>
      </c>
      <c r="C214" s="4" t="s">
        <v>475</v>
      </c>
    </row>
    <row r="215" spans="1:7">
      <c r="A215" s="4" t="s">
        <v>1063</v>
      </c>
    </row>
    <row r="216" spans="1:7">
      <c r="A216" s="3" t="s">
        <v>1032</v>
      </c>
    </row>
    <row r="217" spans="1:7">
      <c r="A217" s="4" t="s">
        <v>69</v>
      </c>
      <c r="B217" s="4" t="s">
        <v>779</v>
      </c>
      <c r="C217" s="5" t="n">
        <v>15000</v>
      </c>
    </row>
    <row r="218" spans="1:7">
      <c r="A218" s="4" t="s">
        <v>1033</v>
      </c>
      <c r="B218" s="4" t="s">
        <v>779</v>
      </c>
      <c r="C218" s="6" t="n">
        <v>0</v>
      </c>
    </row>
    <row r="219" spans="1:7">
      <c r="A219" s="3" t="s">
        <v>1034</v>
      </c>
    </row>
    <row r="220" spans="1:7">
      <c r="A220" s="4" t="s">
        <v>1034</v>
      </c>
      <c r="B220" s="4" t="s">
        <v>780</v>
      </c>
      <c r="C220" s="6" t="n">
        <v>93941</v>
      </c>
    </row>
    <row r="221" spans="1:7">
      <c r="A221" s="3" t="s">
        <v>1035</v>
      </c>
    </row>
    <row r="222" spans="1:7">
      <c r="A222" s="4" t="s">
        <v>69</v>
      </c>
      <c r="B222" s="4" t="s">
        <v>780</v>
      </c>
      <c r="C222" s="6" t="n">
        <v>2250</v>
      </c>
    </row>
    <row r="223" spans="1:7">
      <c r="A223" s="4" t="s">
        <v>1033</v>
      </c>
      <c r="B223" s="4" t="s">
        <v>780</v>
      </c>
      <c r="C223" s="6" t="n">
        <v>106692</v>
      </c>
    </row>
    <row r="224" spans="1:7">
      <c r="A224" s="4" t="s">
        <v>156</v>
      </c>
      <c r="B224" s="4" t="s">
        <v>1064</v>
      </c>
      <c r="C224" s="6" t="n">
        <v>108942</v>
      </c>
    </row>
    <row r="225" spans="1:7">
      <c r="A225" s="4" t="s">
        <v>1036</v>
      </c>
      <c r="C225" s="6" t="n">
        <v>146</v>
      </c>
    </row>
    <row r="226" spans="1:7">
      <c r="A226" s="4" t="s">
        <v>526</v>
      </c>
      <c r="C226" s="6" t="n">
        <v>96700</v>
      </c>
    </row>
    <row r="227" spans="1:7">
      <c r="A227" s="4" t="s">
        <v>1065</v>
      </c>
    </row>
    <row r="228" spans="1:7">
      <c r="A228" s="3" t="s">
        <v>1032</v>
      </c>
    </row>
    <row r="229" spans="1:7">
      <c r="A229" s="4" t="s">
        <v>69</v>
      </c>
      <c r="B229" s="4" t="s">
        <v>490</v>
      </c>
      <c r="C229" s="6" t="n">
        <v>38924</v>
      </c>
    </row>
    <row r="230" spans="1:7">
      <c r="A230" s="4" t="s">
        <v>1033</v>
      </c>
      <c r="B230" s="4" t="s">
        <v>490</v>
      </c>
      <c r="C230" s="6" t="n">
        <v>184854</v>
      </c>
    </row>
    <row r="231" spans="1:7">
      <c r="A231" s="3" t="s">
        <v>1034</v>
      </c>
    </row>
    <row r="232" spans="1:7">
      <c r="A232" s="4" t="s">
        <v>1034</v>
      </c>
      <c r="C232" s="6" t="n">
        <v>35517</v>
      </c>
    </row>
    <row r="233" spans="1:7">
      <c r="A233" s="3" t="s">
        <v>1035</v>
      </c>
    </row>
    <row r="234" spans="1:7">
      <c r="A234" s="4" t="s">
        <v>69</v>
      </c>
      <c r="C234" s="6" t="n">
        <v>38924</v>
      </c>
    </row>
    <row r="235" spans="1:7">
      <c r="A235" s="4" t="s">
        <v>1033</v>
      </c>
      <c r="C235" s="6" t="n">
        <v>220371</v>
      </c>
    </row>
    <row r="236" spans="1:7">
      <c r="A236" s="4" t="s">
        <v>156</v>
      </c>
      <c r="C236" s="6" t="n">
        <v>259295</v>
      </c>
    </row>
    <row r="237" spans="1:7">
      <c r="A237" s="4" t="s">
        <v>1036</v>
      </c>
      <c r="C237" s="5" t="n">
        <v>30363</v>
      </c>
    </row>
    <row r="238" spans="1:7">
      <c r="A238" s="4" t="s">
        <v>1037</v>
      </c>
      <c r="C238" s="6" t="n">
        <v>1001</v>
      </c>
    </row>
    <row r="239" spans="1:7">
      <c r="A239" s="4" t="s">
        <v>1038</v>
      </c>
      <c r="C239" s="6" t="n">
        <v>1222</v>
      </c>
    </row>
    <row r="240" spans="1:7">
      <c r="A240" s="4" t="s">
        <v>1044</v>
      </c>
      <c r="B240" s="4" t="s">
        <v>1045</v>
      </c>
      <c r="C240" s="4" t="s">
        <v>475</v>
      </c>
    </row>
    <row r="241" spans="1:7">
      <c r="A241" s="4" t="s">
        <v>1066</v>
      </c>
    </row>
    <row r="242" spans="1:7">
      <c r="A242" s="3" t="s">
        <v>1032</v>
      </c>
    </row>
    <row r="243" spans="1:7">
      <c r="A243" s="4" t="s">
        <v>69</v>
      </c>
      <c r="B243" s="4" t="s">
        <v>779</v>
      </c>
      <c r="C243" s="5" t="n">
        <v>15968</v>
      </c>
    </row>
    <row r="244" spans="1:7">
      <c r="A244" s="4" t="s">
        <v>1033</v>
      </c>
      <c r="B244" s="4" t="s">
        <v>779</v>
      </c>
      <c r="C244" s="6" t="n">
        <v>0</v>
      </c>
    </row>
    <row r="245" spans="1:7">
      <c r="A245" s="3" t="s">
        <v>1034</v>
      </c>
    </row>
    <row r="246" spans="1:7">
      <c r="A246" s="4" t="s">
        <v>1034</v>
      </c>
      <c r="B246" s="4" t="s">
        <v>780</v>
      </c>
      <c r="C246" s="6" t="n">
        <v>9674</v>
      </c>
    </row>
    <row r="247" spans="1:7">
      <c r="A247" s="3" t="s">
        <v>1035</v>
      </c>
    </row>
    <row r="248" spans="1:7">
      <c r="A248" s="4" t="s">
        <v>69</v>
      </c>
      <c r="B248" s="4" t="s">
        <v>780</v>
      </c>
      <c r="C248" s="6" t="n">
        <v>0</v>
      </c>
    </row>
    <row r="249" spans="1:7">
      <c r="A249" s="4" t="s">
        <v>1033</v>
      </c>
      <c r="B249" s="4" t="s">
        <v>780</v>
      </c>
      <c r="C249" s="6" t="n">
        <v>25642</v>
      </c>
    </row>
    <row r="250" spans="1:7">
      <c r="A250" s="4" t="s">
        <v>156</v>
      </c>
      <c r="B250" s="4" t="s">
        <v>780</v>
      </c>
      <c r="C250" s="6" t="n">
        <v>25642</v>
      </c>
    </row>
    <row r="251" spans="1:7">
      <c r="A251" s="4" t="s">
        <v>1036</v>
      </c>
      <c r="B251" s="4" t="s">
        <v>780</v>
      </c>
      <c r="C251" s="6" t="n">
        <v>0</v>
      </c>
    </row>
    <row r="252" spans="1:7">
      <c r="A252" s="4" t="s">
        <v>526</v>
      </c>
      <c r="C252" s="6" t="n">
        <v>25600</v>
      </c>
    </row>
    <row r="253" spans="1:7">
      <c r="A253" s="4" t="s">
        <v>1067</v>
      </c>
    </row>
    <row r="254" spans="1:7">
      <c r="A254" s="3" t="s">
        <v>1032</v>
      </c>
    </row>
    <row r="255" spans="1:7">
      <c r="A255" s="4" t="s">
        <v>69</v>
      </c>
      <c r="B255" s="4" t="s">
        <v>779</v>
      </c>
      <c r="C255" s="6" t="n">
        <v>23942</v>
      </c>
    </row>
    <row r="256" spans="1:7">
      <c r="A256" s="4" t="s">
        <v>1033</v>
      </c>
      <c r="B256" s="4" t="s">
        <v>779</v>
      </c>
      <c r="C256" s="6" t="n">
        <v>93672</v>
      </c>
    </row>
    <row r="257" spans="1:7">
      <c r="A257" s="3" t="s">
        <v>1034</v>
      </c>
    </row>
    <row r="258" spans="1:7">
      <c r="A258" s="4" t="s">
        <v>1034</v>
      </c>
      <c r="B258" s="4" t="s">
        <v>780</v>
      </c>
      <c r="C258" s="6" t="n">
        <v>1931</v>
      </c>
    </row>
    <row r="259" spans="1:7">
      <c r="A259" s="3" t="s">
        <v>1035</v>
      </c>
    </row>
    <row r="260" spans="1:7">
      <c r="A260" s="4" t="s">
        <v>69</v>
      </c>
      <c r="B260" s="4" t="s">
        <v>780</v>
      </c>
      <c r="C260" s="6" t="n">
        <v>23942</v>
      </c>
    </row>
    <row r="261" spans="1:7">
      <c r="A261" s="4" t="s">
        <v>1033</v>
      </c>
      <c r="B261" s="4" t="s">
        <v>780</v>
      </c>
      <c r="C261" s="6" t="n">
        <v>95603</v>
      </c>
    </row>
    <row r="262" spans="1:7">
      <c r="A262" s="4" t="s">
        <v>156</v>
      </c>
      <c r="B262" s="4" t="s">
        <v>780</v>
      </c>
      <c r="C262" s="6" t="n">
        <v>119545</v>
      </c>
    </row>
    <row r="263" spans="1:7">
      <c r="A263" s="4" t="s">
        <v>1036</v>
      </c>
      <c r="B263" s="4" t="s">
        <v>780</v>
      </c>
      <c r="C263" s="5" t="n">
        <v>2595</v>
      </c>
    </row>
    <row r="264" spans="1:7">
      <c r="A264" s="4" t="s">
        <v>1037</v>
      </c>
      <c r="C264" s="6" t="n">
        <v>437</v>
      </c>
    </row>
    <row r="265" spans="1:7">
      <c r="A265" s="4" t="s">
        <v>1038</v>
      </c>
      <c r="C265" s="6" t="n">
        <v>532</v>
      </c>
    </row>
    <row r="266" spans="1:7">
      <c r="A266" s="4" t="s">
        <v>1044</v>
      </c>
      <c r="B266" s="4" t="s">
        <v>1045</v>
      </c>
      <c r="C266" s="4" t="s">
        <v>475</v>
      </c>
    </row>
    <row r="267" spans="1:7">
      <c r="A267" s="4" t="s">
        <v>1068</v>
      </c>
    </row>
    <row r="268" spans="1:7">
      <c r="A268" s="3" t="s">
        <v>1032</v>
      </c>
    </row>
    <row r="269" spans="1:7">
      <c r="A269" s="4" t="s">
        <v>69</v>
      </c>
      <c r="B269" s="4" t="s">
        <v>779</v>
      </c>
      <c r="C269" s="5" t="n">
        <v>13586</v>
      </c>
    </row>
    <row r="270" spans="1:7">
      <c r="A270" s="4" t="s">
        <v>1033</v>
      </c>
      <c r="B270" s="4" t="s">
        <v>779</v>
      </c>
      <c r="C270" s="6" t="n">
        <v>68802</v>
      </c>
    </row>
    <row r="271" spans="1:7">
      <c r="A271" s="3" t="s">
        <v>1034</v>
      </c>
    </row>
    <row r="272" spans="1:7">
      <c r="A272" s="4" t="s">
        <v>1034</v>
      </c>
      <c r="B272" s="4" t="s">
        <v>780</v>
      </c>
      <c r="C272" s="6" t="n">
        <v>617</v>
      </c>
    </row>
    <row r="273" spans="1:7">
      <c r="A273" s="3" t="s">
        <v>1035</v>
      </c>
    </row>
    <row r="274" spans="1:7">
      <c r="A274" s="4" t="s">
        <v>69</v>
      </c>
      <c r="B274" s="4" t="s">
        <v>780</v>
      </c>
      <c r="C274" s="6" t="n">
        <v>13586</v>
      </c>
    </row>
    <row r="275" spans="1:7">
      <c r="A275" s="4" t="s">
        <v>1033</v>
      </c>
      <c r="B275" s="4" t="s">
        <v>780</v>
      </c>
      <c r="C275" s="6" t="n">
        <v>69419</v>
      </c>
    </row>
    <row r="276" spans="1:7">
      <c r="A276" s="4" t="s">
        <v>156</v>
      </c>
      <c r="B276" s="4" t="s">
        <v>780</v>
      </c>
      <c r="C276" s="6" t="n">
        <v>83005</v>
      </c>
    </row>
    <row r="277" spans="1:7">
      <c r="A277" s="4" t="s">
        <v>1036</v>
      </c>
      <c r="B277" s="4" t="s">
        <v>780</v>
      </c>
      <c r="C277" s="5" t="n">
        <v>2015</v>
      </c>
    </row>
    <row r="278" spans="1:7">
      <c r="A278" s="4" t="s">
        <v>1037</v>
      </c>
      <c r="C278" s="6" t="n">
        <v>390</v>
      </c>
    </row>
    <row r="279" spans="1:7">
      <c r="A279" s="4" t="s">
        <v>1038</v>
      </c>
      <c r="C279" s="6" t="n">
        <v>408</v>
      </c>
    </row>
    <row r="280" spans="1:7">
      <c r="A280" s="4" t="s">
        <v>1044</v>
      </c>
      <c r="B280" s="4" t="s">
        <v>1045</v>
      </c>
      <c r="C280" s="4" t="s">
        <v>475</v>
      </c>
    </row>
    <row r="281" spans="1:7">
      <c r="A281" s="4" t="s">
        <v>1069</v>
      </c>
    </row>
    <row r="282" spans="1:7">
      <c r="A282" s="3" t="s">
        <v>1032</v>
      </c>
    </row>
    <row r="283" spans="1:7">
      <c r="A283" s="4" t="s">
        <v>69</v>
      </c>
      <c r="B283" s="4" t="s">
        <v>779</v>
      </c>
      <c r="C283" s="5" t="n">
        <v>12476</v>
      </c>
    </row>
    <row r="284" spans="1:7">
      <c r="A284" s="4" t="s">
        <v>1033</v>
      </c>
      <c r="B284" s="4" t="s">
        <v>779</v>
      </c>
      <c r="C284" s="6" t="n">
        <v>66852</v>
      </c>
    </row>
    <row r="285" spans="1:7">
      <c r="A285" s="3" t="s">
        <v>1034</v>
      </c>
    </row>
    <row r="286" spans="1:7">
      <c r="A286" s="4" t="s">
        <v>1034</v>
      </c>
      <c r="B286" s="4" t="s">
        <v>780</v>
      </c>
      <c r="C286" s="6" t="n">
        <v>535</v>
      </c>
    </row>
    <row r="287" spans="1:7">
      <c r="A287" s="3" t="s">
        <v>1035</v>
      </c>
    </row>
    <row r="288" spans="1:7">
      <c r="A288" s="4" t="s">
        <v>69</v>
      </c>
      <c r="B288" s="4" t="s">
        <v>780</v>
      </c>
      <c r="C288" s="6" t="n">
        <v>12476</v>
      </c>
    </row>
    <row r="289" spans="1:7">
      <c r="A289" s="4" t="s">
        <v>1033</v>
      </c>
      <c r="B289" s="4" t="s">
        <v>780</v>
      </c>
      <c r="C289" s="6" t="n">
        <v>67387</v>
      </c>
    </row>
    <row r="290" spans="1:7">
      <c r="A290" s="4" t="s">
        <v>156</v>
      </c>
      <c r="B290" s="4" t="s">
        <v>780</v>
      </c>
      <c r="C290" s="6" t="n">
        <v>79863</v>
      </c>
    </row>
    <row r="291" spans="1:7">
      <c r="A291" s="4" t="s">
        <v>1036</v>
      </c>
      <c r="B291" s="4" t="s">
        <v>780</v>
      </c>
      <c r="C291" s="5" t="n">
        <v>1913</v>
      </c>
    </row>
    <row r="292" spans="1:7">
      <c r="A292" s="4" t="s">
        <v>1037</v>
      </c>
      <c r="C292" s="6" t="n">
        <v>361</v>
      </c>
    </row>
    <row r="293" spans="1:7">
      <c r="A293" s="4" t="s">
        <v>1038</v>
      </c>
      <c r="C293" s="6" t="n">
        <v>328</v>
      </c>
    </row>
    <row r="294" spans="1:7">
      <c r="A294" s="4" t="s">
        <v>1044</v>
      </c>
      <c r="B294" s="4" t="s">
        <v>1045</v>
      </c>
      <c r="C294" s="4" t="s">
        <v>475</v>
      </c>
    </row>
    <row r="295" spans="1:7">
      <c r="A295" s="4" t="s">
        <v>1070</v>
      </c>
    </row>
    <row r="296" spans="1:7">
      <c r="A296" s="3" t="s">
        <v>1032</v>
      </c>
    </row>
    <row r="297" spans="1:7">
      <c r="A297" s="4" t="s">
        <v>69</v>
      </c>
      <c r="B297" s="4" t="s">
        <v>779</v>
      </c>
      <c r="C297" s="5" t="n">
        <v>4113</v>
      </c>
    </row>
    <row r="298" spans="1:7">
      <c r="A298" s="4" t="s">
        <v>1033</v>
      </c>
      <c r="B298" s="4" t="s">
        <v>779</v>
      </c>
      <c r="C298" s="6" t="n">
        <v>21286</v>
      </c>
    </row>
    <row r="299" spans="1:7">
      <c r="A299" s="3" t="s">
        <v>1034</v>
      </c>
    </row>
    <row r="300" spans="1:7">
      <c r="A300" s="4" t="s">
        <v>1034</v>
      </c>
      <c r="B300" s="4" t="s">
        <v>780</v>
      </c>
      <c r="C300" s="6" t="n">
        <v>102</v>
      </c>
    </row>
    <row r="301" spans="1:7">
      <c r="A301" s="3" t="s">
        <v>1035</v>
      </c>
    </row>
    <row r="302" spans="1:7">
      <c r="A302" s="4" t="s">
        <v>69</v>
      </c>
      <c r="B302" s="4" t="s">
        <v>780</v>
      </c>
      <c r="C302" s="6" t="n">
        <v>4113</v>
      </c>
    </row>
    <row r="303" spans="1:7">
      <c r="A303" s="4" t="s">
        <v>1033</v>
      </c>
      <c r="B303" s="4" t="s">
        <v>780</v>
      </c>
      <c r="C303" s="6" t="n">
        <v>21388</v>
      </c>
    </row>
    <row r="304" spans="1:7">
      <c r="A304" s="4" t="s">
        <v>156</v>
      </c>
      <c r="B304" s="4" t="s">
        <v>780</v>
      </c>
      <c r="C304" s="6" t="n">
        <v>25501</v>
      </c>
    </row>
    <row r="305" spans="1:7">
      <c r="A305" s="4" t="s">
        <v>1036</v>
      </c>
      <c r="B305" s="4" t="s">
        <v>780</v>
      </c>
      <c r="C305" s="5" t="n">
        <v>691</v>
      </c>
    </row>
    <row r="306" spans="1:7">
      <c r="A306" s="4" t="s">
        <v>1037</v>
      </c>
      <c r="C306" s="6" t="n">
        <v>124</v>
      </c>
    </row>
    <row r="307" spans="1:7">
      <c r="A307" s="4" t="s">
        <v>1038</v>
      </c>
      <c r="C307" s="6" t="n">
        <v>134</v>
      </c>
    </row>
    <row r="308" spans="1:7">
      <c r="A308" s="4" t="s">
        <v>1044</v>
      </c>
      <c r="B308" s="4" t="s">
        <v>1045</v>
      </c>
      <c r="C308" s="4" t="s">
        <v>475</v>
      </c>
    </row>
    <row r="309" spans="1:7">
      <c r="A309" s="4" t="s">
        <v>1071</v>
      </c>
    </row>
    <row r="310" spans="1:7">
      <c r="A310" s="3" t="s">
        <v>1032</v>
      </c>
    </row>
    <row r="311" spans="1:7">
      <c r="A311" s="4" t="s">
        <v>69</v>
      </c>
      <c r="B311" s="4" t="s">
        <v>779</v>
      </c>
      <c r="C311" s="5" t="n">
        <v>11225</v>
      </c>
    </row>
    <row r="312" spans="1:7">
      <c r="A312" s="4" t="s">
        <v>1033</v>
      </c>
      <c r="B312" s="4" t="s">
        <v>779</v>
      </c>
      <c r="C312" s="6" t="n">
        <v>51534</v>
      </c>
    </row>
    <row r="313" spans="1:7">
      <c r="A313" s="3" t="s">
        <v>1034</v>
      </c>
    </row>
    <row r="314" spans="1:7">
      <c r="A314" s="4" t="s">
        <v>1034</v>
      </c>
      <c r="B314" s="4" t="s">
        <v>780</v>
      </c>
      <c r="C314" s="6" t="n">
        <v>690</v>
      </c>
    </row>
    <row r="315" spans="1:7">
      <c r="A315" s="3" t="s">
        <v>1035</v>
      </c>
    </row>
    <row r="316" spans="1:7">
      <c r="A316" s="4" t="s">
        <v>69</v>
      </c>
      <c r="B316" s="4" t="s">
        <v>780</v>
      </c>
      <c r="C316" s="6" t="n">
        <v>11225</v>
      </c>
    </row>
    <row r="317" spans="1:7">
      <c r="A317" s="4" t="s">
        <v>1033</v>
      </c>
      <c r="B317" s="4" t="s">
        <v>780</v>
      </c>
      <c r="C317" s="6" t="n">
        <v>52224</v>
      </c>
    </row>
    <row r="318" spans="1:7">
      <c r="A318" s="4" t="s">
        <v>156</v>
      </c>
      <c r="B318" s="4" t="s">
        <v>780</v>
      </c>
      <c r="C318" s="6" t="n">
        <v>63449</v>
      </c>
    </row>
    <row r="319" spans="1:7">
      <c r="A319" s="4" t="s">
        <v>1036</v>
      </c>
      <c r="B319" s="4" t="s">
        <v>780</v>
      </c>
      <c r="C319" s="5" t="n">
        <v>1618</v>
      </c>
    </row>
    <row r="320" spans="1:7">
      <c r="A320" s="4" t="s">
        <v>1037</v>
      </c>
      <c r="C320" s="6" t="n">
        <v>221</v>
      </c>
    </row>
    <row r="321" spans="1:7">
      <c r="A321" s="4" t="s">
        <v>1038</v>
      </c>
      <c r="C321" s="6" t="n">
        <v>283</v>
      </c>
    </row>
    <row r="322" spans="1:7">
      <c r="A322" s="4" t="s">
        <v>1044</v>
      </c>
      <c r="B322" s="4" t="s">
        <v>1045</v>
      </c>
      <c r="C322" s="4" t="s">
        <v>475</v>
      </c>
    </row>
    <row r="323" spans="1:7">
      <c r="A323" s="4" t="s">
        <v>1072</v>
      </c>
    </row>
    <row r="324" spans="1:7">
      <c r="A324" s="3" t="s">
        <v>1032</v>
      </c>
    </row>
    <row r="325" spans="1:7">
      <c r="A325" s="4" t="s">
        <v>69</v>
      </c>
      <c r="B325" s="4" t="s">
        <v>779</v>
      </c>
      <c r="C325" s="5" t="n">
        <v>7609</v>
      </c>
    </row>
    <row r="326" spans="1:7">
      <c r="A326" s="4" t="s">
        <v>1033</v>
      </c>
      <c r="B326" s="4" t="s">
        <v>779</v>
      </c>
      <c r="C326" s="6" t="n">
        <v>34431</v>
      </c>
    </row>
    <row r="327" spans="1:7">
      <c r="A327" s="3" t="s">
        <v>1034</v>
      </c>
    </row>
    <row r="328" spans="1:7">
      <c r="A328" s="4" t="s">
        <v>1034</v>
      </c>
      <c r="B328" s="4" t="s">
        <v>780</v>
      </c>
      <c r="C328" s="6" t="n">
        <v>179</v>
      </c>
    </row>
    <row r="329" spans="1:7">
      <c r="A329" s="3" t="s">
        <v>1035</v>
      </c>
    </row>
    <row r="330" spans="1:7">
      <c r="A330" s="4" t="s">
        <v>69</v>
      </c>
      <c r="B330" s="4" t="s">
        <v>780</v>
      </c>
      <c r="C330" s="6" t="n">
        <v>7609</v>
      </c>
    </row>
    <row r="331" spans="1:7">
      <c r="A331" s="4" t="s">
        <v>1033</v>
      </c>
      <c r="B331" s="4" t="s">
        <v>780</v>
      </c>
      <c r="C331" s="6" t="n">
        <v>34610</v>
      </c>
    </row>
    <row r="332" spans="1:7">
      <c r="A332" s="4" t="s">
        <v>156</v>
      </c>
      <c r="B332" s="4" t="s">
        <v>780</v>
      </c>
      <c r="C332" s="6" t="n">
        <v>42219</v>
      </c>
    </row>
    <row r="333" spans="1:7">
      <c r="A333" s="4" t="s">
        <v>1036</v>
      </c>
      <c r="B333" s="4" t="s">
        <v>780</v>
      </c>
      <c r="C333" s="5" t="n">
        <v>891</v>
      </c>
    </row>
    <row r="334" spans="1:7">
      <c r="A334" s="4" t="s">
        <v>1037</v>
      </c>
      <c r="C334" s="6" t="n">
        <v>211</v>
      </c>
    </row>
    <row r="335" spans="1:7">
      <c r="A335" s="4" t="s">
        <v>1038</v>
      </c>
      <c r="C335" s="6" t="n">
        <v>218</v>
      </c>
    </row>
    <row r="336" spans="1:7">
      <c r="A336" s="4" t="s">
        <v>1044</v>
      </c>
      <c r="B336" s="4" t="s">
        <v>1045</v>
      </c>
      <c r="C336" s="4" t="s">
        <v>475</v>
      </c>
    </row>
    <row r="337" spans="1:7">
      <c r="A337" s="4" t="s">
        <v>1073</v>
      </c>
    </row>
    <row r="338" spans="1:7">
      <c r="A338" s="3" t="s">
        <v>1032</v>
      </c>
    </row>
    <row r="339" spans="1:7">
      <c r="A339" s="4" t="s">
        <v>69</v>
      </c>
      <c r="B339" s="4" t="s">
        <v>779</v>
      </c>
      <c r="C339" s="5" t="n">
        <v>7151</v>
      </c>
    </row>
    <row r="340" spans="1:7">
      <c r="A340" s="4" t="s">
        <v>1033</v>
      </c>
      <c r="B340" s="4" t="s">
        <v>779</v>
      </c>
      <c r="C340" s="6" t="n">
        <v>30851</v>
      </c>
    </row>
    <row r="341" spans="1:7">
      <c r="A341" s="3" t="s">
        <v>1034</v>
      </c>
    </row>
    <row r="342" spans="1:7">
      <c r="A342" s="4" t="s">
        <v>1034</v>
      </c>
      <c r="B342" s="4" t="s">
        <v>780</v>
      </c>
      <c r="C342" s="6" t="n">
        <v>210</v>
      </c>
    </row>
    <row r="343" spans="1:7">
      <c r="A343" s="3" t="s">
        <v>1035</v>
      </c>
    </row>
    <row r="344" spans="1:7">
      <c r="A344" s="4" t="s">
        <v>69</v>
      </c>
      <c r="B344" s="4" t="s">
        <v>780</v>
      </c>
      <c r="C344" s="6" t="n">
        <v>7151</v>
      </c>
    </row>
    <row r="345" spans="1:7">
      <c r="A345" s="4" t="s">
        <v>1033</v>
      </c>
      <c r="B345" s="4" t="s">
        <v>780</v>
      </c>
      <c r="C345" s="6" t="n">
        <v>31061</v>
      </c>
    </row>
    <row r="346" spans="1:7">
      <c r="A346" s="4" t="s">
        <v>156</v>
      </c>
      <c r="B346" s="4" t="s">
        <v>780</v>
      </c>
      <c r="C346" s="6" t="n">
        <v>38212</v>
      </c>
    </row>
    <row r="347" spans="1:7">
      <c r="A347" s="4" t="s">
        <v>1036</v>
      </c>
      <c r="B347" s="4" t="s">
        <v>780</v>
      </c>
      <c r="C347" s="5" t="n">
        <v>756</v>
      </c>
    </row>
    <row r="348" spans="1:7">
      <c r="A348" s="4" t="s">
        <v>1037</v>
      </c>
      <c r="C348" s="6" t="n">
        <v>193</v>
      </c>
    </row>
    <row r="349" spans="1:7">
      <c r="A349" s="4" t="s">
        <v>1038</v>
      </c>
      <c r="C349" s="6" t="n">
        <v>210</v>
      </c>
    </row>
    <row r="350" spans="1:7">
      <c r="A350" s="4" t="s">
        <v>1044</v>
      </c>
      <c r="B350" s="4" t="s">
        <v>1045</v>
      </c>
      <c r="C350" s="4" t="s">
        <v>475</v>
      </c>
    </row>
    <row r="351" spans="1:7">
      <c r="A351" s="4" t="s">
        <v>1074</v>
      </c>
    </row>
    <row r="352" spans="1:7">
      <c r="A352" s="3" t="s">
        <v>1032</v>
      </c>
    </row>
    <row r="353" spans="1:7">
      <c r="A353" s="4" t="s">
        <v>69</v>
      </c>
      <c r="B353" s="4" t="s">
        <v>779</v>
      </c>
      <c r="C353" s="5" t="n">
        <v>12289</v>
      </c>
    </row>
    <row r="354" spans="1:7">
      <c r="A354" s="4" t="s">
        <v>1033</v>
      </c>
      <c r="B354" s="4" t="s">
        <v>779</v>
      </c>
      <c r="C354" s="6" t="n">
        <v>56235</v>
      </c>
    </row>
    <row r="355" spans="1:7">
      <c r="A355" s="3" t="s">
        <v>1034</v>
      </c>
    </row>
    <row r="356" spans="1:7">
      <c r="A356" s="4" t="s">
        <v>1034</v>
      </c>
      <c r="B356" s="4" t="s">
        <v>780</v>
      </c>
      <c r="C356" s="6" t="n">
        <v>578</v>
      </c>
    </row>
    <row r="357" spans="1:7">
      <c r="A357" s="3" t="s">
        <v>1035</v>
      </c>
    </row>
    <row r="358" spans="1:7">
      <c r="A358" s="4" t="s">
        <v>69</v>
      </c>
      <c r="B358" s="4" t="s">
        <v>780</v>
      </c>
      <c r="C358" s="6" t="n">
        <v>12289</v>
      </c>
    </row>
    <row r="359" spans="1:7">
      <c r="A359" s="4" t="s">
        <v>1033</v>
      </c>
      <c r="B359" s="4" t="s">
        <v>780</v>
      </c>
      <c r="C359" s="6" t="n">
        <v>56813</v>
      </c>
    </row>
    <row r="360" spans="1:7">
      <c r="A360" s="4" t="s">
        <v>156</v>
      </c>
      <c r="B360" s="4" t="s">
        <v>780</v>
      </c>
      <c r="C360" s="6" t="n">
        <v>69102</v>
      </c>
    </row>
    <row r="361" spans="1:7">
      <c r="A361" s="4" t="s">
        <v>1036</v>
      </c>
      <c r="B361" s="4" t="s">
        <v>780</v>
      </c>
      <c r="C361" s="5" t="n">
        <v>1141</v>
      </c>
    </row>
    <row r="362" spans="1:7">
      <c r="A362" s="4" t="s">
        <v>1037</v>
      </c>
      <c r="C362" s="6" t="n">
        <v>273</v>
      </c>
    </row>
    <row r="363" spans="1:7">
      <c r="A363" s="4" t="s">
        <v>1038</v>
      </c>
      <c r="C363" s="6" t="n">
        <v>277</v>
      </c>
    </row>
    <row r="364" spans="1:7">
      <c r="A364" s="4" t="s">
        <v>1044</v>
      </c>
      <c r="B364" s="4" t="s">
        <v>1045</v>
      </c>
      <c r="C364" s="4" t="s">
        <v>475</v>
      </c>
    </row>
    <row r="365" spans="1:7">
      <c r="A365" s="4" t="s">
        <v>1075</v>
      </c>
    </row>
    <row r="366" spans="1:7">
      <c r="A366" s="3" t="s">
        <v>1032</v>
      </c>
    </row>
    <row r="367" spans="1:7">
      <c r="A367" s="4" t="s">
        <v>69</v>
      </c>
      <c r="B367" s="4" t="s">
        <v>490</v>
      </c>
      <c r="C367" s="5" t="n">
        <v>304555</v>
      </c>
    </row>
    <row r="368" spans="1:7">
      <c r="A368" s="4" t="s">
        <v>1033</v>
      </c>
      <c r="B368" s="4" t="s">
        <v>490</v>
      </c>
      <c r="C368" s="6" t="n">
        <v>730709</v>
      </c>
    </row>
    <row r="369" spans="1:7">
      <c r="A369" s="3" t="s">
        <v>1034</v>
      </c>
    </row>
    <row r="370" spans="1:7">
      <c r="A370" s="4" t="s">
        <v>1034</v>
      </c>
      <c r="C370" s="6" t="n">
        <v>370984</v>
      </c>
    </row>
    <row r="371" spans="1:7">
      <c r="A371" s="3" t="s">
        <v>1035</v>
      </c>
    </row>
    <row r="372" spans="1:7">
      <c r="A372" s="4" t="s">
        <v>69</v>
      </c>
      <c r="C372" s="6" t="n">
        <v>304555</v>
      </c>
    </row>
    <row r="373" spans="1:7">
      <c r="A373" s="4" t="s">
        <v>1033</v>
      </c>
      <c r="C373" s="6" t="n">
        <v>1101693</v>
      </c>
    </row>
    <row r="374" spans="1:7">
      <c r="A374" s="4" t="s">
        <v>156</v>
      </c>
      <c r="C374" s="6" t="n">
        <v>1406248</v>
      </c>
    </row>
    <row r="375" spans="1:7">
      <c r="A375" s="4" t="s">
        <v>1036</v>
      </c>
      <c r="C375" s="5" t="n">
        <v>397699</v>
      </c>
    </row>
    <row r="376" spans="1:7">
      <c r="A376" s="4" t="s">
        <v>1037</v>
      </c>
      <c r="C376" s="6" t="n">
        <v>3227</v>
      </c>
    </row>
    <row r="377" spans="1:7">
      <c r="A377" s="4" t="s">
        <v>526</v>
      </c>
      <c r="C377" s="5" t="n">
        <v>478</v>
      </c>
      <c r="E377" s="5" t="n">
        <v>478</v>
      </c>
    </row>
    <row r="378" spans="1:7">
      <c r="A378" s="4" t="s">
        <v>1076</v>
      </c>
    </row>
    <row r="379" spans="1:7">
      <c r="A379" s="3" t="s">
        <v>1032</v>
      </c>
    </row>
    <row r="380" spans="1:7">
      <c r="A380" s="4" t="s">
        <v>69</v>
      </c>
      <c r="B380" s="4" t="s">
        <v>490</v>
      </c>
      <c r="C380" s="6" t="n">
        <v>892</v>
      </c>
    </row>
    <row r="381" spans="1:7">
      <c r="A381" s="4" t="s">
        <v>1033</v>
      </c>
      <c r="B381" s="4" t="s">
        <v>490</v>
      </c>
      <c r="C381" s="6" t="n">
        <v>3481</v>
      </c>
    </row>
    <row r="382" spans="1:7">
      <c r="A382" s="3" t="s">
        <v>1034</v>
      </c>
    </row>
    <row r="383" spans="1:7">
      <c r="A383" s="4" t="s">
        <v>1034</v>
      </c>
      <c r="C383" s="6" t="n">
        <v>20595</v>
      </c>
    </row>
    <row r="384" spans="1:7">
      <c r="A384" s="3" t="s">
        <v>1035</v>
      </c>
    </row>
    <row r="385" spans="1:7">
      <c r="A385" s="4" t="s">
        <v>69</v>
      </c>
      <c r="C385" s="6" t="n">
        <v>892</v>
      </c>
    </row>
    <row r="386" spans="1:7">
      <c r="A386" s="4" t="s">
        <v>1033</v>
      </c>
      <c r="C386" s="6" t="n">
        <v>24076</v>
      </c>
    </row>
    <row r="387" spans="1:7">
      <c r="A387" s="4" t="s">
        <v>156</v>
      </c>
      <c r="C387" s="6" t="n">
        <v>24968</v>
      </c>
    </row>
    <row r="388" spans="1:7">
      <c r="A388" s="4" t="s">
        <v>1036</v>
      </c>
      <c r="C388" s="5" t="n">
        <v>18613</v>
      </c>
    </row>
    <row r="389" spans="1:7">
      <c r="A389" s="4" t="s">
        <v>1037</v>
      </c>
      <c r="C389" s="6" t="n">
        <v>101</v>
      </c>
    </row>
    <row r="390" spans="1:7">
      <c r="A390" s="4" t="s">
        <v>1044</v>
      </c>
      <c r="B390" s="4" t="s">
        <v>1045</v>
      </c>
      <c r="C390" s="4" t="s">
        <v>469</v>
      </c>
    </row>
    <row r="391" spans="1:7">
      <c r="A391" s="4" t="s">
        <v>1077</v>
      </c>
    </row>
    <row r="392" spans="1:7">
      <c r="A392" s="3" t="s">
        <v>1032</v>
      </c>
    </row>
    <row r="393" spans="1:7">
      <c r="A393" s="4" t="s">
        <v>69</v>
      </c>
      <c r="B393" s="4" t="s">
        <v>490</v>
      </c>
      <c r="C393" s="5" t="n">
        <v>4102</v>
      </c>
    </row>
    <row r="394" spans="1:7">
      <c r="A394" s="4" t="s">
        <v>1033</v>
      </c>
      <c r="B394" s="4" t="s">
        <v>490</v>
      </c>
      <c r="C394" s="6" t="n">
        <v>3931</v>
      </c>
    </row>
    <row r="395" spans="1:7">
      <c r="A395" s="3" t="s">
        <v>1034</v>
      </c>
    </row>
    <row r="396" spans="1:7">
      <c r="A396" s="4" t="s">
        <v>1034</v>
      </c>
      <c r="C396" s="6" t="n">
        <v>9264</v>
      </c>
    </row>
    <row r="397" spans="1:7">
      <c r="A397" s="3" t="s">
        <v>1035</v>
      </c>
    </row>
    <row r="398" spans="1:7">
      <c r="A398" s="4" t="s">
        <v>69</v>
      </c>
      <c r="C398" s="6" t="n">
        <v>4102</v>
      </c>
    </row>
    <row r="399" spans="1:7">
      <c r="A399" s="4" t="s">
        <v>1033</v>
      </c>
      <c r="C399" s="6" t="n">
        <v>13195</v>
      </c>
    </row>
    <row r="400" spans="1:7">
      <c r="A400" s="4" t="s">
        <v>156</v>
      </c>
      <c r="C400" s="6" t="n">
        <v>17297</v>
      </c>
    </row>
    <row r="401" spans="1:7">
      <c r="A401" s="4" t="s">
        <v>1036</v>
      </c>
      <c r="C401" s="5" t="n">
        <v>7112</v>
      </c>
    </row>
    <row r="402" spans="1:7">
      <c r="A402" s="4" t="s">
        <v>1037</v>
      </c>
      <c r="C402" s="6" t="n">
        <v>75</v>
      </c>
    </row>
    <row r="403" spans="1:7">
      <c r="A403" s="4" t="s">
        <v>1044</v>
      </c>
      <c r="B403" s="4" t="s">
        <v>1045</v>
      </c>
      <c r="C403" s="4" t="s">
        <v>473</v>
      </c>
    </row>
    <row r="404" spans="1:7">
      <c r="A404" s="4" t="s">
        <v>1078</v>
      </c>
    </row>
    <row r="405" spans="1:7">
      <c r="A405" s="3" t="s">
        <v>1032</v>
      </c>
    </row>
    <row r="406" spans="1:7">
      <c r="A406" s="4" t="s">
        <v>69</v>
      </c>
      <c r="B406" s="4" t="s">
        <v>490</v>
      </c>
      <c r="C406" s="5" t="n">
        <v>7803</v>
      </c>
    </row>
    <row r="407" spans="1:7">
      <c r="A407" s="4" t="s">
        <v>1033</v>
      </c>
      <c r="B407" s="4" t="s">
        <v>490</v>
      </c>
      <c r="C407" s="6" t="n">
        <v>11366</v>
      </c>
    </row>
    <row r="408" spans="1:7">
      <c r="A408" s="3" t="s">
        <v>1034</v>
      </c>
    </row>
    <row r="409" spans="1:7">
      <c r="A409" s="4" t="s">
        <v>1034</v>
      </c>
      <c r="C409" s="6" t="n">
        <v>16634</v>
      </c>
    </row>
    <row r="410" spans="1:7">
      <c r="A410" s="3" t="s">
        <v>1035</v>
      </c>
    </row>
    <row r="411" spans="1:7">
      <c r="A411" s="4" t="s">
        <v>69</v>
      </c>
      <c r="C411" s="6" t="n">
        <v>7803</v>
      </c>
    </row>
    <row r="412" spans="1:7">
      <c r="A412" s="4" t="s">
        <v>1033</v>
      </c>
      <c r="C412" s="6" t="n">
        <v>28000</v>
      </c>
    </row>
    <row r="413" spans="1:7">
      <c r="A413" s="4" t="s">
        <v>156</v>
      </c>
      <c r="C413" s="6" t="n">
        <v>35803</v>
      </c>
    </row>
    <row r="414" spans="1:7">
      <c r="A414" s="4" t="s">
        <v>1036</v>
      </c>
      <c r="C414" s="5" t="n">
        <v>18859</v>
      </c>
    </row>
    <row r="415" spans="1:7">
      <c r="A415" s="4" t="s">
        <v>1037</v>
      </c>
      <c r="C415" s="6" t="n">
        <v>103</v>
      </c>
    </row>
    <row r="416" spans="1:7">
      <c r="A416" s="4" t="s">
        <v>1044</v>
      </c>
      <c r="B416" s="4" t="s">
        <v>1045</v>
      </c>
      <c r="C416" s="4" t="s">
        <v>475</v>
      </c>
    </row>
    <row r="417" spans="1:7">
      <c r="A417" s="4" t="s">
        <v>1079</v>
      </c>
    </row>
    <row r="418" spans="1:7">
      <c r="A418" s="3" t="s">
        <v>1032</v>
      </c>
    </row>
    <row r="419" spans="1:7">
      <c r="A419" s="4" t="s">
        <v>69</v>
      </c>
      <c r="B419" s="4" t="s">
        <v>490</v>
      </c>
      <c r="C419" s="5" t="n">
        <v>6661</v>
      </c>
    </row>
    <row r="420" spans="1:7">
      <c r="A420" s="4" t="s">
        <v>1033</v>
      </c>
      <c r="B420" s="4" t="s">
        <v>490</v>
      </c>
      <c r="C420" s="6" t="n">
        <v>16742</v>
      </c>
    </row>
    <row r="421" spans="1:7">
      <c r="A421" s="3" t="s">
        <v>1034</v>
      </c>
    </row>
    <row r="422" spans="1:7">
      <c r="A422" s="4" t="s">
        <v>1034</v>
      </c>
      <c r="C422" s="6" t="n">
        <v>31274</v>
      </c>
    </row>
    <row r="423" spans="1:7">
      <c r="A423" s="3" t="s">
        <v>1035</v>
      </c>
    </row>
    <row r="424" spans="1:7">
      <c r="A424" s="4" t="s">
        <v>69</v>
      </c>
      <c r="C424" s="6" t="n">
        <v>6661</v>
      </c>
    </row>
    <row r="425" spans="1:7">
      <c r="A425" s="4" t="s">
        <v>1033</v>
      </c>
      <c r="C425" s="6" t="n">
        <v>48016</v>
      </c>
    </row>
    <row r="426" spans="1:7">
      <c r="A426" s="4" t="s">
        <v>156</v>
      </c>
      <c r="C426" s="6" t="n">
        <v>54677</v>
      </c>
    </row>
    <row r="427" spans="1:7">
      <c r="A427" s="4" t="s">
        <v>1036</v>
      </c>
      <c r="C427" s="5" t="n">
        <v>29563</v>
      </c>
    </row>
    <row r="428" spans="1:7">
      <c r="A428" s="4" t="s">
        <v>1037</v>
      </c>
      <c r="C428" s="6" t="n">
        <v>170</v>
      </c>
    </row>
    <row r="429" spans="1:7">
      <c r="A429" s="4" t="s">
        <v>1044</v>
      </c>
      <c r="B429" s="4" t="s">
        <v>1045</v>
      </c>
      <c r="C429" s="4" t="s">
        <v>475</v>
      </c>
    </row>
    <row r="430" spans="1:7">
      <c r="A430" s="4" t="s">
        <v>1080</v>
      </c>
    </row>
    <row r="431" spans="1:7">
      <c r="A431" s="3" t="s">
        <v>1032</v>
      </c>
    </row>
    <row r="432" spans="1:7">
      <c r="A432" s="4" t="s">
        <v>69</v>
      </c>
      <c r="B432" s="4" t="s">
        <v>490</v>
      </c>
      <c r="C432" s="5" t="n">
        <v>12049</v>
      </c>
    </row>
    <row r="433" spans="1:7">
      <c r="A433" s="4" t="s">
        <v>1033</v>
      </c>
      <c r="B433" s="4" t="s">
        <v>490</v>
      </c>
      <c r="C433" s="6" t="n">
        <v>71825</v>
      </c>
    </row>
    <row r="434" spans="1:7">
      <c r="A434" s="3" t="s">
        <v>1034</v>
      </c>
    </row>
    <row r="435" spans="1:7">
      <c r="A435" s="4" t="s">
        <v>1034</v>
      </c>
      <c r="C435" s="6" t="n">
        <v>102283</v>
      </c>
    </row>
    <row r="436" spans="1:7">
      <c r="A436" s="3" t="s">
        <v>1035</v>
      </c>
    </row>
    <row r="437" spans="1:7">
      <c r="A437" s="4" t="s">
        <v>69</v>
      </c>
      <c r="C437" s="6" t="n">
        <v>12049</v>
      </c>
    </row>
    <row r="438" spans="1:7">
      <c r="A438" s="4" t="s">
        <v>1033</v>
      </c>
      <c r="C438" s="6" t="n">
        <v>174108</v>
      </c>
    </row>
    <row r="439" spans="1:7">
      <c r="A439" s="4" t="s">
        <v>156</v>
      </c>
      <c r="C439" s="6" t="n">
        <v>186157</v>
      </c>
    </row>
    <row r="440" spans="1:7">
      <c r="A440" s="4" t="s">
        <v>1036</v>
      </c>
      <c r="C440" s="5" t="n">
        <v>104536</v>
      </c>
    </row>
    <row r="441" spans="1:7">
      <c r="A441" s="4" t="s">
        <v>1037</v>
      </c>
      <c r="C441" s="6" t="n">
        <v>549</v>
      </c>
    </row>
    <row r="442" spans="1:7">
      <c r="A442" s="4" t="s">
        <v>1044</v>
      </c>
      <c r="B442" s="4" t="s">
        <v>1045</v>
      </c>
      <c r="C442" s="4" t="s">
        <v>475</v>
      </c>
    </row>
    <row r="443" spans="1:7">
      <c r="A443" s="4" t="s">
        <v>1081</v>
      </c>
    </row>
    <row r="444" spans="1:7">
      <c r="A444" s="3" t="s">
        <v>1032</v>
      </c>
    </row>
    <row r="445" spans="1:7">
      <c r="A445" s="4" t="s">
        <v>69</v>
      </c>
      <c r="B445" s="4" t="s">
        <v>490</v>
      </c>
      <c r="C445" s="5" t="n">
        <v>0</v>
      </c>
    </row>
    <row r="446" spans="1:7">
      <c r="A446" s="4" t="s">
        <v>1033</v>
      </c>
      <c r="B446" s="4" t="s">
        <v>490</v>
      </c>
      <c r="C446" s="6" t="n">
        <v>17096</v>
      </c>
    </row>
    <row r="447" spans="1:7">
      <c r="A447" s="3" t="s">
        <v>1034</v>
      </c>
    </row>
    <row r="448" spans="1:7">
      <c r="A448" s="4" t="s">
        <v>1034</v>
      </c>
      <c r="C448" s="6" t="n">
        <v>10172</v>
      </c>
    </row>
    <row r="449" spans="1:7">
      <c r="A449" s="3" t="s">
        <v>1035</v>
      </c>
    </row>
    <row r="450" spans="1:7">
      <c r="A450" s="4" t="s">
        <v>69</v>
      </c>
      <c r="C450" s="6" t="n">
        <v>0</v>
      </c>
    </row>
    <row r="451" spans="1:7">
      <c r="A451" s="4" t="s">
        <v>1033</v>
      </c>
      <c r="C451" s="6" t="n">
        <v>27268</v>
      </c>
    </row>
    <row r="452" spans="1:7">
      <c r="A452" s="4" t="s">
        <v>156</v>
      </c>
      <c r="C452" s="6" t="n">
        <v>27268</v>
      </c>
    </row>
    <row r="453" spans="1:7">
      <c r="A453" s="4" t="s">
        <v>1036</v>
      </c>
      <c r="C453" s="5" t="n">
        <v>17615</v>
      </c>
    </row>
    <row r="454" spans="1:7">
      <c r="A454" s="4" t="s">
        <v>1037</v>
      </c>
      <c r="C454" s="6" t="n">
        <v>120</v>
      </c>
    </row>
    <row r="455" spans="1:7">
      <c r="A455" s="4" t="s">
        <v>1044</v>
      </c>
      <c r="B455" s="4" t="s">
        <v>1045</v>
      </c>
      <c r="C455" s="4" t="s">
        <v>475</v>
      </c>
    </row>
    <row r="456" spans="1:7">
      <c r="A456" s="4" t="s">
        <v>1082</v>
      </c>
    </row>
    <row r="457" spans="1:7">
      <c r="A457" s="3" t="s">
        <v>1032</v>
      </c>
    </row>
    <row r="458" spans="1:7">
      <c r="A458" s="4" t="s">
        <v>69</v>
      </c>
      <c r="B458" s="4" t="s">
        <v>490</v>
      </c>
      <c r="C458" s="5" t="n">
        <v>10244</v>
      </c>
    </row>
    <row r="459" spans="1:7">
      <c r="A459" s="4" t="s">
        <v>1033</v>
      </c>
      <c r="B459" s="4" t="s">
        <v>490</v>
      </c>
      <c r="C459" s="6" t="n">
        <v>65205</v>
      </c>
    </row>
    <row r="460" spans="1:7">
      <c r="A460" s="3" t="s">
        <v>1034</v>
      </c>
    </row>
    <row r="461" spans="1:7">
      <c r="A461" s="4" t="s">
        <v>1034</v>
      </c>
      <c r="C461" s="6" t="n">
        <v>12332</v>
      </c>
    </row>
    <row r="462" spans="1:7">
      <c r="A462" s="3" t="s">
        <v>1035</v>
      </c>
    </row>
    <row r="463" spans="1:7">
      <c r="A463" s="4" t="s">
        <v>69</v>
      </c>
      <c r="C463" s="6" t="n">
        <v>10244</v>
      </c>
    </row>
    <row r="464" spans="1:7">
      <c r="A464" s="4" t="s">
        <v>1033</v>
      </c>
      <c r="C464" s="6" t="n">
        <v>77537</v>
      </c>
    </row>
    <row r="465" spans="1:7">
      <c r="A465" s="4" t="s">
        <v>156</v>
      </c>
      <c r="C465" s="6" t="n">
        <v>87781</v>
      </c>
    </row>
    <row r="466" spans="1:7">
      <c r="A466" s="4" t="s">
        <v>1036</v>
      </c>
      <c r="C466" s="5" t="n">
        <v>35474</v>
      </c>
    </row>
    <row r="467" spans="1:7">
      <c r="A467" s="4" t="s">
        <v>1037</v>
      </c>
      <c r="C467" s="6" t="n">
        <v>209</v>
      </c>
    </row>
    <row r="468" spans="1:7">
      <c r="A468" s="4" t="s">
        <v>1044</v>
      </c>
      <c r="B468" s="4" t="s">
        <v>1045</v>
      </c>
      <c r="C468" s="4" t="s">
        <v>475</v>
      </c>
    </row>
    <row r="469" spans="1:7">
      <c r="A469" s="4" t="s">
        <v>1083</v>
      </c>
    </row>
    <row r="470" spans="1:7">
      <c r="A470" s="3" t="s">
        <v>1032</v>
      </c>
    </row>
    <row r="471" spans="1:7">
      <c r="A471" s="4" t="s">
        <v>69</v>
      </c>
      <c r="B471" s="4" t="s">
        <v>490</v>
      </c>
      <c r="C471" s="5" t="n">
        <v>0</v>
      </c>
    </row>
    <row r="472" spans="1:7">
      <c r="A472" s="4" t="s">
        <v>1033</v>
      </c>
      <c r="B472" s="4" t="s">
        <v>490</v>
      </c>
      <c r="C472" s="6" t="n">
        <v>61101</v>
      </c>
    </row>
    <row r="473" spans="1:7">
      <c r="A473" s="3" t="s">
        <v>1034</v>
      </c>
    </row>
    <row r="474" spans="1:7">
      <c r="A474" s="4" t="s">
        <v>1034</v>
      </c>
      <c r="C474" s="6" t="n">
        <v>41735</v>
      </c>
    </row>
    <row r="475" spans="1:7">
      <c r="A475" s="3" t="s">
        <v>1035</v>
      </c>
    </row>
    <row r="476" spans="1:7">
      <c r="A476" s="4" t="s">
        <v>69</v>
      </c>
      <c r="C476" s="6" t="n">
        <v>0</v>
      </c>
    </row>
    <row r="477" spans="1:7">
      <c r="A477" s="4" t="s">
        <v>1033</v>
      </c>
      <c r="C477" s="6" t="n">
        <v>102836</v>
      </c>
    </row>
    <row r="478" spans="1:7">
      <c r="A478" s="4" t="s">
        <v>156</v>
      </c>
      <c r="C478" s="6" t="n">
        <v>102836</v>
      </c>
    </row>
    <row r="479" spans="1:7">
      <c r="A479" s="4" t="s">
        <v>1036</v>
      </c>
      <c r="C479" s="5" t="n">
        <v>40369</v>
      </c>
    </row>
    <row r="480" spans="1:7">
      <c r="A480" s="4" t="s">
        <v>1037</v>
      </c>
      <c r="C480" s="6" t="n">
        <v>232</v>
      </c>
    </row>
    <row r="481" spans="1:7">
      <c r="A481" s="4" t="s">
        <v>1044</v>
      </c>
      <c r="B481" s="4" t="s">
        <v>1045</v>
      </c>
      <c r="C481" s="4" t="s">
        <v>475</v>
      </c>
    </row>
    <row r="482" spans="1:7">
      <c r="A482" s="4" t="s">
        <v>1084</v>
      </c>
    </row>
    <row r="483" spans="1:7">
      <c r="A483" s="3" t="s">
        <v>1032</v>
      </c>
    </row>
    <row r="484" spans="1:7">
      <c r="A484" s="4" t="s">
        <v>69</v>
      </c>
      <c r="B484" s="4" t="s">
        <v>490</v>
      </c>
      <c r="C484" s="5" t="n">
        <v>25226</v>
      </c>
    </row>
    <row r="485" spans="1:7">
      <c r="A485" s="4" t="s">
        <v>1033</v>
      </c>
      <c r="B485" s="4" t="s">
        <v>490</v>
      </c>
      <c r="C485" s="6" t="n">
        <v>50495</v>
      </c>
    </row>
    <row r="486" spans="1:7">
      <c r="A486" s="3" t="s">
        <v>1034</v>
      </c>
    </row>
    <row r="487" spans="1:7">
      <c r="A487" s="4" t="s">
        <v>1034</v>
      </c>
      <c r="C487" s="6" t="n">
        <v>18799</v>
      </c>
    </row>
    <row r="488" spans="1:7">
      <c r="A488" s="3" t="s">
        <v>1035</v>
      </c>
    </row>
    <row r="489" spans="1:7">
      <c r="A489" s="4" t="s">
        <v>69</v>
      </c>
      <c r="C489" s="6" t="n">
        <v>25226</v>
      </c>
    </row>
    <row r="490" spans="1:7">
      <c r="A490" s="4" t="s">
        <v>1033</v>
      </c>
      <c r="C490" s="6" t="n">
        <v>69294</v>
      </c>
    </row>
    <row r="491" spans="1:7">
      <c r="A491" s="4" t="s">
        <v>156</v>
      </c>
      <c r="C491" s="6" t="n">
        <v>94520</v>
      </c>
    </row>
    <row r="492" spans="1:7">
      <c r="A492" s="4" t="s">
        <v>1036</v>
      </c>
      <c r="C492" s="5" t="n">
        <v>24486</v>
      </c>
    </row>
    <row r="493" spans="1:7">
      <c r="A493" s="4" t="s">
        <v>1037</v>
      </c>
      <c r="C493" s="6" t="n">
        <v>184</v>
      </c>
    </row>
    <row r="494" spans="1:7">
      <c r="A494" s="4" t="s">
        <v>1044</v>
      </c>
      <c r="B494" s="4" t="s">
        <v>1045</v>
      </c>
      <c r="C494" s="4" t="s">
        <v>475</v>
      </c>
    </row>
    <row r="495" spans="1:7">
      <c r="A495" s="4" t="s">
        <v>1085</v>
      </c>
    </row>
    <row r="496" spans="1:7">
      <c r="A496" s="3" t="s">
        <v>1032</v>
      </c>
    </row>
    <row r="497" spans="1:7">
      <c r="A497" s="4" t="s">
        <v>69</v>
      </c>
      <c r="B497" s="4" t="s">
        <v>490</v>
      </c>
      <c r="C497" s="5" t="n">
        <v>17505</v>
      </c>
    </row>
    <row r="498" spans="1:7">
      <c r="A498" s="4" t="s">
        <v>1033</v>
      </c>
      <c r="B498" s="4" t="s">
        <v>490</v>
      </c>
      <c r="C498" s="6" t="n">
        <v>21319</v>
      </c>
    </row>
    <row r="499" spans="1:7">
      <c r="A499" s="3" t="s">
        <v>1034</v>
      </c>
    </row>
    <row r="500" spans="1:7">
      <c r="A500" s="4" t="s">
        <v>1034</v>
      </c>
      <c r="C500" s="6" t="n">
        <v>11454</v>
      </c>
    </row>
    <row r="501" spans="1:7">
      <c r="A501" s="3" t="s">
        <v>1035</v>
      </c>
    </row>
    <row r="502" spans="1:7">
      <c r="A502" s="4" t="s">
        <v>69</v>
      </c>
      <c r="C502" s="6" t="n">
        <v>17505</v>
      </c>
    </row>
    <row r="503" spans="1:7">
      <c r="A503" s="4" t="s">
        <v>1033</v>
      </c>
      <c r="C503" s="6" t="n">
        <v>32773</v>
      </c>
    </row>
    <row r="504" spans="1:7">
      <c r="A504" s="4" t="s">
        <v>156</v>
      </c>
      <c r="C504" s="6" t="n">
        <v>50278</v>
      </c>
    </row>
    <row r="505" spans="1:7">
      <c r="A505" s="4" t="s">
        <v>1036</v>
      </c>
      <c r="C505" s="5" t="n">
        <v>11315</v>
      </c>
    </row>
    <row r="506" spans="1:7">
      <c r="A506" s="4" t="s">
        <v>1037</v>
      </c>
      <c r="C506" s="6" t="n">
        <v>135</v>
      </c>
    </row>
    <row r="507" spans="1:7">
      <c r="A507" s="4" t="s">
        <v>1044</v>
      </c>
      <c r="B507" s="4" t="s">
        <v>1045</v>
      </c>
      <c r="C507" s="4" t="s">
        <v>475</v>
      </c>
    </row>
    <row r="508" spans="1:7">
      <c r="A508" s="4" t="s">
        <v>1086</v>
      </c>
    </row>
    <row r="509" spans="1:7">
      <c r="A509" s="3" t="s">
        <v>1032</v>
      </c>
    </row>
    <row r="510" spans="1:7">
      <c r="A510" s="4" t="s">
        <v>69</v>
      </c>
      <c r="B510" s="4" t="s">
        <v>490</v>
      </c>
      <c r="C510" s="5" t="n">
        <v>13490</v>
      </c>
    </row>
    <row r="511" spans="1:7">
      <c r="A511" s="4" t="s">
        <v>1033</v>
      </c>
      <c r="B511" s="4" t="s">
        <v>490</v>
      </c>
      <c r="C511" s="6" t="n">
        <v>53024</v>
      </c>
    </row>
    <row r="512" spans="1:7">
      <c r="A512" s="3" t="s">
        <v>1034</v>
      </c>
    </row>
    <row r="513" spans="1:7">
      <c r="A513" s="4" t="s">
        <v>1034</v>
      </c>
      <c r="C513" s="6" t="n">
        <v>9534</v>
      </c>
    </row>
    <row r="514" spans="1:7">
      <c r="A514" s="3" t="s">
        <v>1035</v>
      </c>
    </row>
    <row r="515" spans="1:7">
      <c r="A515" s="4" t="s">
        <v>69</v>
      </c>
      <c r="C515" s="6" t="n">
        <v>13490</v>
      </c>
    </row>
    <row r="516" spans="1:7">
      <c r="A516" s="4" t="s">
        <v>1033</v>
      </c>
      <c r="C516" s="6" t="n">
        <v>62558</v>
      </c>
    </row>
    <row r="517" spans="1:7">
      <c r="A517" s="4" t="s">
        <v>156</v>
      </c>
      <c r="C517" s="6" t="n">
        <v>76048</v>
      </c>
    </row>
    <row r="518" spans="1:7">
      <c r="A518" s="4" t="s">
        <v>1036</v>
      </c>
      <c r="C518" s="5" t="n">
        <v>19020</v>
      </c>
    </row>
    <row r="519" spans="1:7">
      <c r="A519" s="4" t="s">
        <v>1037</v>
      </c>
      <c r="C519" s="6" t="n">
        <v>223</v>
      </c>
    </row>
    <row r="520" spans="1:7">
      <c r="A520" s="4" t="s">
        <v>1044</v>
      </c>
      <c r="B520" s="4" t="s">
        <v>1045</v>
      </c>
      <c r="C520" s="4" t="s">
        <v>475</v>
      </c>
    </row>
    <row r="521" spans="1:7">
      <c r="A521" s="4" t="s">
        <v>1087</v>
      </c>
    </row>
    <row r="522" spans="1:7">
      <c r="A522" s="3" t="s">
        <v>1032</v>
      </c>
    </row>
    <row r="523" spans="1:7">
      <c r="A523" s="4" t="s">
        <v>69</v>
      </c>
      <c r="B523" s="4" t="s">
        <v>490</v>
      </c>
      <c r="C523" s="5" t="n">
        <v>17750</v>
      </c>
    </row>
    <row r="524" spans="1:7">
      <c r="A524" s="4" t="s">
        <v>1033</v>
      </c>
      <c r="B524" s="4" t="s">
        <v>490</v>
      </c>
      <c r="C524" s="6" t="n">
        <v>29885</v>
      </c>
    </row>
    <row r="525" spans="1:7">
      <c r="A525" s="3" t="s">
        <v>1034</v>
      </c>
    </row>
    <row r="526" spans="1:7">
      <c r="A526" s="4" t="s">
        <v>1034</v>
      </c>
      <c r="C526" s="6" t="n">
        <v>7203</v>
      </c>
    </row>
    <row r="527" spans="1:7">
      <c r="A527" s="3" t="s">
        <v>1035</v>
      </c>
    </row>
    <row r="528" spans="1:7">
      <c r="A528" s="4" t="s">
        <v>69</v>
      </c>
      <c r="C528" s="6" t="n">
        <v>17750</v>
      </c>
    </row>
    <row r="529" spans="1:7">
      <c r="A529" s="4" t="s">
        <v>1033</v>
      </c>
      <c r="C529" s="6" t="n">
        <v>37088</v>
      </c>
    </row>
    <row r="530" spans="1:7">
      <c r="A530" s="4" t="s">
        <v>156</v>
      </c>
      <c r="C530" s="6" t="n">
        <v>54838</v>
      </c>
    </row>
    <row r="531" spans="1:7">
      <c r="A531" s="4" t="s">
        <v>1036</v>
      </c>
      <c r="C531" s="5" t="n">
        <v>12571</v>
      </c>
    </row>
    <row r="532" spans="1:7">
      <c r="A532" s="4" t="s">
        <v>1037</v>
      </c>
      <c r="C532" s="6" t="n">
        <v>145</v>
      </c>
    </row>
    <row r="533" spans="1:7">
      <c r="A533" s="4" t="s">
        <v>1044</v>
      </c>
      <c r="B533" s="4" t="s">
        <v>1045</v>
      </c>
      <c r="C533" s="4" t="s">
        <v>475</v>
      </c>
    </row>
    <row r="534" spans="1:7">
      <c r="A534" s="4" t="s">
        <v>1088</v>
      </c>
    </row>
    <row r="535" spans="1:7">
      <c r="A535" s="3" t="s">
        <v>1032</v>
      </c>
    </row>
    <row r="536" spans="1:7">
      <c r="A536" s="4" t="s">
        <v>69</v>
      </c>
      <c r="B536" s="4" t="s">
        <v>490</v>
      </c>
      <c r="C536" s="5" t="n">
        <v>30796</v>
      </c>
    </row>
    <row r="537" spans="1:7">
      <c r="A537" s="4" t="s">
        <v>1033</v>
      </c>
      <c r="B537" s="4" t="s">
        <v>490</v>
      </c>
      <c r="C537" s="6" t="n">
        <v>39315</v>
      </c>
    </row>
    <row r="538" spans="1:7">
      <c r="A538" s="3" t="s">
        <v>1034</v>
      </c>
    </row>
    <row r="539" spans="1:7">
      <c r="A539" s="4" t="s">
        <v>1034</v>
      </c>
      <c r="C539" s="6" t="n">
        <v>13201</v>
      </c>
    </row>
    <row r="540" spans="1:7">
      <c r="A540" s="3" t="s">
        <v>1035</v>
      </c>
    </row>
    <row r="541" spans="1:7">
      <c r="A541" s="4" t="s">
        <v>69</v>
      </c>
      <c r="C541" s="6" t="n">
        <v>30796</v>
      </c>
    </row>
    <row r="542" spans="1:7">
      <c r="A542" s="4" t="s">
        <v>1033</v>
      </c>
      <c r="C542" s="6" t="n">
        <v>52516</v>
      </c>
    </row>
    <row r="543" spans="1:7">
      <c r="A543" s="4" t="s">
        <v>156</v>
      </c>
      <c r="C543" s="6" t="n">
        <v>83312</v>
      </c>
    </row>
    <row r="544" spans="1:7">
      <c r="A544" s="4" t="s">
        <v>1036</v>
      </c>
      <c r="C544" s="5" t="n">
        <v>13078</v>
      </c>
    </row>
    <row r="545" spans="1:7">
      <c r="A545" s="4" t="s">
        <v>1037</v>
      </c>
      <c r="C545" s="6" t="n">
        <v>108</v>
      </c>
    </row>
    <row r="546" spans="1:7">
      <c r="A546" s="4" t="s">
        <v>1044</v>
      </c>
      <c r="B546" s="4" t="s">
        <v>1045</v>
      </c>
      <c r="C546" s="4" t="s">
        <v>475</v>
      </c>
    </row>
    <row r="547" spans="1:7">
      <c r="A547" s="4" t="s">
        <v>1089</v>
      </c>
    </row>
    <row r="548" spans="1:7">
      <c r="A548" s="3" t="s">
        <v>1032</v>
      </c>
    </row>
    <row r="549" spans="1:7">
      <c r="A549" s="4" t="s">
        <v>69</v>
      </c>
      <c r="B549" s="4" t="s">
        <v>490</v>
      </c>
      <c r="C549" s="5" t="n">
        <v>48086</v>
      </c>
    </row>
    <row r="550" spans="1:7">
      <c r="A550" s="4" t="s">
        <v>1033</v>
      </c>
      <c r="B550" s="4" t="s">
        <v>490</v>
      </c>
      <c r="C550" s="6" t="n">
        <v>51074</v>
      </c>
    </row>
    <row r="551" spans="1:7">
      <c r="A551" s="3" t="s">
        <v>1034</v>
      </c>
    </row>
    <row r="552" spans="1:7">
      <c r="A552" s="4" t="s">
        <v>1034</v>
      </c>
      <c r="C552" s="6" t="n">
        <v>16328</v>
      </c>
    </row>
    <row r="553" spans="1:7">
      <c r="A553" s="3" t="s">
        <v>1035</v>
      </c>
    </row>
    <row r="554" spans="1:7">
      <c r="A554" s="4" t="s">
        <v>69</v>
      </c>
      <c r="C554" s="6" t="n">
        <v>48086</v>
      </c>
    </row>
    <row r="555" spans="1:7">
      <c r="A555" s="4" t="s">
        <v>1033</v>
      </c>
      <c r="C555" s="6" t="n">
        <v>67402</v>
      </c>
    </row>
    <row r="556" spans="1:7">
      <c r="A556" s="4" t="s">
        <v>156</v>
      </c>
      <c r="C556" s="6" t="n">
        <v>115488</v>
      </c>
    </row>
    <row r="557" spans="1:7">
      <c r="A557" s="4" t="s">
        <v>1036</v>
      </c>
      <c r="C557" s="5" t="n">
        <v>17232</v>
      </c>
    </row>
    <row r="558" spans="1:7">
      <c r="A558" s="4" t="s">
        <v>1037</v>
      </c>
      <c r="C558" s="6" t="n">
        <v>189</v>
      </c>
    </row>
    <row r="559" spans="1:7">
      <c r="A559" s="4" t="s">
        <v>1044</v>
      </c>
      <c r="B559" s="4" t="s">
        <v>1045</v>
      </c>
      <c r="C559" s="4" t="s">
        <v>475</v>
      </c>
    </row>
    <row r="560" spans="1:7">
      <c r="A560" s="4" t="s">
        <v>1090</v>
      </c>
    </row>
    <row r="561" spans="1:7">
      <c r="A561" s="3" t="s">
        <v>1032</v>
      </c>
    </row>
    <row r="562" spans="1:7">
      <c r="A562" s="4" t="s">
        <v>69</v>
      </c>
      <c r="B562" s="4" t="s">
        <v>490</v>
      </c>
      <c r="C562" s="5" t="n">
        <v>45981</v>
      </c>
    </row>
    <row r="563" spans="1:7">
      <c r="A563" s="4" t="s">
        <v>1033</v>
      </c>
      <c r="B563" s="4" t="s">
        <v>490</v>
      </c>
      <c r="C563" s="6" t="n">
        <v>78325</v>
      </c>
    </row>
    <row r="564" spans="1:7">
      <c r="A564" s="3" t="s">
        <v>1034</v>
      </c>
    </row>
    <row r="565" spans="1:7">
      <c r="A565" s="4" t="s">
        <v>1034</v>
      </c>
      <c r="C565" s="6" t="n">
        <v>39225</v>
      </c>
    </row>
    <row r="566" spans="1:7">
      <c r="A566" s="3" t="s">
        <v>1035</v>
      </c>
    </row>
    <row r="567" spans="1:7">
      <c r="A567" s="4" t="s">
        <v>69</v>
      </c>
      <c r="C567" s="6" t="n">
        <v>45981</v>
      </c>
    </row>
    <row r="568" spans="1:7">
      <c r="A568" s="4" t="s">
        <v>1033</v>
      </c>
      <c r="C568" s="6" t="n">
        <v>117550</v>
      </c>
    </row>
    <row r="569" spans="1:7">
      <c r="A569" s="4" t="s">
        <v>156</v>
      </c>
      <c r="C569" s="6" t="n">
        <v>163531</v>
      </c>
    </row>
    <row r="570" spans="1:7">
      <c r="A570" s="4" t="s">
        <v>1036</v>
      </c>
      <c r="C570" s="5" t="n">
        <v>13419</v>
      </c>
    </row>
    <row r="571" spans="1:7">
      <c r="A571" s="4" t="s">
        <v>1037</v>
      </c>
      <c r="C571" s="6" t="n">
        <v>293</v>
      </c>
    </row>
    <row r="572" spans="1:7">
      <c r="A572" s="4" t="s">
        <v>1044</v>
      </c>
      <c r="B572" s="4" t="s">
        <v>1045</v>
      </c>
      <c r="C572" s="4" t="s">
        <v>475</v>
      </c>
    </row>
    <row r="573" spans="1:7">
      <c r="A573" s="4" t="s">
        <v>1091</v>
      </c>
    </row>
    <row r="574" spans="1:7">
      <c r="A574" s="3" t="s">
        <v>1032</v>
      </c>
    </row>
    <row r="575" spans="1:7">
      <c r="A575" s="4" t="s">
        <v>69</v>
      </c>
      <c r="B575" s="4" t="s">
        <v>490</v>
      </c>
      <c r="C575" s="5" t="n">
        <v>63970</v>
      </c>
    </row>
    <row r="576" spans="1:7">
      <c r="A576" s="4" t="s">
        <v>1033</v>
      </c>
      <c r="B576" s="4" t="s">
        <v>490</v>
      </c>
      <c r="C576" s="6" t="n">
        <v>156525</v>
      </c>
    </row>
    <row r="577" spans="1:7">
      <c r="A577" s="3" t="s">
        <v>1034</v>
      </c>
    </row>
    <row r="578" spans="1:7">
      <c r="A578" s="4" t="s">
        <v>1034</v>
      </c>
      <c r="C578" s="6" t="n">
        <v>10951</v>
      </c>
    </row>
    <row r="579" spans="1:7">
      <c r="A579" s="3" t="s">
        <v>1035</v>
      </c>
    </row>
    <row r="580" spans="1:7">
      <c r="A580" s="4" t="s">
        <v>69</v>
      </c>
      <c r="C580" s="6" t="n">
        <v>63970</v>
      </c>
    </row>
    <row r="581" spans="1:7">
      <c r="A581" s="4" t="s">
        <v>1033</v>
      </c>
      <c r="C581" s="6" t="n">
        <v>167476</v>
      </c>
    </row>
    <row r="582" spans="1:7">
      <c r="A582" s="4" t="s">
        <v>156</v>
      </c>
      <c r="C582" s="6" t="n">
        <v>231446</v>
      </c>
    </row>
    <row r="583" spans="1:7">
      <c r="A583" s="4" t="s">
        <v>1036</v>
      </c>
      <c r="C583" s="5" t="n">
        <v>14437</v>
      </c>
    </row>
    <row r="584" spans="1:7">
      <c r="A584" s="4" t="s">
        <v>1037</v>
      </c>
      <c r="C584" s="6" t="n">
        <v>391</v>
      </c>
    </row>
    <row r="585" spans="1:7">
      <c r="A585" s="4" t="s">
        <v>1044</v>
      </c>
      <c r="B585" s="4" t="s">
        <v>1045</v>
      </c>
      <c r="C585" s="4" t="s">
        <v>475</v>
      </c>
    </row>
    <row r="586" spans="1:7">
      <c r="A586" s="4" t="s">
        <v>1092</v>
      </c>
    </row>
    <row r="587" spans="1:7">
      <c r="A587" s="3" t="s">
        <v>1032</v>
      </c>
    </row>
    <row r="588" spans="1:7">
      <c r="A588" s="4" t="s">
        <v>69</v>
      </c>
      <c r="B588" s="4" t="s">
        <v>490</v>
      </c>
      <c r="C588" s="5" t="n">
        <v>33176</v>
      </c>
    </row>
    <row r="589" spans="1:7">
      <c r="A589" s="4" t="s">
        <v>1033</v>
      </c>
      <c r="B589" s="4" t="s">
        <v>490</v>
      </c>
      <c r="C589" s="6" t="n">
        <v>81175</v>
      </c>
    </row>
    <row r="590" spans="1:7">
      <c r="A590" s="3" t="s">
        <v>1034</v>
      </c>
    </row>
    <row r="591" spans="1:7">
      <c r="A591" s="4" t="s">
        <v>1034</v>
      </c>
      <c r="C591" s="6" t="n">
        <v>46781</v>
      </c>
    </row>
    <row r="592" spans="1:7">
      <c r="A592" s="3" t="s">
        <v>1035</v>
      </c>
    </row>
    <row r="593" spans="1:7">
      <c r="A593" s="4" t="s">
        <v>69</v>
      </c>
      <c r="C593" s="6" t="n">
        <v>32535</v>
      </c>
    </row>
    <row r="594" spans="1:7">
      <c r="A594" s="4" t="s">
        <v>1033</v>
      </c>
      <c r="C594" s="6" t="n">
        <v>128598</v>
      </c>
    </row>
    <row r="595" spans="1:7">
      <c r="A595" s="4" t="s">
        <v>156</v>
      </c>
      <c r="C595" s="6" t="n">
        <v>161133</v>
      </c>
    </row>
    <row r="596" spans="1:7">
      <c r="A596" s="4" t="s">
        <v>1036</v>
      </c>
      <c r="C596" s="5" t="n">
        <v>54237</v>
      </c>
    </row>
    <row r="597" spans="1:7">
      <c r="A597" s="4" t="s">
        <v>1037</v>
      </c>
      <c r="C597" s="6" t="n">
        <v>695</v>
      </c>
    </row>
    <row r="598" spans="1:7">
      <c r="A598" s="4" t="s">
        <v>1093</v>
      </c>
    </row>
    <row r="599" spans="1:7">
      <c r="A599" s="3" t="s">
        <v>1032</v>
      </c>
    </row>
    <row r="600" spans="1:7">
      <c r="A600" s="4" t="s">
        <v>69</v>
      </c>
      <c r="B600" s="4" t="s">
        <v>490</v>
      </c>
      <c r="C600" s="5" t="n">
        <v>415</v>
      </c>
    </row>
    <row r="601" spans="1:7">
      <c r="A601" s="4" t="s">
        <v>1033</v>
      </c>
      <c r="B601" s="4" t="s">
        <v>490</v>
      </c>
      <c r="C601" s="6" t="n">
        <v>1084</v>
      </c>
    </row>
    <row r="602" spans="1:7">
      <c r="A602" s="3" t="s">
        <v>1034</v>
      </c>
    </row>
    <row r="603" spans="1:7">
      <c r="A603" s="4" t="s">
        <v>1034</v>
      </c>
      <c r="C603" s="6" t="n">
        <v>289</v>
      </c>
    </row>
    <row r="604" spans="1:7">
      <c r="A604" s="3" t="s">
        <v>1035</v>
      </c>
    </row>
    <row r="605" spans="1:7">
      <c r="A605" s="4" t="s">
        <v>69</v>
      </c>
      <c r="C605" s="6" t="n">
        <v>366</v>
      </c>
    </row>
    <row r="606" spans="1:7">
      <c r="A606" s="4" t="s">
        <v>1033</v>
      </c>
      <c r="C606" s="6" t="n">
        <v>1423</v>
      </c>
    </row>
    <row r="607" spans="1:7">
      <c r="A607" s="4" t="s">
        <v>156</v>
      </c>
      <c r="C607" s="6" t="n">
        <v>1789</v>
      </c>
    </row>
    <row r="608" spans="1:7">
      <c r="A608" s="4" t="s">
        <v>1036</v>
      </c>
      <c r="C608" s="5" t="n">
        <v>1205</v>
      </c>
    </row>
    <row r="609" spans="1:7">
      <c r="A609" s="4" t="s">
        <v>1037</v>
      </c>
      <c r="C609" s="6" t="n">
        <v>51</v>
      </c>
    </row>
    <row r="610" spans="1:7">
      <c r="A610" s="4" t="s">
        <v>1044</v>
      </c>
      <c r="B610" s="4" t="s">
        <v>1045</v>
      </c>
      <c r="C610" s="4" t="s">
        <v>473</v>
      </c>
    </row>
    <row r="611" spans="1:7">
      <c r="A611" s="4" t="s">
        <v>1094</v>
      </c>
    </row>
    <row r="612" spans="1:7">
      <c r="A612" s="3" t="s">
        <v>1032</v>
      </c>
    </row>
    <row r="613" spans="1:7">
      <c r="A613" s="4" t="s">
        <v>69</v>
      </c>
      <c r="B613" s="4" t="s">
        <v>490</v>
      </c>
      <c r="C613" s="5" t="n">
        <v>519</v>
      </c>
    </row>
    <row r="614" spans="1:7">
      <c r="A614" s="4" t="s">
        <v>1033</v>
      </c>
      <c r="B614" s="4" t="s">
        <v>490</v>
      </c>
      <c r="C614" s="6" t="n">
        <v>1775</v>
      </c>
    </row>
    <row r="615" spans="1:7">
      <c r="A615" s="3" t="s">
        <v>1034</v>
      </c>
    </row>
    <row r="616" spans="1:7">
      <c r="A616" s="4" t="s">
        <v>1034</v>
      </c>
      <c r="C616" s="6" t="n">
        <v>9988</v>
      </c>
    </row>
    <row r="617" spans="1:7">
      <c r="A617" s="3" t="s">
        <v>1035</v>
      </c>
    </row>
    <row r="618" spans="1:7">
      <c r="A618" s="4" t="s">
        <v>69</v>
      </c>
      <c r="C618" s="6" t="n">
        <v>519</v>
      </c>
    </row>
    <row r="619" spans="1:7">
      <c r="A619" s="4" t="s">
        <v>1033</v>
      </c>
      <c r="C619" s="6" t="n">
        <v>11763</v>
      </c>
    </row>
    <row r="620" spans="1:7">
      <c r="A620" s="4" t="s">
        <v>156</v>
      </c>
      <c r="C620" s="6" t="n">
        <v>12282</v>
      </c>
    </row>
    <row r="621" spans="1:7">
      <c r="A621" s="4" t="s">
        <v>1036</v>
      </c>
      <c r="C621" s="5" t="n">
        <v>8614</v>
      </c>
    </row>
    <row r="622" spans="1:7">
      <c r="A622" s="4" t="s">
        <v>1037</v>
      </c>
      <c r="C622" s="6" t="n">
        <v>150</v>
      </c>
    </row>
    <row r="623" spans="1:7">
      <c r="A623" s="4" t="s">
        <v>1044</v>
      </c>
      <c r="B623" s="4" t="s">
        <v>1045</v>
      </c>
      <c r="C623" s="4" t="s">
        <v>1095</v>
      </c>
    </row>
    <row r="624" spans="1:7">
      <c r="A624" s="4" t="s">
        <v>1096</v>
      </c>
    </row>
    <row r="625" spans="1:7">
      <c r="A625" s="3" t="s">
        <v>1032</v>
      </c>
    </row>
    <row r="626" spans="1:7">
      <c r="A626" s="4" t="s">
        <v>69</v>
      </c>
      <c r="B626" s="4" t="s">
        <v>490</v>
      </c>
      <c r="C626" s="5" t="n">
        <v>413</v>
      </c>
    </row>
    <row r="627" spans="1:7">
      <c r="A627" s="4" t="s">
        <v>1033</v>
      </c>
      <c r="B627" s="4" t="s">
        <v>490</v>
      </c>
      <c r="C627" s="6" t="n">
        <v>850</v>
      </c>
    </row>
    <row r="628" spans="1:7">
      <c r="A628" s="3" t="s">
        <v>1034</v>
      </c>
    </row>
    <row r="629" spans="1:7">
      <c r="A629" s="4" t="s">
        <v>1034</v>
      </c>
      <c r="C629" s="6" t="n">
        <v>7415</v>
      </c>
    </row>
    <row r="630" spans="1:7">
      <c r="A630" s="3" t="s">
        <v>1035</v>
      </c>
    </row>
    <row r="631" spans="1:7">
      <c r="A631" s="4" t="s">
        <v>69</v>
      </c>
      <c r="C631" s="6" t="n">
        <v>413</v>
      </c>
    </row>
    <row r="632" spans="1:7">
      <c r="A632" s="4" t="s">
        <v>1033</v>
      </c>
      <c r="C632" s="6" t="n">
        <v>8265</v>
      </c>
    </row>
    <row r="633" spans="1:7">
      <c r="A633" s="4" t="s">
        <v>156</v>
      </c>
      <c r="C633" s="6" t="n">
        <v>8678</v>
      </c>
    </row>
    <row r="634" spans="1:7">
      <c r="A634" s="4" t="s">
        <v>1036</v>
      </c>
      <c r="C634" s="5" t="n">
        <v>4036</v>
      </c>
    </row>
    <row r="635" spans="1:7">
      <c r="A635" s="4" t="s">
        <v>1037</v>
      </c>
      <c r="C635" s="6" t="n">
        <v>75</v>
      </c>
    </row>
    <row r="636" spans="1:7">
      <c r="A636" s="4" t="s">
        <v>1044</v>
      </c>
      <c r="B636" s="4" t="s">
        <v>1045</v>
      </c>
      <c r="C636" s="4" t="s">
        <v>1097</v>
      </c>
    </row>
    <row r="637" spans="1:7">
      <c r="A637" s="4" t="s">
        <v>1098</v>
      </c>
    </row>
    <row r="638" spans="1:7">
      <c r="A638" s="3" t="s">
        <v>1032</v>
      </c>
    </row>
    <row r="639" spans="1:7">
      <c r="A639" s="4" t="s">
        <v>69</v>
      </c>
      <c r="B639" s="4" t="s">
        <v>490</v>
      </c>
      <c r="C639" s="5" t="n">
        <v>1549</v>
      </c>
    </row>
    <row r="640" spans="1:7">
      <c r="A640" s="4" t="s">
        <v>1033</v>
      </c>
      <c r="B640" s="4" t="s">
        <v>490</v>
      </c>
      <c r="C640" s="6" t="n">
        <v>4304</v>
      </c>
    </row>
    <row r="641" spans="1:7">
      <c r="A641" s="3" t="s">
        <v>1034</v>
      </c>
    </row>
    <row r="642" spans="1:7">
      <c r="A642" s="4" t="s">
        <v>1034</v>
      </c>
      <c r="C642" s="6" t="n">
        <v>8377</v>
      </c>
    </row>
    <row r="643" spans="1:7">
      <c r="A643" s="3" t="s">
        <v>1035</v>
      </c>
    </row>
    <row r="644" spans="1:7">
      <c r="A644" s="4" t="s">
        <v>69</v>
      </c>
      <c r="C644" s="6" t="n">
        <v>1549</v>
      </c>
    </row>
    <row r="645" spans="1:7">
      <c r="A645" s="4" t="s">
        <v>1033</v>
      </c>
      <c r="C645" s="6" t="n">
        <v>12681</v>
      </c>
    </row>
    <row r="646" spans="1:7">
      <c r="A646" s="4" t="s">
        <v>156</v>
      </c>
      <c r="C646" s="6" t="n">
        <v>14230</v>
      </c>
    </row>
    <row r="647" spans="1:7">
      <c r="A647" s="4" t="s">
        <v>1036</v>
      </c>
      <c r="C647" s="5" t="n">
        <v>8287</v>
      </c>
    </row>
    <row r="648" spans="1:7">
      <c r="A648" s="4" t="s">
        <v>1037</v>
      </c>
      <c r="C648" s="6" t="n">
        <v>49</v>
      </c>
    </row>
    <row r="649" spans="1:7">
      <c r="A649" s="4" t="s">
        <v>1044</v>
      </c>
      <c r="B649" s="4" t="s">
        <v>1045</v>
      </c>
      <c r="C649" s="4" t="s">
        <v>473</v>
      </c>
    </row>
    <row r="650" spans="1:7">
      <c r="A650" s="4" t="s">
        <v>1099</v>
      </c>
    </row>
    <row r="651" spans="1:7">
      <c r="A651" s="3" t="s">
        <v>1032</v>
      </c>
    </row>
    <row r="652" spans="1:7">
      <c r="A652" s="4" t="s">
        <v>69</v>
      </c>
      <c r="B652" s="4" t="s">
        <v>490</v>
      </c>
      <c r="C652" s="5" t="n">
        <v>2904</v>
      </c>
    </row>
    <row r="653" spans="1:7">
      <c r="A653" s="4" t="s">
        <v>1033</v>
      </c>
      <c r="B653" s="4" t="s">
        <v>490</v>
      </c>
      <c r="C653" s="6" t="n">
        <v>5489</v>
      </c>
    </row>
    <row r="654" spans="1:7">
      <c r="A654" s="3" t="s">
        <v>1034</v>
      </c>
    </row>
    <row r="655" spans="1:7">
      <c r="A655" s="4" t="s">
        <v>1034</v>
      </c>
      <c r="C655" s="6" t="n">
        <v>6168</v>
      </c>
    </row>
    <row r="656" spans="1:7">
      <c r="A656" s="3" t="s">
        <v>1035</v>
      </c>
    </row>
    <row r="657" spans="1:7">
      <c r="A657" s="4" t="s">
        <v>69</v>
      </c>
      <c r="C657" s="6" t="n">
        <v>2904</v>
      </c>
    </row>
    <row r="658" spans="1:7">
      <c r="A658" s="4" t="s">
        <v>1033</v>
      </c>
      <c r="C658" s="6" t="n">
        <v>11657</v>
      </c>
    </row>
    <row r="659" spans="1:7">
      <c r="A659" s="4" t="s">
        <v>156</v>
      </c>
      <c r="C659" s="6" t="n">
        <v>14561</v>
      </c>
    </row>
    <row r="660" spans="1:7">
      <c r="A660" s="4" t="s">
        <v>1036</v>
      </c>
      <c r="C660" s="5" t="n">
        <v>6196</v>
      </c>
    </row>
    <row r="661" spans="1:7">
      <c r="A661" s="4" t="s">
        <v>1037</v>
      </c>
      <c r="C661" s="6" t="n">
        <v>46</v>
      </c>
    </row>
    <row r="662" spans="1:7">
      <c r="A662" s="4" t="s">
        <v>1044</v>
      </c>
      <c r="B662" s="4" t="s">
        <v>1045</v>
      </c>
      <c r="C662" s="4" t="s">
        <v>475</v>
      </c>
    </row>
    <row r="663" spans="1:7">
      <c r="A663" s="4" t="s">
        <v>1100</v>
      </c>
    </row>
    <row r="664" spans="1:7">
      <c r="A664" s="3" t="s">
        <v>1032</v>
      </c>
    </row>
    <row r="665" spans="1:7">
      <c r="A665" s="4" t="s">
        <v>69</v>
      </c>
      <c r="B665" s="4" t="s">
        <v>490</v>
      </c>
      <c r="C665" s="5" t="n">
        <v>4928</v>
      </c>
    </row>
    <row r="666" spans="1:7">
      <c r="A666" s="4" t="s">
        <v>1033</v>
      </c>
      <c r="B666" s="4" t="s">
        <v>490</v>
      </c>
      <c r="C666" s="6" t="n">
        <v>13025</v>
      </c>
    </row>
    <row r="667" spans="1:7">
      <c r="A667" s="3" t="s">
        <v>1034</v>
      </c>
    </row>
    <row r="668" spans="1:7">
      <c r="A668" s="4" t="s">
        <v>1034</v>
      </c>
      <c r="C668" s="6" t="n">
        <v>1200</v>
      </c>
    </row>
    <row r="669" spans="1:7">
      <c r="A669" s="3" t="s">
        <v>1035</v>
      </c>
    </row>
    <row r="670" spans="1:7">
      <c r="A670" s="4" t="s">
        <v>69</v>
      </c>
      <c r="C670" s="6" t="n">
        <v>4928</v>
      </c>
    </row>
    <row r="671" spans="1:7">
      <c r="A671" s="4" t="s">
        <v>1033</v>
      </c>
      <c r="C671" s="6" t="n">
        <v>14225</v>
      </c>
    </row>
    <row r="672" spans="1:7">
      <c r="A672" s="4" t="s">
        <v>156</v>
      </c>
      <c r="C672" s="6" t="n">
        <v>19153</v>
      </c>
    </row>
    <row r="673" spans="1:7">
      <c r="A673" s="4" t="s">
        <v>1036</v>
      </c>
      <c r="C673" s="5" t="n">
        <v>6846</v>
      </c>
    </row>
    <row r="674" spans="1:7">
      <c r="A674" s="4" t="s">
        <v>1037</v>
      </c>
      <c r="C674" s="6" t="n">
        <v>83</v>
      </c>
    </row>
    <row r="675" spans="1:7">
      <c r="A675" s="4" t="s">
        <v>1044</v>
      </c>
      <c r="B675" s="4" t="s">
        <v>1045</v>
      </c>
      <c r="C675" s="4" t="s">
        <v>475</v>
      </c>
    </row>
    <row r="676" spans="1:7">
      <c r="A676" s="4" t="s">
        <v>1101</v>
      </c>
    </row>
    <row r="677" spans="1:7">
      <c r="A677" s="3" t="s">
        <v>1032</v>
      </c>
    </row>
    <row r="678" spans="1:7">
      <c r="A678" s="4" t="s">
        <v>69</v>
      </c>
      <c r="B678" s="4" t="s">
        <v>490</v>
      </c>
      <c r="C678" s="5" t="n">
        <v>11612</v>
      </c>
    </row>
    <row r="679" spans="1:7">
      <c r="A679" s="4" t="s">
        <v>1033</v>
      </c>
      <c r="B679" s="4" t="s">
        <v>490</v>
      </c>
      <c r="C679" s="6" t="n">
        <v>22410</v>
      </c>
    </row>
    <row r="680" spans="1:7">
      <c r="A680" s="3" t="s">
        <v>1034</v>
      </c>
    </row>
    <row r="681" spans="1:7">
      <c r="A681" s="4" t="s">
        <v>1034</v>
      </c>
      <c r="C681" s="6" t="n">
        <v>2604</v>
      </c>
    </row>
    <row r="682" spans="1:7">
      <c r="A682" s="3" t="s">
        <v>1035</v>
      </c>
    </row>
    <row r="683" spans="1:7">
      <c r="A683" s="4" t="s">
        <v>69</v>
      </c>
      <c r="C683" s="6" t="n">
        <v>11020</v>
      </c>
    </row>
    <row r="684" spans="1:7">
      <c r="A684" s="4" t="s">
        <v>1033</v>
      </c>
      <c r="C684" s="6" t="n">
        <v>25606</v>
      </c>
    </row>
    <row r="685" spans="1:7">
      <c r="A685" s="4" t="s">
        <v>156</v>
      </c>
      <c r="C685" s="6" t="n">
        <v>36626</v>
      </c>
    </row>
    <row r="686" spans="1:7">
      <c r="A686" s="4" t="s">
        <v>1036</v>
      </c>
      <c r="C686" s="5" t="n">
        <v>11856</v>
      </c>
    </row>
    <row r="687" spans="1:7">
      <c r="A687" s="4" t="s">
        <v>1037</v>
      </c>
      <c r="C687" s="6" t="n">
        <v>149</v>
      </c>
    </row>
    <row r="688" spans="1:7">
      <c r="A688" s="4" t="s">
        <v>1044</v>
      </c>
      <c r="B688" s="4" t="s">
        <v>1045</v>
      </c>
      <c r="C688" s="4" t="s">
        <v>475</v>
      </c>
    </row>
    <row r="689" spans="1:7">
      <c r="A689" s="4" t="s">
        <v>1102</v>
      </c>
    </row>
    <row r="690" spans="1:7">
      <c r="A690" s="3" t="s">
        <v>1032</v>
      </c>
    </row>
    <row r="691" spans="1:7">
      <c r="A691" s="4" t="s">
        <v>69</v>
      </c>
      <c r="B691" s="4" t="s">
        <v>490</v>
      </c>
      <c r="C691" s="5" t="n">
        <v>10836</v>
      </c>
    </row>
    <row r="692" spans="1:7">
      <c r="A692" s="4" t="s">
        <v>1033</v>
      </c>
      <c r="B692" s="4" t="s">
        <v>490</v>
      </c>
      <c r="C692" s="6" t="n">
        <v>32238</v>
      </c>
    </row>
    <row r="693" spans="1:7">
      <c r="A693" s="3" t="s">
        <v>1034</v>
      </c>
    </row>
    <row r="694" spans="1:7">
      <c r="A694" s="4" t="s">
        <v>1034</v>
      </c>
      <c r="C694" s="6" t="n">
        <v>10740</v>
      </c>
    </row>
    <row r="695" spans="1:7">
      <c r="A695" s="3" t="s">
        <v>1035</v>
      </c>
    </row>
    <row r="696" spans="1:7">
      <c r="A696" s="4" t="s">
        <v>69</v>
      </c>
      <c r="C696" s="6" t="n">
        <v>10836</v>
      </c>
    </row>
    <row r="697" spans="1:7">
      <c r="A697" s="4" t="s">
        <v>1033</v>
      </c>
      <c r="C697" s="6" t="n">
        <v>42978</v>
      </c>
    </row>
    <row r="698" spans="1:7">
      <c r="A698" s="4" t="s">
        <v>156</v>
      </c>
      <c r="C698" s="6" t="n">
        <v>53814</v>
      </c>
    </row>
    <row r="699" spans="1:7">
      <c r="A699" s="4" t="s">
        <v>1036</v>
      </c>
      <c r="C699" s="5" t="n">
        <v>7197</v>
      </c>
    </row>
    <row r="700" spans="1:7">
      <c r="A700" s="4" t="s">
        <v>1037</v>
      </c>
      <c r="C700" s="6" t="n">
        <v>92</v>
      </c>
    </row>
    <row r="701" spans="1:7">
      <c r="A701" s="4" t="s">
        <v>1044</v>
      </c>
      <c r="B701" s="4" t="s">
        <v>1045</v>
      </c>
      <c r="C701" s="4" t="s">
        <v>475</v>
      </c>
    </row>
    <row r="702" spans="1:7"/>
    <row r="703" spans="1:7">
      <c r="A703" s="4" t="s">
        <v>490</v>
      </c>
      <c r="B703" s="4" t="s">
        <v>1103</v>
      </c>
    </row>
    <row r="704" spans="1:7">
      <c r="A704" s="4" t="s">
        <v>769</v>
      </c>
      <c r="B704" s="4" t="s">
        <v>1104</v>
      </c>
    </row>
    <row r="705" spans="1:7">
      <c r="A705" s="4" t="s">
        <v>780</v>
      </c>
      <c r="B705" s="4" t="s">
        <v>499</v>
      </c>
    </row>
    <row r="706" spans="1:7">
      <c r="A706" s="4" t="s">
        <v>1045</v>
      </c>
      <c r="B706" s="4" t="s">
        <v>1105</v>
      </c>
    </row>
    <row r="707" spans="1:7">
      <c r="A707" s="4" t="s">
        <v>1060</v>
      </c>
      <c r="B707" s="4" t="s">
        <v>1106</v>
      </c>
    </row>
    <row r="708" spans="1:7">
      <c r="A708" s="4" t="s">
        <v>1064</v>
      </c>
      <c r="B708" s="4" t="s">
        <v>1107</v>
      </c>
    </row>
  </sheetData>
  <mergeCells count="10">
    <mergeCell ref="A1:B2"/>
    <mergeCell ref="C1:D1"/>
    <mergeCell ref="C2:D2"/>
    <mergeCell ref="A702:F702"/>
    <mergeCell ref="B703:F703"/>
    <mergeCell ref="B704:F704"/>
    <mergeCell ref="B705:F705"/>
    <mergeCell ref="B706:F706"/>
    <mergeCell ref="B707:F707"/>
    <mergeCell ref="B708:F70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08</v>
      </c>
      <c r="C1" s="2" t="s">
        <v>1</v>
      </c>
    </row>
    <row r="2" spans="1:6">
      <c r="C2" s="2" t="s">
        <v>2</v>
      </c>
      <c r="E2" s="2" t="s">
        <v>67</v>
      </c>
      <c r="F2" s="2" t="s">
        <v>114</v>
      </c>
    </row>
    <row r="3" spans="1:6">
      <c r="A3" s="3" t="s">
        <v>1109</v>
      </c>
    </row>
    <row r="4" spans="1:6">
      <c r="A4" s="4" t="s">
        <v>1110</v>
      </c>
      <c r="C4" s="5" t="n">
        <v>2973816</v>
      </c>
      <c r="E4" s="5" t="n">
        <v>2831683</v>
      </c>
      <c r="F4" s="5" t="n">
        <v>2725635</v>
      </c>
    </row>
    <row r="5" spans="1:6">
      <c r="A5" s="4" t="s">
        <v>1111</v>
      </c>
      <c r="B5" s="4" t="s">
        <v>490</v>
      </c>
      <c r="C5" s="6" t="n">
        <v>516054</v>
      </c>
      <c r="E5" s="6" t="n">
        <v>220495</v>
      </c>
      <c r="F5" s="6" t="n">
        <v>124306</v>
      </c>
    </row>
    <row r="6" spans="1:6">
      <c r="A6" s="4" t="s">
        <v>1112</v>
      </c>
      <c r="B6" s="4" t="s">
        <v>490</v>
      </c>
      <c r="C6" s="6" t="n">
        <v>140109</v>
      </c>
      <c r="E6" s="6" t="n">
        <v>103404</v>
      </c>
      <c r="F6" s="6" t="n">
        <v>84560</v>
      </c>
    </row>
    <row r="7" spans="1:6">
      <c r="A7" s="4" t="s">
        <v>1113</v>
      </c>
      <c r="C7" s="6" t="n">
        <v>-24432</v>
      </c>
      <c r="E7" s="6" t="n">
        <v>-2177</v>
      </c>
      <c r="F7" s="6" t="n">
        <v>-81982</v>
      </c>
    </row>
    <row r="8" spans="1:6">
      <c r="A8" s="4" t="s">
        <v>1114</v>
      </c>
      <c r="C8" s="6" t="n">
        <v>-7430</v>
      </c>
      <c r="E8" s="6" t="n">
        <v>-2132</v>
      </c>
      <c r="F8" s="6" t="n">
        <v>-2655</v>
      </c>
    </row>
    <row r="9" spans="1:6">
      <c r="A9" s="4" t="s">
        <v>1115</v>
      </c>
      <c r="C9" s="6" t="n">
        <v>-438654</v>
      </c>
      <c r="E9" s="6" t="n">
        <v>-177457</v>
      </c>
      <c r="F9" s="6" t="n">
        <v>-18181</v>
      </c>
    </row>
    <row r="10" spans="1:6">
      <c r="A10" s="4" t="s">
        <v>1116</v>
      </c>
      <c r="C10" s="6" t="n">
        <v>3159463</v>
      </c>
      <c r="D10" s="4" t="s">
        <v>769</v>
      </c>
      <c r="E10" s="6" t="n">
        <v>2973816</v>
      </c>
      <c r="F10" s="6" t="n">
        <v>2831683</v>
      </c>
    </row>
    <row r="11" spans="1:6">
      <c r="A11" s="3" t="s">
        <v>1117</v>
      </c>
    </row>
    <row r="12" spans="1:6">
      <c r="A12" s="4" t="s">
        <v>1110</v>
      </c>
      <c r="C12" s="6" t="n">
        <v>770535</v>
      </c>
      <c r="E12" s="6" t="n">
        <v>690417</v>
      </c>
      <c r="F12" s="6" t="n">
        <v>657425</v>
      </c>
    </row>
    <row r="13" spans="1:6">
      <c r="A13" s="4" t="s">
        <v>1118</v>
      </c>
      <c r="C13" s="6" t="n">
        <v>107938</v>
      </c>
      <c r="E13" s="6" t="n">
        <v>98141</v>
      </c>
      <c r="F13" s="6" t="n">
        <v>94558</v>
      </c>
    </row>
    <row r="14" spans="1:6">
      <c r="A14" s="4" t="s">
        <v>1113</v>
      </c>
      <c r="C14" s="6" t="n">
        <v>-16058</v>
      </c>
      <c r="E14" s="6" t="n">
        <v>-291</v>
      </c>
      <c r="F14" s="6" t="n">
        <v>-48830</v>
      </c>
    </row>
    <row r="15" spans="1:6">
      <c r="A15" s="4" t="s">
        <v>1114</v>
      </c>
      <c r="C15" s="6" t="n">
        <v>-2173</v>
      </c>
      <c r="E15" s="6" t="n">
        <v>-1859</v>
      </c>
      <c r="F15" s="6" t="n">
        <v>-1708</v>
      </c>
    </row>
    <row r="16" spans="1:6">
      <c r="A16" s="4" t="s">
        <v>1115</v>
      </c>
      <c r="C16" s="6" t="n">
        <v>-147612</v>
      </c>
      <c r="E16" s="6" t="n">
        <v>-15873</v>
      </c>
      <c r="F16" s="6" t="n">
        <v>-11028</v>
      </c>
    </row>
    <row r="17" spans="1:6">
      <c r="A17" s="4" t="s">
        <v>1116</v>
      </c>
      <c r="C17" s="5" t="n">
        <v>712630</v>
      </c>
      <c r="E17" s="5" t="n">
        <v>770535</v>
      </c>
      <c r="F17" s="5" t="n">
        <v>690417</v>
      </c>
    </row>
    <row r="18" spans="1:6"/>
    <row r="19" spans="1:6">
      <c r="A19" s="4" t="s">
        <v>490</v>
      </c>
      <c r="B19" s="4" t="s">
        <v>1119</v>
      </c>
    </row>
    <row r="20" spans="1:6">
      <c r="A20" s="4" t="s">
        <v>769</v>
      </c>
      <c r="B20" s="4" t="s">
        <v>1104</v>
      </c>
    </row>
  </sheetData>
  <mergeCells count="6">
    <mergeCell ref="A1:B2"/>
    <mergeCell ref="C1:F1"/>
    <mergeCell ref="C2:D2"/>
    <mergeCell ref="A18:E18"/>
    <mergeCell ref="B19:E19"/>
    <mergeCell ref="B20:E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120</v>
      </c>
      <c r="B1" s="1" t="s">
        <v>1121</v>
      </c>
      <c r="C1" s="2" t="s">
        <v>1122</v>
      </c>
    </row>
    <row r="2" spans="1:3">
      <c r="A2" s="4" t="s">
        <v>1123</v>
      </c>
    </row>
    <row r="3" spans="1:3">
      <c r="A3" s="4" t="s">
        <v>1124</v>
      </c>
      <c r="B3" s="4" t="s">
        <v>1125</v>
      </c>
      <c r="C3" s="5" t="n">
        <v>-906000</v>
      </c>
    </row>
    <row r="4" spans="1:3">
      <c r="A4" s="4" t="s">
        <v>1126</v>
      </c>
    </row>
    <row r="5" spans="1:3">
      <c r="A5" s="4" t="s">
        <v>1124</v>
      </c>
      <c r="B5" s="4" t="s">
        <v>1125</v>
      </c>
      <c r="C5" s="5" t="n">
        <v>-90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21:48:38Z</dcterms:created>
  <dcterms:modified xmlns:dcterms="http://purl.org/dc/terms/" xmlns:xsi="http://www.w3.org/2001/XMLSchema-instance" xsi:type="dcterms:W3CDTF">2020-02-18T21:48:38Z</dcterms:modified>
</cp:coreProperties>
</file>